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toc" sheetId="7" r:id="rId7"/>
    <s:sheet name="Business" sheetId="8" r:id="rId8"/>
    <s:sheet name="Summary of Significant Accounti" sheetId="9" r:id="rId9"/>
    <s:sheet name="Equity Incentive Plans" sheetId="10" r:id="rId10"/>
    <s:sheet name="Long-Term Obligations" sheetId="11" r:id="rId11"/>
    <s:sheet name="Derivative Instruments and Hedg" sheetId="12" r:id="rId12"/>
    <s:sheet name="Fair Value Measurements" sheetId="13" r:id="rId13"/>
    <s:sheet name="Commitments and Contingencies" sheetId="14" r:id="rId14"/>
    <s:sheet name="Business Combinations" sheetId="15" r:id="rId15"/>
    <s:sheet name="Restructuring and Acquisition R" sheetId="16" r:id="rId16"/>
    <s:sheet name="Earnings Per Share" sheetId="17" r:id="rId17"/>
    <s:sheet name="Income Taxes" sheetId="18" r:id="rId18"/>
    <s:sheet name="Accumulated Other Comprehensive" sheetId="19" r:id="rId19"/>
    <s:sheet name="Segment and Geographic Informat" sheetId="20" r:id="rId20"/>
    <s:sheet name="Selected Quarterly Data" sheetId="21" r:id="rId21"/>
    <s:sheet name="Condensed Consolidating Financi" sheetId="22" r:id="rId22"/>
    <s:sheet name="Schedule II-Valuation and Quali" sheetId="23" r:id="rId23"/>
    <s:sheet name="Summary of Significant Accoun24" sheetId="24" r:id="rId24"/>
    <s:sheet name="Summary of Significant Accoun25" sheetId="25" r:id="rId25"/>
    <s:sheet name="Equity Incentive Plans (Tables)" sheetId="26" r:id="rId26"/>
    <s:sheet name="Long-Term Obligations (Tables)" sheetId="27" r:id="rId27"/>
    <s:sheet name="Derivative Instruments and He28" sheetId="28" r:id="rId28"/>
    <s:sheet name="Fair Value Measurements (Tables" sheetId="29" r:id="rId29"/>
    <s:sheet name="Commitments and Contingencies (" sheetId="30" r:id="rId30"/>
    <s:sheet name="Business Combinations (Tables)" sheetId="31" r:id="rId31"/>
    <s:sheet name="Earnings Per Share (Tables)" sheetId="32" r:id="rId32"/>
    <s:sheet name="Income Taxes Income Taxes (Tabl" sheetId="33" r:id="rId33"/>
    <s:sheet name="Accumulated Other Comprehensi34" sheetId="34" r:id="rId34"/>
    <s:sheet name="Segment and Geographic Inform35" sheetId="35" r:id="rId35"/>
    <s:sheet name="Condensed Consolidating Finan36" sheetId="36" r:id="rId36"/>
    <s:sheet name="Business Business - Additional " sheetId="37" r:id="rId37"/>
    <s:sheet name="Summary of Significant Accoun38" sheetId="38" r:id="rId38"/>
    <s:sheet name="Summary of Significant Accoun39" sheetId="39" r:id="rId39"/>
    <s:sheet name="Summary of Significant Accoun40" sheetId="40" r:id="rId40"/>
    <s:sheet name="Summary of Significant Accoun41" sheetId="41" r:id="rId41"/>
    <s:sheet name="Changes in Carrying Amount of G" sheetId="42" r:id="rId42"/>
    <s:sheet name="Components of Other Intangibles" sheetId="43" r:id="rId43"/>
    <s:sheet name="Changes in Warranty Reserve (De" sheetId="44" r:id="rId44"/>
    <s:sheet name="Summary of Significant Accoun45" sheetId="45" r:id="rId45"/>
    <s:sheet name="Equity Incentive Plans - Additi" sheetId="46" r:id="rId46"/>
    <s:sheet name="Equity Incentive Plans Schedule" sheetId="47" r:id="rId47"/>
    <s:sheet name="Equity Incentive Plans Schedu48" sheetId="48" r:id="rId48"/>
    <s:sheet name="Equity Incentive Plans Schedu49" sheetId="49" r:id="rId49"/>
    <s:sheet name="Schedule of Pre-Tax Stock-Based" sheetId="50" r:id="rId50"/>
    <s:sheet name="Schedule of Stock-Based Compens" sheetId="51" r:id="rId51"/>
    <s:sheet name="Schedule of Stock-Based Compe52" sheetId="52" r:id="rId52"/>
    <s:sheet name="Long-Term Obligations - Additio" sheetId="53" r:id="rId53"/>
    <s:sheet name="Schedule of Long-Term Obligatio" sheetId="54" r:id="rId54"/>
    <s:sheet name="Schedule of Long-Term Obligat55" sheetId="55" r:id="rId55"/>
    <s:sheet name="Long-Term Obligations Schedule " sheetId="56" r:id="rId56"/>
    <s:sheet name="Derivative Instruments and He57" sheetId="57" r:id="rId57"/>
    <s:sheet name="Schedule of Cash Flow Hedges (D" sheetId="58" r:id="rId58"/>
    <s:sheet name="Fair Value Measurements - Addit" sheetId="59" r:id="rId59"/>
    <s:sheet name="Financial Assets and Liabilitie" sheetId="60" r:id="rId60"/>
    <s:sheet name="Significant Unobservable Inputs" sheetId="61" r:id="rId61"/>
    <s:sheet name="Changes in Fair Value of Contin" sheetId="62" r:id="rId62"/>
    <s:sheet name="Commitments and Contingencies -" sheetId="63" r:id="rId63"/>
    <s:sheet name="Future Minimum Lease Commitment" sheetId="64" r:id="rId64"/>
    <s:sheet name="Business Combinations - Additio" sheetId="65" r:id="rId65"/>
    <s:sheet name="Purchase Price Allocations for " sheetId="66" r:id="rId66"/>
    <s:sheet name="Pro Forma Effect of Businesses " sheetId="67" r:id="rId67"/>
    <s:sheet name="Restructuring and Acquisition68" sheetId="68" r:id="rId68"/>
    <s:sheet name="Computation of Earnings Per Sha" sheetId="69" r:id="rId69"/>
    <s:sheet name="Schedule of Antidilutive Securi" sheetId="70" r:id="rId70"/>
    <s:sheet name="Income Taxes - Additional Infor" sheetId="71" r:id="rId71"/>
    <s:sheet name="Income Taxes Schedule of Compon" sheetId="72" r:id="rId72"/>
    <s:sheet name="Income Taxes Schedule of Income" sheetId="73" r:id="rId73"/>
    <s:sheet name="Income Taxes Schedule of Effect" sheetId="74" r:id="rId74"/>
    <s:sheet name="Income Taxes Schedule of Deferr" sheetId="75" r:id="rId75"/>
    <s:sheet name="Income Taxes Schedule of Defe76" sheetId="76" r:id="rId76"/>
    <s:sheet name="Income Taxes Schedule of Unreco" sheetId="77" r:id="rId77"/>
    <s:sheet name="Accumulated Other Comprehensi78" sheetId="78" r:id="rId78"/>
    <s:sheet name="Accumulated Other Comprehensi79" sheetId="79" r:id="rId79"/>
    <s:sheet name="Segment and Geographic Inform80" sheetId="80" r:id="rId80"/>
    <s:sheet name="Schedule of Financial Performan" sheetId="81" r:id="rId81"/>
    <s:sheet name="Reconciliation Of Segment EBITD" sheetId="82" r:id="rId82"/>
    <s:sheet name="Schedule of Capital Expenditure" sheetId="83" r:id="rId83"/>
    <s:sheet name="Schedule of Assets by Reportabl" sheetId="84" r:id="rId84"/>
    <s:sheet name="Schedule of Revenue by Geograph" sheetId="85" r:id="rId85"/>
    <s:sheet name="Schedule of Tangible Long-Lived" sheetId="86" r:id="rId86"/>
    <s:sheet name="Schedule of Revenue by Product " sheetId="87" r:id="rId87"/>
    <s:sheet name="Selected Quarterly Data Selecte" sheetId="88" r:id="rId88"/>
    <s:sheet name="Selected Quarterly Data Summary" sheetId="89" r:id="rId89"/>
    <s:sheet name="Condensed Consolidating Balance" sheetId="90" r:id="rId90"/>
    <s:sheet name="Condensed Consolidating Stateme" sheetId="91" r:id="rId91"/>
    <s:sheet name="Condensed Consolidating State92" sheetId="92" r:id="rId92"/>
    <s:sheet name="Condensed Consolidating State93" sheetId="93" r:id="rId93"/>
    <s:sheet name="Schedule II-Valuation and Qua94" sheetId="94" r:id="rId94"/>
  </s:sheets>
  <s:definedNames/>
  <s:calcPr calcId="124519" calcMode="auto" fullCalcOnLoad="1"/>
</s:workbook>
</file>

<file path=xl/sharedStrings.xml><?xml version="1.0" encoding="utf-8"?>
<sst xmlns="http://schemas.openxmlformats.org/spreadsheetml/2006/main" uniqueCount="937">
  <si>
    <t>Document and Entity Information - USD ($) $ in Billions</t>
  </si>
  <si>
    <t>12 Months Ended</t>
  </si>
  <si>
    <t>Dec. 31, 2015</t>
  </si>
  <si>
    <t>Feb. 1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LKQ</t>
  </si>
  <si>
    <t>Entity Registrant Name</t>
  </si>
  <si>
    <t>LKQ COR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Entity Public Float</t>
  </si>
  <si>
    <t>Consolidated Balance Sheets - USD ($) $ in Thousands</t>
  </si>
  <si>
    <t>Dec. 31, 2014</t>
  </si>
  <si>
    <t>Current Assets:</t>
  </si>
  <si>
    <t>Cash and equivalents</t>
  </si>
  <si>
    <t>Receivables, net</t>
  </si>
  <si>
    <t>Inventory</t>
  </si>
  <si>
    <t>Prepaid expenses and other current assets</t>
  </si>
  <si>
    <t>Total Current Assets</t>
  </si>
  <si>
    <t>Property and Equipment, net</t>
  </si>
  <si>
    <t>Intangible Assets:</t>
  </si>
  <si>
    <t>Goodwill</t>
  </si>
  <si>
    <t>Other intangibles, net</t>
  </si>
  <si>
    <t>Other Assets</t>
  </si>
  <si>
    <t>Total Assets</t>
  </si>
  <si>
    <t>Current Liabilities:</t>
  </si>
  <si>
    <t>Accounts payable</t>
  </si>
  <si>
    <t>Accrued expenses:</t>
  </si>
  <si>
    <t>Accrued payroll-related liabilities</t>
  </si>
  <si>
    <t>Self-insurance reserves</t>
  </si>
  <si>
    <t>Other accrued expenses</t>
  </si>
  <si>
    <t>Other current liabilities</t>
  </si>
  <si>
    <t>Current portion of long-term obligations</t>
  </si>
  <si>
    <t>Total Current Liabilities</t>
  </si>
  <si>
    <t>Deferred Income Taxes</t>
  </si>
  <si>
    <t>Other Noncurrent Liabilities</t>
  </si>
  <si>
    <t>Commitments and Contingencies</t>
  </si>
  <si>
    <t xml:space="preserve"> </t>
  </si>
  <si>
    <t>Stockholders’ Equity:</t>
  </si>
  <si>
    <t>Common stock, $0.01 par value, 1,000,000,000 shares authorized, 305,574,384 and 303,452,655 shares issued and outstanding at December 31, 2015 and 2014, respectively</t>
  </si>
  <si>
    <t>Additional paid-in capital</t>
  </si>
  <si>
    <t>Retained earnings</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Income - USD ($) $ in Thousands</t>
  </si>
  <si>
    <t>3 Months Ended</t>
  </si>
  <si>
    <t>Sep. 30, 2015</t>
  </si>
  <si>
    <t>Mar. 31, 2015</t>
  </si>
  <si>
    <t>Sep. 30, 2014</t>
  </si>
  <si>
    <t>Jun. 30, 2014</t>
  </si>
  <si>
    <t>Mar. 31, 2014</t>
  </si>
  <si>
    <t>Dec. 31, 2013</t>
  </si>
  <si>
    <t>Income Statement [Abstract]</t>
  </si>
  <si>
    <t>Revenue</t>
  </si>
  <si>
    <t>Cost of goods sold</t>
  </si>
  <si>
    <t>Gross margin</t>
  </si>
  <si>
    <t>Facility and warehouse expenses</t>
  </si>
  <si>
    <t>Distribution expenses</t>
  </si>
  <si>
    <t>Selling, general and administrative expenses</t>
  </si>
  <si>
    <t>Restructuring and acquisition related expenses</t>
  </si>
  <si>
    <t>Depreciation and amortization</t>
  </si>
  <si>
    <t>Operating income</t>
  </si>
  <si>
    <t>Other expense (income):</t>
  </si>
  <si>
    <t>Interest expense</t>
  </si>
  <si>
    <t>Loss on debt extinguishment</t>
  </si>
  <si>
    <t>Change in fair value of contingent consideration liabilities</t>
  </si>
  <si>
    <t>Interest and other income, net</t>
  </si>
  <si>
    <t>Total other expense, net</t>
  </si>
  <si>
    <t>Income before provision for income taxes</t>
  </si>
  <si>
    <t>Provision for income taxes</t>
  </si>
  <si>
    <t>Equity in earnings of unconsolidated subsidiaries</t>
  </si>
  <si>
    <t>Net income</t>
  </si>
  <si>
    <t>Earnings per share:</t>
  </si>
  <si>
    <t>Basic</t>
  </si>
  <si>
    <t>[1]</t>
  </si>
  <si>
    <t>Diluted</t>
  </si>
  <si>
    <t>{F|ahBzfndlYmZpbGluZ3MtaHJkcmoLEgZYTUxEb2MiXlhCUkxEb2NHZW5JbmZvOjBhNGFkNzRjMGJjZDQ1MzQ4ZmUzY2MyZDU3NzljZWE1fFRleHRTZWxlY3Rpb246RjRDQjk2MUJEMTM3N0JBMjk4OUQ4OEZBRjEzMjBBNDIM}</t>
  </si>
  <si>
    <t>Consolidated Statements of Comprehensive Income - USD ($) $ in Thousands</t>
  </si>
  <si>
    <t>Statement of Comprehensive Income [Abstract]</t>
  </si>
  <si>
    <t>Other comprehensive (loss) income:</t>
  </si>
  <si>
    <t>Foreign currency translation</t>
  </si>
  <si>
    <t>Net change in unrecognized gains/losses on derivative instruments, net of tax</t>
  </si>
  <si>
    <t>Unrealized gain on pension plan, net of tax</t>
  </si>
  <si>
    <t>Total other comprehensive (loss) income</t>
  </si>
  <si>
    <t>Total comprehensive income</t>
  </si>
  <si>
    <t>Consolidated Statements of Cash Flows - USD ($) $ in Thousands</t>
  </si>
  <si>
    <t>CASH FLOWS FROM OPERATING ACTIVITIES:</t>
  </si>
  <si>
    <t>Adjustments to reconcile net income to net cash provided by operating activities:</t>
  </si>
  <si>
    <t>Stock-based compensation expense</t>
  </si>
  <si>
    <t>Deferred income taxes</t>
  </si>
  <si>
    <t>Excess tax benefit from stock-based payments</t>
  </si>
  <si>
    <t>Other</t>
  </si>
  <si>
    <t>Changes in operating assets and liabilities, net of effects from acquisitions:</t>
  </si>
  <si>
    <t>Receivables</t>
  </si>
  <si>
    <t>Prepaid income taxes/income taxes payable</t>
  </si>
  <si>
    <t>Other operating assets and liabilities</t>
  </si>
  <si>
    <t>Net cash provided by operating activities</t>
  </si>
  <si>
    <t>CASH FLOWS FROM INVESTING ACTIVITIES:</t>
  </si>
  <si>
    <t>Purchases of property and equipment</t>
  </si>
  <si>
    <t>Acquisitions, net of cash acquired</t>
  </si>
  <si>
    <t>Payments for (Proceeds from) Other Investing Activities</t>
  </si>
  <si>
    <t>Net cash used in investing activities</t>
  </si>
  <si>
    <t>CASH FLOWS FROM FINANCING ACTIVITIES:</t>
  </si>
  <si>
    <t>Proceeds from exercise of stock options</t>
  </si>
  <si>
    <t>Taxes paid related to net share settlements of stock-based compensation awards</t>
  </si>
  <si>
    <t>Debt issuance costs</t>
  </si>
  <si>
    <t>Proceeds from issuance of senior notes</t>
  </si>
  <si>
    <t>Borrowings under revolving credit facilities</t>
  </si>
  <si>
    <t>Repayments under revolving credit facilities</t>
  </si>
  <si>
    <t>Borrowings under term loans</t>
  </si>
  <si>
    <t>Repayments under term loans</t>
  </si>
  <si>
    <t>Borrowings under receivables securitization facility</t>
  </si>
  <si>
    <t>Repayments under receivables securitization facility</t>
  </si>
  <si>
    <t>Repayments of other debt, net</t>
  </si>
  <si>
    <t>Payments of other obligations</t>
  </si>
  <si>
    <t>Proceeds from (Payments for) Other Financing Activities</t>
  </si>
  <si>
    <t>Net cash (used in) provided by financing activities</t>
  </si>
  <si>
    <t>Effect of exchange rate changes on cash and equivalents</t>
  </si>
  <si>
    <t>Net (decrease) increase in cash and equivalents</t>
  </si>
  <si>
    <t>Cash and equivalents, beginning of period</t>
  </si>
  <si>
    <t>Cash and equivalents, end of period</t>
  </si>
  <si>
    <t>Supplemental disclosure of cash paid for:</t>
  </si>
  <si>
    <t>Income taxes, net of refunds</t>
  </si>
  <si>
    <t>Interest</t>
  </si>
  <si>
    <t>Supplemental disclosure of noncash investing and financing activities:</t>
  </si>
  <si>
    <t>Notes payable and other obligations, including notes issued and debt assumed in connection with business acquisitions</t>
  </si>
  <si>
    <t>Contingent consideration liabilities</t>
  </si>
  <si>
    <t>Non-cash property and equipment additions</t>
  </si>
  <si>
    <t>Consolidated Statements of Stockholders' Equity - USD ($) $ in Thousands</t>
  </si>
  <si>
    <t>Total</t>
  </si>
  <si>
    <t>Common Stock</t>
  </si>
  <si>
    <t>Additional Paid-In Capital</t>
  </si>
  <si>
    <t>Retained Earnings</t>
  </si>
  <si>
    <t>Accumulated Other Comprehensive Income (Loss)</t>
  </si>
  <si>
    <t>Beginning Balance, shares at Dec. 31, 2012</t>
  </si>
  <si>
    <t>Beginning Balance at Dec. 31, 2012</t>
  </si>
  <si>
    <t>Other comprehensive income (loss)</t>
  </si>
  <si>
    <t>Restricted stock units vested, shares</t>
  </si>
  <si>
    <t>Restricted stock units vested, value</t>
  </si>
  <si>
    <t>Stock options exercised, shares</t>
  </si>
  <si>
    <t>Exercise of stock options, value</t>
  </si>
  <si>
    <t>Ending Balance, shares at Dec. 31, 2013</t>
  </si>
  <si>
    <t>Ending Balance at Dec. 31, 2013</t>
  </si>
  <si>
    <t>Tax withholdings related to net share settlements of stock-based compensation awards, value</t>
  </si>
  <si>
    <t>Ending Balance, shares at Dec. 31, 2014</t>
  </si>
  <si>
    <t>Ending Balance at Dec. 31, 2014</t>
  </si>
  <si>
    <t>Restricted stock units vested, net of shares withheld for employee tax</t>
  </si>
  <si>
    <t>Tax withholdings related to net share settlements of stock-based compensation awards, shares</t>
  </si>
  <si>
    <t>Ending Balance, shares at Dec. 31, 2015</t>
  </si>
  <si>
    <t>Ending Balance at Dec. 31, 2015</t>
  </si>
  <si>
    <t>Business</t>
  </si>
  <si>
    <t>Organization, Consolidation and Presentation of Financial Statements [Abstract]</t>
  </si>
  <si>
    <t>Business The financial statements presented in this report represent the consolidation of LKQ Corporation, a Delaware corporation, and its subsidiaries. LKQ Corporation is a holding company and all operations are conducted by subsidiaries. When the terms "LKQ," "the Company," "we," "us," or "our" are used in this document, those terms refer to LKQ Corporation and its consolidated subsidiaries. We are the nation’s largest provider of alternative vehicle collision replacement products and a leading provider of alternative vehicle mechanical replacement products, with our sales, processing, and distribution facilities reaching most major markets in the United States and Canada. We are also a leading provider of alternative vehicle replacement and maintenance products in the United Kingdom and the Benelux region of continental Europe. In addition to our wholesale operations, we operate self service retail facilities across the U.S. that sell recycled automotive products from end of life vehicles. We also have operations in the Netherlands, Belgium, Northern France, Sweden, Norway, Mexico, Taiwan and India. In total, we operate more than 790 facilities.</t>
  </si>
  <si>
    <t>Summary of Significant Accounting Policies</t>
  </si>
  <si>
    <t>Accounting Policies [Abstract]</t>
  </si>
  <si>
    <t>Summary of Significant Accounting Policies Principles of Consolidation The accompanying consolidated financial statements include the accounts of LKQ Corporation and its subsidiaries. All intercompany transactions and accounts have been eliminated. Use of Estimates In preparing our financial statements in conformity with accounting principles generally accepted in the United States,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 Revenue Recognition The majority of our revenue is derived from the sale of vehicle parts. Revenue is recognized when the products are shipped to, delivered to or picked up by customers and title has transferred, subject to an allowance for estimated returns, discounts and allowances that we estimate based upon historical information. We recorded a reserve for estimated returns, discounts and allowances of approximately $32.8 million and $31.3 million at December 31, 2015 and 2014 , respectively. We present taxes assessed by governmental authorities collected from customers on a net basis. Therefore, the taxes are excluded from revenue on our Consolidated Statements of Income and are shown as a current liability on our Consolidated Balance Sheets until remitted. We recognize revenue from the sale of scrap, cores and other metals when title has transferred, which typically occurs upon delivery to the customer. Revenue also includes amounts billed to customers for shipping and handling. Distribution expenses in the accompanying Consolidated Statements of Income are the costs incurred to prepare and deliver products to customers. Receivables and Allowance for Doubtful Accounts In the normal course of business, we extend credit to customers after a review of each customer's credit history. We recorded a reserve for uncollectible accounts of approximately $24.6 million and $19.4 million at December 31, 2015 and 2014 , respectively. The reserve is based upon the aging of the accounts receivable, our assessment of the collectability of specific customer accounts and historical experience. Receivables are written off once collection efforts have been exhausted. Recoveries of receivables previously written off are recorded when received. Concentrations of Credit Risk Financial instruments that potentially subject us to significant concentration of credit risk consist primarily of cash and equivalents and accounts receivable. We control our exposure to credit risk associated with these instruments by (i) placing our cash and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 Inventory We classify our inventory into the following categories: aftermarket and refurbished products, and salvage and remanufactured products. An aftermarket product is a new vehicle product manufactured by a company other than the original equipment manufacturer. Cost is established based on the average price we pay for parts, and includes expenses incurred for freight and overhead costs. For items purchased from foreign companies, import fees and duties and transportation insurance are also included. Refurbished inventory cost is based on the average price we pay for cores, which are recycled automotive parts that are not suitable for sale as a replacement part without further processing. The cost of our refurbished inventory also includes expenses incurred for freight, labor and other overhead. A salvage product is a recycled vehicle part suitable for sale as a replacement part. Cost is established based upon the price we pay for a vehicle, including auction, storage and towing fees, as well as expenditures for buying and dismantling. Inventory carrying value is determined using the average cost to sales percentage at each of our facilities and applying that percentage to the facility's inventory at expected selling prices, the assessment of which incorporates the sales probability based on a part's days in stock and historical demand. The average cost to sales percentage is derived from each facility's historical profitability for salvage vehicles. Remanufactured inventory cost is based upon the price paid for cores, and also includes expenses incurred for freight, direct manufacturing costs and overhead. For all inventory, carrying value is recorded at the lower of cost or market and is reduced to reflect current anticipated demand. If actual demand differs from our estimates, additional reductions to inventory carrying value would be necessary in the period such determination is made. Inventory consists of the following (in thousands): December 31, 2015 2014 Aftermarket and refurbished products $ 1,146,162 $ 1,022,549 Salvage and remanufactured products 410,390 411,298 $ 1,556,552 $ 1,433,847 Our acquisitions completed during 2015 and adjustments to preliminary valuations of inventory for certain of our 2014 acquisitions contributed $73.4 million to our aftermarket and refurbished products inventory and $6.3 million to our salvage and remanufactured products inventory during 2015 . See Note 8, "Business Combinations " for further information on our acquisitions. Property and Equipment Property and equipment are recorded at cost less accumulated depreciation. Expenditures for major additions and improvements that extend the useful life of the related asset are capitalized. As property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Furniture, fixtures and equipment 3-20 years Computer equipment and software 3-10 years Vehicles and trailers 3-10 years Property and equipment consists of the following (in thousands): December 31, 2015 2014 Land and improvements $ 118,420 $ 112,582 Buildings and improvements 183,480 173,366 Furniture, fixtures and equipment 379,645 337,125 Computer equipment and software 130,363 125,888 Vehicles and trailers 101,201 87,944 Leasehold improvements 140,732 129,309 1,053,841 966,214 Less—Accumulated depreciation (437,946 ) (374,291 ) Construction in progress 80,672 38,064 $ 696,567 $ 629,987 We record depreciation expense within Depreciation and Amortization on our Consolidated Statements of Income. Additionally, included in Cost of Goods Sold on the Consolidated Statements of Income is depreciation expense associated with our refurbishing, remanufacturing, and furnace operations and our distribution centers. Total depreciation expense for the years ended December 31, 2015, 2014 and 2013 was $94.4 million , $90.9 million , and $72.7 million , respectively. Intangible Assets Intangible assets consist primarily of goodwill (the cost of purchased businesses in excess of the fair value of the identifiable net assets acquired) and other specifically identifiable intangible assets, such as trade names, trademarks, customer relationships, software and other technology related assets, and covenants not to compete. Goodwill is tested for impairment at least annually, and we performed annual impairment tests during the fourth quarters of 2015 , 2014 and 2013 . The results of all of these tests indicated that goodwill was not impaired. Goodwill impairment testing may also be performed on an interim basis when events or circumstances arise that may lead to impairment. We performed an interim impairment test in the third quarter for our Self Service reporting unit based on the impact of declining scrap steel and other metals prices on operating margin in addition to our annual test performed in the fourth quarter. The impairment test indicated the fair value of the Self Service reporting unit, determined using both market and income approaches, exceeded the reporting unit’s carrying value by approximately 11% and no impairment adjustment was required. The changes in the carrying amount of goodwill by reportable segment are as follows (in thousands): North America Europe Specialty Total Balance as of January 1, 2013 $ 1,339,831 $ 350,453 $ — $ 1,690,284 Business acquisitions and adjustments to previously recorded goodwill 27,035 208,412 — 235,447 Exchange rate effects (7,929 ) 19,642 — 11,713 Balance as of December 31, 2013 $ 1,358,937 $ 578,507 $ — $ 1,937,444 Business acquisitions and adjustments to previously recorded goodwill 43,752 91,916 280,035 415,703 Exchange rate effects (10,657 ) (53,604 ) 9 (64,252 ) Balance as of December 31, 2014 $ 1,392,032 $ 616,819 $ 280,044 $ 2,288,895 Business acquisitions and adjustments to previously recorded goodwill 72,355 21,217 (1,397 ) 92,175 Exchange rate effects (18,537 ) (43,554 ) 267 (61,824 ) Balance as of December 31, 2015 $ 1,445,850 $ 594,482 $ 278,914 $ 2,319,246 In 2015 and 2014 , we finalized the valuation of certain intangible assets acquired related to our 2014 and 2013 acquisitions, respectively. As these adjustments did not have a material impact on our financial position or results of operations, we recorded these adjustments to goodwill and amortization expense in 2015 and 2014 . The components of other intangibles are as follows (in thousands): December 31, 2015 December 31, 2014 Gross Carrying Amount Accumulated Amortization Net Gross Carrying Amount Accumulated Amortization Net Trade names and trademarks $ 172,219 $ (43,458 ) $ 128,761 $ 173,340 $ (35,538 ) $ 137,802 Customer and supplier relationships 95,508 (41,007 ) 54,501 92,972 (26,751 ) 66,221 Software and other technology related assets 44,500 (17,844 ) 26,656 44,640 (10,387 ) 34,253 Covenants not to compete 10,774 (5,575 ) 5,199 11,074 (3,825 ) 7,249 $ 323,001 $ (107,884 ) $ 215,117 $ 322,026 $ (76,501 ) $ 245,525 During 2015 , we recorded $3.6 million of trade names, $4.6 million of customer and supplier relationships, $1.2 million of software and other technology related assets and $0.6 million of covenants not to compete resulting from our 2015 acquisitions and adjustments to certain preliminary intangible asset valuations from our 2014 acquisitions. During 2014 , we recorded $35.5 million of trade names, $65.1 million of customer and supplier relationships, $26.7 million of software and other technology related assets and $1.9 million of covenants not to compete resulting from our 2014 acquisitions and adjustments to certain preliminary intangible asset valuations from our 2013 acquisitions. The trade names, customer relationships, and software and other technology related assets recorded in 2014 included $22.0 million , $30.5 million , and $25.5 million , respectively, related to our acquisition of Keystone Specialty as discussed in Note 8, "Business Combinations ." Other intangible assets resulting from our acquisition of Keystone Specialty were not material. We also recognized trade names and customer relationships of $10.1 million and $17.6 million , respectively, related to our 2014 acquisition of a supplier of replacement parts, supplies and accessories for recreational vehicles in our Specialty segment and customer relationships of $12.0 million related to our 2014 acquisition of an automotive core business. Trade names and trademarks are amortized over a useful life ranging from 4 to 30 years on a straight-line basis. Customer and supplier relationships are amortized over the expected period to be benefited ( 4 to 20 years) on an accelerated basis. Software and other technology related assets are amortized on a straight-line basis over the expected period to be benefited ( three to six years). Covenants not to compete are amortized over the lives of the respective agreements, which range from one to five years, on a straight-line basis. The weighted average amortization period for our intangible assets acquired during 2015 is 11 years. Amortization expense for intangibles was $33.8 million , $34.5 million and $13.8 million during the years ended December 31, 2015 , 2014 and 2013 , respectively. Estimated amortization expense for each of the five years in the period ending December 31, 2020 is $29.8 million , $27.3 million , $22.9 million , $18.3 million and $12.5 million , respectively. 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material adjustments to the carrying value of long-lived assets during the years ended December 31, 2015 , 2014 or 2013 . 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We record the estimated warranty costs at the time of sale using historical warranty claim information to project future warranty claims activity. The changes in the warranty reserve are as follows (in thousands): Balance as of January 1, 2014 $ 12,447 Warranty expense 30,370 Warranty claims (27,936 ) Balance as of December 31, 2014 $ 14,881 Warranty expense 33,727 Warranty claims (31,245 ) Balance as of December 31, 2015 $ 17,363 Self-Insurance Reserves 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is of historical data. We monitor new claims and claim development as well as trends related to the claims incurred but not reported in order to assess the adequacy of our insurance reserves. Total self-insurance reserves were $78.4 million and $76.0 million , of which $37.8 million and $36.4 million was classified as current as of December 31, 2015 and 2014 , respectively. The remaining balances of self-insurance reserves are classified as Other Noncurrent Liabilities, which reflects management's estimates of when claims will be paid. The reserves presented on the Consolidated Balance Sheets are net of claims deposits of $0.6 million at both December 31, 2015 and 2014 , respectively. In addition to these claims deposits, we had outstanding letters of credit of $64.9 million and $59.2 million at December 31, 2015 and 2014 ,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 Income Taxes Current income taxes are provided on income reported for financial reporting purposes, adjusted for transactions that do not enter into the computation of income taxes payable in the same year. Deferred income taxes have been provided to show the effect of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 U.S. federal income taxes are not provided on our interest in undistributed earnings of foreign subsidiaries when it is management's intent that such earnings will remain invested in those subsidiaries or other foreign subsidiaries. Taxes will be provided on these earnings in the period in which a decision is made to repatriate the earnings. Investment in Unconsolidated Subsidiary As of December 31, 2015, the carrying value of our investments in unconsolidated subsidiaries was $10.9 million ; of this amount, $8.2 million relates to our investment in ACM Parts which was included within Other Current Assets on the Consolidated Balance Sheet as the investment was classified as held for sale as of year-end. In August 2013, we entered into an agreement with Suncorp Group, a leading general insurance group in Australia and New Zealand, to develop ACM Parts, an alternative vehicle replacement parts business in those countries. We held a 49% interest in the entity and contributed our experience to help establish automotive parts recycling operations and to facilitate the procurement of aftermarket parts; Suncorp Group held a 51% equity interest and supplied salvage vehicles to the venture as well as assisting in establishing relationships with repair shops as customers. We accounted for our interest in this subsidiary using the equity method of accounting, as our investment gave us the ability to exercise significant influence, but not control, over the investee. We divested our interest in ACM Parts in February 2016. Our equity in the net earnings of the investees for the years ended December 31, 2015 and 2014 was not material. Rental Expense We recognize rental expense on a straight-line basis over the respective lease terms, including reasonably assured renewal periods, for all of our operating leases. Foreign Currency Translation For most of our foreign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 Recent Accounting Pronouncements In May 2014, the Financial Accounting Standards Board ("FASB") issued Accounting Standards Update 2014-09, "Revenue from Contracts with Customers" ("ASU 2014-09"), which was amended in July 2015.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Entities adopting the standard have the option of using either a full retrospective or modified retrospective approach in the application of this guidance. ASU 2014-09 will be effective for the Company during the first quarter of our fiscal year 2018. Early adoption is permitted for annual reporting periods beginning after December 15, 2016. We are still evaluating the impact that ASU 2014-09 will have on our consolidated financial statements and related disclosures. In April 2015, the FASB issued Accounting Standards Update 2015-03, "Interest-Imputation of Interest" ("ASU 2015-03"). This update simplifies the presentation of debt issuance costs on the financial statements by requiring companies to deduct debt issuance costs from the carrying value of their corresponding liability on the balance sheet, rather than presenting debt issuance costs as deferred charges. ASU 2015-03 required that the Company adopt the ASU during the first quarter of our fiscal year 2016; however, early adoption was permitted. Entities must retrospectively apply this guidance within the balance sheet for all periods presented in order to reflect the period-specific effects of this new guidance. We elected to early adopt this guidance during the fourth quarter of 2015. We have disclosed the amounts reclassified for December 31, 2014 in Note 4, "Long-term Obligations" as well as in the table below. In July 2015, the FASB issued Accounting Standards Update 2015-11, "Simplifying the Measurement of Inventory" ("ASU 2015-11"), which requires entities to measure inventory at the lower of cost or net realizable value. Net realizable value is defined as the estimated selling price in the ordinary course of business, less reasonably predictable costs of completion, disposal and transportation. ASU 2015-11 will be effective for the Company during the first quarter of our fiscal year 2017 and must be applied on a prospective basis. Early adoption is permitted. We do not anticipate the adoption of this guidance will have a material impact on our financial position, results of operations, or cash flows. In September 2015, the FASB issued Accounting Standards Update 2015-16, "Simplifying the Accounting for Measurement-Period Adjustments" ("ASU 2015-16"), which requires an acquirer to recognize adjustments to provisional amounts identified during the measurement period in the reporting period in which the adjustments are identified as opposed to recognition as if the accounting adjustment had been completed as of the acquisition date. The ASU also requires disclosure regarding amounts that would have been recorded in previous reporting periods if the adjustment had been recognized as of the acquisition date. ASU 2015-16 will be effective for the Company during the first quarter of our fiscal year 2016 and must be applied on a prospective basis. Early adoption is permitted for financial statements that have not been issued. We do not anticipate that the adoption of this guidance will have a material impact on our financial position, results of operations, or cash flows. In November 2015 the FASB issued Accounting Standards Update 2015-17, "Balance Sheet Classification of Deferred Taxes" ("ASU 2015-17"), which requires that all deferred tax assets and liabilities, along with any related valuation allowance, be classified as noncurrent on the balance sheet. As a result, each jurisdiction will now only have one net noncurrent deferred tax asset or liability. The new guidance does not change the existing requirement that only permits offsetting within a jurisdiction - that is, companies are still prohibited from offsetting deferred tax liabilities from one jurisdiction against deferred tax assets of another jurisdiction. ASU 2015-17 requires adoption by the Company during the first quarter of our fiscal year 2017 and can be applied prospectively and retrospectively. Early adoption is permitted for financial statements that have not been issued, and we elected to adopt this standard on a retrospective basis for the fourth quarter of 2015. The reclassification adjustments made to our December 31, 2014 balances to conform with our presentation as of December 31, 2015 for the adoption of ASU 2015-03 and ASU 2015-17 have been presented below (in thousands): December 31, 2014 Deferred Income Taxes (1) Other Assets Other Current Liabilities Current Portion of Long-Term Obligations Long-Term Obligations, Excluding Current Portion Deferred Income Taxes As reported $ 81,744 $ 91,668 $ 36,815 $ 63,515 $ 1,801,047 $ 181,662 Adjustment - adoption of ASU 2015-03 — (18,414 ) — (1,577 ) (16,837 ) — Adjustment - adoption of ASU 2015-17 (81,744 ) 2,405 (4,615 ) — — (74,724 ) As adjusted $ — $ 75,659 $ 32,200 $ 61,938 $ 1,784,210 $ 106,938 (1) As of December 31, 2014, the current portion of deferred tax assets was included as a separate line item within the Consolidated Balance Sheets. With the adoption of ASU 2015-17 in the fourth quarter of 2015, we no longer present the current portion of deferred taxes; all deferred taxes are presented as non-current.</t>
  </si>
  <si>
    <t>Equity Incentive Plans</t>
  </si>
  <si>
    <t>Disclosure of Compensation Related Costs, Share-based Payments [Abstract]</t>
  </si>
  <si>
    <t>Equity Incentive Plans In order to attract and retain employees, non-employee directors, consultants, and other persons associated with us, we may grant qualified and nonqualified stock options, stock appreciation rights, restricted stock, restricted stock units (“RSUs”), performance shares and performance units under the LKQ Corporation 1998 Equity Incentive Plan (the “Equity Incentive Plan”). The total number of shares approved by our stockholders for issuance under the Equity Incentive Plan is 69.9 million shares, subject to antidilution and other adjustment provisions. We have granted RSUs, stock options, and restricted stock under the Equity Incentive Plan. Of the shares approved by our stockholders for issuance under the Equity Incentive Plan, 12.5 million shares remained available for issuance as of December 31, 2015 . We expect to issue new shares of common stock to cover past and future equity grants. RSUs RSUs vest over periods of up to five years, subject to a continued service condition. Each RSU converts into one share of LKQ common stock on the applicable vesting date. RSUs may not be sold, pledged or otherwise transferred until they vest. The grant date fair value of RSUs is based on the market price of LKQ stock on the grant date. We also grant RSUs to our executive officers that include both a performance-based vesting condition and a time-based vesting condition. The performance-based vesting condition is the report by the Company of positive diluted earnings per share, subject to certain adjustments, during any fiscal year period within five years following the grant date. The time-based vesting condition is the vesting of the number of RSUs subject to the grant in each of the six months following the grant date over a total of three years. The Compensation Committee approved the grant of 215,076 ; 175,800 ; and 946,800 RSUs to our executive officers that include both a performance-based vesting condition and a time-based vesting condition in 2015, 2014, and 2013, respectively. Of the amounts approved in 2013, 671,400 represented a replacement for the cancellation of an equal number of then unvested RSUs that had only a time-based vesting condition. The performance-based vesting condition for the 2015, 2014, and 2013 grants to our executive officers has been satisfied. The fair value of RSUs that vested during the years ended December 31, 2015 , 2014 and 2013 was $28.2 million , $27.7 million and $14.4 million , respectively. In January 2016, our Board of Directors granted 746,558 RSUs to employees (including executive officers). The following table summarizes activity related to our RSUs under the Equity Incentive Plan: Number Outstanding Weighted Average Grant Date Fair Value Weighted Average Remaining Contractual Term (in years) Aggregate Intrinsic Value (in thousands) (1) Unvested as of January 1, 2013 2,351,362 $ 14.02 Granted 924,312 $ 22.18 Vested (594,961 ) $ 15.05 Forfeited / Canceled (122,500 ) $ 16.25 Unvested as of December 31, 2013 2,558,213 $ 16.63 Granted 664,897 $ 31.82 Vested (975,462 ) $ 17.01 Forfeited / Canceled (96,416 ) $ 20.73 Unvested as of December 31, 2014 2,151,232 $ 20.97 Granted 926,051 $ 27.08 Vested (994,130 ) $ 19.87 Forfeited / Canceled (101,861 ) $ 24.66 Unvested as of December 31, 2015 1,981,292 $ 24.19 Expected to vest after December 31, 2015 1,940,820 $ 24.13 2.3 $ 57,506 (1) The aggregate intrinsic value of expected to vest RSUs represents the total pretax intrinsic value (the fair value of the Company's stock on the last day of each period multiplied by the number of units) that would have been received by the holders had all RSUs vested. This amount changes based on the market price of the Company’s common stock. The RSUs containing a performance-based vesting condition that were granted in replacement of canceled RSUs were accounted for as a modification of the original awards, and therefore are not reflected as grants or cancellations in the table above. Stock Options Stock options vest over periods of up to five years, subject to a continued service condition. Stock options expire either six or ten years from the date they are granted. During 2015, we granted no stock options to employees. The total grant-date fair value of options that vested during the years ended December 31, 2015 , 2014 and 2013 was $1.2 million , $3.3 million and $5.1 million , respectively. The following table summarizes activity related to our stock options under the Equity Incentive Plan: Number Outstanding Weighted Average Exercise Price Weighted Average Remaining Contractual Term (in years) Aggregate Intrinsic Value (in thousands) (1) Balance as of January 1, 2013 9,355,070 $ 6.90 Exercised (2,399,419 ) $ 6.41 $ 46,899 Forfeited / Canceled (123,320 ) $ 8.89 Balance as of December 31, 2013 6,832,331 $ 7.04 Granted 126,755 $ 32.31 Exercised (1,687,700 ) $ 5.52 $ 38,373 Forfeited / Canceled (63,614 ) $ 16.10 Balance as of December 31, 2014 5,207,772 $ 8.04 Exercised (1,425,075 ) $ 6.22 $ 32,375 Forfeited / Canceled (16,745 ) $ 28.12 Balance as of December 31, 2015 3,765,952 $ 8.63 2.9 $ 79,317 Exercisable as of December 31, 2015 3,673,816 $ 8.04 2.9 $ 79,317 Exercisable as of December 31, 2015 and expected to vest thereafter 3,756,738 $ 8.58 2.9 $ 79,317 (1) The aggregate intrinsic value of outstanding, exercisable and expected to vest options represents the total pretax intrinsic value (the difference between the fair value of the Company's stock on the last day of each period and the exercise price, multiplied by the number of options where the fair value exceeds the exercise price) that would have been received by the option holders had all option holders exercised their options as of the last day of the period indicated. This amount changes based on the market price of the Company’s common stock. Restricted Stock Restricted stock vested over a five year period, subject to a continued service condition. Shares of restricted stock may not be sold, pledged or otherwise transferred until they vest. During the year ended December 31, 2014 , all remaining unvested restricted stock became fully vested. The fair value of restricted stock that vested during the years ended December 31, 2014 and 2013 was $0.5 million and $2.3 million , respectively. The following table summarizes activity related to our restricted stock under the Equity Incentive Plan: Number Outstanding Weighted Unvested as of January 1, 2013 116,000 $ 9.47 Vested (96,000 ) $ 9.51 Unvested as of December 31, 2013 20,000 $ 9.30 Vested (20,000 ) $ 9.30 Unvested as of December 31, 2014 — $ — Stock-Based Compensation Expense For the RSUs that contain both a performance-based vesting condition and a time-based vesting condition, we recognize compensation expense under the accelerated attribution method, pursuant to which expense is recognized over the requisite service period for each separate vesting tranche of the award. For the RSUs that were canceled and replaced, the fair values of the RSUs immediately before and after the modification were the same. As a result, there was no charge recorded in 2013 and the expense for these RSUs was continued at the grant date fair value. During the years ended December 31, 2015 , 2014, and 2013, we recognized $ 8.2 million , $8.2 million , and $8.3 million , respectively, of stock based compensation expense related to the RSUs containing a performance-based vesting condition. For all other awards, which are subject to only a time-based vesting condition, we recognize compensation expense on a straight-line basis over the requisite service period of the entire award. In all cases, compensation expense is adjusted to reflect estimated forfeitures. When estimating forfeitures, we consider voluntary and involuntary termination behavior as well as analysis of historical forfeitures. The components of pre-tax stock-based compensation expense are as follows (in thousands): Year Ended December 31, 2015 2014 2013 RSUs $ 21,058 $ 18,965 $ 17,299 Stock options 278 2,917 4,529 Restricted stock — 139 208 Total stock-based compensation expense $ 21,336 $ 22,021 $ 22,036 The following table sets forth the classification of total stock-based compensation expense included in our Consolidated Statements of Income (in thousands): Year Ended December 31, 2015 2014 2013 Cost of goods sold $ 358 $ 410 $ 392 Facility and warehouse expenses 2,271 2,195 2,745 Selling, general and administrative expenses 18,707 19,416 18,899 21,336 22,021 22,036 Income tax benefit (8,221 ) (8,478 ) (8,594 ) Total stock-based compensation expense, net of tax $ 13,115 $ 13,543 $ 13,442 We have not capitalized any stock-based compensation costs during the years ended December 31, 2015 , 2014 or 2013 . As of December 31, 2015 , unrecognized compensation expense related to unvested RSUs and stock options is expected to be recognized as follows (in thousands): RSUs Stock Options Total 2016 $ 13,997 $ 267 $ 14,264 2017 8,760 7 8,767 2018 5,334 — 5,334 2019 2,754 — 2,754 2020 30 — 30 Total unrecognized compensation expense $ 30,875 $ 274 $ 31,149</t>
  </si>
  <si>
    <t>Long-Term Obligations</t>
  </si>
  <si>
    <t>Debt Disclosure [Abstract]</t>
  </si>
  <si>
    <t>Long-Term Obligations Long-Term Obligations consist of the following (in thousands): December 31, 2015 2014 Senior secured credit agreement: Term loans payable $ 410,625 $ 433,125 Revolving credit facilities 480,481 663,912 Senior notes 600,000 600,000 Receivables securitization facility 63,000 94,900 Notes payable through October 2025 at weighted average interest rates of 2.2% and 1.0%, respectively 16,104 45,891 Other long-term debt at weighted average interest rates of 2.4% and 3.1%, respectively 29,485 26,734 Total debt 1,599,695 1,864,562 Less: long-term debt issuance costs (13,533 ) (16,837 ) Less: current debt issuance costs (1,460 ) (1,577 ) Total debt, net of debt issuance costs 1,584,702 1,846,148 Less: current maturities, net of debt issuance costs (56,034 ) (61,938 ) Long term debt, net of debt issuance costs $ 1,528,668 $ 1,784,210 The scheduled maturities of long-term obligations outstanding at December 31, 2015 are as follows (in thousands): 2016 $ 57,494 2017 89,036 2018 22,907 2019 824,572 2020 225 Thereafter 605,461 $ 1,599,695 The total debt amounts presented above exclude debt issuance costs totaling $15 million as of December 31, 2015. Senior Secured Credit Agreement On March 27, 2014, LKQ Corporation, LKQ Delaware LLP, and certain other subsidiaries (collectively, the "Borrowers") entered into a third amended and restated credit agreement (the "Third Amended and Restated Credit Agreement"). On January 29, 2016, the Borrowers entered into a fourth amended and restated credit agreement (the “Fourth Amended and Restated Credit Agreement”). The terms of the Fourth Amended and Restated Credit Agreement are discussed below. The Third Amended and Restated Credit Agreement retained many of the terms of the Company’s second amended and restated credit agreement dated May 3, 2013 while also modifying certain terms to (1) extend the maturity date by one year to May 3, 2019; (2) increase the total availability under the Third Amended and Restated Credit Agreement from $1.8 billion to $2.3 billion (composed of $1.69 billion in the revolving credit facility's multicurrency component, $165 million in the revolving credit facility's U.S. dollar only component, and $450 million of term loans); (3) reduce both the applicable margin on outstanding borrowings under the Third Amended and Restated Credit Agreement and the commitment fee percentage we paid on average daily unused amounts under the revolving credit facilities; and (4) make other immaterial or clarifying modifications and amendments to the terms of the Company's second amended and restated credit agreement. The Third Amended and Restated Credit Agreement allowed the Company to increase the amount of the revolving credit facility or obtain incremental term loans up to the greater of $400 million or the amount that may be borrowed while maintaining a senior secured leverage ratio of less than or equal to 2.50 to 1.00 , subject to the agreement of the lenders. The proceeds of the Credit Agreement were used to repay outstanding revolver borrowings and to pay fees related to the amendment and restatement. The Third Amended and Restated Credit Agreement included customary representations and warranties, and included customary covenants that provide limitations and conditions on our ability to enter into certain transactions. The Credit Agreement also contained financial and affirmative covenants, including limitations on our net leverage ratio and a minimum interest coverage ratio. Borrowings under the Third Amended and Restated Credit Agreement accrued interest at variable rates, which depended on the currency and duration of the borrowing elected, plus an applicable margin. The applicable margin was subject to change in increments of 0.25% depending on our net leverage ratio. Interest payments were due on the last day of the selected interest period or quarterly in arrears depending on the type of borrowing. Including the effect of the interest rate swap agreements described in Note 5, "Derivative Instruments and Hedging Activities ," the weighted average interest rates on borrowings outstanding under the Third Amended and Restated Credit Agreement at December 31, 2015 and December 31, 2014 were 1.76% and 2.10% , respectively. We also paid a commitment fee based on the average daily unused amount of the revolving credit facilities. The commitment fee was subject to change in increments of 0.05% depending on our net leverage ratio. In addition, we paid a participation commission on outstanding letters of credit at an applicable rate based on our net leverage ratio, as well as a fronting fee of 0.125% to the issuing bank, which are due quarterly in arrears. Of the total borrowings outstanding under the Third Amended and Restated Credit Agreement, $22.5 million was classified as current maturities at both December 31, 2015 and December 31, 2014. As of December 31, 2015 , there were letters of credit outstanding in the aggregate amount of $65.9 million . The amounts available under the revolving credit facilities are reduced by the amounts outstanding under letters of credit, and thus availability under the revolving credit facilities at December 31, 2015 was $1.3 billion . Related to the execution of the Third Amended and Restated Credit Agreement in March 2014, we incurred $3.7 million of fees, of which $3.4 million were capitalized as an offset to Long-Term Obligations and are amortized over the term of the agreement. The remaining $0.3 million of fees were expensed during the year ended December 31, 2014 as a loss on debt extinguishment. Related to the execution of the second amended and restated credit agreement in May 2013, we incurred $7.2 million of fees, of which $6.1 million were capitalized as an offset to Long-Term Obligations. The remaining $1.1 million of fees, together with $1.7 million of capitalized debt issuance costs related to the original credit agreement, were expensed during the year ended December 31, 2013 as a loss on debt extinguishment. On January 29, 2016, the Borrowers entered into the Fourth Amended and Restated Credit Agreement, which amended the Company’s Third Amended and Restated Credit Agreement by modifying certain terms to (1) extend the maturity date by approximately two years to January 29, 2021; (2) increase the total availability under the credit agreement from $2.3 billion to $3.2 billion (composed of $2.45 billion in the revolving credit facility's multicurrency component; and $750 million of term loans, which consist of a term loan of approximately $500 million and a €230 million term loan); (3) increase our ability to incur additional indebtedness; and (4) make other immaterial or clarifying modifications and amendments to the terms of the Third Amended and Restated Credit Agreement. The additional term loan borrowing was used to repay outstanding revolver borrowings and the amount outstanding under our receivables securitization facility, and to pay fees and expenses relating to the amendment and restatement. The remaining additional term loan borrowing will be used for general corporate purposes. Amounts under the revolving credit facility are due and payable upon maturity of the Fourth Amended and Restated Credit Agreement on January 29, 2021. Amounts under the initial and additional term loan borrowings will be due and payable in quarterly installments equal to 0.625% of the original principal amount on each of June 30, September 30, and December 31, 2016, and quarterly installments thereafter equal to 1.25% of the original principal amount beginning on March 31, 2017, with the remaining balance due and payable on the maturity date of the Fourth Amended and Restated Credit Agreement. We are required to prepay the term loan by amounts equal to proceeds from the sale or disposition of certain assets if the proceeds are not reinvested within twelve months. We also have the option to prepay outstanding amounts under the Credit Agreement without penalty. Senior Notes On May 9, 2013, LKQ Corporation completed an offering of $600 million aggregate principal amount of senior notes due May 15, 2023 (the "Original Notes") in a private placement conducted pursuant to Rule 144A and Regulation S under the Securities Act of 1933. In April 2014, LKQ Corporation completed an offer to exchange $600 million aggregate principal amount of registered 4.75% Senior Notes due 2023 (the "Notes") for the Original Notes. The Notes are governed by the Indenture dated as of May 9, 2013 among LKQ Corporation, certain of our subsidiaries (the "Guarantors") and U.S. Bank National Association, as trustee. The Notes are substantially identical to the Original Notes, except the Notes are registered under the Securities Act of 1933, and the transfer restrictions, registration rights, and related additional interest provisions applicable to the Original Notes do not apply to the Notes. The Notes bear interest at a rate of 4.75% per year from the date of the original issuance or from the most recent payment date on which interest has been paid or provided for. Interest on the Notes is payable in arrears on May 15 and November 15 of each year. The first interest payment was made on November 15, 2013. The Notes are fully and unconditionally guaranteed, jointly and severally, by the Guarantors. The Notes and the guarantees are, respectively, LKQ Corporation's and each Guarantor's senior unsecured obligations and are subordinated to all of the Guarantors' existing and future secured debt to the extent of the assets securing that secured debt. In addition, the Notes are effectively subordinated to all of the liabilities of our subsidiaries that are not guaranteeing the Notes to the extent of the assets of those subsidiaries. Restricted Payments Our senior secured credit agreement and our senior notes indenture contain limitations on payment of cash dividends or other distributions of assets. Based on limitations in effect under our senior secured credit agreement and senior notes indenture, the maximum amount of dividends we could pay as of December 31, 2015 was approximately $970 million . The limit on the payment of dividends is calculated using historical financial information and will change from period to period. Receivables Securitization Facility On September 28, 2012, LKQ entered into a three year receivables securitization facility with The Bank of Tokyo-Mitsubishi UFJ, LTD. ("BTMU") as Administrative Agent. On September 29, 2014, we amended the terms of the facility to: (i) extend the term of the facility to October 2, 2017; (ii) increase the maximum amount available to $97 million ; and (iii) make other clarifying and updating changes. Under the facility, LKQ sells an ownership interest in certain receivables, related collections and security interests to BTMU for the benefit of conduit investors and/or financial institutions for cash proceeds. Upon payment of the receivables by customers, rather than remitting to BTMU the amounts collected, LKQ retains such collections as proceeds for the sale of new receivables generated by certain of the ongoing operations of the Company. The sale of the ownership interest in the receivables is accounted for as a secured borrowing in our Consolidated Balance Sheets, under which the receivables included in the program collateralize the amounts invested by BTMU, the conduit investors and/or financial institutions (the "Purchasers"). The receivables are held by LKQ Receivables Finance Company, LLC ("LRFC"), a wholly owned bankruptcy-remote special purpose subsidiary of LKQ, and therefore, the receivables are available first to satisfy the creditors of LRFC, including the investors. As of December 31, 2015 and December 31, 2014 , $136.1 million and $129.5 million , respectively, of net receivables were collateral for the investment under the receivables facility. Under the receivables facility, we pay variable interest rates plus a margin on the outstanding amounts invested by the Purchasers. The variable rates are based on (i) commercial paper rates, (ii) the London InterBank Offered Rate ("LIBOR"), or (iii) base rates, and are payable monthly in arrears. Commercial paper rates will be the applicable variable rate unless conduit investors are not available to invest in the receivables at commercial paper rates. In such case, financial institutions will invest at the LIBOR rate or at base rates. We also pay a commitment fee on the excess of the investment maximum over the average daily outstanding investment, payable monthly in arrears. As of December 31, 2015 , the interest rate under the receivables facility was based on commercial paper rates and was 1.13% . The outstanding balance of $63.0 million as of December 31, 2015 was classified as long-term on the Consolidated Balance Sheets because we have the ability and intent to refinance these borrowings on a long-term basis.</t>
  </si>
  <si>
    <t>Derivative Instruments and Hedging Activities</t>
  </si>
  <si>
    <t>Derivative Instruments and Hedging Activities Disclosure [Abstract]</t>
  </si>
  <si>
    <t>Derivative Instruments and Hedging Activities We are exposed to market risks, including the effect of changes in interest rates, foreign currency exchange rates and commodity prices. Under our current policies, we use derivatives to manage our exposure to variable interest rates on our senior secured debt, changing foreign exchange rates for certain foreign currency denominated transactions and changes in metals prices. We do not hold or issue derivatives for trading purposes. Cash Flow Hedges At December 31, 2015 , we had interest rate swap agreements in place to hedge a portion of the variable interest rate risk on our variable rate borrowings under our Credit Agreement, with the objective of minimizing the impact of interest rate fluctuations and stabilizing cash flows. Under the terms of the interest rate swap agreements, we pay the fixed interest rate and receive payment at a variable rate of interest based on LIBOR or the Canadian Dealer Offered Rate (“CDOR”) for the respective currency of each interest rate swap agreement’s notional amount. The effective portion of changes in the fair value of the interest rate swap agreements is recorded in Accumulated Other Comprehensive Income (Loss) and is reclassified to interest expense when the underlying interest payment has an impact on earnings. The ineffective portion of changes in the fair value of the interest rate swap agreements is reported in interest expense. Our interest rate swap contracts outstanding as of December 31, 2015 mature in 2016. From time to time, we may hold foreign currency forward contracts related to certain foreign currency denominated intercompany transactions, with the objective of minimizing the impact of changing exchange rates on these future cash flows, as well as minimizing the impact of fluctuating exchange rates on our results of operations through the respective dates of settlement. Under the terms of the foreign currency forward contracts, we will sell the foreign currency in exchange for U.S. dollars at a fixed rate on the maturity dates of the contracts. The effective portion of the changes in fair value of the foreign currency forward contracts is recorded in Accumulated Other Comprehensive Income (Loss) and reclassified to other income (expense) when the underlying transaction has an impact on earnings. During 2013, we entered into two foreign exchange forward currency contracts with notional amounts of £70 million and €150 million . During 2014, these foreign currency forward contracts were settled through payments to the counterparties totaling $20.0 million . At that time, we also settled the underlying intercompany debt transactions. The following table summarizes the notional amounts and fair values of our designated cash flow hedges as of December 31, 2015 and 2014 (in thousands): Notional Amount Fair Value at December 31, 2015 (USD) Fair Value at December 31, 2014 (USD) December 31, 2015 December 31, 2014 Other Accrued Expenses Other Noncurrent Liabilities Other Accrued Expenses Other Noncurrent Liabilities Interest rate swap agreements USD denominated $ 170,000 $ 420,000 $ 858 $ — $ 2,691 $ 1,615 GBP denominated £ 50,000 £ 50,000 465 — — 893 CAD denominated C$ 25,000 C$ 25,000 24 — — 19 Total cash flow hedges $ 1,347 $ — $ 2,691 $ 2,527 While our derivative instruments executed with the same counterparty are subject to master netting arrangements, we present our cash flow hedge derivative instruments on a gross basis in our Consolidated Balance Sheets. The impact of netting the fair values of these contracts would not have a material effect on our Consolidated Balance Sheets at December 31, 2015 or 2014 . The activity related to our cash flow hedges is included in Note 12, "Accumulated Other Comprehensive Income (Loss) ." Ineffectiveness related to our cash flow hedges was immaterial to our results of operations during 2015 , 2014 and 2013. We do not expect future ineffectiveness related to our cash flow hedges to have a material effect on our results of operations. As of December 31, 2015 , we estimate that $0.9 million of derivative losses (net of tax) included in Accumulated Other Comprehensive Income will be reclassified into our Consolidated Statements of Income within the next 12 months. In January 2016, we entered into four interest rate swap contracts representing a total of $200 million of U.S. dollar-denominated debt. In February 2016, we entered into four additional interest rate swap contracts representing a total of $240 million of U.S. dollar-denominated debt. All new swaps mature in January 2021. All of the swaps convert floating to fixed interest rates. Other Derivative Instruments We hold other short-term derivative instruments, including foreign currency forward contracts to manage our exposure to variability related to inventory purchases and intercompany financing transactions denominated in a non-functional currency, as well as commodity forward contracts to manage our exposure to fluctuations in metals prices. We have elected not to apply hedge accounting for these transactions, and therefore the contracts are adjusted to fair value through our results of operations as of each balance sheet date, which could result in volatility in our earnings. The notional amount and fair value of these contracts at December 31, 2015 and 2014 , along with the effect on our results of operations in 2015 , 2014 and 2013, were immaterial.</t>
  </si>
  <si>
    <t>Fair Value Measurements</t>
  </si>
  <si>
    <t>Fair Value Disclosures [Abstract]</t>
  </si>
  <si>
    <t>Fair Value Measurements Financial Assets and Liabilities Measured at Fair Value We use the market and income approaches to value our financial assets and liabilities, and during the year ended December 31, 2015 , there were no significant changes in valuation techniques or inputs related to the financial assets or liabilities that we have historically recorded at fair value. The tiers in the fair value hierarchy include: Level 1, defined as observable inputs such as quoted market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following tables present information about our financial assets and liabilities measured at fair value on a recurring basis and indicate the fair value hierarchy of the valuation inputs we utilized to determine such fair value as of December 31, 2015 and 2014 (in thousands): Balance as of December 31, 2015 Fair Value Measurements as of December 31, 2015 Level 1 Level 2 Level 3 Assets: Cash surrender value of life insurance $ 29,782 $ — $ 29,782 $ — Total Assets $ 29,782 $ — $ 29,782 $ — Liabilities: Contingent consideration liabilities $ 4,584 $ — $ — $ 4,584 Deferred compensation liabilities 30,336 — 30,336 — Interest rate swaps 1,347 — 1,347 — Total Liabilities $ 36,267 $ — $ 31,683 $ 4,584 Balance as of December 31, 2014 Fair Value Measurements as of December 31, 2014 Level 1 Level 2 Level 3 Assets: Cash surrender value of life insurance $ 28,242 $ — $ 28,242 $ — Total Assets $ 28,242 $ — $ 28,242 $ — Liabilities: Contingent consideration liabilities $ 7,295 $ — $ — $ 7,295 Deferred compensation liabilities 27,580 — 27,580 — Interest rate swaps 5,218 — 5,218 — Total Liabilities $ 40,093 $ — $ 32,798 $ 7,295 The cash surrender value of life insurance and deferred compensation liabilities are included in Other Assets and Other Noncurrent Liabilities, respectively, on our Consolidated Balance Sheets. The current portion of contingent consideration liabilities is included in Other Current Liabilities and the noncurrent portion is included in Other Noncurrent Liabilities on our Consolidated Balance Sheets based on the expected timing of the related payments. The balance sheet classification of the interest rate swaps and foreign currency forward contracts is presented in Note 5, "Derivative Instruments and Hedging Activities ." Our Level 2 assets and liabilities are valued using inputs from third parties and market observable data. We obtain valuation data for the cash surrender value of life insurance and deferred compensation liabilities from third party sources, which determine the net asset values for our accounts using quoted market prices, investment allocations and reportable trades. We value our derivative instruments using a third party valuation model that performs a discounted cash flow analysis based on the terms of the contracts and market observable inputs such as current and forward interest rates and current and forward foreign exchange rates. Our contingent consideration liabilities are related to our business acquisitions as further described in Note 8, "Business Combinations ." Under the terms of the contingent consideration agreements, payments may be made at specified future dates depending on the performance of the acquired business subsequent to the acquisition. The liabilities for these payments are classified as Level 3 liabilities because the related fair value measurement, which is determined using an income approach, includes significant inputs not observable in the market. These unobservable inputs include internally-developed assumptions of the probabilities of achieving specified targets, which are used to determine the resulting cash flows and the applicable discount rate. Our Level 3 fair value measurements are established and updated quarterly by our corporate accounting department using current information about these key assumptions, with the input and oversight of our operational and executive management teams. We evaluate the performance of the business during the period compared to our previous expectations, along with any changes to our future projections, and update the estimated cash flows accordingly. In addition, we consider changes to our cost of capital and changes to the probability of achieving the earnout payment targets when updating our discount rate on a quarterly basis. The significant unobservable inputs used in the fair value measurements of our Level 3 contingent consideration liabilities were as follows: December 31, 2015 2014 Unobservable Input (Weighted Average) Probability of achieving payout targets 76.2 % 79.1 % Discount rate 7.5 % 7.5 % A decrease in the assessed probabilities of achieving the targets or an increase in the discount rate, in isolation, would result in a lower fair value measurement. Changes in the values of the liabilities are recorded in Change in Fair Value of Contingent Consideration Liabilities within Other Expense (Income) on our Consolidated Statements of Income. Changes in the fair value of our contingent consideration obligations are as follows (in thousands): Balance as of January 1, 2014 $ 55,653 Contingent consideration liabilities recorded for business acquisitions 5,854 Payments (52,363 ) Decrease in fair value included in earnings (1,851 ) Exchange rate effects 2 Balance as of December 31, 2014 $ 7,295 Contingent consideration liabilities recorded for business acquisitions — Payments (2,815 ) Increase in fair value included in earnings 454 Exchange rate effects (350 ) Balance as of December 31, 2015 $ 4,584 The purchase price for our 2011 acquisition of Euro Car Parts Holdings Limited ("ECP") included contingent payments depending on the achievement of certain annual performance targets. The performance target for each of the measurement periods was exceeded, and therefore, we settled the liabilities related to the 2012 and 2013 performance periods for the maximum amounts of £25 million and £30 million , respectively. During 2014, we settled the liability for the 2013 performance period through a cash payment of $44.8 million ( £26.9 million ) and the issuance of notes for $5.1 million ( £3.1 million ). The cash payments made for the settlement of these contingent consideration liabilities are included within Payments of Other Obligations and Other Cash Outflows in the Cash Flows from Financing Activities and Cash Flows from Operating Activities sections, respectively, of our Consolidated Statements of Cash Flows. Of the amounts included in earnings for the twelve months ended December 31, 2015 , $ 0.3 million of losses were related to contingent consideration obligations outstanding as of December 31, 2015 . Of the amounts included in earnings for the twelve months ended December 31, 2014 , $ 0.2 million of losses were related to contingent consideration obligations outstanding as of December 31, 2015 . The changes in the fair value of contingent consideration obligations included in earnings during 2015 and 2014 reflect the quarterly reassessment of each obligation's fair value, including an analysis of the significant inputs used in the valuation, as well as the accretion of the present value discount. Financial Assets and Liabilities Not Measured at Fair Value Our debt is reflected on the Consolidated Balance Sheets at cost. Based on market conditions as of December 31, 2015 and 2014 , the fair value of our credit agreement borrowings reasonably approximated the carrying value of $891.1 million and $1.1 billion , respectively. In addition, based on market conditions, the fair value of the outstanding borrowings under the receivables facility reasonably approximated the carrying value of $63.0 million and $94.9 million at December 31, 2015 and 2014 , respectively. As of December 31, 2015 and 2014 , the fair value of our senior notes was approximately $567 million and $569 million , respectively, compared to a carrying value of $ 600 million . The fair value measurements of the borrowings under our credit agreement and receivables facility are classified as Level 2 within the fair value hierarchy since they are determined based upon significant inputs observable in the market, including interest rates on recent financing transactions with similar terms and maturities. We estimated the fair value by calculating the upfront cash payment a market participant would require at December 31, 2015 to assume these obligations. The fair value of our senior notes is classified as Level 1 within the fair value hierarchy since it is determined based upon observable market inputs including quoted market prices in an active market.</t>
  </si>
  <si>
    <t>Commitments and Contingencies Disclosure [Abstract]</t>
  </si>
  <si>
    <t>Commitments and Contingencies Operating Leases We are obligated under noncancelable operating leases for corporate office space, warehouse and distribution facilities, trucks and certain equipment. The future minimum lease commitments under these leases at December 31, 2015 are as follows (in thousands): Years ending December 31: 2016 $ 155,104 2017 134,774 2018 113,440 2019 91,927 2020 75,084 Thereafter 286,127 Future Minimum Lease Payments $ 856,456 Rental expense for operating leases was approximately $168.4 million , $148.5 million and $122.4 million during the years ended December 31, 2015 , 2014 and 2013 , respectively. We guarantee the residual values of the majority of our truck and equipment operating leases. The residual values decline over the lease terms to a defined percentage of original cost. In the event the lessor does not realize the residual value when a piece of equipment is sold, we would be responsible for a portion of the shortfall. Similarly, if the lessor realizes more than the residual value when a piece of equipment is sold, we would be paid the amount realized over the residual value. Had we terminated all of our operating leases subject to these guarantees at December 31, 2015 , our portion of the guaranteed residual value would have totaled approximately $32.9 million . We have not recorded a liability for the guaranteed residual value of equipment under operating leases as the recovery on disposition of the equipment under the leases is expected to approximate the guaranteed residual value. Litigation and Related Contingencies We have certain contingencies resulting from litigation, claims and other commitments and are subject to a variety of environmental and pollution control laws and regulations incident to the ordinary course of business. We currently expect that the resolution of such contingencies will not materially affect our financial position, results of operations or cash flows.</t>
  </si>
  <si>
    <t>Business Combinations</t>
  </si>
  <si>
    <t>Business Combinations [Abstract]</t>
  </si>
  <si>
    <t>Business Combinations During the year ended December 31, 2015 , we completed 18 acquisitions, including 4 wholesale businesses in North America, 12 wholesale businesses in Europe, a self service retail operation, and a specialty vehicle aftermarket business. Our wholesale business acquisitions in North America included Parts Channel, an aftermarket collision parts distributor. We also acquired Coast, a specialty aftermarket business that distributes replacement parts, supplies and accessories in North America for the RV and outdoor recreation markets. Our European acquisitions included 11 aftermarket parts distribution businesses in the Netherlands, 9 of which were former customers of and distributors for our Netherlands subsidiary, Sator, and were acquired with the objective of expanding our distribution network in the Netherlands. Our other acquisitions completed during the year ended December 31, 2015 enabled us to expand our geographic presence. Total acquisition date fair value of the consideration for these acquisitions was $ 187.9 million , composed of $161.3 million of cash (net of cash acquired), $4.3 million of notes payable, $21.2 million of other purchase price obligations, and $1.1 million of pre-existing balances between us and the acquired entities considered to be effectively settled as a result of the acquisitions. During the year ended December 31, 2015 , we recorded $92.2 million of goodwill related to these acquisitions and immaterial adjustments to preliminary purchase price allocations related to certain of our 2014 acquisitions. We expect $ 69.9 million of the $92.2 million of goodwill recorded to be deductible for income tax purposes. In the period between the acquisition dates and December 31, 2015 , these acquisitions generated revenue of $159.6 million and net income of $4.5 million . On December 22, 2015, LKQ and its wholly-owned subsidiary LKQ Italia S.r.l. entered into an agreement to acquire Rhiag, a distributor of aftermarket spare parts for passenger cars and commercial vehicles in Italy, Czech Republic, Switzerland, Hungary, Romania, Ukraine, Bulgaria, Slovakia, Poland and Spain. The transaction is expected to be completed in the first half of 2016 and is subject to customary closing conditions and necessary regulatory approvals. This acquisition will expand LKQ's geographic presence in continental Europe. In addition, we believe the acquisition will create potential purchasing synergies. On January 3, 2014 , we completed our acquisition of Keystone Specialty, which is a leading distributor and marketer of specialty vehicle aftermarket equipment and accessories in North America. This acquisition enabled us to expand into new product lines and enter new markets. Total acquisition date fair value of the consideration for our Keystone Specialty acquisition was $471.9 million , composed of $427.1 million of cash (net of cash acquired), $31.5 million of notes payable and $13.4 million of other purchase price obligations (non-interest bearing). We recorded $237.7 million of goodwill related to our acquisition of Keystone Specialty, which we do not expect to be deductible for income tax purposes. In addition to our acquisition of Keystone Specialty, we made 22 acquisitions during 2014 , including 9 wholesale businesses in North America, 9 wholesale businesses in Europe, 2 self service retail operations, and 2 specialty vehicle aftermarket businesses. Our European acquisitions included seven aftermarket parts distribution businesses in the Netherlands, five of which were customers of and distributors for our Netherlands subsidiary, Sator. Our European acquisitions were completed with the objective of aligning our Netherlands and U.K. distribution models; our other acquisitions completed during the year ended December 31, 2014 enabled us to expand in existing markets, introduce new product lines, and enter new markets. Total acquisition date fair value of the consideration for these additional acquisitions was $359.1 million , composed of $334.3 million of cash (net of cash acquired), $13.5 million of notes payable, $0.3 million of other purchase price obligations (non-interest bearing), $5.9 million for the estimated value of contingent payments to former owners (with maximum potential payments totaling $8.3 million ), and $5.1 million of pre-existing balances between us and the acquired entities considered to be effectively settled as a result of the acquisitions. During the year ended December 31, 2014 , we recorded $178.0 million of goodwill related to these acquisitions and immaterial adjustments to preliminary purchase price allocations related to certain of our 2013 acquisitions. We expect $44.2 million of the $178.0 million of goodwill recorded to be deductible for income tax purposes. On May 1, 2013 , we acquired the shares of Sator, a vehicle mechanical aftermarket parts distribution company based in the Netherlands, with operations in the Netherlands, Belgium and Northern France. With the acquisition of Sator, we expanded our geographic presence in the European vehicle mechanical aftermarket products market into continental Europe to complement our existing U.K. operations. Total acquisition date fair value of the consideration for the acquisition of Sator was €209.8 million ( $272.8 million ) of cash, net of cash acquired. We recorded $142.7 million of goodwill related to our acquisition of Sator, which we do not expect will be deductible for income tax purposes. In addition to our acquisition of Sator, we made 19 acquisitions during 2013 , including 10 wholesale businesses in North America, 7 wholesale businesses in Europe and 2 self service retail operations. Our European acquisitions included five automotive paint distribution businesses in the U.K., which enabled us to expand our collision product offerings. Our other acquisitions completed during 2013 enabled us to expand into new product lines and enter new markets. Total acquisition date fair value of the consideration for these additional 2013 acquisitions was $146.1 million , composed of $134.6 million of cash (net of cash acquired), $7.5 million of notes payable, $0.2 million of other purchase price obligations (non-interest bearing) and $3.9 million for the estimated value of contingent payments to former owners (with maximum potential payments totaling $5.0 million ). During the year ended December 31, 2013 we recorded $92.7 million of goodwill related to these acquisitions and immaterial adjustments to preliminary purchase price allocations related to certain of our 2012 acquisitions. We expect $18.3 million of the $92.7 million of goodwill recorded to be deductible for income tax purposes. Our acquisitions are accounted for under the purchase method of accounting and are included in our consolidated financial statements from the dates of acquisition. The purchase prices were allocated to the net assets acquired based upon estimated fair market values at the dates of acquisition. In connection with the 2015 acquisitions, certain of the purchase price allocations are preliminary as we are in the process of determining the following: 1) valuation amounts for certain receivables, inventories and fixed assets acquired; 2) valuation amounts for certain intangible assets acquired; 3) the acquisition date fair value of certain liabilities assumed; and 4) the final estimation of the tax basis of the entities acquired. We have recorded preliminary estimates for certain of the items noted above and will record adjustments, if any, to the preliminary amounts upon finalization of the valuations. The purchase price allocations for the acquisitions completed during 2015 and 2014 are as follows (in thousands): Year Ended Year Ended December 31, 2015 December 31, 2014 All Acquisitions Keystone Specialty Other Acquisitions Total Receivables $ 29,628 $ 48,473 $ 75,330 $ 123,803 Receivable reserves (3,926 ) (7,748 ) (7,383 ) (15,131 ) Inventory 79,646 150,696 123,815 274,511 Income taxes receivable — 14,096 — 14,096 Prepaid expenses and other current assets 3,337 8,085 4,050 12,135 Property and equipment 11,989 38,080 27,026 65,106 Goodwill 92,175 237,729 177,974 415,703 Other intangibles 9,926 78,110 51,135 129,245 Other assets 5,166 6,159 2,793 8,952 Deferred income taxes 4,102 (26,591 ) 313 (26,278 ) Current liabilities assumed (39,191 ) (63,513 ) (52,961 ) (116,474 ) Debt assumed (2,365 ) — (32,441 ) (32,441 ) Other noncurrent liabilities assumed (2,651 ) (11,675 ) (10,573 ) (22,248 ) Contingent consideration liabilities — — (5,854 ) (5,854 ) Other purchase price obligations (21,199 ) (13,351 ) (333 ) (13,684 ) Notes issued (4,296 ) (31,500 ) (13,535 ) (45,035 ) Settlement of pre-existing balances (1,073 ) — (5,052 ) (5,052 ) Cash used in acquisitions, net of cash acquired $ 161,268 $ 427,050 $ 334,304 $ 761,354 We pursue acquisitions to create economic value for our stockholders by enhancing our position as a leading source for alternative collision and mechanical repair products and expanding into other product lines and businesses that may benefit from our operating strengths. Our acquisitions in the last three years reflect this strategy through (i) broadening our product offering, (ii) entering new geographic markets and (iii) strengthening our position in our existing markets through tuck-in acquisitions. Our 2014 acquisition of Keystone Specialty allows us to enter into new product lines and increase the size of our addressable market. In addition, we believe that the acquisition creates logistics and administrative cost synergies as well as cross-selling opportunities, which contributed to the goodwill recorded on the Keystone Specialty acquisition. Additionally, our 2013 acquisitions of five automotive paint distribution businesses in the U.K. expanded our product offering beyond the core mechanical parts sold by ECP. Our 2013 acquisition of Sator enabled us to expand our market presence to continental Europe. We believe that our Sator acquisition will allow for synergies within our European operations, most notably in procurement, warehousing and product management. These projected synergies contributed to the goodwill recorded on the Sator acquisition. The majority of our other acquisitions completed during the last three years were completed to strengthen our position in existing markets by achieving greater geographic coverage, adding capacity in key locations and improving customer service. These tuck-in acquisitions tend to have high synergies as we are able to leverage our existing infrastructure to eliminate redundant warehouse, distribution and administrative costs. When we identify potential acquisitions, we attempt to target companies with a leading market share, an experienced management team and workforce that provide a fit with our existing operations, and strong cash flows. As described above, for certain of our acquisitions, we have identified cost savings and synergies as a result of integrating the company with our existing business that provide additional value to the combined entity. In many cases, acquiring companies with these characteristics will result in purchase prices that include a significant amount of goodwill. The following pro forma summary presents the effect of the businesses acquired during the year ended December 31, 2015 as though the businesses had been acquired as of January 1, 2014 , the businesses acquired during the year ended December 31, 2014 as though they had been acquired as of January 1, 2013 and the businesses acquired during the year ended December 31, 2013 as though they had been acquired as of January 1, 2012 . The pro forma adjustments are based upon unaudited financial information of the acquired entities (in thousands, except per share data): Year Ended December 31, 2015 2014 2013 Revenue, as reported $ 7,192,633 $ 6,740,064 $ 5,062,528 Revenue of purchased businesses for the period prior to acquisition: Keystone Specialty — 3,443 696,960 Sator — — 126,309 Other acquisitions 213,630 676,965 695,596 Pro forma revenue $ 7,406,263 $ 7,420,472 $ 6,581,393 Net income, as reported $ 423,223 $ 381,519 $ 311,623 Net income of purchased businesses for the period prior to acquisition, and pro forma purchase accounting adjustments: Keystone Specialty — 637 40,460 Sator — — 5,712 Other acquisitions 6,005 20,550 19,367 Pro forma net income $ 429,228 $ 402,706 $ 377,162 Earnings per share-basic, as reported $ 1.39 $ 1.26 $ 1.04 Effect of purchased businesses for the period prior to acquisition: Keystone Specialty — 0.00 0.14 Sator — — 0.02 Other acquisitions 0.02 0.07 0.06 Pro forma earnings per share-basic (1) $ 1.41 $ 1.33 $ 1.26 Earnings per share-diluted, as reported $ 1.38 $ 1.25 $ 1.02 Effect of purchased businesses for the period prior to acquisition: Keystone Specialty — 0.00 0.13 Sator — — 0.02 Other acquisitions 0.02 0.07 0.06 Pro forma earnings per share-diluted (1) $ 1.40 $ 1.31 $ 1.24 (1) The sum of the individual earnings per share amounts may not equal the total due to rounding. Unaudited pro forma supplemental information is based upon accounting estimates and judgments that we believe are reasonable. The unaudited pro forma supplemental information includes the effect of purchase accounting adjustments, such as the adjustment of inventory acquired to net realizable value, adjustments to depreciation on acquired property and equipment, adjustments to rent expense for above or below market leases, adjustments to amortization on acquired intangible assets, adjustments to interest expense, and the related tax effects. The 2014 pro forma impact of our other acquisitions includes an adjustment for intercompany sales between Sator and the five Netherlands distributors that would have been reflected as intercompany transactions if the acquisitions had occurred on January 1, 2013. Our cost of sales in the initial months after the acquisitions reflects the increased valuation of acquired inventory, which has the impact of temporarily reducing our gross margin. Moving this negative gross margin impact to the year ended December 31, 2013 for our pro forma disclosure has the effect of increasing our pro forma net income during the year ended December 31, 2014 . The pro forma impact of our acquisitions reflects the elimination of acquisition related expenses totaling $2.6 million for the year ended December 31, 2015 , primarily related to acquisitions of Parts Channel, Coast, and our acquisition of the aftermarket parts distribution businesses in the Netherlands. Additionally, the pro forma impact of our acquisitions reflects the elimination of acquisition related expenses totaling $3.2 million for the year ended December 31, 2014 , primarily related to our May 2014 acquisitions of five aftermarket parts distribution businesses in the Netherlands. The pro forma impact of our Sator acquisition reflects the elimination of acquisition related expenses totaling $3.6 million for the year ended December 31, 2013 . Additionally, the pro-forma impact of our other acquisitions reflects the elimination of acquisition related expenses totaling $2.2 million for the year ended December 31, 2013 . Refer to Note 9, "Restructuring and Acquisition Related Expenses ," for further information regarding our acquisition related expenses. These pro forma results are not necessarily indicative of what would have occurred if the acquisitions had been in effect for the periods presented or of future results.</t>
  </si>
  <si>
    <t>Restructuring and Acquisition Related Expenses</t>
  </si>
  <si>
    <t>Restructuring and Related Activities [Abstract]</t>
  </si>
  <si>
    <t>Restructuring and Acquisition Related Expenses Acquisition Related Expenses Acquisition related expenses, which include external costs such as legal, accounting and advisory fees, totaled $6.4 million , $3.7 million , and $6.7 million , for the years ended December 31, 2015 , 2014 and 2013 , respectively. Of our 2015 expenses, $2.5 million was related to our definitive agreement to acquire the holding company of Rhiag-Inter Auto Parts Italia S.p.A, $1.6 million was related to our acquisitions of eleven aftermarket parts distribution businesses in the Netherlands, $0.8 million was related to our acquisition of Coast, and $1.5 million was related to other completed and potential acquisitions. Our 2014 expenses included $1.9 million related to our acquisitions of seven aftermarket parts distribution businesses in the Netherlands; the remainder of our 2014 expenses related to our acquisition of a supplier of replacement parts, supplies and accessories for recreational vehicles in our Specialty segment as well as other completed and potential acquisitions. Our 2013 expenses included $3.6 million related to our acquisition of Sator in May 2013, $1.4 million related to our acquisitions of five U.K.-based paint distribution businesses, and $0.9 million related to our acquisition of Keystone Specialty in January 2014. Acquisition related costs are expensed as incurred. Acquisition Integration Plans During the year ended December 31, 2015 , we incurred $13.1 million of restructuring expenses. Expenses incurred were primarily a result of the integration of our acquisition of Parts Channel into our existing North American wholesale business, and the integration of our Coast acquisition and our October 2014 acquisition of a supplier of parts for recreational vehicles into our Specialty business. These integration activities included the closure of duplicate facilities, termination of employees in connection with the consolidation of overlapping facilities with our existing business, and moving expenses. During the year ended December 31, 2014 , we incurred $5.8 million of restructuring expenses as a result of the integration of our acquisition of Keystone Specialty into our existing business. These integration activities included the closure of duplicate facilities, termination of employees in connection with the consolidation of overlapping facilities with our existing business, and moving expenses. Also during 2014, we incurred $1.9 million , $1.0 million , and $0.8 million of other restructuring costs related to our European, North American, and Specialty acquisitions, respectively. These costs are a result of activities to integrate our acquisitions into our existing business, including the closure of duplicate facilities, termination of employees in connection with the consolidation of overlapping facilities with our existing business, moving expenses, and other third party services directly related to our acquisitions. We expect to incur additional expenses related to the integration of certain of our acquisitions into our existing operations in 2016. These integration activities are expected to include the closure of duplicate facilities, termination of employees in connection with the consolidation of overlapping facilities with our existing business, and moving expenses. Future expenses to complete these integration plans are expected to be less than $9.0 million . During the year ended December 31, 2013, we incurred $2.1 million of restructuring expenses related to the integration of certain of our 2013 European acquisitions and $1.4 million of restructuring expenses related to the integration of certain of our 2012 North American acquisitions. Our integration activities included the closure of duplicate facilities, termination of employees in connection with the consolidation of overlapping facilities with our existing business, moving expenses, and other third party services directly related to the integration of these acquisitions. European Restructuring Plan In the third quarter of 2014, we initiated restructuring activities to eliminate overlapping positions within certain of our European operations. As a result of these restructuring activities, we incurred $1.6 million of expenses during the year ended December 31, 2014, primarily for severance costs to terminated employees.</t>
  </si>
  <si>
    <t>Earnings Per Share</t>
  </si>
  <si>
    <t>Earnings Per Share [Abstract]</t>
  </si>
  <si>
    <t>Earnings Per Share Basic earnings per share are computed using the weighted average number of common shares outstanding during the period. Diluted earnings per share incorporate the incremental shares issuable upon the assumed exercise of stock options and the assumed vesting of RSUs and restricted stock. Certain of our RSUs and stock options were excluded from the calculation of diluted earnings per share because they were antidilutive, but these equity instruments could be dilutive in the future. The following chart sets forth the computation of earnings per share (in thousands, except per share amounts): Year Ended December 31, 2015 2014 2013 Net Income $ 423,223 $ 381,519 $ 311,623 Denominator for basic earnings per share—Weighted-average shares outstanding 304,722 302,343 299,574 Effect of dilutive securities: RSUs 667 791 845 Stock options 2,107 2,905 3,696 Restricted stock — 6 16 Denominator for diluted earnings per share—Adjusted weighted-average shares outstanding 307,496 306,045 304,131 Earnings per share, basic $ 1.39 $ 1.26 $ 1.04 Earnings per share, diluted $ 1.38 $ 1.25 $ 1.02 The following table sets forth the number of employee stock-based compensation awards outstanding but not included in the computation of diluted earnings per share because their effect would have been antidilutive (in thousands): Year Ended December 31, 2015 2014 2013 Antidilutive securities: RSUs 230 289 — Stock options 96 116 —</t>
  </si>
  <si>
    <t>Income Taxes</t>
  </si>
  <si>
    <t>Income Tax Disclosure [Abstract]</t>
  </si>
  <si>
    <t>Income Taxes The provision for income taxes consists of the following components (in thousands): Year Ended December 31, 2015 2014 2013 Current: Federal $ 138,432 $ 144,924 $ 115,150 State 25,952 24,052 20,869 Foreign 32,931 29,046 23,906 $ 197,315 $ 198,022 $ 159,925 Deferred: Federal $ 22,233 $ 9,321 $ 6,225 State 1,212 (179 ) (550 ) Foreign (1,057 ) (2,900 ) (1,396 ) $ 22,388 $ 6,242 $ 4,279 Provision for income taxes $ 219,703 $ 204,264 $ 164,204 Income taxes have been based on the following components of income before provision for income taxes (in thousands): Year Ended December 31, 2015 2014 2013 Domestic $ 478,819 $ 460,637 $ 361,283 Foreign 170,211 127,251 114,544 $ 649,030 $ 587,888 $ 475,827 The U.S. federal statutory rate is reconciled to the effective tax rate as follows: Year Ended December 31, 2015 2014 2013 U.S. federal statutory rate 35.0 % 35.0 % 35.0 % State income taxes, net of state credits and federal tax impact 2.9 % 2.8 % 2.9 % Impact of international operations (4.1 )% (3.6 )% (3.7 )% Non-deductible expenses 0.8 % 0.5 % 0.9 % Federal production incentives and credits (0.2 )% (0.2 )% (0.3 )% Other, net (0.5 )% 0.2 % (0.3 )% Effective tax rate 33.9 % 34.7 % 34.5 % Undistributed earnings of the Company's foreign subsidiaries amounted to approximately $398 million at December 31, 2015 . Those earnings are considered to be indefinitely reinvested, and accordingly no provision for U.S. income taxes has been provided thereon. Upon repatriation of those earnings, in the form of dividends or otherwise, the Company would be subject to both U.S. income taxes (subject to adjustment for foreign tax credits) and potential withholding taxes payable to the various foreign countries. Determination of the amount of unrecognized deferred U.S. income tax liability is not practicable due to the complexities associated with its hypothetical calculation; however, unrecognized foreign tax credits would be available to reduce materially any U.S. liability. The significant components of our deferred tax assets and liabilities are as follows (in thousands): December 31, 2015 2014 Deferred Tax Assets: Inventory $ 27,184 $ 33,452 Accrued expenses and reserves 46,837 40,349 Accounts receivable 13,971 12,894 Stock-based compensation 11,096 11,978 Qualified and nonqualified retirement plans 14,130 14,049 Net operating loss carryforwards 8,946 6,744 Tax credit carryforwards 3,189 4,424 Other 5,023 8,275 130,376 132,165 Less valuation allowance (3,880 ) (5,239 ) Total deferred tax assets $ 126,496 $ 126,926 Deferred Tax Liabilities: Goodwill and other intangible assets $ 141,442 $ 121,728 Property and equipment 67,065 60,215 Trade name 36,532 43,325 Other 5,342 5,988 Total deferred tax liabilities $ 250,381 $ 231,256 Net deferred tax liability $ (123,885 ) $ (104,330 ) Deferred tax assets and liabilities are reflected on our Consolidated Balance Sheets as follows (in thousands): December 31, 2015 2014 Noncurrent deferred tax assets $ 3,354 $ 2,608 Noncurrent deferred tax liabilities 127,239 106,938 Our deferred tax assets and liabilities are presented within Other Assets and Deferred Income Taxes, respectively, on our Consolidated Balance Sheets. Refer to Recent Accounting Pronouncements in Note 2, "Summary of Significant Accounting Policies " for a summary of the retrospective adjustments made to current deferred tax balances as of December 31, 2014 under ASU 2015-17 to conform to the current year presentation. We had net operating loss carryforwards for federal and certain of our state tax jurisdictions, the tax benefits of which total approximately $8.9 million and $6.7 million at December 31, 2015 and 2014 , respectively. At December 31, 2015 and 2014 , we had foreign, state, and local tax credit carryforwards of $3.2 million and $4.4 million , respectively. As of December 31, 2015 and 2014 , valuation allowances of $3.9 million and $5.2 million , respectively, were recorded for a portion of the deferred tax assets related to net operating loss and tax credit carryforwards. The $1.3 million net decrease in valuation allowances was primarily due to a $2.6 million decrease related to a reduction in foreign tax credit carryovers as a result of the favorable reassessment by the Canada Revenue Agency of certain prior period filings by our Specialty operations in Canada, and a $0.2 million decrease due to our judgment regarding the realization of other net operating losses. These decreases were partially offset by a $1.5 million increase attributable to acquired foreign, federal and state tax credits. The net operating loss carryforwards expire over the period from 2016 through 2035. Foreign tax credit carryforwards expire over the period from 2016 through 2025, while the state and local tax credits primarily have no expiration. Realization of these deferred tax assets is dependent on the generation of sufficient taxable income prior to the expiration dates. Based on historical and projected operating results, we believe that it is more likely than not that earnings will be sufficient to realize the deferred tax assets for which valuation allowances have not been provided. While we expect to realize the deferred tax assets, net of valuation allowances, changes in estimates of future taxable income or in tax laws may alter this expectation. A reconciliation of the beginning and ending amount of gross unrecognized tax benefits is as follows (in thousands): 2015 2014 2013 Balance at January 1 $ 2,630 $ 1,445 $ 1,693 Additions for acquired tax positions 80 2,322 — Additions based on tax positions related to the current year 302 302 302 Reductions for tax positions of prior years (743 ) — — Lapse of statutes of limitations (119 ) (134 ) (550 ) Settlements with taxing authorities — (1,182 ) — Currency exchange rate fluctuations 123 (123 ) — Balance at December 31 $ 2,273 $ 2,630 $ 1,445 Included in the balance of unrecognized tax benefits above as of December 31, 2015, 2014 and 2013 are $1.5 million , $1.9 million and $0.9 million , respectively, of tax benefits that, if recognized, would affect the effective tax rate. The balance of unrecognized tax benefits at December 31, 2015, 2014 and 2013 also includes $0.8 million , $0.7 million , and $0.5 million respectively, of tax benefits that, if recognized, would result in adjustments to deferred taxes. The Company recognizes interest and penalties accrued related to unrecognized tax benefits as income tax expense. Attributable to the unrecognized tax benefits noted above, at December 31, 2015 and 2014, the Company had accumulated interest and penalties of $0.8 million and $ 0.7 million respectively. During each of the years ended December 31, 2015 , 2014 , and 2013 , $0.1 million , $0.1 million and $0.1 million , respectively, of interest and penalties were recorded through the income tax provision, prior to any reversals for lapses in the statutes of limitations. During the twelve months beginning January 1, 2016, it is reasonably possible that we will reduce unrecognized tax benefits by up to approximately $0.1 million , all of which would impact our effective tax rate, primarily as a result of the expiration of certain statutes of limitations. During 2015, the U.S. Internal Revenue Service completed examinations of the Company’s Federal consolidated tax returns for the years 2011 to 2013, without material adjustment. In the U.K., with limited exception, tax years through 2010 are no longer subject to inquiry. Certain Canadian operations are under examination for the years 2010 to 2012. In the Netherlands, tax years through 2012 have been assessed. Tax years from 2011 are subject to income tax examinations by various U.S. state and local jurisdictions. Adjustments from such examinations, if any, are not expected to have a material effect on our consolidated financial statements.</t>
  </si>
  <si>
    <t>Equity [Abstract]</t>
  </si>
  <si>
    <t>Accumulated Other Comprehensive Income (Loss) The components of Accumulated Other Comprehensive Income (Loss) are as follows (in thousands): Foreign Unrealized (Loss)Gain Unrealized Gain Accumulated Balance at January 1, 2013 $ 10,850 $ (10,091 ) $ — $ 759 Pretax income (loss) 14,056 (21,250 ) 935 (6,259 ) Income tax effect — 7,984 (234 ) 7,750 Reclassification of unrealized loss — 27,481 — 27,481 Reclassification of deferred income taxes — (10,011 ) — (10,011 ) Hedge ineffectiveness — 460 — 460 Income tax effect — (169 ) — (169 ) Balance at December 31, 2013 $ 24,906 $ (5,596 ) $ 701 $ 20,011 Pretax loss (51,979 ) (1,586 ) (13,506 ) (67,071 ) Income tax effect — 382 3,179 3,561 Reclassification of unrealized loss (gain) — 5,200 (166 ) 5,034 Reclassification of deferred income taxes — (1,801 ) 41 (1,760 ) Balance at December 31, 2014 $ (27,073 ) $ (3,401 ) $ (9,751 ) $ (40,225 ) Pretax (loss) income (69,817 ) (1,664 ) 2,245 (69,236 ) Income tax effect — 538 (561 ) (23 ) Reclassification of unrealized loss — 5,366 559 5,925 Reclassification of deferred income taxes — (1,771 ) (140 ) (1,911 ) Balance at December 31, 2015 $ (96,890 ) $ (932 ) $ (7,648 ) $ (105,470 ) Unrealized losses on our interest rate swap contracts totaling $5.4 million , $6.2 million , and $6.2 million were reclassified to interest expense in our Consolidated Statements of Income during each of the years ended December 31, 2015 , 2014, and 2013. The remaining reclassification of unrealized gains and losses during these periods related to our foreign currency forward contracts and were recorded to other income in our Consolidated Statements of Income. These gains and losses offset the remeasurement of certain of our intercompany balances as discussed in Note 5, "Derivative Instruments and Hedging Activities ." The deferred income taxes related to our cash flow hedges were reclassified from Accumulated Other Comprehensive Income to income tax expense.</t>
  </si>
  <si>
    <t>Segment and Geographic Information</t>
  </si>
  <si>
    <t>Segment Reporting [Abstract]</t>
  </si>
  <si>
    <t>Segment and Geographic Information We have four operating segments: Wholesale – North America; Europe; Specialty; and Self Service. Our Specialty operating segment was formed with our January 3, 2014 acquisition of Keystone Specialty, as discussed in Note 8, "Business Combinations ." Our Wholesale – North America and Self Service operating segments are aggregated into one reportable segment, North America, because they possess similar economic characteristics and have common products and services, customers, and methods of distribution. Our reportable segments are organized based on a combination of geographic areas served and type of product lines offered. The reportable segments are managed separately as each business serves different customers (i.e. geographic in the case of North America and Europe and product type in the case of Specialty) and is affected by different economic conditions. Therefore, we present three reportable segments: North America, Europe and Specialty. The following tables present our financial performance by reportable segment for the periods indicated (in thousands): North America Europe Specialty Eliminations Consolidated Year Ended December 31, 2015 Revenue: Third Party $ 4,145,998 $ 1,995,385 $ 1,051,250 $ — $ 7,192,633 Intersegment 835 70 3,334 (4,239 ) — Total segment revenue $ 4,146,833 $ 1,995,455 $ 1,054,584 $ (4,239 ) $ 7,192,633 Segment EBITDA $ 547,405 $ 200,563 $ 106,561 $ — $ 854,529 Depreciation and amortization (1) 70,369 36,446 21,377 — 128,192 Year Ended December 31, 2014 Revenue: Third Party $ 4,088,701 $ 1,846,155 $ 805,208 $ — $ 6,740,064 Intersegment 589 — 1,807 (2,396 ) — Total segment revenue $ 4,089,290 $ 1,846,155 $ 807,015 $ (2,396 ) $ 6,740,064 Segment EBITDA $ 543,943 $ 167,155 $ 79,453 $ — $ 790,551 Depreciation and amortization (1) 70,434 34,391 20,612 — 125,437 Year Ended December 31, 2013 Revenue: Third Party $ 3,802,929 $ 1,259,599 $ — $ — $ 5,062,528 Intersegment — — — — — Total segment revenue $ 3,802,929 $ 1,259,599 $ — $ — $ 5,062,528 Segment EBITDA $ 486,831 $ 141,756 $ — $ — $ 628,587 Depreciation and amortization (1) 65,606 20,857 — — 86,463 (1) Amounts presented include depreciation and amortization expense recorded within cost of goods sold. The key measure of segment profit or loss reviewed by our chief operating decision maker, who is our Chief Executive Officer, is Segment EBITDA. Segment EBITDA includes revenue and expenses that are controllable by the segment. Corporate and administrative expenses are allocated to the segments based on usage, with shared expenses apportioned based on the segment's percentage of consolidated revenue. Segment EBITDA is calculated as EBITDA excluding restructuring and acquisition related expenses, change in fair value of contingent consideration liabilities and equity in earnings of unconsolidated subsidiaries. EBITDA, which is the basis for Segment EBITDA, is calculated as net income excluding depreciation, amortization, interest (including loss on debt extinguishment) and taxes. Loss on debt extinguishment is considered a component of interest in calculating EBITDA, as the write-off of debt issuance costs is similar to the treatment of debt issuance cost amortization. The table below provides a reconciliation from Segment EBITDA to Net Income (in thousands): Year Ended December 31, 2015 2014 2013 Segment EBITDA $ 854,529 $ 790,551 $ 628,587 Deduct: Restructuring and acquisition related expenses (1) 19,511 14,806 10,173 Change in fair value of contingent consideration liabilities (2) 454 (1,851 ) 2,504 Add: Equity in earnings of unconsolidated subsidiaries (6,104 ) (2,105 ) — EBITDA 828,460 775,491 615,910 Depreciation and amortization - cost of goods sold 6,072 4,718 5,494 Depreciation and amortization 122,120 120,719 80,969 Interest expense, net 57,342 63,947 50,825 Loss on debt extinguishment — 324 2,795 Provision for income taxes 219,703 204,264 164,204 Net income $ 423,223 $ 381,519 $ 311,623 (1) See Note 9, "Restructuring and Acquisition Related Expenses," for further information. (2) See Note 6, "Fair Value Measurements," for further information on our contingent consideration liabilities. The following table presents capital expenditures by reportable segment (in thousands): Year Ended December 31, 2015 2014 2013 Capital Expenditures North America $ 72,048 $ 86,172 $ 66,288 Europe 79,072 44,896 23,898 Specialty 19,370 9,882 — $ 170,490 $ 140,950 $ 90,186 The following table presents assets by reportable segment (in thousands): December 31, 2015 2014 2013 Receivables, net North America $ 314,743 $ 322,713 $ 277,395 Europe 215,710 227,987 180,699 Specialty 59,707 50,722 — Total receivables, net 590,160 601,422 458,094 Inventory North America 847,787 826,429 748,167 Europe 427,323 402,488 328,785 Specialty 281,442 204,930 — Total inventory 1,556,552 1,433,847 1,076,952 Property and Equipment, net North America 467,961 456,288 447,528 Europe 175,455 128,309 99,123 Specialty 53,151 45,390 — Total property and equipment, net 696,567 629,987 546,651 Other unallocated assets (1) 2,804,558 2,810,483 2,356,361 Total assets (1) $ 5,647,837 $ 5,475,739 $ 4,438,058 (1) Prior year balances have been updated to reflect the adoption of two new accounting pronouncements in the fourth quarter of 2015 as described in Recent Accounting Pronouncements in Note 2, "Summary of Significant Accounting Policies ". The adoption of these new accounting pronouncements resulted in a reclassification of $18.5 million of debt issuance costs from Other Assets to Long-term obligations, and a reclassification of $62.2 million of deferred tax assets to noncurrent deferred tax liabilities for the year ended December 31, 2013. We report net receivables, inventories, and net property and equipment by segment as that information is used by the chief operating decision maker in assessing segment performance. These assets provide a measure for the operating capital employed in each segment. Unallocated assets include cash, prepaid and other current and noncurrent assets, goodwill, intangibles and income taxes. The majority of our operations are conducted in the U.S. Our European operations are located in the U.K., the Netherlands, Belgium, France, Sweden, and Norway. Our operations in other countries include recycled and aftermarket operations in Canada, engine remanufacturing and bumper refurbishing operations in Mexico, an aftermarket parts freight consolidation warehouse in Taiwan, and administrative support functions in India. Our net sales are attributed to geographic area based on the location of the selling operation. The following table sets forth our revenue by geographic area (in thousands): Year Ended December 31, 2015 2014 2013 Revenue United States $ 4,831,875 $ 4,499,743 $ 3,544,360 United Kingdom 1,382,432 1,321,786 981,585 Other countries 978,326 918,535 536,583 $ 7,192,633 $ 6,740,064 $ 5,062,528 The following table sets forth our tangible long-lived assets by geographic area (in thousands): December 31, 2015 2014 Long-lived Assets United States $ 493,300 $ 469,450 United Kingdom 138,546 92,813 Other countries 64,721 67,724 $ 696,567 $ 629,987 The following table sets forth our revenue by product category (in thousands): Year Ended December 31, 2015 2014 2013 Aftermarket, other new and refurbished products $ 5,116,373 $ 4,613,454 $ 3,034,599 Recycled, remanufactured and related products and services 1,597,578 1,473,305 1,394,981 Other 478,682 653,305 632,948 $ 7,192,633 $ 6,740,064 $ 5,062,528 Our North American reportable segment generates revenue from all of our product categories, while our European and Specialty segments generate revenue primarily from the sale of aftermarket products. Revenue from other sources includes scrap sales, bulk sales to mechanical remanufacturers (including cores) and sales of aluminum ingots and sows from our furnace operations.</t>
  </si>
  <si>
    <t>Selected Quarterly Data</t>
  </si>
  <si>
    <t>Quarterly Financial Information Disclosure [Abstract]</t>
  </si>
  <si>
    <t>Selected Quarterly Data (unaudited) The following table presents unaudited selected quarterly financial data for the two years ended December 31, 2015 . The operating results for any quarter are not necessarily indicative of the results for any future period. Quarter Ended (In thousands, except per share data) Mar. 31 Jun. 30 Sep. 30 Dec. 31 2014 Revenue $ 1,625,777 $ 1,709,132 $ 1,721,024 $ 1,684,131 Gross margin 651,884 671,059 664,411 664,559 Operating income 173,834 173,596 156,188 146,250 Net income 104,653 104,882 91,515 80,469 Basic earnings per share (1) $ 0.35 $ 0.35 $ 0.30 $ 0.27 Diluted earnings per share (1) $ 0.34 $ 0.34 $ 0.30 $ 0.26 Quarter Ended (In thousands, except per share data) Mar. 31 Jun. 30 Sep. 30 Dec. 31 2015 Revenue $ 1,773,912 $ 1,838,070 $ 1,831,732 $ 1,748,919 Gross margin 699,479 723,944 712,779 697,327 Operating income 185,926 200,285 166,745 151,671 Net income 107,095 119,722 101,346 95,060 Basic earnings per share (1) $ 0.35 $ 0.39 $ 0.33 $ 0.31 Diluted earnings per share (1) $ 0.35 $ 0.39 $ 0.33 $ 0.31 (1) The sum of the quarters may not equal the total of the respective year's earnings per share on either a basic or diluted basis due to changes in weighted average shares outstanding throughout the year.</t>
  </si>
  <si>
    <t>Condensed Consolidating Financial Information</t>
  </si>
  <si>
    <t>Condensed Consolidating Financial Information [Abstract]</t>
  </si>
  <si>
    <t>Condensed Consolidating Financial Information LKQ Corporation (the "Parent") issued, and certain of its 100% owned subsidiaries (the "Guarantors") have fully and unconditionally guaranteed, jointly and severally, the Company's Notes due on May 15, 2023. A Guarantor's guarantee will be unconditionally and automatically released and discharged upon the occurrence of any of the following events: (i) a transfer (including as a result of consolidation or merger) by the Guarantor to any person that is not a Guarantor of all or substantially all assets and properties of such Guarantor, provided the Guarantor is also released from its obligations with respect to indebtedness under the Credit Agreement or other indebtedness of ours, which obligation gave rise to the guarantee of the Notes; (ii) a transfer (including as a result of consolidation or merger) to any person that is not a Guarantor of the equity interests of a Guarantor or issuance by a Guarantor of its equity interests such that the Guarantor ceases to be a subsidiary, as defined in the Indenture, provided the Guarantor is also released from its obligations with respect to indebtedness under the Credit Agreement or other indebtedness of ours, which obligation gave rise to the guarantee of the Notes; (iii) the release of the Guarantor from its obligations with respect to indebtedness under the Credit Agreement or other indebtedness of ours, which obligation gave rise to the guarantee of the Notes; and (iv) upon legal defeasance, covenant defeasance or satisfaction and discharge of the Indenture, as defined in the Indenture. Presented below are the condensed consolidating financial statements of the Parent, the Guarantors, the non-guarantor subsidiaries (the "Non-Guarantors"), and the elimination entries necessary to present the Company's financial statements on a consolidated basis as required by Rule 3-10 of Regulation S-X of the Securities Exchange Act of 1934 resulting from the guarantees of the Notes. Investments in consolidated subsidiaries have been presented under the equity method of accounting. The principal elimination entries eliminate investments in subsidiaries, intercompany balances, and intercompany revenues and expenses. The condensed consolidating financial statements below have been prepared from the Company's financial information on the same basis of accounting as the consolidated financial statements, and may not necessarily be indicative of the financial position, results of operations or cash flows had the Parent, Guarantors and Non-Guarantors operated as independent entities. LKQ CORPORATION AND SUBSIDIARIES Condensed Consolidating Balance Sheets (In thousands) December 31, 2015 Parent Guarantors Non-Guarantors Eliminations Consolidated Assets Current Assets: Cash and equivalents $ 17,616 $ 13,432 $ 56,349 $ — $ 87,397 Receivables, net — 214,502 375,658 — 590,160 Intercompany receivables, net 3 — 13,544 (13,547 ) — Inventory — 1,060,834 495,718 — 1,556,552 Prepaid expenses and other current assets 15,254 44,810 46,539 — 106,603 Total Current Assets 32,873 1,333,578 987,808 (13,547 ) 2,340,712 Property and Equipment, net 339 494,658 201,570 — 696,567 Intangible Assets: Goodwill — 1,640,745 678,501 — 2,319,246 Other intangibles, net — 141,537 73,580 — 215,117 Investment in Subsidiaries 3,456,837 285,284 — (3,742,121 ) — Intercompany Notes Receivable 630,717 61,764 — (692,481 ) — Other Assets 35,649 28,184 18,218 (5,856 ) 76,195 Total Assets $ 4,156,415 $ 3,985,750 $ 1,959,677 $ (4,454,005 ) $ 5,647,837 Liabilities and Stockholders’ Equity Current Liabilities: Accounts payable $ 681 $ 229,519 $ 185,388 $ — $ 415,588 Intercompany payables, net — 13,544 3 (13,547 ) — Accrued expenses: Accrued payroll-related liabilities 4,395 48,698 33,434 — 86,527 Self-insurance reserves — 37,499 260 — 37,759 Other accrued expenses 5,399 43,387 75,680 — 124,466 Other current liabilities 284 15,953 15,359 — 31,596 Current portion of long-term obligations 21,041 1,425 33,568 — 56,034 Total Current Liabilities 31,800 390,025 343,692 (13,547 ) 751,970 Long-Term Obligations, Excluding Current Portion 976,353 7,487 544,828 — 1,528,668 Intercompany Notes Payable — 615,488 76,993 (692,481 ) — Deferred Income Taxes — 113,905 19,190 (5,856 ) 127,239 Other Noncurrent Liabilities 33,580 70,109 21,589 — 125,278 Stockholders’ Equity 3,114,682 2,788,736 953,385 (3,742,121 ) 3,114,682 Total Liabilities and Stockholders' Equity $ 4,156,415 $ 3,985,750 $ 1,959,677 $ (4,454,005 ) $ 5,647,837 LKQ CORPORATION AND SUBSIDIARIES Condensed Consolidating Balance Sheets (In thousands) December 31, 2014 Parent Guarantors Non-Guarantors Eliminations Consolidated Assets Current Assets: Cash and equivalents $ 14,930 $ 32,103 $ 67,572 $ — $ 114,605 Receivables, net 145 217,542 383,735 — 601,422 Intercompany receivables, net 1,360 — 8,048 (9,408 ) — Inventory — 964,477 469,370 — 1,433,847 Prepaid expenses and other current assets 20,640 36,553 28,606 — 85,799 Total Current Assets 37,075 1,250,675 957,331 (9,408 ) 2,235,673 Property and Equipment, net 494 470,791 158,702 — 629,987 Intangible Assets: Goodwill — 1,563,796 725,099 — 2,288,895 Other intangibles, net — 155,819 89,706 — 245,525 Investment in Subsidiaries 3,216,039 279,967 — (3,496,006 ) — Intercompany Notes Receivable 667,949 23,449 — (691,398 ) — Other Assets 35,380 24,457 22,960 (7,138 ) 75,659 Total Assets $ 3,956,937 $ 3,768,954 $ 1,953,798 $ (4,203,950 ) $ 5,475,739 Liabilities and Stockholders’ Equity Current Liabilities: Accounts payable $ 682 $ 182,607 $ 216,913 $ — $ 400,202 Intercompany payables, net — 8,048 1,360 (9,408 ) — Accrued expenses: Accrued payroll-related liabilities 8,075 48,850 29,091 — 86,016 Self-Insurance reserves — 36,173 196 — 36,369 Other accrued expenses 8,061 47,684 72,034 — 127,779 Other current liabilities 283 16,197 15,720 — 32,200 Current portion of long-term obligations 53,595 4,599 3,744 — 61,938 Total Current Liabilities 70,696 344,158 339,058 (9,408 ) 744,504 Long-Term Obligations, Excluding Current Portion 1,133,916 6,561 643,733 — 1,784,210 Intercompany Notes Payable — 649,824 41,574 (691,398 ) — Deferred Income Taxes — 93,877 20,199 (7,138 ) 106,938 Other Noncurrent Liabilities 31,668 60,213 27,549 — 119,430 Stockholders’ Equity 2,720,657 2,614,321 881,685 (3,496,006 ) 2,720,657 Total Liabilities and Stockholders’ Equity $ 3,956,937 $ 3,768,954 $ 1,953,798 $ (4,203,950 ) $ 5,475,739 LKQ CORPORATION AND SUBSIDIARIES Condensed Consolidating Statements of Income (In thousands) Year Ended December 31, 2015 Parent Guarantors Non-Guarantors Eliminations Consolidated Revenue $ — $ 4,965,355 $ 2,357,655 $ (130,377 ) $ 7,192,633 Cost of goods sold — 3,010,820 1,478,661 (130,377 ) 4,359,104 Gross margin — 1,954,535 878,994 — 2,833,529 Facility and warehouse expenses — 408,828 147,213 — 556,041 Distribution expenses — 408,112 194,785 — 602,897 Selling, general and administrative expenses 32,946 490,530 304,857 — 828,333 Restructuring and acquisition related expenses — 13,962 5,549 — 19,511 Depreciation and amortization 154 82,058 39,908 — 122,120 Operating (loss) income (33,100 ) 551,045 186,682 — 704,627 Other expense (income): Interest expense 47,626 669 9,565 — 57,860 Intercompany interest (income) expense, net (41,904 ) 28,944 12,960 — — Change in fair value of contingent consideration liabilities — 230 224 — 454 Interest and other expense (income), net 99 (7,644 ) 4,828 — (2,717 ) Total other expense, net 5,821 22,199 27,577 — 55,597 (Loss) income before (benefit) provision for income taxes (38,921 ) 528,846 159,105 — 649,030 (Benefit) provision for income taxes (16,054 ) 205,176 30,581 — 219,703 Equity in earnings of unconsolidated subsidiaries (1,000 ) 59 (5,163 ) — (6,104 ) Equity in earnings of subsidiaries 447,090 24,632 — (471,722 ) — Net income $ 423,223 $ 348,361 $ 123,361 $ (471,722 ) $ 423,223 LKQ CORPORATION AND SUBSIDIARIES Condensed Consolidating Statements of Income (In thousands) Year Ended December 31, 2014 Parent Guarantors Non-Guarantors Eliminations Consolidated Revenue $ — $ 4,649,391 $ 2,221,831 $ (131,158 ) $ 6,740,064 Cost of goods sold — 2,813,427 1,405,882 (131,158 ) 4,088,151 Gross margin — 1,835,964 815,949 — 2,651,913 Facility and warehouse expenses — 382,937 143,354 — 526,291 Distribution expenses — 389,430 187,911 — 577,341 Selling, general and administrative expenses 25,770 460,516 276,602 — 762,888 Restructuring and acquisition related expenses — 8,628 6,178 — 14,806 Depreciation and amortization 218 81,253 39,248 — 120,719 Operating (loss) income (25,988 ) 513,200 162,656 — 649,868 Other expense (income): Interest expense 50,636 635 13,271 — 64,542 Intercompany interest (income) expense, net (48,556 ) 23,865 24,691 — — Loss on debt extinguishment 324 — — — 324 Change in fair value of contingent consideration liabilities — (2,081 ) 230 — (1,851 ) Interest and other expense (income), net 230 (6,278 ) 5,013 — (1,035 ) Total other expense, net 2,634 16,141 43,205 — 61,980 (Loss) income before (benefit) provision for income taxes (28,622 ) 497,059 119,451 — 587,888 (Benefit) provision for income taxes (10,536 ) 190,456 24,344 — 204,264 Equity in earnings of unconsolidated subsidiaries — 40 (2,145 ) — (2,105 ) Equity in earnings of subsidiaries 399,605 28,846 — (428,451 ) — Net income $ 381,519 $ 335,489 $ 92,962 $ (428,451 ) $ 381,519 LKQ CORPORATION AND SUBSIDIARIES Condensed Consolidating Statements of Income (In thousands) Year Ended December 31, 2013 Parent Guarantors Non-Guarantors Eliminations Consolidated Revenue $ — $ 3,576,269 $ 1,598,832 $ (112,573 ) $ 5,062,528 Cost of goods sold — 2,100,804 998,895 (112,573 ) 2,987,126 Gross margin — 1,475,465 599,937 — 2,075,402 Facility and warehouse expenses — 323,042 102,039 — 425,081 Distribution expenses — 297,908 134,039 — 431,947 Selling, general and administrative expenses 26,778 377,481 192,793 — 597,052 Restructuring and acquisition related expenses — 1,406 8,767 — 10,173 Depreciation and amortization 250 55,802 24,917 — 80,969 Operating (loss) income (27,028 ) 419,826 137,382 — 530,180 Other expense (income): Interest expense 42,442 640 8,102 — 51,184 Intercompany interest (income) expense, net (45,459 ) 21,978 23,481 — — Loss on debt extinguishment 2,795 — — — 2,795 Change in fair value of contingent consideration liabilities — (744 ) 3,248 — 2,504 Interest and other expense (income), net 252 (2,858 ) 476 — (2,130 ) Total other expense, net 30 19,016 35,307 — 54,353 (Loss) income before (benefit) provision for income taxes (27,058 ) 400,810 102,075 — 475,827 (Benefit) provision for income taxes (7,193 ) 151,369 20,028 — 164,204 Equity in earnings of subsidiaries 331,488 22,050 — (353,538 ) — Net income $ 311,623 $ 271,491 $ 82,047 $ (353,538 ) $ 311,623 LKQ CORPORATION AND SUBSIDIARIES Condensed Consolidating Statements of Comprehensive Income (In thousands) Year Ended December 31, 2015 Parent Guarantors Non-Guarantors Eliminations Consolidated Net income $ 423,223 $ 348,361 $ 123,361 $ (471,722 ) $ 423,223 Other comprehensive (loss) income: Foreign currency translation (69,817 ) (20,359 ) (65,878 ) 86,237 (69,817 ) Net change in unrecognized gains/losses on derivative instruments, net of tax 2,469 — 294 (294 ) 2,469 Net change in unrealized gains/losses on pension plan, net of tax 2,103 — 2,103 (2,103 ) 2,103 Total other comprehensive loss (65,245 ) (20,359 ) (63,481 ) 83,840 (65,245 ) Total comprehensive income $ 357,978 $ 328,002 $ 59,880 $ (387,882 ) $ 357,978 LKQ CORPORATION AND SUBSIDIARIES Condensed Consolidating Statements of Comprehensive Income (In thousands) Year Ended December 31, 2014 Parent Guarantors Non-Guarantors Eliminations Consolidated Net income $ 381,519 $ 335,489 $ 92,962 $ (428,451 ) $ 381,519 Other comprehensive (loss) income: Foreign currency translation (51,979 ) (17,710 ) (49,559 ) 67,269 (51,979 ) Net change in unrecognized gains/losses on derivative instruments, net of tax 2,195 — (444 ) 444 2,195 Net change in unrealized gains/losses on pension plan, net of tax (10,452 ) — (10,452 ) 10,452 (10,452 ) Total other comprehensive loss (60,236 ) (17,710 ) (60,455 ) 78,165 (60,236 ) Total comprehensive income $ 321,283 $ 317,779 $ 32,507 $ (350,286 ) $ 321,283 LKQ CORPORATION AND SUBSIDIARIES Condensed Consolidating Statements of Comprehensive Income (In thousands) Year Ended December 31, 2013 Parent Guarantors Non-Guarantors Eliminations Consolidated Net income $ 311,623 $ 271,491 $ 82,047 $ (353,538 ) $ 311,623 Other comprehensive income: Foreign currency translation 14,056 7,168 15,495 (22,663 ) 14,056 Net change in unrecognized gains/losses on derivative instruments, net of tax 4,495 — 1,322 (1,322 ) 4,495 Net change in unrealized gain on pension plan, net of tax 701 — 701 (701 ) 701 Total other comprehensive income 19,252 7,168 17,518 (24,686 ) 19,252 Total comprehensive income $ 330,875 $ 278,659 $ 99,565 $ (378,224 ) $ 330,875 LKQ CORPORATION AND SUBSIDIARIES Condensed Consolidating Statements of Cash Flows (In thousands) Year Ended December 31, 2015 Parent Guarantors Non-Guarantors Eliminations Consolidated CASH FLOWS FROM OPERATING ACTIVITIES: Net cash provided by operating activities $ 248,367 $ 393,422 $ 136,361 $ (248,313 ) $ 529,837 CASH FLOWS FROM INVESTING ACTIVITIES: Purchases of property and equipment (1 ) (85,868 ) (84,621 ) — (170,490 ) Investment and intercompany note activity with subsidiaries (66,712 ) — — 66,712 — Acquisitions, net of cash acquired — (118,963 ) (41,554 ) — (160,517 ) Other investing activities, net — 5,446 (4,432 ) — 1,014 Net cash used in investing activities (66,713 ) (199,385 ) (130,607 ) 66,712 (329,993 ) CASH FLOWS FROM FINANCING ACTIVITIES: Proceeds from exercise of stock options 8,168 — — — 8,168 Excess tax benefit from stock-based payments 14,445 — — — 14,445 Taxes paid related to net share settlements of stock-based compensation awards (7,581 ) — — — (7,581 ) Debt issuance costs — — (97 ) — (97 ) Borrowings under revolving credit facilities 212,000 — 101,142 — 313,142 Repayments under revolving credit facilities (352,000 ) — (93,282 ) — (445,282 ) Repayments under term loans (22,500 ) — — — (22,500 ) Borrowings under receivables securitization facility — — 3,858 — 3,858 Repayments under receivables securitization facility — — (35,758 ) — (35,758 ) (Repayments) borrowings of other debt, net (31,500 ) (3,457 ) 5,261 — (29,696 ) Payments of other obligations — (21,896 ) (895 ) — (22,791 ) Investment and intercompany note activity with parent — 60,910 5,802 (66,712 ) — Dividends — (248,313 ) — 248,313 — Net cash used in financing activities (178,968 ) (212,756 ) (13,969 ) 181,601 (224,092 ) Effect of exchange rate changes on cash and equivalents — 48 (3,008 ) — (2,960 ) Net increase (decrease) in cash and equivalents 2,686 (18,671 ) (11,223 ) — (27,208 ) Cash and equivalents, beginning of period 14,930 32,103 67,572 — 114,605 Cash and equivalents, end of period $ 17,616 $ 13,432 $ 56,349 $ — $ 87,397 LKQ CORPORATION AND SUBSIDIARIES Condensed Consolidating Statements of Cash Flows (In thousands) Year Ended December 31, 2014 Parent Guarantors Non-Guarantors Eliminations Consolidated CASH FLOWS FROM OPERATING ACTIVITIES: Net cash provided by (used in) operating activities $ 271,221 $ 427,249 $ (53,348 ) $ (274,225 ) $ 370,897 CASH FLOWS FROM INVESTING ACTIVITIES: Purchases of property and equipment (44 ) (85,182 ) (55,724 ) — (140,950 ) Investment and intercompany note activity with subsidiaries (477,007 ) (608 ) — 477,615 — Acquisitions, net of cash acquired — (635,171 ) (140,750 ) — (775,921 ) Other investing activities, net — 768 (4,891 ) — (4,123 ) Net cash used in investing activities (477,051 ) (720,193 ) (201,365 ) 477,615 (920,994 ) CASH FLOWS FROM FINANCING ACTIVITIES: Proceeds from exercise of stock options 9,324 — — — 9,324 Excess tax benefit from stock-based payments 17,814 — — — 17,814 Taxes paid related to net share settlements of stock-based compensation awards (443 ) — — — (443 ) Debt issuance costs (3,675 ) — (75 ) — (3,750 ) Borrowings under revolving credit facilities 867,000 — 720,644 — 1,587,644 Repayments under revolving credit facilities (727,000 ) — (371,518 ) — (1,098,518 ) Borrowings under term loans 11,250 — — — 11,250 Repayments under term loans (16,875 ) — — — (16,875 ) Borrowings under receivables securitization facility — — 95,050 — 95,050 Repayments under receivables securitization facility — — (150 ) — (150 ) Repayments of other debt, net (1,921 ) (2,310 ) (35,820 ) — (40,051 ) Payments of other obligations — (464 ) (41,528 ) — (41,992 ) Other financing activities, net (12,640 ) 12,340 — — (300 ) Investment and intercompany note activity with parent — 576,384 (98,769 ) (477,615 ) — Dividends — (274,225 ) — 274,225 — Net cash provided by financing activities 142,834 311,725 267,834 (203,390 ) 519,003 Effect of exchange rate changes on cash and equivalents — (371 ) (4,418 ) — (4,789 ) Net (decrease) increase in cash and equivalents (62,996 ) 18,410 8,703 — (35,883 ) Cash and equivalents, beginning of period 77,926 13,693 58,869 — 150,488 Cash and equivalents, end of period $ 14,930 $ 32,103 $ 67,572 $ — $ 114,605 LKQ CORPORATION AND SUBSIDIARIES Condensed Consolidating Statements of Cash Flows (In thousands) Year Ended December 31, 2013 Parent Guarantors Non-Guarantors Eliminations Consolidated CASH FLOWS FROM OPERATING ACTIVITIES: Net cash provided by operating activities $ 160,620 $ 260,567 $ 126,681 $ (119,812 ) $ 428,056 CASH FLOWS FROM INVESTING ACTIVITIES: Purchases of property and equipment — (57,219 ) (32,967 ) — (90,186 ) Investment and intercompany note activity with subsidiaries (434,172 ) (84,894 ) — 519,066 — Acquisitions, net of cash acquired — (33,436 ) (374,948 ) — (408,384 ) Other investing activities, net — 1,191 (8,227 ) — (7,036 ) Net cash used in investing activities (434,172 ) (174,358 ) (416,142 ) 519,066 (505,606 ) CASH FLOWS FROM FINANCING ACTIVITIES: Proceeds from exercise of stock options 15,392 — — — 15,392 Excess tax benefit from stock-based payments 18,348 — — — 18,348 Debt issuance costs (16,858 ) — (82 ) — (16,940 ) Proceeds from issuance of senior notes 600,000 — — — 600,000 Borrowings under revolving credit facilities 315,000 — 122,023 — 437,023 Repayments under revolving credit facilities (616,000 ) — (132,086 ) — (748,086 ) Borrowings under term loans 35,000 — — — 35,000 Repayments under term loans (16,875 ) — — — (16,875 ) Borrowings under receivables securitization facility — — 41,500 — 41,500 Repayments under receivables securitization facility — — (121,500 ) — (121,500 ) Repayments of other debt, net (925 ) (8,930 ) (35,207 ) — (45,062 ) Payments of other obligations — (473 ) (32,386 ) — (32,859 ) Investment and intercompany note activity with parent — 38,446 480,620 (519,066 ) — Dividends — (119,812 ) — 119,812 — Net cash provided by (used in) financing activities 333,082 (90,769 ) 322,882 (399,254 ) 165,941 Effect of exchange rate changes on cash and equivalents — — 2,327 — 2,327 Net increase (decrease) in cash and equivalents 59,530 (4,560 ) 35,748 — 90,718 Cash and equivalents, beginning of period 18,396 18,253 23,121 — 59,770 Cash and equivalents, end of period $ 77,926 $ 13,693 $ 58,869 $ — $ 150,488</t>
  </si>
  <si>
    <t>Schedule II-Valuation and Qualifying Accounts and Reserves Schedule II-Valuation and Qualifying Accounts and Reserves Schedule II-Valuation and Qualifying Accounts and Reserves Schedule II-Valuation and Qualifying Accounts and Reserves (Notes)</t>
  </si>
  <si>
    <t>Valuation and Qualifying Accounts [Abstract]</t>
  </si>
  <si>
    <t>Schedule II-Valuation and Qualifying Accounts and Reserves</t>
  </si>
  <si>
    <t>Schedule II—Valuation and Qualifying Accounts and Reserves Descriptions Balance at Additions Deductions Acquisitions and Balance at End ALLOWANCE FOR DOUBTFUL ACCOUNTS: Year ended December 31, 2013 $ 9,470 $ 7,148 $ (5,891 ) $ 3,633 $ 14,360 Year ended December 31, 2014 14,360 9,814 (9,184 ) 4,436 19,426 Year ended December 31, 2015 19,426 13,654 (9,486 ) 989 24,583 ALLOWANCE FOR ESTIMATED RETURNS, DISCOUNTS &amp; ALLOWANCES: Year ended December 31, 2013 $ 24,692 $ 797,380 $ (796,261 ) $ 825 $ 26,636 Year ended December 31, 2014 26,636 955,615 (961,658 ) 10,695 31,288 Year ended December 31, 2015 31,288 1,049,987 (1,051,439 ) 2,938 32,774</t>
  </si>
  <si>
    <t>Summary of Significant Accounting Policies (Policies)</t>
  </si>
  <si>
    <t>Principles of Consolidation</t>
  </si>
  <si>
    <t>Principles of Consolidation The accompanying consolidated financial statements include the accounts of LKQ Corporation and its subsidiaries. All intercompany transactions and accounts have been eliminated.</t>
  </si>
  <si>
    <t>Use of Estimates</t>
  </si>
  <si>
    <t>Use of Estimates In preparing our financial statements in conformity with accounting principles generally accepted in the United States, we are required to make estimates and assumptions that affect the reported amounts of assets and liabilities and disclosure of contingent assets and liabilities as of the date of the financial statements and the reported amounts of revenue and expenses during the reporting period. Actual results could differ from those estimates.</t>
  </si>
  <si>
    <t>Revenue Recognition</t>
  </si>
  <si>
    <t>Revenue Recognition The majority of our revenue is derived from the sale of vehicle parts. Revenue is recognized when the products are shipped to, delivered to or picked up by customers and title has transferred, subject to an allowance for estimated returns, discounts and allowances that we estimate based upon historical information. We recorded a reserve for estimated returns, discounts and allowances of approximately $32.8 million and $31.3 million at December 31, 2015 and 2014 , respectively. We present taxes assessed by governmental authorities collected from customers on a net basis. Therefore, the taxes are excluded from revenue on our Consolidated Statements of Income and are shown as a current liability on our Consolidated Balance Sheets until remitted. We recognize revenue from the sale of scrap, cores and other metals when title has transferred, which typically occurs upon delivery to the customer. Revenue also includes amounts billed to customers for shipping and handling. Distribution expenses in the accompanying Consolidated Statements of Income are the costs incurred to prepare and deliver products to customers.</t>
  </si>
  <si>
    <t>Receivables and Allowance for Doubtful Accounts</t>
  </si>
  <si>
    <t>Receivables and Allowance for Doubtful Accounts In the normal course of business, we extend credit to customers after a review of each customer's credit history. We recorded a reserve for uncollectible accounts of approximately $24.6 million and $19.4 million at December 31, 2015 and 2014 , respectively. The reserve is based upon the aging of the accounts receivable, our assessment of the collectability of specific customer accounts and historical experience. Receivables are written off once collection efforts have been exhausted. Recoveries of receivables previously written off are recorded when received.</t>
  </si>
  <si>
    <t>Concentrations of Credit Risk</t>
  </si>
  <si>
    <t>Concentrations of Credit Risk Financial instruments that potentially subject us to significant concentration of credit risk consist primarily of cash and equivalents and accounts receivable. We control our exposure to credit risk associated with these instruments by (i) placing our cash and equivalents with several major financial institutions; (ii) holding high-quality financial instruments; and (iii) maintaining strict policies over credit extension that include credit evaluations, credit limits and monitoring procedures. In addition, our overall credit risk with respect to accounts receivable is limited to some extent because our customer base is composed of a large number of geographically diverse customers</t>
  </si>
  <si>
    <t>Inventory We classify our inventory into the following categories: aftermarket and refurbished products, and salvage and remanufactured products. An aftermarket product is a new vehicle product manufactured by a company other than the original equipment manufacturer. Cost is established based on the average price we pay for parts, and includes expenses incurred for freight and overhead costs. For items purchased from foreign companies, import fees and duties and transportation insurance are also included. Refurbished inventory cost is based on the average price we pay for cores, which are recycled automotive parts that are not suitable for sale as a replacement part without further processing. The cost of our refurbished inventory also includes expenses incurred for freight, labor and other overhead. A salvage product is a recycled vehicle part suitable for sale as a replacement part. Cost is established based upon the price we pay for a vehicle, including auction, storage and towing fees, as well as expenditures for buying and dismantling. Inventory carrying value is determined using the average cost to sales percentage at each of our facilities and applying that percentage to the facility's inventory at expected selling prices, the assessment of which incorporates the sales probability based on a part's days in stock and historical demand. The average cost to sales percentage is derived from each facility's historical profitability for salvage vehicles. Remanufactured inventory cost is based upon the price paid for cores, and also includes expenses incurred for freight, direct manufacturing costs and overhead. For all inventory, carrying value is recorded at the lower of cost or market and is reduced to reflect current anticipated demand. If actual demand differs from our estimates, additional reductions to inventory carrying value would be necessary in the period such determination is made. Inventory consists of the following (in thousands): December 31, 2015 2014 Aftermarket and refurbished products $ 1,146,162 $ 1,022,549 Salvage and remanufactured products 410,390 411,298 $ 1,556,552 $ 1,433,847 Our acquisitions completed during 2015 and adjustments to preliminary valuations of inventory for certain of our 2014 acquisitions contributed $73.4 million to our aftermarket and refurbished products inventory and $6.3 million to our salvage and remanufactured products inventory during 2015 . See Note 8, "Business Combinations " for further information on our acquisitions.</t>
  </si>
  <si>
    <t>Property and Equipment</t>
  </si>
  <si>
    <t>Property and Equipment Property and equipment are recorded at cost less accumulated depreciation. Expenditures for major additions and improvements that extend the useful life of the related asset are capitalized. As property and equipment are sold or retired, the applicable cost and accumulated depreciation are removed from the accounts and any resulting gain or loss thereon is recognized. Construction in progress consists primarily of building and land improvements at our existing facilities. Depreciation is calculated using the straight-line method over the estimated useful lives or, in the case of leasehold improvements, the term of the related lease and reasonably assured renewal periods, if shorter. Our estimated useful lives are as follows: Land improvements 10-20 years Buildings and improvements 20-40 years Furniture, fixtures and equipment 3-20 years Computer equipment and software 3-10 years Vehicles and trailers 3-10 years Property and equipment consists of the following (in thousands): December 31, 2015 2014 Land and improvements $ 118,420 $ 112,582 Buildings and improvements 183,480 173,366 Furniture, fixtures and equipment 379,645 337,125 Computer equipment and software 130,363 125,888 Vehicles and trailers 101,201 87,944 Leasehold improvements 140,732 129,309 1,053,841 966,214 Less—Accumulated depreciation (437,946 ) (374,291 ) Construction in progress 80,672 38,064 $ 696,567 $ 629,987 We record depreciation expense within Depreciation and Amortization on our Consolidated Statements of Income. Additionally, included in Cost of Goods Sold on the Consolidated Statements of Income is depreciation expense associated with our refurbishing, remanufacturing, and furnace operations and our distribution centers. Total depreciation expense for the years ended December 31, 2015, 2014 and 2013 was $94.4 million , $90.9 million , and $72.7 million , respectively.</t>
  </si>
  <si>
    <t>Intangible Assets</t>
  </si>
  <si>
    <t>Intangible Assets Intangible assets consist primarily of goodwill (the cost of purchased businesses in excess of the fair value of the identifiable net assets acquired) and other specifically identifiable intangible assets, such as trade names, trademarks, customer relationships, software and other technology related assets, and covenants not to compete. Goodwill is tested for impairment at least annually, and we performed annual impairment tests during the fourth quarters of 2015 , 2014 and 2013 . The results of all of these tests indicated that goodwill was not impaired. Goodwill impairment testing may also be performed on an interim basis when events or circumstances arise that may lead to impairment. We performed an interim impairment test in the third quarter for our Self Service reporting unit based on the impact of declining scrap steel and other metals prices on operating margin in addition to our annual test performed in the fourth quarter. The impairment test indicated the fair value of the Self Service reporting unit, determined using both market and income approaches, exceeded the reporting unit’s carrying value by approximately 11% and no impairment adjustment was required. The changes in the carrying amount of goodwill by reportable segment are as follows (in thousands): North America Europe Specialty Total Balance as of January 1, 2013 $ 1,339,831 $ 350,453 $ — $ 1,690,284 Business acquisitions and adjustments to previously recorded goodwill 27,035 208,412 — 235,447 Exchange rate effects (7,929 ) 19,642 — 11,713 Balance as of December 31, 2013 $ 1,358,937 $ 578,507 $ — $ 1,937,444 Business acquisitions and adjustments to previously recorded goodwill 43,752 91,916 280,035 415,703 Exchange rate effects (10,657 ) (53,604 ) 9 (64,252 ) Balance as of December 31, 2014 $ 1,392,032 $ 616,819 $ 280,044 $ 2,288,895 Business acquisitions and adjustments to previously recorded goodwill 72,355 21,217 (1,397 ) 92,175 Exchange rate effects (18,537 ) (43,554 ) 267 (61,824 ) Balance as of December 31, 2015 $ 1,445,850 $ 594,482 $ 278,914 $ 2,319,246 In 2015 and 2014 , we finalized the valuation of certain intangible assets acquired related to our 2014 and 2013 acquisitions, respectively. As these adjustments did not have a material impact on our financial position or results of operations, we recorded these adjustments to goodwill and amortization expense in 2015 and 2014 . The components of other intangibles are as follows (in thousands): December 31, 2015 December 31, 2014 Gross Carrying Amount Accumulated Amortization Net Gross Carrying Amount Accumulated Amortization Net Trade names and trademarks $ 172,219 $ (43,458 ) $ 128,761 $ 173,340 $ (35,538 ) $ 137,802 Customer and supplier relationships 95,508 (41,007 ) 54,501 92,972 (26,751 ) 66,221 Software and other technology related assets 44,500 (17,844 ) 26,656 44,640 (10,387 ) 34,253 Covenants not to compete 10,774 (5,575 ) 5,199 11,074 (3,825 ) 7,249 $ 323,001 $ (107,884 ) $ 215,117 $ 322,026 $ (76,501 ) $ 245,525 During 2015 , we recorded $3.6 million of trade names, $4.6 million of customer and supplier relationships, $1.2 million of software and other technology related assets and $0.6 million of covenants not to compete resulting from our 2015 acquisitions and adjustments to certain preliminary intangible asset valuations from our 2014 acquisitions. During 2014 , we recorded $35.5 million of trade names, $65.1 million of customer and supplier relationships, $26.7 million of software and other technology related assets and $1.9 million of covenants not to compete resulting from our 2014 acquisitions and adjustments to certain preliminary intangible asset valuations from our 2013 acquisitions. The trade names, customer relationships, and software and other technology related assets recorded in 2014 included $22.0 million , $30.5 million , and $25.5 million , respectively, related to our acquisition of Keystone Specialty as discussed in Note 8, "Business Combinations ." Other intangible assets resulting from our acquisition of Keystone Specialty were not material. We also recognized trade names and customer relationships of $10.1 million and $17.6 million , respectively, related to our 2014 acquisition of a supplier of replacement parts, supplies and accessories for recreational vehicles in our Specialty segment and customer relationships of $12.0 million related to our 2014 acquisition of an automotive core business. Trade names and trademarks are amortized over a useful life ranging from 4 to 30 years on a straight-line basis. Customer and supplier relationships are amortized over the expected period to be benefited ( 4 to 20 years) on an accelerated basis. Software and other technology related assets are amortized on a straight-line basis over the expected period to be benefited ( three to six years). Covenants not to compete are amortized over the lives of the respective agreements, which range from one to five years, on a straight-line basis. The weighted average amortization period for our intangible assets acquired during 2015 is 11 years. Amortization expense for intangibles was $33.8 million , $34.5 million and $13.8 million during the years ended December 31, 2015 , 2014 and 2013 , respectively. Estimated amortization expense for each of the five years in the period ending December 31, 2020 is $29.8 million , $27.3 million , $22.9 million , $18.3 million and $12.5 million , respectively.</t>
  </si>
  <si>
    <t>Impairment of Long-Lived Assets</t>
  </si>
  <si>
    <t>Impairment of Long-Lived Assets Long-lived assets are reviewed for possible impairment whenever events or circumstances indicate that the carrying amount of such assets may not be recoverable. If such review indicates that the carrying amount of long-lived assets is not recoverable, the carrying amount of such assets is reduced to fair value. There were no material adjustments to the carrying value of long-lived assets during the years ended December 31, 2015 , 2014 or 2013 .</t>
  </si>
  <si>
    <t>Warranty Reserve</t>
  </si>
  <si>
    <t>Warranty Reserve Some of our salvage mechanical products are sold with a standard six month warranty against defects. Additionally, some of our remanufactured engines are sold with a standard three year warranty against defects. We also provide a limited lifetime warranty for certain of our aftermarket products. We record the estimated warranty costs at the time of sale using historical warranty claim information to project future warranty claims activity. The changes in the warranty reserve are as follows (in thousands): Balance as of January 1, 2014 $ 12,447 Warranty expense 30,370 Warranty claims (27,936 ) Balance as of December 31, 2014 $ 14,881 Warranty expense 33,727 Warranty claims (31,245 ) Balance as of December 31, 2015 $ 17,363</t>
  </si>
  <si>
    <t>Self-Insurance Reserves</t>
  </si>
  <si>
    <t>Self-Insurance Reserves We self-insure a portion of employee medical benefits under the terms of our employee health insurance program. We purchase certain stop-loss insurance to limit our liability exposure. We also self-insure a portion of our property and casualty risk, which includes automobile liability, general liability, directors and officers liability, workers' compensation, and property coverage, under deductible insurance programs. The insurance premium costs are expensed over the contract periods. A reserve for liabilities associated with these losses is established for claims filed and claims incurred but not yet reported based upon our estimate of ultimate cost, which is calculated using analysis of historical data. We monitor new claims and claim development as well as trends related to the claims incurred but not reported in order to assess the adequacy of our insurance reserves. Total self-insurance reserves were $78.4 million and $76.0 million , of which $37.8 million and $36.4 million was classified as current as of December 31, 2015 and 2014 , respectively. The remaining balances of self-insurance reserves are classified as Other Noncurrent Liabilities, which reflects management's estimates of when claims will be paid. The reserves presented on the Consolidated Balance Sheets are net of claims deposits of $0.6 million at both December 31, 2015 and 2014 , respectively. In addition to these claims deposits, we had outstanding letters of credit of $64.9 million and $59.2 million at December 31, 2015 and 2014 , to guarantee self-insurance claims payments. While we do not expect the amounts ultimately paid to differ significantly from our estimates, our insurance reserves and corresponding expenses could be affected if future claims experience differs significantly from historical trends and assumptions.</t>
  </si>
  <si>
    <t>Income Taxes Current income taxes are provided on income reported for financial reporting purposes, adjusted for transactions that do not enter into the computation of income taxes payable in the same year. Deferred income taxes have been provided to show the effect of temporary differences between the tax bases of assets and liabilities and their reported amounts in the financial statements. A valuation allowance is provided for deferred tax assets if it is more likely than not that these items will either expire before we are able to realize their benefit or that future deductibility is uncertain. We recognize the benefits of uncertain tax positions taken or expected to be taken in tax returns in the provision for income taxes only for those positions that are more likely than not to be realized. We follow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We consider many factors when evaluating and estimating our tax positions and tax benefits, which may require periodic adjustments and which may not accurately forecast actual outcomes. Our policy is to include interest and penalties associated with income tax obligations in income tax expense. U.S. federal income taxes are not provided on our interest in undistributed earnings of foreign subsidiaries when it is management's intent that such earnings will remain invested in those subsidiaries or other foreign subsidiaries. Taxes will be provided on these earnings in the period in which a decision is made to repatriate the earnings.</t>
  </si>
  <si>
    <t>Investment in Unconsolidated Subsidiary</t>
  </si>
  <si>
    <t>Investment in Unconsolidated Subsidiary As of December 31, 2015, the carrying value of our investments in unconsolidated subsidiaries was $10.9 million ; of this amount, $8.2 million relates to our investment in ACM Parts which was included within Other Current Assets on the Consolidated Balance Sheet as the investment was classified as held for sale as of year-end. In August 2013, we entered into an agreement with Suncorp Group, a leading general insurance group in Australia and New Zealand, to develop ACM Parts, an alternative vehicle replacement parts business in those countries. We held a 49% interest in the entity and contributed our experience to help establish automotive parts recycling operations and to facilitate the procurement of aftermarket parts; Suncorp Group held a 51% equity interest and supplied salvage vehicles to the venture as well as assisting in establishing relationships with repair shops as customers. We accounted for our interest in this subsidiary using the equity method of accounting, as our investment gave us the ability to exercise significant influence, but not control, over the investee. We divested our interest in ACM Parts in February 2016. Our equity in the net earnings of the investees for the years ended December 31, 2015 and 2014 was not material.</t>
  </si>
  <si>
    <t>Rental Expense</t>
  </si>
  <si>
    <t>Rental Expense We recognize rental expense on a straight-line basis over the respective lease terms, including reasonably assured renewal periods, for all of our operating leases.</t>
  </si>
  <si>
    <t>Foreign Currency Translation</t>
  </si>
  <si>
    <t>Foreign Currency Translation For most of our foreign operations, the local currency is the functional currency. Assets and liabilities are translated into U.S. dollars at the period-ending exchange rate. Statements of Income amounts are translated to U.S. dollars using monthly average exchange rates during the period. Translation gains and losses are reported as a component of Accumulated Other Comprehensive Income (Loss) in stockholders' equity.</t>
  </si>
  <si>
    <t>Recent Accounting Pronouncements</t>
  </si>
  <si>
    <t>Recent Accounting Pronouncements In May 2014, the Financial Accounting Standards Board ("FASB") issued Accounting Standards Update 2014-09, "Revenue from Contracts with Customers" ("ASU 2014-09"), which was amended in July 2015. This update outlines a new comprehensive revenue recognition model that supersedes most current revenue recognition guidance, and requires companies to recognize revenue to depict the transfer of promised goods or services to customers in an amount that reflects the consideration to which the entity expects to be entitled in exchange for those goods or services. Entities adopting the standard have the option of using either a full retrospective or modified retrospective approach in the application of this guidance. ASU 2014-09 will be effective for the Company during the first quarter of our fiscal year 2018. Early adoption is permitted for annual reporting periods beginning after December 15, 2016. We are still evaluating the impact that ASU 2014-09 will have on our consolidated financial statements and related disclosures. In April 2015, the FASB issued Accounting Standards Update 2015-03, "Interest-Imputation of Interest" ("ASU 2015-03"). This update simplifies the presentation of debt issuance costs on the financial statements by requiring companies to deduct debt issuance costs from the carrying value of their corresponding liability on the balance sheet, rather than presenting debt issuance costs as deferred charges. ASU 2015-03 required that the Company adopt the ASU during the first quarter of our fiscal year 2016; however, early adoption was permitted. Entities must retrospectively apply this guidance within the balance sheet for all periods presented in order to reflect the period-specific effects of this new guidance. We elected to early adopt this guidance during the fourth quarter of 2015. We have disclosed the amounts reclassified for December 31, 2014 in Note 4, "Long-term Obligations" as well as in the table below. In July 2015, the FASB issued Accounting Standards Update 2015-11, "Simplifying the Measurement of Inventory" ("ASU 2015-11"), which requires entities to measure inventory at the lower of cost or net realizable value. Net realizable value is defined as the estimated selling price in the ordinary course of business, less reasonably predictable costs of completion, disposal and transportation. ASU 2015-11 will be effective for the Company during the first quarter of our fiscal year 2017 and must be applied on a prospective basis. Early adoption is permitted. We do not anticipate the adoption of this guidance will have a material impact on our financial position, results of operations, or cash flows. In September 2015, the FASB issued Accounting Standards Update 2015-16, "Simplifying the Accounting for Measurement-Period Adjustments" ("ASU 2015-16"), which requires an acquirer to recognize adjustments to provisional amounts identified during the measurement period in the reporting period in which the adjustments are identified as opposed to recognition as if the accounting adjustment had been completed as of the acquisition date. The ASU also requires disclosure regarding amounts that would have been recorded in previous reporting periods if the adjustment had been recognized as of the acquisition date. ASU 2015-16 will be effective for the Company during the first quarter of our fiscal year 2016 and must be applied on a prospective basis. Early adoption is permitted for financial statements that have not been issued. We do not anticipate that the adoption of this guidance will have a material impact on our financial position, results of operations, or cash flows. In November 2015 the FASB issued Accounting Standards Update 2015-17, "Balance Sheet Classification of Deferred Taxes" ("ASU 2015-17"), which requires that all deferred tax assets and liabilities, along with any related valuation allowance, be classified as noncurrent on the balance sheet. As a result, each jurisdiction will now only have one net noncurrent deferred tax asset or liability. The new guidance does not change the existing requirement that only permits offsetting within a jurisdiction - that is, companies are still prohibited from offsetting deferred tax liabilities from one jurisdiction against deferred tax assets of another jurisdiction. ASU 2015-17 requires adoption by the Company during the first quarter of our fiscal year 2017 and can be applied prospectively and retrospectively. Early adoption is permitted for financial statements that have not been issued, and we elected to adopt this standard on a retrospective basis for the fourth quarter of 2015. The reclassification adjustments made to our December 31, 2014 balances to conform with our presentation as of December 31, 2015 for the adoption of ASU 2015-03 and ASU 2015-17 have been presented below (in thousands): December 31, 2014 Deferred Income Taxes (1) Other Assets Other Current Liabilities Current Portion of Long-Term Obligations Long-Term Obligations, Excluding Current Portion Deferred Income Taxes As reported $ 81,744 $ 91,668 $ 36,815 $ 63,515 $ 1,801,047 $ 181,662 Adjustment - adoption of ASU 2015-03 — (18,414 ) — (1,577 ) (16,837 ) — Adjustment - adoption of ASU 2015-17 (81,744 ) 2,405 (4,615 ) — — (74,724 ) As adjusted $ — $ 75,659 $ 32,200 $ 61,938 $ 1,784,210 $ 106,938 (1) As of December 31, 2014, the current portion of deferred tax assets was included as a separate line item within the Consolidated Balance Sheets. With the adoption of ASU 2015-17 in the fourth quarter of 2015, we no longer present the current portion of deferred taxes; all deferred taxes are presented as non-current.</t>
  </si>
  <si>
    <t>Summary of Significant Accounting Policies (Tables)</t>
  </si>
  <si>
    <t>Schedule Of Inventory</t>
  </si>
  <si>
    <t>Inventory consists of the following (in thousands): December 31, 2015 2014 Aftermarket and refurbished products $ 1,146,162 $ 1,022,549 Salvage and remanufactured products 410,390 411,298 $ 1,556,552 $ 1,433,847</t>
  </si>
  <si>
    <t>Schedule Of Estimated Useful Lives</t>
  </si>
  <si>
    <t>Our estimated useful lives are as follows: Land improvements 10-20 years Buildings and improvements 20-40 years Furniture, fixtures and equipment 3-20 years Computer equipment and software 3-10 years Vehicles and trailers 3-10 years</t>
  </si>
  <si>
    <t>Schedule Of Property And Equipment</t>
  </si>
  <si>
    <t>Property and equipment consists of the following (in thousands): December 31, 2015 2014 Land and improvements $ 118,420 $ 112,582 Buildings and improvements 183,480 173,366 Furniture, fixtures and equipment 379,645 337,125 Computer equipment and software 130,363 125,888 Vehicles and trailers 101,201 87,944 Leasehold improvements 140,732 129,309 1,053,841 966,214 Less—Accumulated depreciation (437,946 ) (374,291 ) Construction in progress 80,672 38,064 $ 696,567 $ 629,987</t>
  </si>
  <si>
    <t>Changes In Carrying Amount Of Goodwill</t>
  </si>
  <si>
    <t>The changes in the carrying amount of goodwill by reportable segment are as follows (in thousands): North America Europe Specialty Total Balance as of January 1, 2013 $ 1,339,831 $ 350,453 $ — $ 1,690,284 Business acquisitions and adjustments to previously recorded goodwill 27,035 208,412 — 235,447 Exchange rate effects (7,929 ) 19,642 — 11,713 Balance as of December 31, 2013 $ 1,358,937 $ 578,507 $ — $ 1,937,444 Business acquisitions and adjustments to previously recorded goodwill 43,752 91,916 280,035 415,703 Exchange rate effects (10,657 ) (53,604 ) 9 (64,252 ) Balance as of December 31, 2014 $ 1,392,032 $ 616,819 $ 280,044 $ 2,288,895 Business acquisitions and adjustments to previously recorded goodwill 72,355 21,217 (1,397 ) 92,175 Exchange rate effects (18,537 ) (43,554 ) 267 (61,824 ) Balance as of December 31, 2015 $ 1,445,850 $ 594,482 $ 278,914 $ 2,319,246</t>
  </si>
  <si>
    <t>Components Of Other Intangibles</t>
  </si>
  <si>
    <t>The components of other intangibles are as follows (in thousands): December 31, 2015 December 31, 2014 Gross Carrying Amount Accumulated Amortization Net Gross Carrying Amount Accumulated Amortization Net Trade names and trademarks $ 172,219 $ (43,458 ) $ 128,761 $ 173,340 $ (35,538 ) $ 137,802 Customer and supplier relationships 95,508 (41,007 ) 54,501 92,972 (26,751 ) 66,221 Software and other technology related assets 44,500 (17,844 ) 26,656 44,640 (10,387 ) 34,253 Covenants not to compete 10,774 (5,575 ) 5,199 11,074 (3,825 ) 7,249 $ 323,001 $ (107,884 ) $ 215,117 $ 322,026 $ (76,501 ) $ 245,525</t>
  </si>
  <si>
    <t>Changes In Warranty Reserve</t>
  </si>
  <si>
    <t>The changes in the warranty reserve are as follows (in thousands): Balance as of January 1, 2014 $ 12,447 Warranty expense 30,370 Warranty claims (27,936 ) Balance as of December 31, 2014 $ 14,881 Warranty expense 33,727 Warranty claims (31,245 ) Balance as of December 31, 2015 $ 17,363</t>
  </si>
  <si>
    <t>New Accounting Pronouncement, Early Adoption</t>
  </si>
  <si>
    <t>The reclassification adjustments made to our December 31, 2014 balances to conform with our presentation as of December 31, 2015 for the adoption of ASU 2015-03 and ASU 2015-17 have been presented below (in thousands): December 31, 2014 Deferred Income Taxes (1) Other Assets Other Current Liabilities Current Portion of Long-Term Obligations Long-Term Obligations, Excluding Current Portion Deferred Income Taxes As reported $ 81,744 $ 91,668 $ 36,815 $ 63,515 $ 1,801,047 $ 181,662 Adjustment - adoption of ASU 2015-03 — (18,414 ) — (1,577 ) (16,837 ) — Adjustment - adoption of ASU 2015-17 (81,744 ) 2,405 (4,615 ) — — (74,724 ) As adjusted $ — $ 75,659 $ 32,200 $ 61,938 $ 1,784,210 $ 106,938 (1) As of December 31, 2014, the current portion of deferred tax assets was included as a separate line item within the Consolidated Balance Sheets. With the adoption of ASU 2015-17 in the fourth quarter of 2015, we no longer present the current portion of deferred taxes; all deferred taxes are presented as non-current.</t>
  </si>
  <si>
    <t>Equity Incentive Plans (Tables)</t>
  </si>
  <si>
    <t>Schedule of Nonvested Restricted Stock Units Activity [Table Text Block]</t>
  </si>
  <si>
    <t>The following table summarizes activity related to our RSUs under the Equity Incentive Plan: Number Outstanding Weighted Average Grant Date Fair Value Weighted Average Remaining Contractual Term (in years) Aggregate Intrinsic Value (in thousands) (1) Unvested as of January 1, 2013 2,351,362 $ 14.02 Granted 924,312 $ 22.18 Vested (594,961 ) $ 15.05 Forfeited / Canceled (122,500 ) $ 16.25 Unvested as of December 31, 2013 2,558,213 $ 16.63 Granted 664,897 $ 31.82 Vested (975,462 ) $ 17.01 Forfeited / Canceled (96,416 ) $ 20.73 Unvested as of December 31, 2014 2,151,232 $ 20.97 Granted 926,051 $ 27.08 Vested (994,130 ) $ 19.87 Forfeited / Canceled (101,861 ) $ 24.66 Unvested as of December 31, 2015 1,981,292 $ 24.19 Expected to vest after December 31, 2015 1,940,820 $ 24.13 2.3 $ 57,506</t>
  </si>
  <si>
    <t>Schedule of Share-based Compensation, Stock Options, Activity [Table Text Block]</t>
  </si>
  <si>
    <t>The following table summarizes activity related to our stock options under the Equity Incentive Plan: Number Outstanding Weighted Average Exercise Price Weighted Average Remaining Contractual Term (in years) Aggregate Intrinsic Value (in thousands) (1) Balance as of January 1, 2013 9,355,070 $ 6.90 Exercised (2,399,419 ) $ 6.41 $ 46,899 Forfeited / Canceled (123,320 ) $ 8.89 Balance as of December 31, 2013 6,832,331 $ 7.04 Granted 126,755 $ 32.31 Exercised (1,687,700 ) $ 5.52 $ 38,373 Forfeited / Canceled (63,614 ) $ 16.10 Balance as of December 31, 2014 5,207,772 $ 8.04 Exercised (1,425,075 ) $ 6.22 $ 32,375 Forfeited / Canceled (16,745 ) $ 28.12 Balance as of December 31, 2015 3,765,952 $ 8.63 2.9 $ 79,317 Exercisable as of December 31, 2015 3,673,816 $ 8.04 2.9 $ 79,317 Exercisable as of December 31, 2015 and expected to vest thereafter 3,756,738 $ 8.58 2.9 $ 79,317</t>
  </si>
  <si>
    <t>Nonvested Restricted Stock Shares Activity [Table Text Block]</t>
  </si>
  <si>
    <t>The following table summarizes activity related to our restricted stock under the Equity Incentive Plan: Number Outstanding Weighted Unvested as of January 1, 2013 116,000 $ 9.47 Vested (96,000 ) $ 9.51 Unvested as of December 31, 2013 20,000 $ 9.30 Vested (20,000 ) $ 9.30 Unvested as of December 31, 2014 — $ —</t>
  </si>
  <si>
    <t>Schedule Of Pre-Tax Stock-Based Compensation Expense</t>
  </si>
  <si>
    <t>The components of pre-tax stock-based compensation expense are as follows (in thousands): Year Ended December 31, 2015 2014 2013 RSUs $ 21,058 $ 18,965 $ 17,299 Stock options 278 2,917 4,529 Restricted stock — 139 208 Total stock-based compensation expense $ 21,336 $ 22,021 $ 22,036</t>
  </si>
  <si>
    <t>Schedule Of Stock-Based Compensation Expense Included In Statements Of Income</t>
  </si>
  <si>
    <t>The following table sets forth the classification of total stock-based compensation expense included in our Consolidated Statements of Income (in thousands): Year Ended December 31, 2015 2014 2013 Cost of goods sold $ 358 $ 410 $ 392 Facility and warehouse expenses 2,271 2,195 2,745 Selling, general and administrative expenses 18,707 19,416 18,899 21,336 22,021 22,036 Income tax benefit (8,221 ) (8,478 ) (8,594 ) Total stock-based compensation expense, net of tax $ 13,115 $ 13,543 $ 13,442</t>
  </si>
  <si>
    <t>Schedule Of Stock-Based Compensation Expense Expected To Be Recognized</t>
  </si>
  <si>
    <t>As of December 31, 2015 , unrecognized compensation expense related to unvested RSUs and stock options is expected to be recognized as follows (in thousands): RSUs Stock Options Total 2016 $ 13,997 $ 267 $ 14,264 2017 8,760 7 8,767 2018 5,334 — 5,334 2019 2,754 — 2,754 2020 30 — 30 Total unrecognized compensation expense $ 30,875 $ 274 $ 31,149</t>
  </si>
  <si>
    <t>Long-Term Obligations (Tables)</t>
  </si>
  <si>
    <t>Schedule Of Long-Term Obligations</t>
  </si>
  <si>
    <t>Long-Term Obligations consist of the following (in thousands): December 31, 2015 2014 Senior secured credit agreement: Term loans payable $ 410,625 $ 433,125 Revolving credit facilities 480,481 663,912 Senior notes 600,000 600,000 Receivables securitization facility 63,000 94,900 Notes payable through October 2025 at weighted average interest rates of 2.2% and 1.0%, respectively 16,104 45,891 Other long-term debt at weighted average interest rates of 2.4% and 3.1%, respectively 29,485 26,734 Total debt 1,599,695 1,864,562 Less: long-term debt issuance costs (13,533 ) (16,837 ) Less: current debt issuance costs (1,460 ) (1,577 ) Total debt, net of debt issuance costs 1,584,702 1,846,148 Less: current maturities, net of debt issuance costs (56,034 ) (61,938 ) Long term debt, net of debt issuance costs $ 1,528,668 $ 1,784,210</t>
  </si>
  <si>
    <t>Schedule Of Maturities Of Long-Term Obligations</t>
  </si>
  <si>
    <t>The scheduled maturities of long-term obligations outstanding at December 31, 2015 are as follows (in thousands): 2016 $ 57,494 2017 89,036 2018 22,907 2019 824,572 2020 225 Thereafter 605,461 $ 1,599,695 The total debt amounts presented above exclude debt issuance costs totaling $15 million as of December 31, 2015.</t>
  </si>
  <si>
    <t>Derivative Instruments and Hedging Activities (Tables)</t>
  </si>
  <si>
    <t>Schedule of Cash Flow Hedges</t>
  </si>
  <si>
    <t>The following table summarizes the notional amounts and fair values of our designated cash flow hedges as of December 31, 2015 and 2014 (in thousands): Notional Amount Fair Value at December 31, 2015 (USD) Fair Value at December 31, 2014 (USD) December 31, 2015 December 31, 2014 Other Accrued Expenses Other Noncurrent Liabilities Other Accrued Expenses Other Noncurrent Liabilities Interest rate swap agreements USD denominated $ 170,000 $ 420,000 $ 858 $ — $ 2,691 $ 1,615 GBP denominated £ 50,000 £ 50,000 465 — — 893 CAD denominated C$ 25,000 C$ 25,000 24 — — 19 Total cash flow hedges $ 1,347 $ — $ 2,691 $ 2,527</t>
  </si>
  <si>
    <t>Fair Value Measurements (Tables)</t>
  </si>
  <si>
    <t>Significant Unobservable Inputs Used In Fair Value Measurements</t>
  </si>
  <si>
    <t>The significant unobservable inputs used in the fair value measurements of our Level 3 contingent consideration liabilities were as follows: December 31, 2015 2014 Unobservable Input (Weighted Average) Probability of achieving payout targets 76.2 % 79.1 % Discount rate 7.5 % 7.5 %</t>
  </si>
  <si>
    <t>Financial Assets And Liabilities Measured At Fair Value On A Recurring Basis</t>
  </si>
  <si>
    <t>The following tables present information about our financial assets and liabilities measured at fair value on a recurring basis and indicate the fair value hierarchy of the valuation inputs we utilized to determine such fair value as of December 31, 2015 and 2014 (in thousands): Balance as of December 31, 2015 Fair Value Measurements as of December 31, 2015 Level 1 Level 2 Level 3 Assets: Cash surrender value of life insurance $ 29,782 $ — $ 29,782 $ — Total Assets $ 29,782 $ — $ 29,782 $ — Liabilities: Contingent consideration liabilities $ 4,584 $ — $ — $ 4,584 Deferred compensation liabilities 30,336 — 30,336 — Interest rate swaps 1,347 — 1,347 — Total Liabilities $ 36,267 $ — $ 31,683 $ 4,584 Balance as of December 31, 2014 Fair Value Measurements as of December 31, 2014 Level 1 Level 2 Level 3 Assets: Cash surrender value of life insurance $ 28,242 $ — $ 28,242 $ — Total Assets $ 28,242 $ — $ 28,242 $ — Liabilities: Contingent consideration liabilities $ 7,295 $ — $ — $ 7,295 Deferred compensation liabilities 27,580 — 27,580 — Interest rate swaps 5,218 — 5,218 — Total Liabilities $ 40,093 $ — $ 32,798 $ 7,295</t>
  </si>
  <si>
    <t>Changes In Fair Value Of Contingent Consideration Obligations</t>
  </si>
  <si>
    <t>Changes in the fair value of our contingent consideration obligations are as follows (in thousands): Balance as of January 1, 2014 $ 55,653 Contingent consideration liabilities recorded for business acquisitions 5,854 Payments (52,363 ) Decrease in fair value included in earnings (1,851 ) Exchange rate effects 2 Balance as of December 31, 2014 $ 7,295 Contingent consideration liabilities recorded for business acquisitions — Payments (2,815 ) Increase in fair value included in earnings 454 Exchange rate effects (350 ) Balance as of December 31, 2015 $ 4,584</t>
  </si>
  <si>
    <t>Commitments and Contingencies (Tables)</t>
  </si>
  <si>
    <t>Future Minimum Lease Commitments</t>
  </si>
  <si>
    <t>The future minimum lease commitments under these leases at December 31, 2015 are as follows (in thousands): Years ending December 31: 2016 $ 155,104 2017 134,774 2018 113,440 2019 91,927 2020 75,084 Thereafter 286,127 Future Minimum Lease Payments $ 856,456</t>
  </si>
  <si>
    <t>Business Combinations (Tables)</t>
  </si>
  <si>
    <t>Purchase Price Allocations For Acquisitions</t>
  </si>
  <si>
    <t>The purchase price allocations for the acquisitions completed during 2015 and 2014 are as follows (in thousands): Year Ended Year Ended December 31, 2015 December 31, 2014 All Acquisitions Keystone Specialty Other Acquisitions Total Receivables $ 29,628 $ 48,473 $ 75,330 $ 123,803 Receivable reserves (3,926 ) (7,748 ) (7,383 ) (15,131 ) Inventory 79,646 150,696 123,815 274,511 Income taxes receivable — 14,096 — 14,096 Prepaid expenses and other current assets 3,337 8,085 4,050 12,135 Property and equipment 11,989 38,080 27,026 65,106 Goodwill 92,175 237,729 177,974 415,703 Other intangibles 9,926 78,110 51,135 129,245 Other assets 5,166 6,159 2,793 8,952 Deferred income taxes 4,102 (26,591 ) 313 (26,278 ) Current liabilities assumed (39,191 ) (63,513 ) (52,961 ) (116,474 ) Debt assumed (2,365 ) — (32,441 ) (32,441 ) Other noncurrent liabilities assumed (2,651 ) (11,675 ) (10,573 ) (22,248 ) Contingent consideration liabilities — — (5,854 ) (5,854 ) Other purchase price obligations (21,199 ) (13,351 ) (333 ) (13,684 ) Notes issued (4,296 ) (31,500 ) (13,535 ) (45,035 ) Settlement of pre-existing balances (1,073 ) — (5,052 ) (5,052 ) Cash used in acquisitions, net of cash acquired $ 161,268 $ 427,050 $ 334,304 $ 761,354</t>
  </si>
  <si>
    <t>Pro Forma Effect Of Businesses Acquired</t>
  </si>
  <si>
    <t>The following pro forma summary presents the effect of the businesses acquired during the year ended December 31, 2015 as though the businesses had been acquired as of January 1, 2014 , the businesses acquired during the year ended December 31, 2014 as though they had been acquired as of January 1, 2013 and the businesses acquired during the year ended December 31, 2013 as though they had been acquired as of January 1, 2012 . The pro forma adjustments are based upon unaudited financial information of the acquired entities (in thousands, except per share data): Year Ended December 31, 2015 2014 2013 Revenue, as reported $ 7,192,633 $ 6,740,064 $ 5,062,528 Revenue of purchased businesses for the period prior to acquisition: Keystone Specialty — 3,443 696,960 Sator — — 126,309 Other acquisitions 213,630 676,965 695,596 Pro forma revenue $ 7,406,263 $ 7,420,472 $ 6,581,393 Net income, as reported $ 423,223 $ 381,519 $ 311,623 Net income of purchased businesses for the period prior to acquisition, and pro forma purchase accounting adjustments: Keystone Specialty — 637 40,460 Sator — — 5,712 Other acquisitions 6,005 20,550 19,367 Pro forma net income $ 429,228 $ 402,706 $ 377,162 Earnings per share-basic, as reported $ 1.39 $ 1.26 $ 1.04 Effect of purchased businesses for the period prior to acquisition: Keystone Specialty — 0.00 0.14 Sator — — 0.02 Other acquisitions 0.02 0.07 0.06 Pro forma earnings per share-basic (1) $ 1.41 $ 1.33 $ 1.26 Earnings per share-diluted, as reported $ 1.38 $ 1.25 $ 1.02 Effect of purchased businesses for the period prior to acquisition: Keystone Specialty — 0.00 0.13 Sator — — 0.02 Other acquisitions 0.02 0.07 0.06 Pro forma earnings per share-diluted (1) $ 1.40 $ 1.31 $ 1.24 (1) The sum of the individual earnings per share amounts may not equal the total due to rounding.</t>
  </si>
  <si>
    <t>Earnings Per Share (Tables)</t>
  </si>
  <si>
    <t>Computation Of Earnings Per Share</t>
  </si>
  <si>
    <t>The following chart sets forth the computation of earnings per share (in thousands, except per share amounts): Year Ended December 31, 2015 2014 2013 Net Income $ 423,223 $ 381,519 $ 311,623 Denominator for basic earnings per share—Weighted-average shares outstanding 304,722 302,343 299,574 Effect of dilutive securities: RSUs 667 791 845 Stock options 2,107 2,905 3,696 Restricted stock — 6 16 Denominator for diluted earnings per share—Adjusted weighted-average shares outstanding 307,496 306,045 304,131 Earnings per share, basic $ 1.39 $ 1.26 $ 1.04 Earnings per share, diluted $ 1.38 $ 1.25 $ 1.02</t>
  </si>
  <si>
    <t>Schedule Of Antidilutive Securities Excluded From Computation Of Diluted Earnings Per Share</t>
  </si>
  <si>
    <t>The following table sets forth the number of employee stock-based compensation awards outstanding but not included in the computation of diluted earnings per share because their effect would have been antidilutive (in thousands): Year Ended December 31, 2015 2014 2013 Antidilutive securities: RSUs 230 289 — Stock options 96 116 —</t>
  </si>
  <si>
    <t>Income Taxes Income Taxes (Tables)</t>
  </si>
  <si>
    <t>Schedule Of Components Of Income Tax Expense (Benefit)</t>
  </si>
  <si>
    <t>The provision for income taxes consists of the following components (in thousands): Year Ended December 31, 2015 2014 2013 Current: Federal $ 138,432 $ 144,924 $ 115,150 State 25,952 24,052 20,869 Foreign 32,931 29,046 23,906 $ 197,315 $ 198,022 $ 159,925 Deferred: Federal $ 22,233 $ 9,321 $ 6,225 State 1,212 (179 ) (550 ) Foreign (1,057 ) (2,900 ) (1,396 ) $ 22,388 $ 6,242 $ 4,279 Provision for income taxes $ 219,703 $ 204,264 $ 164,204</t>
  </si>
  <si>
    <t>Schedule Of Income Before Income Tax, Domestic and Foreign</t>
  </si>
  <si>
    <t>Income taxes have been based on the following components of income before provision for income taxes (in thousands): Year Ended December 31, 2015 2014 2013 Domestic $ 478,819 $ 460,637 $ 361,283 Foreign 170,211 127,251 114,544 $ 649,030 $ 587,888 $ 475,827</t>
  </si>
  <si>
    <t>Schedule Of Effective Income Tax Rate Reconciliation</t>
  </si>
  <si>
    <t>The U.S. federal statutory rate is reconciled to the effective tax rate as follows: Year Ended December 31, 2015 2014 2013 U.S. federal statutory rate 35.0 % 35.0 % 35.0 % State income taxes, net of state credits and federal tax impact 2.9 % 2.8 % 2.9 % Impact of international operations (4.1 )% (3.6 )% (3.7 )% Non-deductible expenses 0.8 % 0.5 % 0.9 % Federal production incentives and credits (0.2 )% (0.2 )% (0.3 )% Other, net (0.5 )% 0.2 % (0.3 )% Effective tax rate 33.9 % 34.7 % 34.5 %</t>
  </si>
  <si>
    <t>Schedule Of Deferred Tax Assets and Liabilities</t>
  </si>
  <si>
    <t>The significant components of our deferred tax assets and liabilities are as follows (in thousands): December 31, 2015 2014 Deferred Tax Assets: Inventory $ 27,184 $ 33,452 Accrued expenses and reserves 46,837 40,349 Accounts receivable 13,971 12,894 Stock-based compensation 11,096 11,978 Qualified and nonqualified retirement plans 14,130 14,049 Net operating loss carryforwards 8,946 6,744 Tax credit carryforwards 3,189 4,424 Other 5,023 8,275 130,376 132,165 Less valuation allowance (3,880 ) (5,239 ) Total deferred tax assets $ 126,496 $ 126,926 Deferred Tax Liabilities: Goodwill and other intangible assets $ 141,442 $ 121,728 Property and equipment 67,065 60,215 Trade name 36,532 43,325 Other 5,342 5,988 Total deferred tax liabilities $ 250,381 $ 231,256 Net deferred tax liability $ (123,885 ) $ (104,330 )</t>
  </si>
  <si>
    <t>Schedule Of Deferred Tax Assets And Liabilities Classification</t>
  </si>
  <si>
    <t>Deferred tax assets and liabilities are reflected on our Consolidated Balance Sheets as follows (in thousands): December 31, 2015 2014 Noncurrent deferred tax assets $ 3,354 $ 2,608 Noncurrent deferred tax liabilities 127,239 106,938</t>
  </si>
  <si>
    <t>Schedule Of Unrecognized Tax Benefits Rollforward</t>
  </si>
  <si>
    <t>A reconciliation of the beginning and ending amount of gross unrecognized tax benefits is as follows (in thousands): 2015 2014 2013 Balance at January 1 $ 2,630 $ 1,445 $ 1,693 Additions for acquired tax positions 80 2,322 — Additions based on tax positions related to the current year 302 302 302 Reductions for tax positions of prior years (743 ) — — Lapse of statutes of limitations (119 ) (134 ) (550 ) Settlements with taxing authorities — (1,182 ) — Currency exchange rate fluctuations 123 (123 ) — Balance at December 31 $ 2,273 $ 2,630 $ 1,445</t>
  </si>
  <si>
    <t>Accumulated Other Comprehensive Income (Loss) Accumulated Other Comprehensive Income (Loss) (Tables)</t>
  </si>
  <si>
    <t>Schedule Of Accumulated Other Comprehensive Income (Loss)</t>
  </si>
  <si>
    <t>The components of Accumulated Other Comprehensive Income (Loss) are as follows (in thousands): Foreign Unrealized (Loss)Gain Unrealized Gain Accumulated Balance at January 1, 2013 $ 10,850 $ (10,091 ) $ — $ 759 Pretax income (loss) 14,056 (21,250 ) 935 (6,259 ) Income tax effect — 7,984 (234 ) 7,750 Reclassification of unrealized loss — 27,481 — 27,481 Reclassification of deferred income taxes — (10,011 ) — (10,011 ) Hedge ineffectiveness — 460 — 460 Income tax effect — (169 ) — (169 ) Balance at December 31, 2013 $ 24,906 $ (5,596 ) $ 701 $ 20,011 Pretax loss (51,979 ) (1,586 ) (13,506 ) (67,071 ) Income tax effect — 382 3,179 3,561 Reclassification of unrealized loss (gain) — 5,200 (166 ) 5,034 Reclassification of deferred income taxes — (1,801 ) 41 (1,760 ) Balance at December 31, 2014 $ (27,073 ) $ (3,401 ) $ (9,751 ) $ (40,225 ) Pretax (loss) income (69,817 ) (1,664 ) 2,245 (69,236 ) Income tax effect — 538 (561 ) (23 ) Reclassification of unrealized loss — 5,366 559 5,925 Reclassification of deferred income taxes — (1,771 ) (140 ) (1,911 ) Balance at December 31, 2015 $ (96,890 ) $ (932 ) $ (7,648 ) $ (105,470 )</t>
  </si>
  <si>
    <t>Segment and Geographic Information (Tables)</t>
  </si>
  <si>
    <t>Schedule Of Financial Performance By Reportable Segment</t>
  </si>
  <si>
    <t xml:space="preserve"> North America Europe Specialty Eliminations Consolidated Year Ended December 31, 2015 Revenue: Third Party $ 4,145,998 $ 1,995,385 $ 1,051,250 $ — $ 7,192,633 Intersegment 835 70 3,334 (4,239 ) — Total segment revenue $ 4,146,833 $ 1,995,455 $ 1,054,584 $ (4,239 ) $ 7,192,633 Segment EBITDA $ 547,405 $ 200,563 $ 106,561 $ — $ 854,529 Depreciation and amortization (1) 70,369 36,446 21,377 — 128,192 Year Ended December 31, 2014 Revenue: Third Party $ 4,088,701 $ 1,846,155 $ 805,208 $ — $ 6,740,064 Intersegment 589 — 1,807 (2,396 ) — Total segment revenue $ 4,089,290 $ 1,846,155 $ 807,015 $ (2,396 ) $ 6,740,064 Segment EBITDA $ 543,943 $ 167,155 $ 79,453 $ — $ 790,551 Depreciation and amortization (1) 70,434 34,391 20,612 — 125,437 Year Ended December 31, 2013 Revenue: Third Party $ 3,802,929 $ 1,259,599 $ — $ — $ 5,062,528 Intersegment — — — — — Total segment revenue $ 3,802,929 $ 1,259,599 $ — $ — $ 5,062,528 Segment EBITDA $ 486,831 $ 141,756 $ — $ — $ 628,587 Depreciation and amortization (1) 65,606 20,857 — — 86,463</t>
  </si>
  <si>
    <t>Reconciliation Of Earnings Before Interest Taxes Depreciation And Amortization To Net Income Table [Text Block]</t>
  </si>
  <si>
    <t>The table below provides a reconciliation from Segment EBITDA to Net Income (in thousands): Year Ended December 31, 2015 2014 2013 Segment EBITDA $ 854,529 $ 790,551 $ 628,587 Deduct: Restructuring and acquisition related expenses (1) 19,511 14,806 10,173 Change in fair value of contingent consideration liabilities (2) 454 (1,851 ) 2,504 Add: Equity in earnings of unconsolidated subsidiaries (6,104 ) (2,105 ) — EBITDA 828,460 775,491 615,910 Depreciation and amortization - cost of goods sold 6,072 4,718 5,494 Depreciation and amortization 122,120 120,719 80,969 Interest expense, net 57,342 63,947 50,825 Loss on debt extinguishment — 324 2,795 Provision for income taxes 219,703 204,264 164,204 Net income $ 423,223 $ 381,519 $ 311,623 (1) See Note 9, "Restructuring and Acquisition Related Expenses," for further information. (2) See Note 6, "Fair Value Measurements," for further information on our contingent consideration liabilities.</t>
  </si>
  <si>
    <t>Schedule Of Capital Expenditures By Reportable Segment</t>
  </si>
  <si>
    <t>The following table presents capital expenditures by reportable segment (in thousands): Year Ended December 31, 2015 2014 2013 Capital Expenditures North America $ 72,048 $ 86,172 $ 66,288 Europe 79,072 44,896 23,898 Specialty 19,370 9,882 — $ 170,490 $ 140,950 $ 90,186</t>
  </si>
  <si>
    <t>Schedule Of Assets By Reportable Segment</t>
  </si>
  <si>
    <t>The following table presents assets by reportable segment (in thousands): December 31, 2015 2014 2013 Receivables, net North America $ 314,743 $ 322,713 $ 277,395 Europe 215,710 227,987 180,699 Specialty 59,707 50,722 — Total receivables, net 590,160 601,422 458,094 Inventory North America 847,787 826,429 748,167 Europe 427,323 402,488 328,785 Specialty 281,442 204,930 — Total inventory 1,556,552 1,433,847 1,076,952 Property and Equipment, net North America 467,961 456,288 447,528 Europe 175,455 128,309 99,123 Specialty 53,151 45,390 — Total property and equipment, net 696,567 629,987 546,651 Other unallocated assets (1) 2,804,558 2,810,483 2,356,361 Total assets (1) $ 5,647,837 $ 5,475,739 $ 4,438,058</t>
  </si>
  <si>
    <t>Schedule Of Revenue By Geographic Area</t>
  </si>
  <si>
    <t>The following table sets forth our revenue by geographic area (in thousands): Year Ended December 31, 2015 2014 2013 Revenue United States $ 4,831,875 $ 4,499,743 $ 3,544,360 United Kingdom 1,382,432 1,321,786 981,585 Other countries 978,326 918,535 536,583 $ 7,192,633 $ 6,740,064 $ 5,062,528</t>
  </si>
  <si>
    <t>Schedule Of Tangible Long-Lived Assets By Geographic Area</t>
  </si>
  <si>
    <t>The following table sets forth our tangible long-lived assets by geographic area (in thousands): December 31, 2015 2014 Long-lived Assets United States $ 493,300 $ 469,450 United Kingdom 138,546 92,813 Other countries 64,721 67,724 $ 696,567 $ 629,987</t>
  </si>
  <si>
    <t>Schedule Of Revenue By Product Category</t>
  </si>
  <si>
    <t>The following table sets forth our revenue by product category (in thousands): Year Ended December 31, 2015 2014 2013 Aftermarket, other new and refurbished products $ 5,116,373 $ 4,613,454 $ 3,034,599 Recycled, remanufactured and related products and services 1,597,578 1,473,305 1,394,981 Other 478,682 653,305 632,948 $ 7,192,633 $ 6,740,064 $ 5,062,528</t>
  </si>
  <si>
    <t>Condensed Consolidating Financial Information (Tables)</t>
  </si>
  <si>
    <t>Consolidated Condensed Balance Sheets</t>
  </si>
  <si>
    <t>LKQ CORPORATION AND SUBSIDIARIES Condensed Consolidating Balance Sheets (In thousands) December 31, 2015 Parent Guarantors Non-Guarantors Eliminations Consolidated Assets Current Assets: Cash and equivalents $ 17,616 $ 13,432 $ 56,349 $ — $ 87,397 Receivables, net — 214,502 375,658 — 590,160 Intercompany receivables, net 3 — 13,544 (13,547 ) — Inventory — 1,060,834 495,718 — 1,556,552 Prepaid expenses and other current assets 15,254 44,810 46,539 — 106,603 Total Current Assets 32,873 1,333,578 987,808 (13,547 ) 2,340,712 Property and Equipment, net 339 494,658 201,570 — 696,567 Intangible Assets: Goodwill — 1,640,745 678,501 — 2,319,246 Other intangibles, net — 141,537 73,580 — 215,117 Investment in Subsidiaries 3,456,837 285,284 — (3,742,121 ) — Intercompany Notes Receivable 630,717 61,764 — (692,481 ) — Other Assets 35,649 28,184 18,218 (5,856 ) 76,195 Total Assets $ 4,156,415 $ 3,985,750 $ 1,959,677 $ (4,454,005 ) $ 5,647,837 Liabilities and Stockholders’ Equity Current Liabilities: Accounts payable $ 681 $ 229,519 $ 185,388 $ — $ 415,588 Intercompany payables, net — 13,544 3 (13,547 ) — Accrued expenses: Accrued payroll-related liabilities 4,395 48,698 33,434 — 86,527 Self-insurance reserves — 37,499 260 — 37,759 Other accrued expenses 5,399 43,387 75,680 — 124,466 Other current liabilities 284 15,953 15,359 — 31,596 Current portion of long-term obligations 21,041 1,425 33,568 — 56,034 Total Current Liabilities 31,800 390,025 343,692 (13,547 ) 751,970 Long-Term Obligations, Excluding Current Portion 976,353 7,487 544,828 — 1,528,668 Intercompany Notes Payable — 615,488 76,993 (692,481 ) — Deferred Income Taxes — 113,905 19,190 (5,856 ) 127,239 Other Noncurrent Liabilities 33,580 70,109 21,589 — 125,278 Stockholders’ Equity 3,114,682 2,788,736 953,385 (3,742,121 ) 3,114,682 Total Liabilities and Stockholders' Equity $ 4,156,415 $ 3,985,750 $ 1,959,677 $ (4,454,005 ) $ 5,647,837 LKQ CORPORATION AND SUBSIDIARIES Condensed Consolidating Balance Sheets (In thousands) December 31, 2014 Parent Guarantors Non-Guarantors Eliminations Consolidated Assets Current Assets: Cash and equivalents $ 14,930 $ 32,103 $ 67,572 $ — $ 114,605 Receivables, net 145 217,542 383,735 — 601,422 Intercompany receivables, net 1,360 — 8,048 (9,408 ) — Inventory — 964,477 469,370 — 1,433,847 Prepaid expenses and other current assets 20,640 36,553 28,606 — 85,799 Total Current Assets 37,075 1,250,675 957,331 (9,408 ) 2,235,673 Property and Equipment, net 494 470,791 158,702 — 629,987 Intangible Assets: Goodwill — 1,563,796 725,099 — 2,288,895 Other intangibles, net — 155,819 89,706 — 245,525 Investment in Subsidiaries 3,216,039 279,967 — (3,496,006 ) — Intercompany Notes Receivable 667,949 23,449 — (691,398 ) — Other Assets 35,380 24,457 22,960 (7,138 ) 75,659 Total Assets $ 3,956,937 $ 3,768,954 $ 1,953,798 $ (4,203,950 ) $ 5,475,739 Liabilities and Stockholders’ Equity Current Liabilities: Accounts payable $ 682 $ 182,607 $ 216,913 $ — $ 400,202 Intercompany payables, net — 8,048 1,360 (9,408 ) — Accrued expenses: Accrued payroll-related liabilities 8,075 48,850 29,091 — 86,016 Self-Insurance reserves — 36,173 196 — 36,369 Other accrued expenses 8,061 47,684 72,034 — 127,779 Other current liabilities 283 16,197 15,720 — 32,200 Current portion of long-term obligations 53,595 4,599 3,744 — 61,938 Total Current Liabilities 70,696 344,158 339,058 (9,408 ) 744,504 Long-Term Obligations, Excluding Current Portion 1,133,916 6,561 643,733 — 1,784,210 Intercompany Notes Payable — 649,824 41,574 (691,398 ) — Deferred Income Taxes — 93,877 20,199 (7,138 ) 106,938 Other Noncurrent Liabilities 31,668 60,213 27,549 — 119,430 Stockholders’ Equity 2,720,657 2,614,321 881,685 (3,496,006 ) 2,720,657 Total Liabilities and Stockholders’ Equity $ 3,956,937 $ 3,768,954 $ 1,953,798 $ (4,203,950 ) $ 5,475,739</t>
  </si>
  <si>
    <t>Consolidated Condensed Statements of Income</t>
  </si>
  <si>
    <t>LKQ CORPORATION AND SUBSIDIARIES Condensed Consolidating Statements of Income (In thousands) Year Ended December 31, 2015 Parent Guarantors Non-Guarantors Eliminations Consolidated Revenue $ — $ 4,965,355 $ 2,357,655 $ (130,377 ) $ 7,192,633 Cost of goods sold — 3,010,820 1,478,661 (130,377 ) 4,359,104 Gross margin — 1,954,535 878,994 — 2,833,529 Facility and warehouse expenses — 408,828 147,213 — 556,041 Distribution expenses — 408,112 194,785 — 602,897 Selling, general and administrative expenses 32,946 490,530 304,857 — 828,333 Restructuring and acquisition related expenses — 13,962 5,549 — 19,511 Depreciation and amortization 154 82,058 39,908 — 122,120 Operating (loss) income (33,100 ) 551,045 186,682 — 704,627 Other expense (income): Interest expense 47,626 669 9,565 — 57,860 Intercompany interest (income) expense, net (41,904 ) 28,944 12,960 — — Change in fair value of contingent consideration liabilities — 230 224 — 454 Interest and other expense (income), net 99 (7,644 ) 4,828 — (2,717 ) Total other expense, net 5,821 22,199 27,577 — 55,597 (Loss) income before (benefit) provision for income taxes (38,921 ) 528,846 159,105 — 649,030 (Benefit) provision for income taxes (16,054 ) 205,176 30,581 — 219,703 Equity in earnings of unconsolidated subsidiaries (1,000 ) 59 (5,163 ) — (6,104 ) Equity in earnings of subsidiaries 447,090 24,632 — (471,722 ) — Net income $ 423,223 $ 348,361 $ 123,361 $ (471,722 ) $ 423,223 LKQ CORPORATION AND SUBSIDIARIES Condensed Consolidating Statements of Income (In thousands) Year Ended December 31, 2014 Parent Guarantors Non-Guarantors Eliminations Consolidated Revenue $ — $ 4,649,391 $ 2,221,831 $ (131,158 ) $ 6,740,064 Cost of goods sold — 2,813,427 1,405,882 (131,158 ) 4,088,151 Gross margin — 1,835,964 815,949 — 2,651,913 Facility and warehouse expenses — 382,937 143,354 — 526,291 Distribution expenses — 389,430 187,911 — 577,341 Selling, general and administrative expenses 25,770 460,516 276,602 — 762,888 Restructuring and acquisition related expenses — 8,628 6,178 — 14,806 Depreciation and amortization 218 81,253 39,248 — 120,719 Operating (loss) income (25,988 ) 513,200 162,656 — 649,868 Other expense (income): Interest expense 50,636 635 13,271 — 64,542 Intercompany interest (income) expense, net (48,556 ) 23,865 24,691 — — Loss on debt extinguishment 324 — — — 324 Change in fair value of contingent consideration liabilities — (2,081 ) 230 — (1,851 ) Interest and other expense (income), net 230 (6,278 ) 5,013 — (1,035 ) Total other expense, net 2,634 16,141 43,205 — 61,980 (Loss) income before (benefit) provision for income taxes (28,622 ) 497,059 119,451 — 587,888 (Benefit) provision for income taxes (10,536 ) 190,456 24,344 — 204,264 Equity in earnings of unconsolidated subsidiaries — 40 (2,145 ) — (2,105 ) Equity in earnings of subsidiaries 399,605 28,846 — (428,451 ) — Net income $ 381,519 $ 335,489 $ 92,962 $ (428,451 ) $ 381,519 LKQ CORPORATION AND SUBSIDIARIES Condensed Consolidating Statements of Income (In thousands) Year Ended December 31, 2013 Parent Guarantors Non-Guarantors Eliminations Consolidated Revenue $ — $ 3,576,269 $ 1,598,832 $ (112,573 ) $ 5,062,528 Cost of goods sold — 2,100,804 998,895 (112,573 ) 2,987,126 Gross margin — 1,475,465 599,937 — 2,075,402 Facility and warehouse expenses — 323,042 102,039 — 425,081 Distribution expenses — 297,908 134,039 — 431,947 Selling, general and administrative expenses 26,778 377,481 192,793 — 597,052 Restructuring and acquisition related expenses — 1,406 8,767 — 10,173 Depreciation and amortization 250 55,802 24,917 — 80,969 Operating (loss) income (27,028 ) 419,826 137,382 — 530,180 Other expense (income): Interest expense 42,442 640 8,102 — 51,184 Intercompany interest (income) expense, net (45,459 ) 21,978 23,481 — — Loss on debt extinguishment 2,795 — — — 2,795 Change in fair value of contingent consideration liabilities — (744 ) 3,248 — 2,504 Interest and other expense (income), net 252 (2,858 ) 476 — (2,130 ) Total other expense, net 30 19,016 35,307 — 54,353 (Loss) income before (benefit) provision for income taxes (27,058 ) 400,810 102,075 — 475,827 (Benefit) provision for income taxes (7,193 ) 151,369 20,028 — 164,204 Equity in earnings of subsidiaries 331,488 22,050 — (353,538 ) — Net income $ 311,623 $ 271,491 $ 82,047 $ (353,538 ) $ 311,623</t>
  </si>
  <si>
    <t>Consolidated Condensed Statements of Comprehensive Income (Loss)</t>
  </si>
  <si>
    <t>LKQ CORPORATION AND SUBSIDIARIES Condensed Consolidating Statements of Comprehensive Income (In thousands) Year Ended December 31, 2015 Parent Guarantors Non-Guarantors Eliminations Consolidated Net income $ 423,223 $ 348,361 $ 123,361 $ (471,722 ) $ 423,223 Other comprehensive (loss) income: Foreign currency translation (69,817 ) (20,359 ) (65,878 ) 86,237 (69,817 ) Net change in unrecognized gains/losses on derivative instruments, net of tax 2,469 — 294 (294 ) 2,469 Net change in unrealized gains/losses on pension plan, net of tax 2,103 — 2,103 (2,103 ) 2,103 Total other comprehensive loss (65,245 ) (20,359 ) (63,481 ) 83,840 (65,245 ) Total comprehensive income $ 357,978 $ 328,002 $ 59,880 $ (387,882 ) $ 357,978 LKQ CORPORATION AND SUBSIDIARIES Condensed Consolidating Statements of Comprehensive Income (In thousands) Year Ended December 31, 2014 Parent Guarantors Non-Guarantors Eliminations Consolidated Net income $ 381,519 $ 335,489 $ 92,962 $ (428,451 ) $ 381,519 Other comprehensive (loss) income: Foreign currency translation (51,979 ) (17,710 ) (49,559 ) 67,269 (51,979 ) Net change in unrecognized gains/losses on derivative instruments, net of tax 2,195 — (444 ) 444 2,195 Net change in unrealized gains/losses on pension plan, net of tax (10,452 ) — (10,452 ) 10,452 (10,452 ) Total other comprehensive loss (60,236 ) (17,710 ) (60,455 ) 78,165 (60,236 ) Total comprehensive income $ 321,283 $ 317,779 $ 32,507 $ (350,286 ) $ 321,283 LKQ CORPORATION AND SUBSIDIARIES Condensed Consolidating Statements of Comprehensive Income (In thousands) Year Ended December 31, 2013 Parent Guarantors Non-Guarantors Eliminations Consolidated Net income $ 311,623 $ 271,491 $ 82,047 $ (353,538 ) $ 311,623 Other comprehensive income: Foreign currency translation 14,056 7,168 15,495 (22,663 ) 14,056 Net change in unrecognized gains/losses on derivative instruments, net of tax 4,495 — 1,322 (1,322 ) 4,495 Net change in unrealized gain on pension plan, net of tax 701 — 701 (701 ) 701 Total other comprehensive income 19,252 7,168 17,518 (24,686 ) 19,252 Total comprehensive income $ 330,875 $ 278,659 $ 99,565 $ (378,224 ) $ 330,875</t>
  </si>
  <si>
    <t>Consolidated Condensed Statements of Cash Flows</t>
  </si>
  <si>
    <t>LKQ CORPORATION AND SUBSIDIARIES Condensed Consolidating Statements of Cash Flows (In thousands) Year Ended December 31, 2015 Parent Guarantors Non-Guarantors Eliminations Consolidated CASH FLOWS FROM OPERATING ACTIVITIES: Net cash provided by operating activities $ 248,367 $ 393,422 $ 136,361 $ (248,313 ) $ 529,837 CASH FLOWS FROM INVESTING ACTIVITIES: Purchases of property and equipment (1 ) (85,868 ) (84,621 ) — (170,490 ) Investment and intercompany note activity with subsidiaries (66,712 ) — — 66,712 — Acquisitions, net of cash acquired — (118,963 ) (41,554 ) — (160,517 ) Other investing activities, net — 5,446 (4,432 ) — 1,014 Net cash used in investing activities (66,713 ) (199,385 ) (130,607 ) 66,712 (329,993 ) CASH FLOWS FROM FINANCING ACTIVITIES: Proceeds from exercise of stock options 8,168 — — — 8,168 Excess tax benefit from stock-based payments 14,445 — — — 14,445 Taxes paid related to net share settlements of stock-based compensation awards (7,581 ) — — — (7,581 ) Debt issuance costs — — (97 ) — (97 ) Borrowings under revolving credit facilities 212,000 — 101,142 — 313,142 Repayments under revolving credit facilities (352,000 ) — (93,282 ) — (445,282 ) Repayments under term loans (22,500 ) — — — (22,500 ) Borrowings under receivables securitization facility — — 3,858 — 3,858 Repayments under receivables securitization facility — — (35,758 ) — (35,758 ) (Repayments) borrowings of other debt, net (31,500 ) (3,457 ) 5,261 — (29,696 ) Payments of other obligations — (21,896 ) (895 ) — (22,791 ) Investment and intercompany note activity with parent — 60,910 5,802 (66,712 ) — Dividends — (248,313 ) — 248,313 — Net cash used in financing activities (178,968 ) (212,756 ) (13,969 ) 181,601 (224,092 ) Effect of exchange rate changes on cash and equivalents — 48 (3,008 ) — (2,960 ) Net increase (decrease) in cash and equivalents 2,686 (18,671 ) (11,223 ) — (27,208 ) Cash and equivalents, beginning of period 14,930 32,103 67,572 — 114,605 Cash and equivalents, end of period $ 17,616 $ 13,432 $ 56,349 $ — $ 87,397 LKQ CORPORATION AND SUBSIDIARIES Condensed Consolidating Statements of Cash Flows (In thousands) Year Ended December 31, 2014 Parent Guarantors Non-Guarantors Eliminations Consolidated CASH FLOWS FROM OPERATING ACTIVITIES: Net cash provided by (used in) operating activities $ 271,221 $ 427,249 $ (53,348 ) $ (274,225 ) $ 370,897 CASH FLOWS FROM INVESTING ACTIVITIES: Purchases of property and equipment (44 ) (85,182 ) (55,724 ) — (140,950 ) Investment and intercompany note activity with subsidiaries (477,007 ) (608 ) — 477,615 — Acquisitions, net of cash acquired — (635,171 ) (140,750 ) — (775,921 ) Other investing activities, net — 768 (4,891 ) — (4,123 ) Net cash used in investing activities (477,051 ) (720,193 ) (201,365 ) 477,615 (920,994 ) CASH FLOWS FROM FINANCING ACTIVITIES: Proceeds from exercise of stock options 9,324 — — — 9,324 Excess tax benefit from stock-based payments 17,814 — — — 17,814 Taxes paid related to net share settlements of stock-based compensation awards (443 ) — — — (443 ) Debt issuance costs (3,675 ) — (75 ) — (3,750 ) Borrowings under revolving credit facilities 867,000 — 720,644 — 1,587,644 Repayments under revolving credit facilities (727,000 ) — (371,518 ) — (1,098,518 ) Borrowings under term loans 11,250 — — — 11,250 Repayments under term loans (16,875 ) — — — (16,875 ) Borrowings under receivables securitization facility — — 95,050 — 95,050 Repayments under receivables securitization facility — — (150 ) — (150 ) Repayments of other debt, net (1,921 ) (2,310 ) (35,820 ) — (40,051 ) Payments of other obligations — (464 ) (41,528 ) — (41,992 ) Other financing activities, net (12,640 ) 12,340 — — (300 ) Investment and intercompany note activity with parent — 576,384 (98,769 ) (477,615 ) — Dividends — (274,225 ) — 274,225 — Net cash provided by financing activities 142,834 311,725 267,834 (203,390 ) 519,003 Effect of exchange rate changes on cash and equivalents — (371 ) (4,418 ) — (4,789 ) Net (decrease) increase in cash and equivalents (62,996 ) 18,410 8,703 — (35,883 ) Cash and equivalents, beginning of period 77,926 13,693 58,869 — 150,488 Cash and equivalents, end of period $ 14,930 $ 32,103 $ 67,572 $ — $ 114,605 LKQ CORPORATION AND SUBSIDIARIES Condensed Consolidating Statements of Cash Flows (In thousands) Year Ended December 31, 2013 Parent Guarantors Non-Guarantors Eliminations Consolidated CASH FLOWS FROM OPERATING ACTIVITIES: Net cash provided by operating activities $ 160,620 $ 260,567 $ 126,681 $ (119,812 ) $ 428,056 CASH FLOWS FROM INVESTING ACTIVITIES: Purchases of property and equipment — (57,219 ) (32,967 ) — (90,186 ) Investment and intercompany note activity with subsidiaries (434,172 ) (84,894 ) — 519,066 — Acquisitions, net of cash acquired — (33,436 ) (374,948 ) — (408,384 ) Other investing activities, net — 1,191 (8,227 ) — (7,036 ) Net cash used in investing activities (434,172 ) (174,358 ) (416,142 ) 519,066 (505,606 ) CASH FLOWS FROM FINANCING ACTIVITIES: Proceeds from exercise of stock options 15,392 — — — 15,392 Excess tax benefit from stock-based payments 18,348 — — — 18,348 Debt issuance costs (16,858 ) — (82 ) — (16,940 ) Proceeds from issuance of senior notes 600,000 — — — 600,000 Borrowings under revolving credit facilities 315,000 — 122,023 — 437,023 Repayments under revolving credit facilities (616,000 ) — (132,086 ) — (748,086 ) Borrowings under term loans 35,000 — — — 35,000 Repayments under term loans (16,875 ) — — — (16,875 ) Borrowings under receivables securitization facility — — 41,500 — 41,500 Repayments under receivables securitization facility — — (121,500 ) — (121,500 ) Repayments of other debt, net (925 ) (8,930 ) (35,207 ) — (45,062 ) Payments of other obligations — (473 ) (32,386 ) — (32,859 ) Investment and intercompany note activity with parent — 38,446 480,620 (519,066 ) — Dividends — (119,812 ) — 119,812 — Net cash provided by (used in) financing activities 333,082 (90,769 ) 322,882 (399,254 ) 165,941 Effect of exchange rate changes on cash and equivalents — — 2,327 — 2,327 Net increase (decrease) in cash and equivalents 59,530 (4,560 ) 35,748 — 90,718 Cash and equivalents, beginning of period 18,396 18,253 23,121 — 59,770 Cash and equivalents, end of period $ 77,926 $ 13,693 $ 58,869 $ — $ 150,488</t>
  </si>
  <si>
    <t>Business Business - Additional Information (Details)</t>
  </si>
  <si>
    <t>Number of facilities (rounded)</t>
  </si>
  <si>
    <t>Summary of Significant Accounting Policies - Additional Information (Details) - USD ($) $ in Thousands</t>
  </si>
  <si>
    <t>Finite-Lived Intangible Assets</t>
  </si>
  <si>
    <t>Reserve for estimated returns, discounts and allowances</t>
  </si>
  <si>
    <t>Reserve for uncollectible accounts</t>
  </si>
  <si>
    <t>Depreciation</t>
  </si>
  <si>
    <t>Acquired Finite-lived Intangible Assets, Weighted Average Useful Life</t>
  </si>
  <si>
    <t>11 years</t>
  </si>
  <si>
    <t>Amortization expense</t>
  </si>
  <si>
    <t>Estimated annual amortization expense in year one</t>
  </si>
  <si>
    <t>Estimated annual amortization expense in year two</t>
  </si>
  <si>
    <t>Estimated annual amortization expense in year three</t>
  </si>
  <si>
    <t>Estimated annual amortization expense in year four</t>
  </si>
  <si>
    <t>Estimated annual amortization expense in year five</t>
  </si>
  <si>
    <t>Self-insurance reserve, total</t>
  </si>
  <si>
    <t>Self-insurance reserve, current</t>
  </si>
  <si>
    <t>Claims deposits</t>
  </si>
  <si>
    <t>Percentage threshold to measure tax benefit</t>
  </si>
  <si>
    <t>50.00%</t>
  </si>
  <si>
    <t>Investment in unconsolidated subsidiary</t>
  </si>
  <si>
    <t>Self-insurance</t>
  </si>
  <si>
    <t>Outstanding letters of credit</t>
  </si>
  <si>
    <t>Aftermarket and refurbished products</t>
  </si>
  <si>
    <t>Salvage and remanufactured products</t>
  </si>
  <si>
    <t>Salvage Mechanical Products</t>
  </si>
  <si>
    <t>Standard warranty period</t>
  </si>
  <si>
    <t>6 months</t>
  </si>
  <si>
    <t>Remanufactured Engines</t>
  </si>
  <si>
    <t>3 years</t>
  </si>
  <si>
    <t>Keystone Specialty</t>
  </si>
  <si>
    <t>Intangible assets recognized</t>
  </si>
  <si>
    <t>Trade names and trademarks</t>
  </si>
  <si>
    <t>Trade names and trademarks | Minimum</t>
  </si>
  <si>
    <t>Useful life, years</t>
  </si>
  <si>
    <t>4 years</t>
  </si>
  <si>
    <t>Trade names and trademarks | Maximum</t>
  </si>
  <si>
    <t>30 years</t>
  </si>
  <si>
    <t>Trade names and trademarks | Keystone Specialty</t>
  </si>
  <si>
    <t>Trade names and trademarks | 2014 Specialty Acquisition of RV Parts Supplier</t>
  </si>
  <si>
    <t>Software and technology related assets</t>
  </si>
  <si>
    <t>Software and technology related assets | Minimum</t>
  </si>
  <si>
    <t>Software and technology related assets | Maximum</t>
  </si>
  <si>
    <t>6 years</t>
  </si>
  <si>
    <t>Software and technology related assets | Keystone Specialty</t>
  </si>
  <si>
    <t>Customer and supplier relationships</t>
  </si>
  <si>
    <t>Customer and supplier relationships | Minimum</t>
  </si>
  <si>
    <t>Customer and supplier relationships | Maximum</t>
  </si>
  <si>
    <t>20 years</t>
  </si>
  <si>
    <t>Customer and supplier relationships | Keystone Specialty</t>
  </si>
  <si>
    <t>Customer and supplier relationships | 2014 Specialty Acquisition of RV Parts Supplier</t>
  </si>
  <si>
    <t>Customer and supplier relationships | Automotive Core</t>
  </si>
  <si>
    <t>Covenants not to compete</t>
  </si>
  <si>
    <t>Covenants not to compete | Minimum</t>
  </si>
  <si>
    <t>1 year</t>
  </si>
  <si>
    <t>Covenants not to compete | Maximum</t>
  </si>
  <si>
    <t>5 years</t>
  </si>
  <si>
    <t>ACM Parts</t>
  </si>
  <si>
    <t>Investment in unconsolidated subsidiary, ownership percentage</t>
  </si>
  <si>
    <t>49.00%</t>
  </si>
  <si>
    <t>Equity method investment, ownership percentage of other investors</t>
  </si>
  <si>
    <t>51.00%</t>
  </si>
  <si>
    <t>Assets Held-for-sale, Not Part of Disposal Group, Current</t>
  </si>
  <si>
    <t>Self Service Segment</t>
  </si>
  <si>
    <t>Reporting Unit, Percentage of Fair Value in Excess of Carrying Amount</t>
  </si>
  <si>
    <t>0.00%</t>
  </si>
  <si>
    <t>Summary of Significant Accounting Policies Schedule of Inventory (Details) - USD ($) $ in Thousands</t>
  </si>
  <si>
    <t>Product Information</t>
  </si>
  <si>
    <t>Summary of Significant Accounting Policies Schedule of Estimated Useful Lives (Details) - USD ($) $ in Millions</t>
  </si>
  <si>
    <t>Property, Plant and Equipment</t>
  </si>
  <si>
    <t>Land improvements | Minimum</t>
  </si>
  <si>
    <t>Estimated useful life</t>
  </si>
  <si>
    <t>10 years</t>
  </si>
  <si>
    <t>Land improvements | Maximum</t>
  </si>
  <si>
    <t>Buildings and improvements | Minimum</t>
  </si>
  <si>
    <t>Buildings and improvements | Maximum</t>
  </si>
  <si>
    <t>40 years</t>
  </si>
  <si>
    <t>Furniture, fixtures and equipment | Minimum</t>
  </si>
  <si>
    <t>Furniture, fixtures and equipment | Maximum</t>
  </si>
  <si>
    <t>Computer equipment and software | Minimum</t>
  </si>
  <si>
    <t>Computer equipment and software | Maximum</t>
  </si>
  <si>
    <t>Vehicles and trailers | Minimum</t>
  </si>
  <si>
    <t>Vehicles and trailers | Maximum</t>
  </si>
  <si>
    <t>Summary of Significant Accounting Policies Schedule of Property and Equipment (Details) - USD ($) $ in Thousands</t>
  </si>
  <si>
    <t>Property and equipment excluding construction in progress, gross</t>
  </si>
  <si>
    <t>Less—Accumulated depreciation</t>
  </si>
  <si>
    <t>Construction in progress</t>
  </si>
  <si>
    <t>Property, Plant and Equipment, Net</t>
  </si>
  <si>
    <t>Land and improvements</t>
  </si>
  <si>
    <t>Buildings and improvements</t>
  </si>
  <si>
    <t>Furniture, fixtures and equipment</t>
  </si>
  <si>
    <t>Computer equipment and software</t>
  </si>
  <si>
    <t>Vehicles and trailers</t>
  </si>
  <si>
    <t>Leasehold improvements</t>
  </si>
  <si>
    <t>Changes in Carrying Amount of Goodwill (Details) - USD ($) $ in Thousands</t>
  </si>
  <si>
    <t>Goodwill [Roll Forward]</t>
  </si>
  <si>
    <t>Beginning balance</t>
  </si>
  <si>
    <t>Business acquisitions and adjustments to previously recorded goodwill</t>
  </si>
  <si>
    <t>Exchange rate effects</t>
  </si>
  <si>
    <t>Ending balance</t>
  </si>
  <si>
    <t>North America</t>
  </si>
  <si>
    <t>Europe</t>
  </si>
  <si>
    <t>Specialty</t>
  </si>
  <si>
    <t>Components of Other Intangibles (Details) - USD ($) $ in Thousands</t>
  </si>
  <si>
    <t>Gross carrying amount</t>
  </si>
  <si>
    <t>Accumulated amortization</t>
  </si>
  <si>
    <t>Net</t>
  </si>
  <si>
    <t>2014 Specialty Acquisition of RV Parts Supplier | Trade names and trademarks</t>
  </si>
  <si>
    <t>2014 Specialty Acquisition of RV Parts Supplier | Customer and supplier relationships</t>
  </si>
  <si>
    <t>Keystone Specialty | Trade names and trademarks</t>
  </si>
  <si>
    <t>Keystone Specialty | Customer and supplier relationships</t>
  </si>
  <si>
    <t>Keystone Specialty | Software and technology related assets</t>
  </si>
  <si>
    <t>Changes in Warranty Reserve (Details) - USD ($) $ in Thousands</t>
  </si>
  <si>
    <t>Warranty Reserve [Roll Forward]</t>
  </si>
  <si>
    <t>Warranty expense</t>
  </si>
  <si>
    <t>Warranty claims</t>
  </si>
  <si>
    <t>Summary of Significant Accounting Policies Schedule of New Accounting Pronouncements (Details) - USD ($) $ in Thousands</t>
  </si>
  <si>
    <t>New Accounting Pronouncement, Early Adoption [Line Items]</t>
  </si>
  <si>
    <t>Long-Term Obligations, Excluding Current Portion</t>
  </si>
  <si>
    <t>ASU 2015-03</t>
  </si>
  <si>
    <t>ASU 2015-17</t>
  </si>
  <si>
    <t>Deferred Tax Assets, Net, Current</t>
  </si>
  <si>
    <t>Scenario, Previously Reported</t>
  </si>
  <si>
    <t>Equity Incentive Plans - Additional Information (Details) - USD ($) $ in Thousands</t>
  </si>
  <si>
    <t>Mar. 31, 2016</t>
  </si>
  <si>
    <t>Share-based Compensation Arrangement by Share-based Payment Award</t>
  </si>
  <si>
    <t>RSUs</t>
  </si>
  <si>
    <t>Vesting period</t>
  </si>
  <si>
    <t>Number of shares that RSUs convert into on the applicable vesting date</t>
  </si>
  <si>
    <t>RSUs granted, shares</t>
  </si>
  <si>
    <t>Fair value of RSUs or restricted stock vested during the period</t>
  </si>
  <si>
    <t>Performance Shares</t>
  </si>
  <si>
    <t>Replacement Performance Shares</t>
  </si>
  <si>
    <t>Stock Options</t>
  </si>
  <si>
    <t>Fair value of stock options vested</t>
  </si>
  <si>
    <t>Restricted Stock</t>
  </si>
  <si>
    <t>1998 Equity Incentive Plan</t>
  </si>
  <si>
    <t>Total shares approved under the Equity Incentive Plan</t>
  </si>
  <si>
    <t>Shares available for issuance under the Equity Incentive Plan</t>
  </si>
  <si>
    <t>Minimum | Stock Options</t>
  </si>
  <si>
    <t>Stock options expiration period</t>
  </si>
  <si>
    <t>Maximum | Stock Options</t>
  </si>
  <si>
    <t>Subsequent Event [Member] | RSUs</t>
  </si>
  <si>
    <t>Equity Incentive Plans Schedule of Unvested Restricted Stock Units Activity (Details) - RSUs - USD ($) $ / shares in Units, $ in Thousands</t>
  </si>
  <si>
    <t>Dec. 31, 2012</t>
  </si>
  <si>
    <t>Summary of Expected to Vest RSUs [Line Items]</t>
  </si>
  <si>
    <t>Unvested RSUs, shares</t>
  </si>
  <si>
    <t>RSUs vested, shares</t>
  </si>
  <si>
    <t>RSUs forfeited/canceled, shares</t>
  </si>
  <si>
    <t>RSUs expected to vest, shares</t>
  </si>
  <si>
    <t>Unvested RSUs, weighted average grant date fair value</t>
  </si>
  <si>
    <t>RSUs granted, weighted average grant date fair value</t>
  </si>
  <si>
    <t>RSUs vested, weighted average grant date fair value</t>
  </si>
  <si>
    <t>RSUs forfeited/canceled, weighted average grant date fair value</t>
  </si>
  <si>
    <t>RSUs expected to vest, weighted average grant date fair value</t>
  </si>
  <si>
    <t>RSUs expected to vest, weighted average remaining contractual term</t>
  </si>
  <si>
    <t>2 years 4 months</t>
  </si>
  <si>
    <t>RSUs expected to vest, aggregate intrinsic value</t>
  </si>
  <si>
    <t>Equity Incentive Plans Schedule of Stock Option Activity (Details) - USD ($) $ / shares in Units, $ in Thousands</t>
  </si>
  <si>
    <t>Share-based Compensation, Shares Authorized under Stock Option Plans, Exercise Price Range [Line Items]</t>
  </si>
  <si>
    <t>Stock options outstanding, shares</t>
  </si>
  <si>
    <t>Stock options forfeited/canceled, shares</t>
  </si>
  <si>
    <t>Stock options granted, shares</t>
  </si>
  <si>
    <t>Exercisable stock options, shares</t>
  </si>
  <si>
    <t>Exercisable and expected to vest stock options, shares</t>
  </si>
  <si>
    <t>Stock options outstanding, weighted average exercise price</t>
  </si>
  <si>
    <t>Stock options exercised, weighted average exercise price</t>
  </si>
  <si>
    <t>Stock options forfeited/canceled, weighted average exercise price</t>
  </si>
  <si>
    <t>Stock options granted, weighted average exercise price</t>
  </si>
  <si>
    <t>Exercisable stock options, weighted average exercise price</t>
  </si>
  <si>
    <t>Exercisable and expected to vest stock options, weighted average exercise price</t>
  </si>
  <si>
    <t>Stock options outstanding, weighted average remaining contractual term (years)</t>
  </si>
  <si>
    <t>2 years 11 months</t>
  </si>
  <si>
    <t>Exercisable stock options, weighted average remaining contractual term (years)</t>
  </si>
  <si>
    <t>Exercisable and expected to vest stock options, weighted average remaining contractual term (years)</t>
  </si>
  <si>
    <t>Stock options outstanding, aggregate intrinsic value</t>
  </si>
  <si>
    <t>Exercisable stock options, aggregate intrinsic value</t>
  </si>
  <si>
    <t>Exercisable and expected to vest stock options, aggregate intrinsic value</t>
  </si>
  <si>
    <t>Stock options exercised, aggregate intrinsic value</t>
  </si>
  <si>
    <t>Equity Incentive Plans Schedule of Restricted Stock Activity (Details) - Restricted Stock - $ / shares</t>
  </si>
  <si>
    <t>Summary of Restricted Stock Activity [Line Items]</t>
  </si>
  <si>
    <t>Unvested restricted stock, shares</t>
  </si>
  <si>
    <t>Restricted stock vested, shares</t>
  </si>
  <si>
    <t>Unvested restricted stock, weighted average grant date fair value</t>
  </si>
  <si>
    <t>Restricted stock vested, weighted average grant date fair value</t>
  </si>
  <si>
    <t>Schedule of Pre-Tax Stock-Based Compensation Expense (Details) - USD ($) $ in Thousands</t>
  </si>
  <si>
    <t>Schedule of Stock-Based Compensation Expense Included in Statements of Income (Details) - USD ($) $ in Thousands</t>
  </si>
  <si>
    <t>Employee Service Share-based Compensation, Allocation of Recognized Period Costs</t>
  </si>
  <si>
    <t>Stock-based compensation expense, before tax</t>
  </si>
  <si>
    <t>Income tax benefit</t>
  </si>
  <si>
    <t>Total stock-based compensation expense, net of tax</t>
  </si>
  <si>
    <t>Schedule of Stock-Based Compensation Expense Expected to be Recognized (Details) $ in Thousands</t>
  </si>
  <si>
    <t>Dec. 31, 2015USD ($)</t>
  </si>
  <si>
    <t>Total unrecognized compensation expense</t>
  </si>
  <si>
    <t>Long-Term Obligations - Additional Information (Details) $ in Thousands, € in Millions</t>
  </si>
  <si>
    <t>Dec. 31, 2014USD ($)</t>
  </si>
  <si>
    <t>Dec. 31, 2013USD ($)</t>
  </si>
  <si>
    <t>Jan. 29, 2016USD ($)</t>
  </si>
  <si>
    <t>Jan. 29, 2016EUR (€)</t>
  </si>
  <si>
    <t>Sep. 29, 2014USD ($)</t>
  </si>
  <si>
    <t>Mar. 27, 2014USD ($)</t>
  </si>
  <si>
    <t>May. 09, 2013</t>
  </si>
  <si>
    <t>May. 03, 2013USD ($)</t>
  </si>
  <si>
    <t>Debt Instrument</t>
  </si>
  <si>
    <t>Deferred Finance Costs, Net</t>
  </si>
  <si>
    <t>Debt and capital lease obligations</t>
  </si>
  <si>
    <t>Deferred Finance Costs, Noncurrent, Net</t>
  </si>
  <si>
    <t>RestrictivePaymentsUnderBorrowingAgreement</t>
  </si>
  <si>
    <t>Receivables used as collateral for receivables securitization facility</t>
  </si>
  <si>
    <t>Credit Agreement</t>
  </si>
  <si>
    <t>Maximum credit agreement borrowings</t>
  </si>
  <si>
    <t>Maximum increase of revolving credit facility or term loans</t>
  </si>
  <si>
    <t>Maximum leverage ratio for incremental borrowings</t>
  </si>
  <si>
    <t>Increment change in applicable margin</t>
  </si>
  <si>
    <t>0.25%</t>
  </si>
  <si>
    <t>Weighted average interest rates</t>
  </si>
  <si>
    <t>1.76%</t>
  </si>
  <si>
    <t>2.10%</t>
  </si>
  <si>
    <t>Increment change in commitment fees</t>
  </si>
  <si>
    <t>0.05%</t>
  </si>
  <si>
    <t>Borrowings under credit agreement, carrying value</t>
  </si>
  <si>
    <t>Fronting fee on letters of credit in addition to participation commission</t>
  </si>
  <si>
    <t>0.125%</t>
  </si>
  <si>
    <t>Current maturities of credit agreement</t>
  </si>
  <si>
    <t>Availability on the revolving credit facility</t>
  </si>
  <si>
    <t>Payments of Financing Costs</t>
  </si>
  <si>
    <t>Senior Notes</t>
  </si>
  <si>
    <t>Debt instrument, face amount</t>
  </si>
  <si>
    <t>Receivables securitization</t>
  </si>
  <si>
    <t>1.13%</t>
  </si>
  <si>
    <t>Receivables securitization maximum borrowing capacity</t>
  </si>
  <si>
    <t>Borrowings under receivable securitization facility, carrying value</t>
  </si>
  <si>
    <t>Amended Credit Agreement | Credit Agreement</t>
  </si>
  <si>
    <t>Amended Credit Agreement | Multicurrency Component | Credit Agreement</t>
  </si>
  <si>
    <t>Maximum revolving credit facility borrowings</t>
  </si>
  <si>
    <t>Amended Credit Agreement | US Dollar Component | Credit Agreement</t>
  </si>
  <si>
    <t>Original Credit Agreement | Credit Agreement</t>
  </si>
  <si>
    <t>Four Point Seven Five Percent Senior Notes Due May 2023</t>
  </si>
  <si>
    <t>Senior notes interest rate</t>
  </si>
  <si>
    <t>4.75%</t>
  </si>
  <si>
    <t>Subsequent Event [Member] | Fourth Amended Credit Agreement | Credit Agreement</t>
  </si>
  <si>
    <t>Term loan quarterly repayment, percentage of initial balance</t>
  </si>
  <si>
    <t>Term loan quarterly repayment, percentage</t>
  </si>
  <si>
    <t>Subsequent Event [Member] | Fourth Amended Credit Agreement | USD Term Loan</t>
  </si>
  <si>
    <t>Debt and capital lease obligations | €</t>
  </si>
  <si>
    <t>Subsequent Event [Member] | Fourth Amended Credit Agreement | Euro Term Loan</t>
  </si>
  <si>
    <t>Subsequent Event [Member] | Fourth Amended Credit Agreement | Multicurrency Component | Credit Agreement</t>
  </si>
  <si>
    <t>Schedule of Long-Term Obligations (Details) - USD ($) $ in Thousands</t>
  </si>
  <si>
    <t>Long-term obligations, total</t>
  </si>
  <si>
    <t>Deferred Finance Costs, Current, Net</t>
  </si>
  <si>
    <t>Long-term obligations, total, net</t>
  </si>
  <si>
    <t>Loans Payable</t>
  </si>
  <si>
    <t>Term loan</t>
  </si>
  <si>
    <t>Revolving Credit Facility</t>
  </si>
  <si>
    <t>Long-term Line of Credit</t>
  </si>
  <si>
    <t>Notes payable</t>
  </si>
  <si>
    <t>Notes Payable</t>
  </si>
  <si>
    <t>Other long-term debt</t>
  </si>
  <si>
    <t>Schedule of Long-Term Obligations (Parenthetical) (Details) - USD ($) $ in Millions</t>
  </si>
  <si>
    <t>2.20%</t>
  </si>
  <si>
    <t>1.00%</t>
  </si>
  <si>
    <t>2.40%</t>
  </si>
  <si>
    <t>3.10%</t>
  </si>
  <si>
    <t>Long-Term Obligations Schedule of Maturities of Long-Term Obligations (Details) - USD ($) $ in Thousands</t>
  </si>
  <si>
    <t>Thereafter</t>
  </si>
  <si>
    <t>Derivative Instruments and Hedging Activities - Additional Information (Details) € in Millions, £ in Millions, $ in Millions</t>
  </si>
  <si>
    <t>Dec. 31, 2013EUR (€)</t>
  </si>
  <si>
    <t>Dec. 31, 2013GBP (£)</t>
  </si>
  <si>
    <t>Derivative</t>
  </si>
  <si>
    <t>Payments for (Proceeds from) Derivative Instrument, Financing Activities</t>
  </si>
  <si>
    <t>Net loss included in accumulated other comprehensive income (loss) to be reclassified into interest expense within the next 12 months</t>
  </si>
  <si>
    <t>Foreign Exchange Forward | Pound Sterling Notional Amount</t>
  </si>
  <si>
    <t>Derivative, Notional Amount | £</t>
  </si>
  <si>
    <t>Foreign Exchange Forward | Euro Notional Amount</t>
  </si>
  <si>
    <t>Derivative, Notional Amount | €</t>
  </si>
  <si>
    <t>Schedule of Cash Flow Hedges (Details) £ in Thousands, CAD in Thousands, $ in Thousands, € in Millions</t>
  </si>
  <si>
    <t>Feb. 11, 2016USD ($)</t>
  </si>
  <si>
    <t>Jan. 20, 2016USD ($)</t>
  </si>
  <si>
    <t>Dec. 31, 2015GBP (£)</t>
  </si>
  <si>
    <t>Dec. 31, 2015CAD</t>
  </si>
  <si>
    <t>Dec. 31, 2014GBP (£)</t>
  </si>
  <si>
    <t>Dec. 31, 2014CAD</t>
  </si>
  <si>
    <t>Derivative Liabilities, Current</t>
  </si>
  <si>
    <t>Derivative Liabilities, Noncurrent</t>
  </si>
  <si>
    <t>Interest Rate Swap | US Dollar Notional Amount</t>
  </si>
  <si>
    <t>Derivative, Notional Amount</t>
  </si>
  <si>
    <t>Interest Rate Swap | US Dollar Notional Amount | Subsequent Event [Member]</t>
  </si>
  <si>
    <t>Interest Rate Swap | Pound Sterling Notional Amount</t>
  </si>
  <si>
    <t>Interest Rate Swap | Canadian Dollar Notional Amount</t>
  </si>
  <si>
    <t>Derivative, Notional Amount | CAD</t>
  </si>
  <si>
    <t>Fair Value Measurements - Additional Information (Details) $ in Thousands, £ in Millions</t>
  </si>
  <si>
    <t>Dec. 31, 2012GBP (£)</t>
  </si>
  <si>
    <t>Contingent consideration payments</t>
  </si>
  <si>
    <t>Business Combination, Contingent Consideration Arrangements, Change in Amount of Contingent Consideration, Liability</t>
  </si>
  <si>
    <t>Contingent consideration amounts outstanding</t>
  </si>
  <si>
    <t>Debt instrument, fair value</t>
  </si>
  <si>
    <t>ECP 2012 Contingent Payment</t>
  </si>
  <si>
    <t>Maximum payment under contingent consideration agreement | £</t>
  </si>
  <si>
    <t>Contingent consideration other settlements</t>
  </si>
  <si>
    <t>ECP 2013 Contingent Payment</t>
  </si>
  <si>
    <t>Financial Assets and Liabilities Measured at Fair Value on a Recurring Basis (Details) - Fair Value, Measurements, Recurring - USD ($) $ in Thousands</t>
  </si>
  <si>
    <t>Fair Value, Assets and Liabilities Measured on Recurring and Nonrecurring Basis</t>
  </si>
  <si>
    <t>Fair value assets measured on recurring basis</t>
  </si>
  <si>
    <t>Fair value liabilities measured on recurring basis</t>
  </si>
  <si>
    <t>Fair Value, Inputs, Level 2</t>
  </si>
  <si>
    <t>Fair Value, Inputs, Level 3</t>
  </si>
  <si>
    <t>Cash surrender value of life insurance</t>
  </si>
  <si>
    <t>Cash surrender value of life insurance | Fair Value, Inputs, Level 2</t>
  </si>
  <si>
    <t>Contingent Consideration Liabilities</t>
  </si>
  <si>
    <t>Contingent Consideration Liabilities | Fair Value, Inputs, Level 3</t>
  </si>
  <si>
    <t>Deferred Compensation Liabilities</t>
  </si>
  <si>
    <t>Deferred Compensation Liabilities | Fair Value, Inputs, Level 2</t>
  </si>
  <si>
    <t>Interest Rate Swap</t>
  </si>
  <si>
    <t>Interest Rate Swap | Fair Value, Inputs, Level 2</t>
  </si>
  <si>
    <t>Significant Unobservable Inputs Used in Fair Value Measurements (Details) - Contingent Consideration Liabilities - Fair Value, Inputs, Level 3</t>
  </si>
  <si>
    <t>Fair Value, Liabilities Measured on Recurring Basis, Unobservable Input Reconciliation</t>
  </si>
  <si>
    <t>Weighted Average, Probability of achieving payout targets</t>
  </si>
  <si>
    <t>76.20%</t>
  </si>
  <si>
    <t>79.10%</t>
  </si>
  <si>
    <t>Weighted Average, Discount rate</t>
  </si>
  <si>
    <t>7.50%</t>
  </si>
  <si>
    <t>Changes in Fair Value of Contingent Consideration Obligations (Details) - USD ($) $ in Thousands</t>
  </si>
  <si>
    <t>Contingent Consideration Obligations [Roll Forward]</t>
  </si>
  <si>
    <t>Contingent consideration liabilities recorded for business acquisitions</t>
  </si>
  <si>
    <t>Payments</t>
  </si>
  <si>
    <t>Loss (gain) included in earnings</t>
  </si>
  <si>
    <t>Commitments and Contingencies - Additional Information (Details) - USD ($) $ in Millions</t>
  </si>
  <si>
    <t>Rent expense</t>
  </si>
  <si>
    <t>Guaranteed residual value of operating leases</t>
  </si>
  <si>
    <t>Future Minimum Lease Commitments (Details) $ in Thousands</t>
  </si>
  <si>
    <t>Future Minimum Lease Payments</t>
  </si>
  <si>
    <t>Business Combinations - Additional Information (Details) $ in Thousands, € in Millions</t>
  </si>
  <si>
    <t>May. 03, 2013EUR (€)</t>
  </si>
  <si>
    <t>Dec. 31, 2012USD ($)</t>
  </si>
  <si>
    <t>Business Acquisition</t>
  </si>
  <si>
    <t>Cash used in acquisitions, net of cash acquired</t>
  </si>
  <si>
    <t>Number of acquisitions</t>
  </si>
  <si>
    <t>Wholesale North America Segment</t>
  </si>
  <si>
    <t>All 2015 Acquisitions</t>
  </si>
  <si>
    <t>Total acquisition date fair value of the consideration for acquisitions</t>
  </si>
  <si>
    <t>Notes issued</t>
  </si>
  <si>
    <t>Other purchase price obligations</t>
  </si>
  <si>
    <t>Contingent consideration liability</t>
  </si>
  <si>
    <t>Settlement of pre-existing balances</t>
  </si>
  <si>
    <t>Business Acquisition, Goodwill, Expected Tax Deductible Amount</t>
  </si>
  <si>
    <t>Revenue generated by acquisitions</t>
  </si>
  <si>
    <t>Operating income generated by acquisitions</t>
  </si>
  <si>
    <t>All 2014 Acquisitions Excluding Keystone Specialty</t>
  </si>
  <si>
    <t>Maximum payment under contingent consideration agreement</t>
  </si>
  <si>
    <t>All 2014 Acquisitions Excluding Keystone Specialty | Europe</t>
  </si>
  <si>
    <t>All 2014 Acquisitions Excluding Keystone Specialty | Wholesale North America Segment</t>
  </si>
  <si>
    <t>All 2014 Acquisitions Excluding Keystone Specialty | Self Service Segment</t>
  </si>
  <si>
    <t>All 2014 Acquisitions Excluding Keystone Specialty | Specialty</t>
  </si>
  <si>
    <t>Netherlands Distributors | Europe</t>
  </si>
  <si>
    <t>Netherlands Distributors Former Customers</t>
  </si>
  <si>
    <t>All 2014 Acquisitions</t>
  </si>
  <si>
    <t>Sator</t>
  </si>
  <si>
    <t>All 2013 Acquisitions Excluding Sator</t>
  </si>
  <si>
    <t>All 2013 Acquisitions Excluding Sator | Europe</t>
  </si>
  <si>
    <t>All 2013 Acquisitions Excluding Sator | Wholesale North America Segment</t>
  </si>
  <si>
    <t>All 2013 Acquisitions Excluding Sator | Self Service Segment</t>
  </si>
  <si>
    <t>UK Paint</t>
  </si>
  <si>
    <t>Acquisition-related expenses</t>
  </si>
  <si>
    <t>Acquisition-related expenses | All 2015 Acquisitions</t>
  </si>
  <si>
    <t>Acquisition-related expenses | Keystone Specialty</t>
  </si>
  <si>
    <t>Acquisition-related expenses | Netherlands Distributors</t>
  </si>
  <si>
    <t>Acquisition-related expenses | All 2014 Acquisitions</t>
  </si>
  <si>
    <t>Acquisition-related expenses | Sator</t>
  </si>
  <si>
    <t>Acquisition-related expenses | All 2013 Acquisitions Excluding Sator</t>
  </si>
  <si>
    <t>Acquisition-related expenses | UK Paint</t>
  </si>
  <si>
    <t>Purchase Price Allocations for Acquisitions (Details) $ in Thousands, € in Millions</t>
  </si>
  <si>
    <t>Receivable reserves</t>
  </si>
  <si>
    <t>Income tax receivable</t>
  </si>
  <si>
    <t>Property and equipment</t>
  </si>
  <si>
    <t>Other intangibles</t>
  </si>
  <si>
    <t>Other assets</t>
  </si>
  <si>
    <t>Current liabilities assumed</t>
  </si>
  <si>
    <t>Debt assumed</t>
  </si>
  <si>
    <t>Other noncurrent liabilities assumed</t>
  </si>
  <si>
    <t>Pro Forma Effect of Businesses Acquired (Details) - USD ($) $ / shares in Units, $ in Thousands</t>
  </si>
  <si>
    <t>Revenue, as reported</t>
  </si>
  <si>
    <t>Pro forma revenue</t>
  </si>
  <si>
    <t>Pro forma net income</t>
  </si>
  <si>
    <t>Earnings per share, basic</t>
  </si>
  <si>
    <t>Pro forma earnings per share-basic (1)</t>
  </si>
  <si>
    <t>[2]</t>
  </si>
  <si>
    <t>Earnings per share, diluted</t>
  </si>
  <si>
    <t>Pro forma earnings per share-diluted (1)</t>
  </si>
  <si>
    <t>Revenue of purchased businesses for the period prior to acquisition</t>
  </si>
  <si>
    <t>Net income of purchased businesses for the period prior to acquisition, including pro forma purchase accounting adjustments</t>
  </si>
  <si>
    <t>Effect of purchased businesses for the period prior to acquisition</t>
  </si>
  <si>
    <t>All 2015 and 2014 Acquisitions Excluding Keystone Specialty [Domain]</t>
  </si>
  <si>
    <t>All 2014 and 2013 Acquisitions Excluding Keystone Specialty and Sator [Member]</t>
  </si>
  <si>
    <t>The sum of the individual earnings per share amounts may not equal the total due to rounding.</t>
  </si>
  <si>
    <t>Restructuring and Acquisition Related Expenses - Additional Information (Details) $ in Thousands</t>
  </si>
  <si>
    <t>Restructuring Cost and Reserve</t>
  </si>
  <si>
    <t>Restructuring expenses</t>
  </si>
  <si>
    <t>Expected additional charges</t>
  </si>
  <si>
    <t>Europe | Restructuring expenses</t>
  </si>
  <si>
    <t>North America | Restructuring expenses</t>
  </si>
  <si>
    <t>2012 North America Acquisitions | Restructuring expenses</t>
  </si>
  <si>
    <t>All 2014 Europe Acquisitions | Restructuring expenses</t>
  </si>
  <si>
    <t>All 2014 Specialty Acquisitions excluding Keystone Specialty | Restructuring expenses</t>
  </si>
  <si>
    <t>All 2013 Europe Acquisitions | Restructuring expenses</t>
  </si>
  <si>
    <t>Keystone Specialty | Restructuring expenses</t>
  </si>
  <si>
    <t>Keystone Specialty | Acquisition-related expenses</t>
  </si>
  <si>
    <t>Netherlands Distributors | Acquisition-related expenses</t>
  </si>
  <si>
    <t>UK Paint | Acquisition-related expenses</t>
  </si>
  <si>
    <t>Sator | Acquisition-related expenses</t>
  </si>
  <si>
    <t>All 2015 Acquisitions Excluding Netherlands Distributors and Coast | Acquisition-related expenses</t>
  </si>
  <si>
    <t>Coast | Acquisition-related expenses</t>
  </si>
  <si>
    <t>Rhiag | Acquisition-related expenses</t>
  </si>
  <si>
    <t>Computation of Earnings Per Share (Details) - USD ($) $ / shares in Units, shares in Thousands, $ in Thousands</t>
  </si>
  <si>
    <t>Denominator for basic earnings per share—Weighted-average shares outstanding</t>
  </si>
  <si>
    <t>Effect of dilutive securities:</t>
  </si>
  <si>
    <t>Stock options</t>
  </si>
  <si>
    <t>Restricted stock</t>
  </si>
  <si>
    <t>Denominator for diluted earnings per share—Adjusted weighted-average shares outstanding</t>
  </si>
  <si>
    <t>Schedule of Antidilutive Securities Excluded from Computation of Diluted Earnings Per Share (Details) - shares shares in Thousands</t>
  </si>
  <si>
    <t>Antidilutive Securities Excluded from Computation of Earnings Per Share</t>
  </si>
  <si>
    <t>Antidilutive securities</t>
  </si>
  <si>
    <t>Income Taxes - Additional Information (Details) - USD ($) $ in Thousands</t>
  </si>
  <si>
    <t>Unrecognized Tax Benefits, Increase Resulting from Acquisition</t>
  </si>
  <si>
    <t>Undistributed earnings of foreign subsidiaries</t>
  </si>
  <si>
    <t>Net operating loss carryforwards</t>
  </si>
  <si>
    <t>Tax credit carryforwards</t>
  </si>
  <si>
    <t>Accumulated interest and penalties</t>
  </si>
  <si>
    <t>Accumulated interest and penalties recorded through the income tax provision</t>
  </si>
  <si>
    <t>Unrecognized tax benefits that would impact effective tax rate</t>
  </si>
  <si>
    <t>Unrecognized tax benefits that would impact deferred taxes</t>
  </si>
  <si>
    <t>Significant Change in Unrecognized Tax Benefits is Reasonable Possible, Amount if Unrecorded Benefit</t>
  </si>
  <si>
    <t>Valuation Allowance, Deferred Tax Asset, Change in Amount</t>
  </si>
  <si>
    <t>Valuation Allowance, Deferred Tax Asset, Change in Amount, Due to Foreign Tax Credit Carryovers</t>
  </si>
  <si>
    <t>Valuation Allowance, Deferred Tax Asset, Change in Amount, Due to NOLs</t>
  </si>
  <si>
    <t>Valuation Allowance, Deferred Tax Asset, Change in Amount Due to Acquired Foreign Tax Credits and NOL Carry Forwards</t>
  </si>
  <si>
    <t>Income Taxes Schedule of Components of Income Tax Expense (Benefit) (Details) - USD ($) $ in Thousands</t>
  </si>
  <si>
    <t>Current:</t>
  </si>
  <si>
    <t>Federal</t>
  </si>
  <si>
    <t>State</t>
  </si>
  <si>
    <t>Foreign</t>
  </si>
  <si>
    <t>Current income tax expense, total</t>
  </si>
  <si>
    <t>Deferred:</t>
  </si>
  <si>
    <t>Deferred income tax expense, total</t>
  </si>
  <si>
    <t>Income Taxes Schedule of Income before Income Tax, Domestic and Foreign (Details) - USD ($) $ in Thousands</t>
  </si>
  <si>
    <t>Domestic income from continuing operations before provision for income taxes</t>
  </si>
  <si>
    <t>Foreign income from continuing operations before provision for income taxes</t>
  </si>
  <si>
    <t>Income Taxes Schedule of Effective Income Tax Rate Reconciliation (Details)</t>
  </si>
  <si>
    <t>U.S. federal statutory rate</t>
  </si>
  <si>
    <t>35.00%</t>
  </si>
  <si>
    <t>State income taxes, net of state credits and federal tax impact</t>
  </si>
  <si>
    <t>2.90%</t>
  </si>
  <si>
    <t>2.80%</t>
  </si>
  <si>
    <t>Impact of international operations</t>
  </si>
  <si>
    <t>(4.10%)</t>
  </si>
  <si>
    <t>(3.60%)</t>
  </si>
  <si>
    <t>(3.70%)</t>
  </si>
  <si>
    <t>Non-deductible expenses</t>
  </si>
  <si>
    <t>0.80%</t>
  </si>
  <si>
    <t>0.50%</t>
  </si>
  <si>
    <t>0.90%</t>
  </si>
  <si>
    <t>Federal production incentives and credits</t>
  </si>
  <si>
    <t>(0.20%)</t>
  </si>
  <si>
    <t>(0.30%)</t>
  </si>
  <si>
    <t>Other, net</t>
  </si>
  <si>
    <t>(0.50%)</t>
  </si>
  <si>
    <t>0.20%</t>
  </si>
  <si>
    <t>Effective tax rate</t>
  </si>
  <si>
    <t>(33.90%)</t>
  </si>
  <si>
    <t>34.70%</t>
  </si>
  <si>
    <t>34.50%</t>
  </si>
  <si>
    <t>Income Taxes Schedule of Deferred Tax Assets and Liabilities (Details) - USD ($) $ in Thousands</t>
  </si>
  <si>
    <t>Deferred Tax Assets:</t>
  </si>
  <si>
    <t>Accrued expenses and reserves</t>
  </si>
  <si>
    <t>Accounts Receivable</t>
  </si>
  <si>
    <t>Stock-based compensation</t>
  </si>
  <si>
    <t>Qualified and nonqualified retirement plans</t>
  </si>
  <si>
    <t>Total deferred tax assets, gross</t>
  </si>
  <si>
    <t>Less valuation allowance</t>
  </si>
  <si>
    <t>Total deferred tax assets</t>
  </si>
  <si>
    <t>Deferred Tax Liabilities:</t>
  </si>
  <si>
    <t>Goodwill and other intangible assets</t>
  </si>
  <si>
    <t>Trade name</t>
  </si>
  <si>
    <t>Total deferred tax liabilities</t>
  </si>
  <si>
    <t>Net deferred tax liability</t>
  </si>
  <si>
    <t>Income Taxes Schedule of Deferred Tax Assets and Liabilities Classification (Details) - USD ($) $ in Thousands</t>
  </si>
  <si>
    <t>Noncurrent deferred tax assets</t>
  </si>
  <si>
    <t>Noncurrent deferred tax liabilities</t>
  </si>
  <si>
    <t>Income Taxes Schedule of Unrecognized Tax Benefits Rollforward (Details) - USD ($) $ in Thousands</t>
  </si>
  <si>
    <t>Reconciliation of Unrecognized Tax Benefits, Excluding Amounts Pertaining to Examined Tax Returns [Roll Forward]</t>
  </si>
  <si>
    <t>Balance at January 1</t>
  </si>
  <si>
    <t>Additions for acquired tax positions</t>
  </si>
  <si>
    <t>Reductions for tax positions of prior years</t>
  </si>
  <si>
    <t>Lapse of statutes of limitations</t>
  </si>
  <si>
    <t>Settlements with taxing authorities</t>
  </si>
  <si>
    <t>Balance at December 31</t>
  </si>
  <si>
    <t>Unrecognized Tax Benefits, Increase Resulting from Foreign Currency Translation</t>
  </si>
  <si>
    <t>Accumulated Other Comprehensive Income (Loss) Schedule of Accumulated Other Comprehensive Income (Loss) (Details) - USD ($) $ in Thousands</t>
  </si>
  <si>
    <t>Accumulated Other Comprehensive Income (Loss), Foreign Currency Translation Adjustment [Roll Forward]</t>
  </si>
  <si>
    <t>Balance, beginning</t>
  </si>
  <si>
    <t>Pretax income (loss)</t>
  </si>
  <si>
    <t>Balance, ending</t>
  </si>
  <si>
    <t>Accumulated Other Comprehensive Income (Loss), Cumulative Changes in Net Gain (Loss) from Cash Flow Hedges [Roll Forward]</t>
  </si>
  <si>
    <t>Income tax effect</t>
  </si>
  <si>
    <t>Reclassification of unrealized loss (gain)</t>
  </si>
  <si>
    <t>Reclassification of deferred income taxes</t>
  </si>
  <si>
    <t>Hedge ineffectiveness</t>
  </si>
  <si>
    <t>Accumulated Other Comprehensive Income (Loss), Pension and Other Postretirement Benefit Plans [Roll Forward]</t>
  </si>
  <si>
    <t>Reclassification of Unrealized Loss (Gain)</t>
  </si>
  <si>
    <t>Accumulated Other Comprehensive Income (Loss) Additional Information (Details) - USD ($) $ in Thousands</t>
  </si>
  <si>
    <t>Schedule of Accumulated Other Comprehensive Income (Loss) [Line Items]</t>
  </si>
  <si>
    <t>Segment and Geographic Information - Additional Information (Details) $ in Thousands</t>
  </si>
  <si>
    <t>Sep. 30, 2015USD ($)</t>
  </si>
  <si>
    <t>Jun. 30, 2015USD ($)</t>
  </si>
  <si>
    <t>Mar. 31, 2015USD ($)</t>
  </si>
  <si>
    <t>Sep. 30, 2014USD ($)</t>
  </si>
  <si>
    <t>Jun. 30, 2014USD ($)</t>
  </si>
  <si>
    <t>Mar. 31, 2014USD ($)</t>
  </si>
  <si>
    <t>Segment Reporting Information</t>
  </si>
  <si>
    <t>Number of operating segments</t>
  </si>
  <si>
    <t>Number of reportable segments</t>
  </si>
  <si>
    <t>Debt issuance cost reclassification</t>
  </si>
  <si>
    <t>Deferred tax reclassification</t>
  </si>
  <si>
    <t>Schedule of Financial Performance by Reportable Segment (Details) - USD ($) $ in Thousands</t>
  </si>
  <si>
    <t>Segment EBITDA</t>
  </si>
  <si>
    <t>Intersegment Eliminations</t>
  </si>
  <si>
    <t>Third Party | North America</t>
  </si>
  <si>
    <t>Third Party | Europe</t>
  </si>
  <si>
    <t>Third Party | Specialty</t>
  </si>
  <si>
    <t>Intersegment | North America</t>
  </si>
  <si>
    <t>Intersegment | Europe</t>
  </si>
  <si>
    <t>Intersegment | Specialty</t>
  </si>
  <si>
    <t>Intersegment | Intersegment Eliminations</t>
  </si>
  <si>
    <t>Reconciliation Of Segment EBITDA To Net Income (Details) - USD ($) $ in Thousands</t>
  </si>
  <si>
    <t>EBITDA</t>
  </si>
  <si>
    <t>Cost of Goods Sold, Depreciation and Amortization</t>
  </si>
  <si>
    <t>Interest expense, net</t>
  </si>
  <si>
    <t>Schedule of Capital Expenditures by Reportable Segment (Details) - USD ($) $ in Thousands</t>
  </si>
  <si>
    <t>Capital Expenditures</t>
  </si>
  <si>
    <t>Schedule of Assets by Reportable Segment (Details) - USD ($) $ in Thousands</t>
  </si>
  <si>
    <t>Other unallocated assets (1)</t>
  </si>
  <si>
    <t>Schedule of Revenue by Geographic Area (Details) - USD ($) $ in Thousands</t>
  </si>
  <si>
    <t>Revenues from External Customers and Long-Lived Assets</t>
  </si>
  <si>
    <t>United States</t>
  </si>
  <si>
    <t>United Kingdom</t>
  </si>
  <si>
    <t>Other countries</t>
  </si>
  <si>
    <t>Schedule of Tangible Long-Lived Assets by Geographic Area (Details) - USD ($) $ in Thousands</t>
  </si>
  <si>
    <t>Long-lived Assets</t>
  </si>
  <si>
    <t>Schedule of Revenue by Product Category (Details) - USD ($) $ in Thousands</t>
  </si>
  <si>
    <t>Revenue from External Customers</t>
  </si>
  <si>
    <t>Aftermarket, other new and refurbished products</t>
  </si>
  <si>
    <t>Recycled, remanufactured and related products and services</t>
  </si>
  <si>
    <t>Selected Quarterly Data Selected Quarterly Data - Additional Information (Details) - USD ($) $ in Thousands</t>
  </si>
  <si>
    <t>Selected Quarterly Data Summary of Selected Quarterly Data (Details) - USD ($) $ / shares in Units, $ in Thousands</t>
  </si>
  <si>
    <t>Basic earnings per share</t>
  </si>
  <si>
    <t>Diluted earnings per share</t>
  </si>
  <si>
    <t>Condensed Consolidating Balance Sheets (Details) - USD ($) $ in Thousands</t>
  </si>
  <si>
    <t>Intercompany receivables, net</t>
  </si>
  <si>
    <t>Investment in Subsidiaries</t>
  </si>
  <si>
    <t>Intercompany Notes Receivable</t>
  </si>
  <si>
    <t>Intercompany payables, net</t>
  </si>
  <si>
    <t>Intercompany Notes Payable</t>
  </si>
  <si>
    <t>Stockholders’ Equity</t>
  </si>
  <si>
    <t>Parent</t>
  </si>
  <si>
    <t>Guarantors</t>
  </si>
  <si>
    <t>Non-Guarantors</t>
  </si>
  <si>
    <t>Eliminations</t>
  </si>
  <si>
    <t>Condensed Consolidating Statements of Income (Details) - USD ($) $ in Thousands</t>
  </si>
  <si>
    <t>Condensed Financial Statements, Captions [Line Items]</t>
  </si>
  <si>
    <t>Intercompany interest (income) expense, net</t>
  </si>
  <si>
    <t>Income (Loss) from Subsidiaries, Net of Tax</t>
  </si>
  <si>
    <t>Condensed Consolidating Statements of Comprehensive Income (Details) - USD ($) $ in Thousands</t>
  </si>
  <si>
    <t>Other comprehensive income, net of tax:</t>
  </si>
  <si>
    <t>Condensed Consolidating Statements of Cash Flows (Details) - USD ($) $ in Thousands</t>
  </si>
  <si>
    <t>Investment and intercompany note activity with subsidiaries</t>
  </si>
  <si>
    <t>Repayments of other long-term debt</t>
  </si>
  <si>
    <t>Investment and intercompany note activity with parent</t>
  </si>
  <si>
    <t>Dividends</t>
  </si>
  <si>
    <t>Schedule II-Valuation and Qualifying Accounts and Reserves Schedule II-Valuation and Qualifying Accounts and Reserves (Details) - USD ($) $ in Thousands</t>
  </si>
  <si>
    <t>Allowance for Doubtful Accounts</t>
  </si>
  <si>
    <t>Movement in Valuation Allowances and Reserves [Roll Forward]</t>
  </si>
  <si>
    <t>Balance at Beginning of Period</t>
  </si>
  <si>
    <t>Additions Charged to Costs and Expenses</t>
  </si>
  <si>
    <t>Deductions</t>
  </si>
  <si>
    <t>Acquisitions and Other</t>
  </si>
  <si>
    <t>Balance at End of Period</t>
  </si>
  <si>
    <t>Allowance for Estimated Returns, Discounts &amp; Allowances</t>
  </si>
</sst>
</file>

<file path=xl/styles.xml><?xml version="1.0" encoding="utf-8"?>
<styleSheet xmlns="http://schemas.openxmlformats.org/spreadsheetml/2006/main">
  <numFmts count="8">
    <numFmt formatCode="_(&quot;$ &quot;#,##0.0_);_(&quot;$ &quot;(#,##0.0)" numFmtId="165"/>
    <numFmt formatCode="_(&quot;$ &quot;#,##0_);_(&quot;$ &quot;(#,##0)" numFmtId="166"/>
    <numFmt formatCode="_(&quot;$ &quot;#,##0.00_);_(&quot;$ &quot;(#,##0.00)" numFmtId="167"/>
    <numFmt formatCode="_(&quot;€ &quot;#,##0_);_(&quot;€ &quot;(#,##0)" numFmtId="168"/>
    <numFmt formatCode="_(&quot;£ &quot;#,##0_);_(&quot;£ &quot;(#,##0)" numFmtId="169"/>
    <numFmt formatCode="_(&quot;CAD &quot;#,##0_);_(&quot;CAD &quot;(#,##0)" numFmtId="170"/>
    <numFmt formatCode="_(&quot;£ &quot;#,##0.0_);_(&quot;£ &quot;(#,##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4" r="B10" t="s">
        <v>18</v>
      </c>
    </row>
    <row spans="1:4" r="11">
      <c s="4" r="A11" t="s">
        <v>19</v>
      </c>
      <c s="6" r="B11" t="n">
        <v>1065696</v>
      </c>
    </row>
    <row spans="1:4" r="12">
      <c s="4" r="A12" t="s">
        <v>20</v>
      </c>
      <c s="4" r="B12" t="s">
        <v>21</v>
      </c>
    </row>
    <row spans="1:4" r="13">
      <c s="4" r="A13" t="s">
        <v>22</v>
      </c>
      <c s="4" r="B13" t="s">
        <v>23</v>
      </c>
    </row>
    <row spans="1:4" r="14">
      <c s="4" r="A14" t="s">
        <v>24</v>
      </c>
      <c s="4" r="B14" t="s">
        <v>25</v>
      </c>
    </row>
    <row spans="1:4" r="15">
      <c s="4" r="A15" t="s">
        <v>26</v>
      </c>
      <c s="4" r="B15" t="s">
        <v>23</v>
      </c>
    </row>
    <row spans="1:4" r="16">
      <c s="4" r="A16" t="s">
        <v>27</v>
      </c>
      <c s="4" r="B16" t="s">
        <v>28</v>
      </c>
    </row>
    <row spans="1:4" r="17">
      <c s="4" r="A17" t="s">
        <v>29</v>
      </c>
      <c s="6" r="C17" t="n">
        <v>306204125</v>
      </c>
    </row>
    <row spans="1:4" r="18">
      <c s="4" r="A18" t="s">
        <v>30</v>
      </c>
      <c s="7" r="D18" t="n">
        <v>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56</v>
      </c>
      <c s="2" r="B1" t="s">
        <v>1</v>
      </c>
    </row>
    <row spans="1:2" r="2">
      <c s="2" r="B2" t="s">
        <v>2</v>
      </c>
    </row>
    <row spans="1:2" r="3">
      <c s="3" r="A3" t="s">
        <v>195</v>
      </c>
    </row>
    <row spans="1:2" r="4">
      <c s="4" r="A4" t="s">
        <v>56</v>
      </c>
      <c s="4" r="B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60</v>
      </c>
      <c s="2" r="B1" t="s">
        <v>1</v>
      </c>
    </row>
    <row spans="1:2" r="2">
      <c s="2" r="B2" t="s">
        <v>2</v>
      </c>
    </row>
    <row spans="1:2" r="3">
      <c s="3" r="A3" t="s">
        <v>209</v>
      </c>
    </row>
    <row spans="1:2" r="4">
      <c s="4" r="A4" t="s">
        <v>160</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v>
      </c>
      <c s="2" r="B1" t="s">
        <v>2</v>
      </c>
      <c s="2" r="C1" t="s">
        <v>32</v>
      </c>
    </row>
    <row spans="1:3" r="2">
      <c s="3" r="A2" t="s">
        <v>33</v>
      </c>
    </row>
    <row spans="1:3" r="3">
      <c s="4" r="A3" t="s">
        <v>34</v>
      </c>
      <c s="8" r="B3" t="n">
        <v>87397</v>
      </c>
      <c s="8" r="C3" t="n">
        <v>114605</v>
      </c>
    </row>
    <row spans="1:3" r="4">
      <c s="4" r="A4" t="s">
        <v>35</v>
      </c>
      <c s="6" r="B4" t="n">
        <v>590160</v>
      </c>
      <c s="6" r="C4" t="n">
        <v>601422</v>
      </c>
    </row>
    <row spans="1:3" r="5">
      <c s="4" r="A5" t="s">
        <v>36</v>
      </c>
      <c s="6" r="B5" t="n">
        <v>1556552</v>
      </c>
      <c s="6" r="C5" t="n">
        <v>1433847</v>
      </c>
    </row>
    <row spans="1:3" r="6">
      <c s="4" r="A6" t="s">
        <v>37</v>
      </c>
      <c s="6" r="B6" t="n">
        <v>106603</v>
      </c>
      <c s="6" r="C6" t="n">
        <v>85799</v>
      </c>
    </row>
    <row spans="1:3" r="7">
      <c s="4" r="A7" t="s">
        <v>38</v>
      </c>
      <c s="6" r="B7" t="n">
        <v>2340712</v>
      </c>
      <c s="6" r="C7" t="n">
        <v>2235673</v>
      </c>
    </row>
    <row spans="1:3" r="8">
      <c s="4" r="A8" t="s">
        <v>39</v>
      </c>
      <c s="6" r="B8" t="n">
        <v>696567</v>
      </c>
      <c s="6" r="C8" t="n">
        <v>629987</v>
      </c>
    </row>
    <row spans="1:3" r="9">
      <c s="3" r="A9" t="s">
        <v>40</v>
      </c>
    </row>
    <row spans="1:3" r="10">
      <c s="4" r="A10" t="s">
        <v>41</v>
      </c>
      <c s="6" r="B10" t="n">
        <v>2319246</v>
      </c>
      <c s="6" r="C10" t="n">
        <v>2288895</v>
      </c>
    </row>
    <row spans="1:3" r="11">
      <c s="4" r="A11" t="s">
        <v>42</v>
      </c>
      <c s="6" r="B11" t="n">
        <v>215117</v>
      </c>
      <c s="6" r="C11" t="n">
        <v>245525</v>
      </c>
    </row>
    <row spans="1:3" r="12">
      <c s="4" r="A12" t="s">
        <v>43</v>
      </c>
      <c s="6" r="B12" t="n">
        <v>76195</v>
      </c>
      <c s="6" r="C12" t="n">
        <v>75659</v>
      </c>
    </row>
    <row spans="1:3" r="13">
      <c s="4" r="A13" t="s">
        <v>44</v>
      </c>
      <c s="6" r="B13" t="n">
        <v>5647837</v>
      </c>
      <c s="6" r="C13" t="n">
        <v>5475739</v>
      </c>
    </row>
    <row spans="1:3" r="14">
      <c s="3" r="A14" t="s">
        <v>45</v>
      </c>
    </row>
    <row spans="1:3" r="15">
      <c s="4" r="A15" t="s">
        <v>46</v>
      </c>
      <c s="6" r="B15" t="n">
        <v>415588</v>
      </c>
      <c s="6" r="C15" t="n">
        <v>400202</v>
      </c>
    </row>
    <row spans="1:3" r="16">
      <c s="3" r="A16" t="s">
        <v>47</v>
      </c>
    </row>
    <row spans="1:3" r="17">
      <c s="4" r="A17" t="s">
        <v>48</v>
      </c>
      <c s="6" r="B17" t="n">
        <v>86527</v>
      </c>
      <c s="6" r="C17" t="n">
        <v>86016</v>
      </c>
    </row>
    <row spans="1:3" r="18">
      <c s="4" r="A18" t="s">
        <v>49</v>
      </c>
      <c s="6" r="B18" t="n">
        <v>37759</v>
      </c>
      <c s="6" r="C18" t="n">
        <v>36369</v>
      </c>
    </row>
    <row spans="1:3" r="19">
      <c s="4" r="A19" t="s">
        <v>50</v>
      </c>
      <c s="6" r="B19" t="n">
        <v>124466</v>
      </c>
      <c s="6" r="C19" t="n">
        <v>127779</v>
      </c>
    </row>
    <row spans="1:3" r="20">
      <c s="4" r="A20" t="s">
        <v>51</v>
      </c>
      <c s="6" r="B20" t="n">
        <v>31596</v>
      </c>
      <c s="6" r="C20" t="n">
        <v>32200</v>
      </c>
    </row>
    <row spans="1:3" r="21">
      <c s="4" r="A21" t="s">
        <v>52</v>
      </c>
      <c s="6" r="B21" t="n">
        <v>56034</v>
      </c>
      <c s="6" r="C21" t="n">
        <v>61938</v>
      </c>
    </row>
    <row spans="1:3" r="22">
      <c s="4" r="A22" t="s">
        <v>52</v>
      </c>
      <c s="6" r="B22" t="n">
        <v>1528668</v>
      </c>
      <c s="6" r="C22" t="n">
        <v>1784210</v>
      </c>
    </row>
    <row spans="1:3" r="23">
      <c s="4" r="A23" t="s">
        <v>53</v>
      </c>
      <c s="6" r="B23" t="n">
        <v>751970</v>
      </c>
      <c s="6" r="C23" t="n">
        <v>744504</v>
      </c>
    </row>
    <row spans="1:3" r="24">
      <c s="4" r="A24" t="s">
        <v>54</v>
      </c>
      <c s="6" r="B24" t="n">
        <v>127239</v>
      </c>
      <c s="6" r="C24" t="n">
        <v>106938</v>
      </c>
    </row>
    <row spans="1:3" r="25">
      <c s="4" r="A25" t="s">
        <v>55</v>
      </c>
      <c s="8" r="B25" t="n">
        <v>125278</v>
      </c>
      <c s="8" r="C25" t="n">
        <v>119430</v>
      </c>
    </row>
    <row spans="1:3" r="26">
      <c s="4" r="A26" t="s">
        <v>56</v>
      </c>
      <c s="4" r="B26" t="s">
        <v>57</v>
      </c>
      <c s="4" r="C26" t="s">
        <v>57</v>
      </c>
    </row>
    <row spans="1:3" r="27">
      <c s="3" r="A27" t="s">
        <v>58</v>
      </c>
    </row>
    <row spans="1:3" r="28">
      <c s="4" r="A28" t="s">
        <v>59</v>
      </c>
      <c s="8" r="B28" t="n">
        <v>3055</v>
      </c>
      <c s="8" r="C28" t="n">
        <v>3035</v>
      </c>
    </row>
    <row spans="1:3" r="29">
      <c s="4" r="A29" t="s">
        <v>60</v>
      </c>
      <c s="6" r="B29" t="n">
        <v>1090713</v>
      </c>
      <c s="6" r="C29" t="n">
        <v>1054686</v>
      </c>
    </row>
    <row spans="1:3" r="30">
      <c s="4" r="A30" t="s">
        <v>61</v>
      </c>
      <c s="6" r="B30" t="n">
        <v>2126384</v>
      </c>
      <c s="6" r="C30" t="n">
        <v>1703161</v>
      </c>
    </row>
    <row spans="1:3" r="31">
      <c s="4" r="A31" t="s">
        <v>62</v>
      </c>
      <c s="6" r="B31" t="n">
        <v>-105470</v>
      </c>
      <c s="6" r="C31" t="n">
        <v>-40225</v>
      </c>
    </row>
    <row spans="1:3" r="32">
      <c s="4" r="A32" t="s">
        <v>63</v>
      </c>
      <c s="6" r="B32" t="n">
        <v>3114682</v>
      </c>
      <c s="6" r="C32" t="n">
        <v>2720657</v>
      </c>
    </row>
    <row spans="1:3" r="33">
      <c s="4" r="A33" t="s">
        <v>64</v>
      </c>
      <c s="8" r="B33" t="n">
        <v>5647837</v>
      </c>
      <c s="8" r="C33" t="n">
        <v>54757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7</v>
      </c>
      <c s="2" r="B1" t="s">
        <v>1</v>
      </c>
    </row>
    <row spans="1:2" r="2">
      <c s="2" r="B2" t="s">
        <v>2</v>
      </c>
    </row>
    <row spans="1:2" r="3">
      <c s="3" r="A3" t="s">
        <v>218</v>
      </c>
    </row>
    <row spans="1:2" r="4">
      <c s="4" r="A4" t="s">
        <v>217</v>
      </c>
      <c s="4" r="B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s="1" r="A1" t="s">
        <v>224</v>
      </c>
      <c s="2" r="B1" t="s">
        <v>1</v>
      </c>
    </row>
    <row spans="1:2" r="2">
      <c s="2" r="B2" t="s">
        <v>2</v>
      </c>
    </row>
    <row spans="1:2" r="3">
      <c s="3" r="A3" t="s">
        <v>181</v>
      </c>
    </row>
    <row spans="1:2" r="4">
      <c s="4" r="A4" t="s">
        <v>225</v>
      </c>
      <c s="4" r="B4" t="s">
        <v>226</v>
      </c>
    </row>
    <row spans="1:2" r="5">
      <c s="4" r="A5" t="s">
        <v>227</v>
      </c>
      <c s="4" r="B5" t="s">
        <v>228</v>
      </c>
    </row>
    <row spans="1:2" r="6">
      <c s="4" r="A6" t="s">
        <v>229</v>
      </c>
      <c s="4" r="B6" t="s">
        <v>230</v>
      </c>
    </row>
    <row spans="1:2" r="7">
      <c s="4" r="A7" t="s">
        <v>231</v>
      </c>
      <c s="4" r="B7" t="s">
        <v>232</v>
      </c>
    </row>
    <row spans="1:2" r="8">
      <c s="4" r="A8" t="s">
        <v>233</v>
      </c>
      <c s="4" r="B8" t="s">
        <v>234</v>
      </c>
    </row>
    <row spans="1:2" r="9">
      <c s="4" r="A9" t="s">
        <v>36</v>
      </c>
      <c s="4" r="B9" t="s">
        <v>235</v>
      </c>
    </row>
    <row spans="1:2" r="10">
      <c s="4" r="A10" t="s">
        <v>236</v>
      </c>
      <c s="4" r="B10" t="s">
        <v>237</v>
      </c>
    </row>
    <row spans="1:2" r="11">
      <c s="4" r="A11" t="s">
        <v>238</v>
      </c>
      <c s="4" r="B11" t="s">
        <v>239</v>
      </c>
    </row>
    <row spans="1:2" r="12">
      <c s="4" r="A12" t="s">
        <v>240</v>
      </c>
      <c s="4" r="B12" t="s">
        <v>241</v>
      </c>
    </row>
    <row spans="1:2" r="13">
      <c s="4" r="A13" t="s">
        <v>242</v>
      </c>
      <c s="4" r="B13" t="s">
        <v>243</v>
      </c>
    </row>
    <row spans="1:2" r="14">
      <c s="4" r="A14" t="s">
        <v>244</v>
      </c>
      <c s="4" r="B14" t="s">
        <v>245</v>
      </c>
    </row>
    <row spans="1:2" r="15">
      <c s="4" r="A15" t="s">
        <v>206</v>
      </c>
      <c s="4" r="B15" t="s">
        <v>246</v>
      </c>
    </row>
    <row spans="1:2" r="16">
      <c s="4" r="A16" t="s">
        <v>247</v>
      </c>
      <c s="4" r="B16" t="s">
        <v>248</v>
      </c>
    </row>
    <row spans="1:2" r="17">
      <c s="4" r="A17" t="s">
        <v>249</v>
      </c>
      <c s="4" r="B17" t="s">
        <v>250</v>
      </c>
    </row>
    <row spans="1:2" r="18">
      <c s="4" r="A18" t="s">
        <v>251</v>
      </c>
      <c s="4" r="B18" t="s">
        <v>252</v>
      </c>
    </row>
    <row spans="1:2" r="19">
      <c s="4" r="A19" t="s">
        <v>253</v>
      </c>
      <c s="4" r="B19"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2"/>
    <col customWidth="1" max="2" min="2" width="80"/>
  </cols>
  <sheetData>
    <row spans="1:2" r="1">
      <c s="1" r="A1" t="s">
        <v>255</v>
      </c>
      <c s="2" r="B1" t="s">
        <v>1</v>
      </c>
    </row>
    <row spans="1:2" r="2">
      <c s="2" r="B2" t="s">
        <v>2</v>
      </c>
    </row>
    <row spans="1:2" r="3">
      <c s="3" r="A3" t="s">
        <v>181</v>
      </c>
    </row>
    <row spans="1:2" r="4">
      <c s="4" r="A4" t="s">
        <v>256</v>
      </c>
      <c s="4" r="B4" t="s">
        <v>257</v>
      </c>
    </row>
    <row spans="1:2" r="5">
      <c s="4" r="A5" t="s">
        <v>258</v>
      </c>
      <c s="4" r="B5" t="s">
        <v>259</v>
      </c>
    </row>
    <row spans="1:2" r="6">
      <c s="4" r="A6" t="s">
        <v>260</v>
      </c>
      <c s="4" r="B6" t="s">
        <v>261</v>
      </c>
    </row>
    <row spans="1:2" r="7">
      <c s="4" r="A7" t="s">
        <v>262</v>
      </c>
      <c s="4" r="B7" t="s">
        <v>263</v>
      </c>
    </row>
    <row spans="1:2" r="8">
      <c s="4" r="A8" t="s">
        <v>264</v>
      </c>
      <c s="4" r="B8" t="s">
        <v>265</v>
      </c>
    </row>
    <row spans="1:2" r="9">
      <c s="4" r="A9" t="s">
        <v>266</v>
      </c>
      <c s="4" r="B9" t="s">
        <v>267</v>
      </c>
    </row>
    <row spans="1:2" r="10">
      <c s="4" r="A10" t="s">
        <v>268</v>
      </c>
      <c s="4" r="B10"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70</v>
      </c>
      <c s="2" r="B1" t="s">
        <v>1</v>
      </c>
    </row>
    <row spans="1:2" r="2">
      <c s="2" r="B2" t="s">
        <v>2</v>
      </c>
    </row>
    <row spans="1:2" r="3">
      <c s="3" r="A3" t="s">
        <v>184</v>
      </c>
    </row>
    <row spans="1:2" r="4">
      <c s="4" r="A4" t="s">
        <v>271</v>
      </c>
      <c s="4" r="B4" t="s">
        <v>272</v>
      </c>
    </row>
    <row spans="1:2" r="5">
      <c s="4" r="A5" t="s">
        <v>273</v>
      </c>
      <c s="4" r="B5" t="s">
        <v>274</v>
      </c>
    </row>
    <row spans="1:2" r="6">
      <c s="4" r="A6" t="s">
        <v>275</v>
      </c>
      <c s="4" r="B6" t="s">
        <v>276</v>
      </c>
    </row>
    <row spans="1:2" r="7">
      <c s="4" r="A7" t="s">
        <v>277</v>
      </c>
      <c s="4" r="B7" t="s">
        <v>278</v>
      </c>
    </row>
    <row spans="1:2" r="8">
      <c s="4" r="A8" t="s">
        <v>279</v>
      </c>
      <c s="4" r="B8" t="s">
        <v>280</v>
      </c>
    </row>
    <row spans="1:2" r="9">
      <c s="4" r="A9" t="s">
        <v>281</v>
      </c>
      <c s="4" r="B9"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83</v>
      </c>
      <c s="2" r="B1" t="s">
        <v>1</v>
      </c>
    </row>
    <row spans="1:2" r="2">
      <c s="2" r="B2" t="s">
        <v>2</v>
      </c>
    </row>
    <row spans="1:2" r="3">
      <c s="3" r="A3" t="s">
        <v>187</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88</v>
      </c>
      <c s="2" r="B1" t="s">
        <v>1</v>
      </c>
    </row>
    <row spans="1:2" r="2">
      <c s="2" r="B2" t="s">
        <v>2</v>
      </c>
    </row>
    <row spans="1:2" r="3">
      <c s="3" r="A3" t="s">
        <v>190</v>
      </c>
    </row>
    <row spans="1:2" r="4">
      <c s="4" r="A4" t="s">
        <v>289</v>
      </c>
      <c s="4" r="B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r="A1" t="s">
        <v>291</v>
      </c>
      <c s="2" r="B1" t="s">
        <v>1</v>
      </c>
    </row>
    <row spans="1:2" r="2">
      <c s="2" r="B2" t="s">
        <v>2</v>
      </c>
    </row>
    <row spans="1:2" r="3">
      <c s="3" r="A3" t="s">
        <v>193</v>
      </c>
    </row>
    <row spans="1:2" r="4">
      <c s="4" r="A4" t="s">
        <v>292</v>
      </c>
      <c s="4" r="B4" t="s">
        <v>293</v>
      </c>
    </row>
    <row spans="1:2" r="5">
      <c s="4" r="A5" t="s">
        <v>294</v>
      </c>
      <c s="4" r="B5" t="s">
        <v>295</v>
      </c>
    </row>
    <row spans="1:2" r="6">
      <c s="4" r="A6" t="s">
        <v>296</v>
      </c>
      <c s="4" r="B6"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65</v>
      </c>
      <c s="2" r="B1" t="s">
        <v>2</v>
      </c>
      <c s="2" r="C1" t="s">
        <v>32</v>
      </c>
    </row>
    <row spans="1:3" r="2">
      <c s="3" r="A2" t="s">
        <v>66</v>
      </c>
    </row>
    <row spans="1:3" r="3">
      <c s="4" r="A3" t="s">
        <v>67</v>
      </c>
      <c s="9" r="B3" t="n">
        <v>0.01</v>
      </c>
      <c s="9" r="C3" t="n">
        <v>0.01</v>
      </c>
    </row>
    <row spans="1:3" r="4">
      <c s="4" r="A4" t="s">
        <v>68</v>
      </c>
      <c s="6" r="B4" t="n">
        <v>1000000000</v>
      </c>
      <c s="6" r="C4" t="n">
        <v>1000000000</v>
      </c>
    </row>
    <row spans="1:3" r="5">
      <c s="4" r="A5" t="s">
        <v>69</v>
      </c>
      <c s="6" r="B5" t="n">
        <v>305574384</v>
      </c>
      <c s="6" r="C5" t="n">
        <v>303452655</v>
      </c>
    </row>
    <row spans="1:3" r="6">
      <c s="4" r="A6" t="s">
        <v>70</v>
      </c>
      <c s="6" r="B6" t="n">
        <v>305574384</v>
      </c>
      <c s="6" r="C6" t="n">
        <v>30345265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98</v>
      </c>
      <c s="2" r="B1" t="s">
        <v>1</v>
      </c>
    </row>
    <row spans="1:2" r="2">
      <c s="2" r="B2" t="s">
        <v>2</v>
      </c>
    </row>
    <row spans="1:2" r="3">
      <c s="3" r="A3" t="s">
        <v>195</v>
      </c>
    </row>
    <row spans="1:2" r="4">
      <c s="4" r="A4" t="s">
        <v>299</v>
      </c>
      <c s="4" r="B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s="1" r="A1" t="s">
        <v>301</v>
      </c>
      <c s="2" r="B1" t="s">
        <v>1</v>
      </c>
    </row>
    <row spans="1:2" r="2">
      <c s="2" r="B2" t="s">
        <v>2</v>
      </c>
    </row>
    <row spans="1:2" r="3">
      <c s="3" r="A3" t="s">
        <v>198</v>
      </c>
    </row>
    <row spans="1:2" r="4">
      <c s="4" r="A4" t="s">
        <v>302</v>
      </c>
      <c s="4" r="B4" t="s">
        <v>303</v>
      </c>
    </row>
    <row spans="1:2" r="5">
      <c s="4" r="A5" t="s">
        <v>304</v>
      </c>
      <c s="4" r="B5"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06</v>
      </c>
      <c s="2" r="B1" t="s">
        <v>1</v>
      </c>
    </row>
    <row spans="1:2" r="2">
      <c s="2" r="B2" t="s">
        <v>2</v>
      </c>
    </row>
    <row spans="1:2" r="3">
      <c s="3" r="A3" t="s">
        <v>204</v>
      </c>
    </row>
    <row spans="1:2" r="4">
      <c s="4" r="A4" t="s">
        <v>307</v>
      </c>
      <c s="4" r="B4" t="s">
        <v>308</v>
      </c>
    </row>
    <row spans="1:2" r="5">
      <c s="4" r="A5" t="s">
        <v>309</v>
      </c>
      <c s="4" r="B5"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80"/>
  </cols>
  <sheetData>
    <row spans="1:2" r="1">
      <c s="1" r="A1" t="s">
        <v>311</v>
      </c>
      <c s="2" r="B1" t="s">
        <v>1</v>
      </c>
    </row>
    <row spans="1:2" r="2">
      <c s="2" r="B2" t="s">
        <v>2</v>
      </c>
    </row>
    <row spans="1:2" r="3">
      <c s="3" r="A3" t="s">
        <v>207</v>
      </c>
    </row>
    <row spans="1:2" r="4">
      <c s="4" r="A4" t="s">
        <v>312</v>
      </c>
      <c s="4" r="B4" t="s">
        <v>313</v>
      </c>
    </row>
    <row spans="1:2" r="5">
      <c s="4" r="A5" t="s">
        <v>314</v>
      </c>
      <c s="4" r="B5" t="s">
        <v>315</v>
      </c>
    </row>
    <row spans="1:2" r="6">
      <c s="4" r="A6" t="s">
        <v>316</v>
      </c>
      <c s="4" r="B6" t="s">
        <v>317</v>
      </c>
    </row>
    <row spans="1:2" r="7">
      <c s="4" r="A7" t="s">
        <v>318</v>
      </c>
      <c s="4" r="B7" t="s">
        <v>319</v>
      </c>
    </row>
    <row spans="1:2" r="8">
      <c s="4" r="A8" t="s">
        <v>320</v>
      </c>
      <c s="4" r="B8" t="s">
        <v>321</v>
      </c>
    </row>
    <row spans="1:2" r="9">
      <c s="4" r="A9" t="s">
        <v>322</v>
      </c>
      <c s="4" r="B9" t="s">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24</v>
      </c>
      <c s="2" r="B1" t="s">
        <v>1</v>
      </c>
    </row>
    <row spans="1:2" r="2">
      <c s="2" r="B2" t="s">
        <v>2</v>
      </c>
    </row>
    <row spans="1:2" r="3">
      <c s="3" r="A3" t="s">
        <v>209</v>
      </c>
    </row>
    <row spans="1:2" r="4">
      <c s="4" r="A4" t="s">
        <v>325</v>
      </c>
      <c s="4" r="B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12</v>
      </c>
    </row>
    <row spans="1:2" r="4">
      <c s="4" r="A4" t="s">
        <v>328</v>
      </c>
      <c s="4" r="B4" t="s">
        <v>329</v>
      </c>
    </row>
    <row spans="1:2" r="5">
      <c s="4" r="A5" t="s">
        <v>330</v>
      </c>
      <c s="4" r="B5" t="s">
        <v>331</v>
      </c>
    </row>
    <row spans="1:2" r="6">
      <c s="4" r="A6" t="s">
        <v>332</v>
      </c>
      <c s="4" r="B6" t="s">
        <v>333</v>
      </c>
    </row>
    <row spans="1:2" r="7">
      <c s="4" r="A7" t="s">
        <v>334</v>
      </c>
      <c s="4" r="B7" t="s">
        <v>335</v>
      </c>
    </row>
    <row spans="1:2" r="8">
      <c s="4" r="A8" t="s">
        <v>336</v>
      </c>
      <c s="4" r="B8" t="s">
        <v>337</v>
      </c>
    </row>
    <row spans="1:2" r="9">
      <c s="4" r="A9" t="s">
        <v>338</v>
      </c>
      <c s="4" r="B9" t="s">
        <v>339</v>
      </c>
    </row>
    <row spans="1:2" r="10">
      <c s="4" r="A10" t="s">
        <v>340</v>
      </c>
      <c s="4" r="B10" t="s">
        <v>3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5"/>
    <col customWidth="1" max="2" min="2" width="80"/>
  </cols>
  <sheetData>
    <row spans="1:2" r="1">
      <c s="1" r="A1" t="s">
        <v>342</v>
      </c>
      <c s="2" r="B1" t="s">
        <v>1</v>
      </c>
    </row>
    <row spans="1:2" r="2">
      <c s="2" r="B2" t="s">
        <v>2</v>
      </c>
    </row>
    <row spans="1:2" r="3">
      <c s="3" r="A3" t="s">
        <v>218</v>
      </c>
    </row>
    <row spans="1:2" r="4">
      <c s="4" r="A4" t="s">
        <v>343</v>
      </c>
      <c s="4" r="B4" t="s">
        <v>344</v>
      </c>
    </row>
    <row spans="1:2" r="5">
      <c s="4" r="A5" t="s">
        <v>345</v>
      </c>
      <c s="4" r="B5" t="s">
        <v>346</v>
      </c>
    </row>
    <row spans="1:2" r="6">
      <c s="4" r="A6" t="s">
        <v>347</v>
      </c>
      <c s="4" r="B6" t="s">
        <v>348</v>
      </c>
    </row>
    <row spans="1:2" r="7">
      <c s="4" r="A7" t="s">
        <v>349</v>
      </c>
      <c s="4" r="B7"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spans="1:2" r="1">
      <c s="1" r="A1" t="s">
        <v>351</v>
      </c>
      <c s="2" r="B1" t="s">
        <v>2</v>
      </c>
    </row>
    <row spans="1:2" r="2">
      <c s="3" r="A2" t="s">
        <v>178</v>
      </c>
    </row>
    <row spans="1:2" r="3">
      <c s="4" r="A3" t="s">
        <v>352</v>
      </c>
      <c s="6" r="B3" t="n">
        <v>7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53</v>
      </c>
      <c s="2" r="B1" t="s">
        <v>1</v>
      </c>
    </row>
    <row spans="1:4" r="2">
      <c s="2" r="B2" t="s">
        <v>2</v>
      </c>
      <c s="2" r="C2" t="s">
        <v>32</v>
      </c>
      <c s="2" r="D2" t="s">
        <v>78</v>
      </c>
    </row>
    <row spans="1:4" r="3">
      <c s="3" r="A3" t="s">
        <v>354</v>
      </c>
    </row>
    <row spans="1:4" r="4">
      <c s="4" r="A4" t="s">
        <v>355</v>
      </c>
      <c s="8" r="B4" t="n">
        <v>-32800</v>
      </c>
      <c s="8" r="C4" t="n">
        <v>-31300</v>
      </c>
    </row>
    <row spans="1:4" r="5">
      <c s="4" r="A5" t="s">
        <v>356</v>
      </c>
      <c s="6" r="B5" t="n">
        <v>24600</v>
      </c>
      <c s="6" r="C5" t="n">
        <v>19400</v>
      </c>
    </row>
    <row spans="1:4" r="6">
      <c s="4" r="A6" t="s">
        <v>357</v>
      </c>
      <c s="8" r="B6" t="n">
        <v>94400</v>
      </c>
      <c s="6" r="C6" t="n">
        <v>90900</v>
      </c>
      <c s="8" r="D6" t="n">
        <v>72700</v>
      </c>
    </row>
    <row spans="1:4" r="7">
      <c s="4" r="A7" t="s">
        <v>358</v>
      </c>
      <c s="4" r="B7" t="s">
        <v>359</v>
      </c>
    </row>
    <row spans="1:4" r="8">
      <c s="4" r="A8" t="s">
        <v>360</v>
      </c>
      <c s="8" r="B8" t="n">
        <v>33800</v>
      </c>
      <c s="6" r="C8" t="n">
        <v>34500</v>
      </c>
      <c s="8" r="D8" t="n">
        <v>13800</v>
      </c>
    </row>
    <row spans="1:4" r="9">
      <c s="4" r="A9" t="s">
        <v>361</v>
      </c>
      <c s="6" r="B9" t="n">
        <v>29800</v>
      </c>
    </row>
    <row spans="1:4" r="10">
      <c s="4" r="A10" t="s">
        <v>362</v>
      </c>
      <c s="6" r="B10" t="n">
        <v>27300</v>
      </c>
    </row>
    <row spans="1:4" r="11">
      <c s="4" r="A11" t="s">
        <v>363</v>
      </c>
      <c s="6" r="B11" t="n">
        <v>22900</v>
      </c>
    </row>
    <row spans="1:4" r="12">
      <c s="4" r="A12" t="s">
        <v>364</v>
      </c>
      <c s="6" r="B12" t="n">
        <v>18300</v>
      </c>
    </row>
    <row spans="1:4" r="13">
      <c s="4" r="A13" t="s">
        <v>365</v>
      </c>
      <c s="6" r="B13" t="n">
        <v>12500</v>
      </c>
    </row>
    <row spans="1:4" r="14">
      <c s="4" r="A14" t="s">
        <v>366</v>
      </c>
      <c s="6" r="B14" t="n">
        <v>78400</v>
      </c>
      <c s="6" r="C14" t="n">
        <v>76000</v>
      </c>
    </row>
    <row spans="1:4" r="15">
      <c s="4" r="A15" t="s">
        <v>367</v>
      </c>
      <c s="6" r="B15" t="n">
        <v>37759</v>
      </c>
      <c s="6" r="C15" t="n">
        <v>36369</v>
      </c>
    </row>
    <row spans="1:4" r="16">
      <c s="4" r="A16" t="s">
        <v>368</v>
      </c>
      <c s="8" r="B16" t="n">
        <v>600</v>
      </c>
      <c s="6" r="C16" t="n">
        <v>600</v>
      </c>
    </row>
    <row spans="1:4" r="17">
      <c s="4" r="A17" t="s">
        <v>369</v>
      </c>
      <c s="4" r="B17" t="s">
        <v>370</v>
      </c>
    </row>
    <row spans="1:4" r="18">
      <c s="4" r="A18" t="s">
        <v>371</v>
      </c>
      <c s="8" r="B18" t="n">
        <v>10900</v>
      </c>
    </row>
    <row spans="1:4" r="19">
      <c s="4" r="A19" t="s">
        <v>372</v>
      </c>
    </row>
    <row spans="1:4" r="20">
      <c s="3" r="A20" t="s">
        <v>354</v>
      </c>
    </row>
    <row spans="1:4" r="21">
      <c s="4" r="A21" t="s">
        <v>373</v>
      </c>
      <c s="6" r="B21" t="n">
        <v>64900</v>
      </c>
      <c s="6" r="C21" t="n">
        <v>59200</v>
      </c>
    </row>
    <row spans="1:4" r="22">
      <c s="4" r="A22" t="s">
        <v>374</v>
      </c>
    </row>
    <row spans="1:4" r="23">
      <c s="3" r="A23" t="s">
        <v>354</v>
      </c>
    </row>
    <row spans="1:4" r="24">
      <c s="4" r="A24" t="s">
        <v>36</v>
      </c>
      <c s="6" r="B24" t="n">
        <v>73400</v>
      </c>
    </row>
    <row spans="1:4" r="25">
      <c s="4" r="A25" t="s">
        <v>375</v>
      </c>
    </row>
    <row spans="1:4" r="26">
      <c s="3" r="A26" t="s">
        <v>354</v>
      </c>
    </row>
    <row spans="1:4" r="27">
      <c s="4" r="A27" t="s">
        <v>36</v>
      </c>
      <c s="8" r="B27" t="n">
        <v>6300</v>
      </c>
    </row>
    <row spans="1:4" r="28">
      <c s="4" r="A28" t="s">
        <v>376</v>
      </c>
    </row>
    <row spans="1:4" r="29">
      <c s="3" r="A29" t="s">
        <v>354</v>
      </c>
    </row>
    <row spans="1:4" r="30">
      <c s="4" r="A30" t="s">
        <v>377</v>
      </c>
      <c s="4" r="B30" t="s">
        <v>378</v>
      </c>
    </row>
    <row spans="1:4" r="31">
      <c s="4" r="A31" t="s">
        <v>379</v>
      </c>
    </row>
    <row spans="1:4" r="32">
      <c s="3" r="A32" t="s">
        <v>354</v>
      </c>
    </row>
    <row spans="1:4" r="33">
      <c s="4" r="A33" t="s">
        <v>377</v>
      </c>
      <c s="4" r="B33" t="s">
        <v>380</v>
      </c>
    </row>
    <row spans="1:4" r="34">
      <c s="4" r="A34" t="s">
        <v>381</v>
      </c>
    </row>
    <row spans="1:4" r="35">
      <c s="3" r="A35" t="s">
        <v>354</v>
      </c>
    </row>
    <row spans="1:4" r="36">
      <c s="4" r="A36" t="s">
        <v>36</v>
      </c>
      <c s="6" r="C36" t="n">
        <v>150696</v>
      </c>
    </row>
    <row spans="1:4" r="37">
      <c s="4" r="A37" t="s">
        <v>382</v>
      </c>
      <c s="6" r="C37" t="n">
        <v>78110</v>
      </c>
    </row>
    <row spans="1:4" r="38">
      <c s="4" r="A38" t="s">
        <v>383</v>
      </c>
    </row>
    <row spans="1:4" r="39">
      <c s="3" r="A39" t="s">
        <v>354</v>
      </c>
    </row>
    <row spans="1:4" r="40">
      <c s="4" r="A40" t="s">
        <v>382</v>
      </c>
      <c s="8" r="B40" t="n">
        <v>3600</v>
      </c>
      <c s="6" r="C40" t="n">
        <v>35500</v>
      </c>
    </row>
    <row spans="1:4" r="41">
      <c s="4" r="A41" t="s">
        <v>384</v>
      </c>
    </row>
    <row spans="1:4" r="42">
      <c s="3" r="A42" t="s">
        <v>354</v>
      </c>
    </row>
    <row spans="1:4" r="43">
      <c s="4" r="A43" t="s">
        <v>385</v>
      </c>
      <c s="4" r="B43" t="s">
        <v>386</v>
      </c>
    </row>
    <row spans="1:4" r="44">
      <c s="4" r="A44" t="s">
        <v>387</v>
      </c>
    </row>
    <row spans="1:4" r="45">
      <c s="3" r="A45" t="s">
        <v>354</v>
      </c>
    </row>
    <row spans="1:4" r="46">
      <c s="4" r="A46" t="s">
        <v>385</v>
      </c>
      <c s="4" r="B46" t="s">
        <v>388</v>
      </c>
    </row>
    <row spans="1:4" r="47">
      <c s="4" r="A47" t="s">
        <v>389</v>
      </c>
    </row>
    <row spans="1:4" r="48">
      <c s="3" r="A48" t="s">
        <v>354</v>
      </c>
    </row>
    <row spans="1:4" r="49">
      <c s="4" r="A49" t="s">
        <v>382</v>
      </c>
      <c s="6" r="C49" t="n">
        <v>22000</v>
      </c>
    </row>
    <row spans="1:4" r="50">
      <c s="4" r="A50" t="s">
        <v>390</v>
      </c>
    </row>
    <row spans="1:4" r="51">
      <c s="3" r="A51" t="s">
        <v>354</v>
      </c>
    </row>
    <row spans="1:4" r="52">
      <c s="4" r="A52" t="s">
        <v>382</v>
      </c>
      <c s="6" r="C52" t="n">
        <v>10100</v>
      </c>
    </row>
    <row spans="1:4" r="53">
      <c s="4" r="A53" t="s">
        <v>391</v>
      </c>
    </row>
    <row spans="1:4" r="54">
      <c s="3" r="A54" t="s">
        <v>354</v>
      </c>
    </row>
    <row spans="1:4" r="55">
      <c s="4" r="A55" t="s">
        <v>382</v>
      </c>
      <c s="8" r="B55" t="n">
        <v>1200</v>
      </c>
      <c s="6" r="C55" t="n">
        <v>26700</v>
      </c>
    </row>
    <row spans="1:4" r="56">
      <c s="4" r="A56" t="s">
        <v>392</v>
      </c>
    </row>
    <row spans="1:4" r="57">
      <c s="3" r="A57" t="s">
        <v>354</v>
      </c>
    </row>
    <row spans="1:4" r="58">
      <c s="4" r="A58" t="s">
        <v>385</v>
      </c>
      <c s="4" r="B58" t="s">
        <v>380</v>
      </c>
    </row>
    <row spans="1:4" r="59">
      <c s="4" r="A59" t="s">
        <v>393</v>
      </c>
    </row>
    <row spans="1:4" r="60">
      <c s="3" r="A60" t="s">
        <v>354</v>
      </c>
    </row>
    <row spans="1:4" r="61">
      <c s="4" r="A61" t="s">
        <v>385</v>
      </c>
      <c s="4" r="B61" t="s">
        <v>394</v>
      </c>
    </row>
    <row spans="1:4" r="62">
      <c s="4" r="A62" t="s">
        <v>395</v>
      </c>
    </row>
    <row spans="1:4" r="63">
      <c s="3" r="A63" t="s">
        <v>354</v>
      </c>
    </row>
    <row spans="1:4" r="64">
      <c s="4" r="A64" t="s">
        <v>382</v>
      </c>
      <c s="6" r="C64" t="n">
        <v>25500</v>
      </c>
    </row>
    <row spans="1:4" r="65">
      <c s="4" r="A65" t="s">
        <v>396</v>
      </c>
    </row>
    <row spans="1:4" r="66">
      <c s="3" r="A66" t="s">
        <v>354</v>
      </c>
    </row>
    <row spans="1:4" r="67">
      <c s="4" r="A67" t="s">
        <v>382</v>
      </c>
      <c s="8" r="B67" t="n">
        <v>4600</v>
      </c>
      <c s="6" r="C67" t="n">
        <v>65100</v>
      </c>
    </row>
    <row spans="1:4" r="68">
      <c s="4" r="A68" t="s">
        <v>397</v>
      </c>
    </row>
    <row spans="1:4" r="69">
      <c s="3" r="A69" t="s">
        <v>354</v>
      </c>
    </row>
    <row spans="1:4" r="70">
      <c s="4" r="A70" t="s">
        <v>385</v>
      </c>
      <c s="4" r="B70" t="s">
        <v>386</v>
      </c>
    </row>
    <row spans="1:4" r="71">
      <c s="4" r="A71" t="s">
        <v>398</v>
      </c>
    </row>
    <row spans="1:4" r="72">
      <c s="3" r="A72" t="s">
        <v>354</v>
      </c>
    </row>
    <row spans="1:4" r="73">
      <c s="4" r="A73" t="s">
        <v>385</v>
      </c>
      <c s="4" r="B73" t="s">
        <v>399</v>
      </c>
    </row>
    <row spans="1:4" r="74">
      <c s="4" r="A74" t="s">
        <v>400</v>
      </c>
    </row>
    <row spans="1:4" r="75">
      <c s="3" r="A75" t="s">
        <v>354</v>
      </c>
    </row>
    <row spans="1:4" r="76">
      <c s="4" r="A76" t="s">
        <v>382</v>
      </c>
      <c s="6" r="C76" t="n">
        <v>30500</v>
      </c>
    </row>
    <row spans="1:4" r="77">
      <c s="4" r="A77" t="s">
        <v>401</v>
      </c>
    </row>
    <row spans="1:4" r="78">
      <c s="3" r="A78" t="s">
        <v>354</v>
      </c>
    </row>
    <row spans="1:4" r="79">
      <c s="4" r="A79" t="s">
        <v>382</v>
      </c>
      <c s="6" r="C79" t="n">
        <v>17600</v>
      </c>
    </row>
    <row spans="1:4" r="80">
      <c s="4" r="A80" t="s">
        <v>402</v>
      </c>
    </row>
    <row spans="1:4" r="81">
      <c s="3" r="A81" t="s">
        <v>354</v>
      </c>
    </row>
    <row spans="1:4" r="82">
      <c s="4" r="A82" t="s">
        <v>382</v>
      </c>
      <c s="6" r="C82" t="n">
        <v>12000</v>
      </c>
    </row>
    <row spans="1:4" r="83">
      <c s="4" r="A83" t="s">
        <v>403</v>
      </c>
    </row>
    <row spans="1:4" r="84">
      <c s="3" r="A84" t="s">
        <v>354</v>
      </c>
    </row>
    <row spans="1:4" r="85">
      <c s="4" r="A85" t="s">
        <v>382</v>
      </c>
      <c s="8" r="B85" t="n">
        <v>600</v>
      </c>
      <c s="8" r="C85" t="n">
        <v>1900</v>
      </c>
    </row>
    <row spans="1:4" r="86">
      <c s="4" r="A86" t="s">
        <v>404</v>
      </c>
    </row>
    <row spans="1:4" r="87">
      <c s="3" r="A87" t="s">
        <v>354</v>
      </c>
    </row>
    <row spans="1:4" r="88">
      <c s="4" r="A88" t="s">
        <v>385</v>
      </c>
      <c s="4" r="B88" t="s">
        <v>405</v>
      </c>
    </row>
    <row spans="1:4" r="89">
      <c s="4" r="A89" t="s">
        <v>406</v>
      </c>
    </row>
    <row spans="1:4" r="90">
      <c s="3" r="A90" t="s">
        <v>354</v>
      </c>
    </row>
    <row spans="1:4" r="91">
      <c s="4" r="A91" t="s">
        <v>385</v>
      </c>
      <c s="4" r="B91" t="s">
        <v>407</v>
      </c>
    </row>
    <row spans="1:4" r="92">
      <c s="4" r="A92" t="s">
        <v>408</v>
      </c>
    </row>
    <row spans="1:4" r="93">
      <c s="3" r="A93" t="s">
        <v>354</v>
      </c>
    </row>
    <row spans="1:4" r="94">
      <c s="4" r="A94" t="s">
        <v>409</v>
      </c>
      <c s="4" r="B94" t="s">
        <v>410</v>
      </c>
    </row>
    <row spans="1:4" r="95">
      <c s="4" r="A95" t="s">
        <v>411</v>
      </c>
      <c s="4" r="B95" t="s">
        <v>412</v>
      </c>
    </row>
    <row spans="1:4" r="96">
      <c s="4" r="A96" t="s">
        <v>413</v>
      </c>
      <c s="8" r="B96" t="n">
        <v>8200</v>
      </c>
    </row>
    <row spans="1:4" r="97">
      <c s="4" r="A97" t="s">
        <v>414</v>
      </c>
    </row>
    <row spans="1:4" r="98">
      <c s="3" r="A98" t="s">
        <v>354</v>
      </c>
    </row>
    <row spans="1:4" r="99">
      <c s="4" r="A99" t="s">
        <v>415</v>
      </c>
      <c s="4" r="B99" t="s">
        <v>41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7</v>
      </c>
      <c s="2" r="B1" t="s">
        <v>2</v>
      </c>
      <c s="2" r="C1" t="s">
        <v>32</v>
      </c>
      <c s="2" r="D1" t="s">
        <v>78</v>
      </c>
    </row>
    <row spans="1:4" r="2">
      <c s="3" r="A2" t="s">
        <v>418</v>
      </c>
    </row>
    <row spans="1:4" r="3">
      <c s="4" r="A3" t="s">
        <v>36</v>
      </c>
      <c s="8" r="B3" t="n">
        <v>1556552</v>
      </c>
      <c s="8" r="C3" t="n">
        <v>1433847</v>
      </c>
      <c s="8" r="D3" t="n">
        <v>1076952</v>
      </c>
    </row>
    <row spans="1:4" r="4">
      <c s="4" r="A4" t="s">
        <v>374</v>
      </c>
    </row>
    <row spans="1:4" r="5">
      <c s="3" r="A5" t="s">
        <v>418</v>
      </c>
    </row>
    <row spans="1:4" r="6">
      <c s="4" r="A6" t="s">
        <v>36</v>
      </c>
      <c s="6" r="B6" t="n">
        <v>1146162</v>
      </c>
      <c s="6" r="C6" t="n">
        <v>1022549</v>
      </c>
    </row>
    <row spans="1:4" r="7">
      <c s="4" r="A7" t="s">
        <v>375</v>
      </c>
    </row>
    <row spans="1:4" r="8">
      <c s="3" r="A8" t="s">
        <v>418</v>
      </c>
    </row>
    <row spans="1:4" r="9">
      <c s="4" r="A9" t="s">
        <v>36</v>
      </c>
      <c s="8" r="B9" t="n">
        <v>410390</v>
      </c>
      <c s="8" r="C9" t="n">
        <v>41129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M27"/>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71</v>
      </c>
      <c s="2" r="C1" t="s">
        <v>72</v>
      </c>
      <c s="2" r="K1" t="s">
        <v>1</v>
      </c>
    </row>
    <row spans="1:13" r="2">
      <c s="2" r="C2" t="s">
        <v>2</v>
      </c>
      <c s="2" r="D2" t="s">
        <v>73</v>
      </c>
      <c s="2" r="E2" t="s">
        <v>4</v>
      </c>
      <c s="2" r="F2" t="s">
        <v>74</v>
      </c>
      <c s="2" r="G2" t="s">
        <v>32</v>
      </c>
      <c s="2" r="H2" t="s">
        <v>75</v>
      </c>
      <c s="2" r="I2" t="s">
        <v>76</v>
      </c>
      <c s="2" r="J2" t="s">
        <v>77</v>
      </c>
      <c s="2" r="K2" t="s">
        <v>2</v>
      </c>
      <c s="2" r="L2" t="s">
        <v>32</v>
      </c>
      <c s="2" r="M2" t="s">
        <v>78</v>
      </c>
    </row>
    <row spans="1:13" r="3">
      <c s="3" r="A3" t="s">
        <v>79</v>
      </c>
    </row>
    <row spans="1:13" r="4">
      <c s="4" r="A4" t="s">
        <v>80</v>
      </c>
      <c s="8" r="C4" t="n">
        <v>1748919</v>
      </c>
      <c s="8" r="D4" t="n">
        <v>1831732</v>
      </c>
      <c s="8" r="E4" t="n">
        <v>1838070</v>
      </c>
      <c s="8" r="F4" t="n">
        <v>1773912</v>
      </c>
      <c s="8" r="G4" t="n">
        <v>1684131</v>
      </c>
      <c s="8" r="H4" t="n">
        <v>1721024</v>
      </c>
      <c s="8" r="I4" t="n">
        <v>1709132</v>
      </c>
      <c s="8" r="J4" t="n">
        <v>1625777</v>
      </c>
      <c s="8" r="K4" t="n">
        <v>7192633</v>
      </c>
      <c s="8" r="L4" t="n">
        <v>6740064</v>
      </c>
      <c s="8" r="M4" t="n">
        <v>5062528</v>
      </c>
    </row>
    <row spans="1:13" r="5">
      <c s="4" r="A5" t="s">
        <v>81</v>
      </c>
      <c s="6" r="K5" t="n">
        <v>4359104</v>
      </c>
      <c s="6" r="L5" t="n">
        <v>4088151</v>
      </c>
      <c s="6" r="M5" t="n">
        <v>2987126</v>
      </c>
    </row>
    <row spans="1:13" r="6">
      <c s="4" r="A6" t="s">
        <v>82</v>
      </c>
      <c s="6" r="C6" t="n">
        <v>697327</v>
      </c>
      <c s="6" r="D6" t="n">
        <v>712779</v>
      </c>
      <c s="6" r="E6" t="n">
        <v>723944</v>
      </c>
      <c s="6" r="F6" t="n">
        <v>699479</v>
      </c>
      <c s="6" r="G6" t="n">
        <v>664559</v>
      </c>
      <c s="6" r="H6" t="n">
        <v>664411</v>
      </c>
      <c s="6" r="I6" t="n">
        <v>671059</v>
      </c>
      <c s="6" r="J6" t="n">
        <v>651884</v>
      </c>
      <c s="6" r="K6" t="n">
        <v>2833529</v>
      </c>
      <c s="6" r="L6" t="n">
        <v>2651913</v>
      </c>
      <c s="6" r="M6" t="n">
        <v>2075402</v>
      </c>
    </row>
    <row spans="1:13" r="7">
      <c s="4" r="A7" t="s">
        <v>83</v>
      </c>
      <c s="6" r="K7" t="n">
        <v>556041</v>
      </c>
      <c s="6" r="L7" t="n">
        <v>526291</v>
      </c>
      <c s="6" r="M7" t="n">
        <v>425081</v>
      </c>
    </row>
    <row spans="1:13" r="8">
      <c s="4" r="A8" t="s">
        <v>84</v>
      </c>
      <c s="6" r="K8" t="n">
        <v>602897</v>
      </c>
      <c s="6" r="L8" t="n">
        <v>577341</v>
      </c>
      <c s="6" r="M8" t="n">
        <v>431947</v>
      </c>
    </row>
    <row spans="1:13" r="9">
      <c s="4" r="A9" t="s">
        <v>85</v>
      </c>
      <c s="6" r="K9" t="n">
        <v>828333</v>
      </c>
      <c s="6" r="L9" t="n">
        <v>762888</v>
      </c>
      <c s="6" r="M9" t="n">
        <v>597052</v>
      </c>
    </row>
    <row spans="1:13" r="10">
      <c s="4" r="A10" t="s">
        <v>86</v>
      </c>
      <c s="6" r="K10" t="n">
        <v>-19511</v>
      </c>
      <c s="6" r="L10" t="n">
        <v>-14806</v>
      </c>
      <c s="6" r="M10" t="n">
        <v>-10173</v>
      </c>
    </row>
    <row spans="1:13" r="11">
      <c s="4" r="A11" t="s">
        <v>87</v>
      </c>
      <c s="6" r="K11" t="n">
        <v>122120</v>
      </c>
      <c s="6" r="L11" t="n">
        <v>120719</v>
      </c>
      <c s="6" r="M11" t="n">
        <v>80969</v>
      </c>
    </row>
    <row spans="1:13" r="12">
      <c s="4" r="A12" t="s">
        <v>88</v>
      </c>
      <c s="6" r="C12" t="n">
        <v>151671</v>
      </c>
      <c s="6" r="D12" t="n">
        <v>166745</v>
      </c>
      <c s="6" r="E12" t="n">
        <v>200285</v>
      </c>
      <c s="6" r="F12" t="n">
        <v>185926</v>
      </c>
      <c s="6" r="G12" t="n">
        <v>146250</v>
      </c>
      <c s="6" r="H12" t="n">
        <v>156188</v>
      </c>
      <c s="6" r="I12" t="n">
        <v>173596</v>
      </c>
      <c s="6" r="J12" t="n">
        <v>173834</v>
      </c>
      <c s="6" r="K12" t="n">
        <v>704627</v>
      </c>
      <c s="6" r="L12" t="n">
        <v>649868</v>
      </c>
      <c s="6" r="M12" t="n">
        <v>530180</v>
      </c>
    </row>
    <row spans="1:13" r="13">
      <c s="3" r="A13" t="s">
        <v>89</v>
      </c>
    </row>
    <row spans="1:13" r="14">
      <c s="4" r="A14" t="s">
        <v>90</v>
      </c>
      <c s="6" r="K14" t="n">
        <v>-57860</v>
      </c>
      <c s="6" r="L14" t="n">
        <v>-64542</v>
      </c>
      <c s="6" r="M14" t="n">
        <v>-51184</v>
      </c>
    </row>
    <row spans="1:13" r="15">
      <c s="4" r="A15" t="s">
        <v>91</v>
      </c>
      <c s="6" r="K15" t="n">
        <v>0</v>
      </c>
      <c s="6" r="L15" t="n">
        <v>324</v>
      </c>
      <c s="6" r="M15" t="n">
        <v>2795</v>
      </c>
    </row>
    <row spans="1:13" r="16">
      <c s="4" r="A16" t="s">
        <v>92</v>
      </c>
      <c s="6" r="K16" t="n">
        <v>-454</v>
      </c>
      <c s="6" r="L16" t="n">
        <v>1851</v>
      </c>
      <c s="6" r="M16" t="n">
        <v>-2504</v>
      </c>
    </row>
    <row spans="1:13" r="17">
      <c s="4" r="A17" t="s">
        <v>93</v>
      </c>
      <c s="6" r="K17" t="n">
        <v>-2717</v>
      </c>
      <c s="6" r="L17" t="n">
        <v>-1035</v>
      </c>
      <c s="6" r="M17" t="n">
        <v>-2130</v>
      </c>
    </row>
    <row spans="1:13" r="18">
      <c s="4" r="A18" t="s">
        <v>94</v>
      </c>
      <c s="6" r="K18" t="n">
        <v>55597</v>
      </c>
      <c s="6" r="L18" t="n">
        <v>61980</v>
      </c>
      <c s="6" r="M18" t="n">
        <v>54353</v>
      </c>
    </row>
    <row spans="1:13" r="19">
      <c s="4" r="A19" t="s">
        <v>95</v>
      </c>
      <c s="6" r="K19" t="n">
        <v>649030</v>
      </c>
      <c s="6" r="L19" t="n">
        <v>587888</v>
      </c>
      <c s="6" r="M19" t="n">
        <v>475827</v>
      </c>
    </row>
    <row spans="1:13" r="20">
      <c s="4" r="A20" t="s">
        <v>96</v>
      </c>
      <c s="6" r="K20" t="n">
        <v>219703</v>
      </c>
      <c s="6" r="L20" t="n">
        <v>204264</v>
      </c>
      <c s="6" r="M20" t="n">
        <v>164204</v>
      </c>
    </row>
    <row spans="1:13" r="21">
      <c s="4" r="A21" t="s">
        <v>97</v>
      </c>
      <c s="6" r="K21" t="n">
        <v>-6104</v>
      </c>
      <c s="6" r="L21" t="n">
        <v>-2105</v>
      </c>
      <c s="6" r="M21" t="n">
        <v>0</v>
      </c>
    </row>
    <row spans="1:13" r="22">
      <c s="4" r="A22" t="s">
        <v>98</v>
      </c>
      <c s="8" r="C22" t="n">
        <v>95060</v>
      </c>
      <c s="8" r="D22" t="n">
        <v>101346</v>
      </c>
      <c s="8" r="E22" t="n">
        <v>119722</v>
      </c>
      <c s="8" r="F22" t="n">
        <v>107095</v>
      </c>
      <c s="8" r="G22" t="n">
        <v>80469</v>
      </c>
      <c s="8" r="H22" t="n">
        <v>91515</v>
      </c>
      <c s="8" r="I22" t="n">
        <v>104882</v>
      </c>
      <c s="8" r="J22" t="n">
        <v>104653</v>
      </c>
      <c s="8" r="K22" t="n">
        <v>423223</v>
      </c>
      <c s="8" r="L22" t="n">
        <v>381519</v>
      </c>
      <c s="8" r="M22" t="n">
        <v>311623</v>
      </c>
    </row>
    <row spans="1:13" r="23">
      <c s="3" r="A23" t="s">
        <v>99</v>
      </c>
    </row>
    <row spans="1:13" r="24">
      <c s="4" r="A24" t="s">
        <v>100</v>
      </c>
      <c s="4" r="B24" t="s">
        <v>101</v>
      </c>
      <c s="9" r="K24" t="n">
        <v>1.39</v>
      </c>
      <c s="9" r="L24" t="n">
        <v>1.26</v>
      </c>
      <c s="9" r="M24" t="n">
        <v>1.04</v>
      </c>
    </row>
    <row spans="1:13" r="25">
      <c s="4" r="A25" t="s">
        <v>102</v>
      </c>
      <c s="4" r="B25" t="s">
        <v>101</v>
      </c>
      <c s="9" r="K25" t="n">
        <v>1.38</v>
      </c>
      <c s="9" r="L25" t="n">
        <v>1.25</v>
      </c>
      <c s="9" r="M25" t="n">
        <v>1.02</v>
      </c>
    </row>
    <row spans="1:13" r="26">
      <c r="A26" t="n"/>
    </row>
    <row spans="1:13" r="27">
      <c s="4" r="A27" t="s">
        <v>101</v>
      </c>
      <c s="4" r="B27" t="s">
        <v>103</v>
      </c>
    </row>
  </sheetData>
  <mergeCells count="5">
    <mergeCell ref="A1:B2"/>
    <mergeCell ref="C1:J1"/>
    <mergeCell ref="K1:M1"/>
    <mergeCell ref="A26:L26"/>
    <mergeCell ref="B27:L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9</v>
      </c>
      <c s="2" r="B1" t="s">
        <v>1</v>
      </c>
    </row>
    <row spans="1:3" r="2">
      <c s="2" r="B2" t="s">
        <v>2</v>
      </c>
      <c s="2" r="C2" t="s">
        <v>32</v>
      </c>
    </row>
    <row spans="1:3" r="3">
      <c s="3" r="A3" t="s">
        <v>420</v>
      </c>
    </row>
    <row spans="1:3" r="4">
      <c s="4" r="A4" t="s">
        <v>368</v>
      </c>
      <c s="7" r="B4" t="n">
        <v>0.6</v>
      </c>
      <c s="7" r="C4" t="n">
        <v>0.6</v>
      </c>
    </row>
    <row spans="1:3" r="5">
      <c s="4" r="A5" t="s">
        <v>421</v>
      </c>
    </row>
    <row spans="1:3" r="6">
      <c s="3" r="A6" t="s">
        <v>420</v>
      </c>
    </row>
    <row spans="1:3" r="7">
      <c s="4" r="A7" t="s">
        <v>422</v>
      </c>
      <c s="4" r="B7" t="s">
        <v>423</v>
      </c>
    </row>
    <row spans="1:3" r="8">
      <c s="4" r="A8" t="s">
        <v>424</v>
      </c>
    </row>
    <row spans="1:3" r="9">
      <c s="3" r="A9" t="s">
        <v>420</v>
      </c>
    </row>
    <row spans="1:3" r="10">
      <c s="4" r="A10" t="s">
        <v>422</v>
      </c>
      <c s="4" r="B10" t="s">
        <v>399</v>
      </c>
    </row>
    <row spans="1:3" r="11">
      <c s="4" r="A11" t="s">
        <v>425</v>
      </c>
    </row>
    <row spans="1:3" r="12">
      <c s="3" r="A12" t="s">
        <v>420</v>
      </c>
    </row>
    <row spans="1:3" r="13">
      <c s="4" r="A13" t="s">
        <v>422</v>
      </c>
      <c s="4" r="B13" t="s">
        <v>399</v>
      </c>
    </row>
    <row spans="1:3" r="14">
      <c s="4" r="A14" t="s">
        <v>426</v>
      </c>
    </row>
    <row spans="1:3" r="15">
      <c s="3" r="A15" t="s">
        <v>420</v>
      </c>
    </row>
    <row spans="1:3" r="16">
      <c s="4" r="A16" t="s">
        <v>422</v>
      </c>
      <c s="4" r="B16" t="s">
        <v>427</v>
      </c>
    </row>
    <row spans="1:3" r="17">
      <c s="4" r="A17" t="s">
        <v>428</v>
      </c>
    </row>
    <row spans="1:3" r="18">
      <c s="3" r="A18" t="s">
        <v>420</v>
      </c>
    </row>
    <row spans="1:3" r="19">
      <c s="4" r="A19" t="s">
        <v>422</v>
      </c>
      <c s="4" r="B19" t="s">
        <v>380</v>
      </c>
    </row>
    <row spans="1:3" r="20">
      <c s="4" r="A20" t="s">
        <v>429</v>
      </c>
    </row>
    <row spans="1:3" r="21">
      <c s="3" r="A21" t="s">
        <v>420</v>
      </c>
    </row>
    <row spans="1:3" r="22">
      <c s="4" r="A22" t="s">
        <v>422</v>
      </c>
      <c s="4" r="B22" t="s">
        <v>399</v>
      </c>
    </row>
    <row spans="1:3" r="23">
      <c s="4" r="A23" t="s">
        <v>430</v>
      </c>
    </row>
    <row spans="1:3" r="24">
      <c s="3" r="A24" t="s">
        <v>420</v>
      </c>
    </row>
    <row spans="1:3" r="25">
      <c s="4" r="A25" t="s">
        <v>422</v>
      </c>
      <c s="4" r="B25" t="s">
        <v>380</v>
      </c>
    </row>
    <row spans="1:3" r="26">
      <c s="4" r="A26" t="s">
        <v>431</v>
      </c>
    </row>
    <row spans="1:3" r="27">
      <c s="3" r="A27" t="s">
        <v>420</v>
      </c>
    </row>
    <row spans="1:3" r="28">
      <c s="4" r="A28" t="s">
        <v>422</v>
      </c>
      <c s="4" r="B28" t="s">
        <v>423</v>
      </c>
    </row>
    <row spans="1:3" r="29">
      <c s="4" r="A29" t="s">
        <v>432</v>
      </c>
    </row>
    <row spans="1:3" r="30">
      <c s="3" r="A30" t="s">
        <v>420</v>
      </c>
    </row>
    <row spans="1:3" r="31">
      <c s="4" r="A31" t="s">
        <v>422</v>
      </c>
      <c s="4" r="B31" t="s">
        <v>380</v>
      </c>
    </row>
    <row spans="1:3" r="32">
      <c s="4" r="A32" t="s">
        <v>433</v>
      </c>
    </row>
    <row spans="1:3" r="33">
      <c s="3" r="A33" t="s">
        <v>420</v>
      </c>
    </row>
    <row spans="1:3" r="34">
      <c s="4" r="A34" t="s">
        <v>422</v>
      </c>
      <c s="4" r="B3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34</v>
      </c>
      <c s="2" r="B1" t="s">
        <v>1</v>
      </c>
    </row>
    <row spans="1:4" r="2">
      <c s="2" r="B2" t="s">
        <v>2</v>
      </c>
      <c s="2" r="C2" t="s">
        <v>32</v>
      </c>
      <c s="2" r="D2" t="s">
        <v>78</v>
      </c>
    </row>
    <row spans="1:4" r="3">
      <c s="3" r="A3" t="s">
        <v>420</v>
      </c>
    </row>
    <row spans="1:4" r="4">
      <c s="4" r="A4" t="s">
        <v>435</v>
      </c>
      <c s="8" r="B4" t="n">
        <v>1053841</v>
      </c>
      <c s="8" r="C4" t="n">
        <v>966214</v>
      </c>
    </row>
    <row spans="1:4" r="5">
      <c s="4" r="A5" t="s">
        <v>436</v>
      </c>
      <c s="6" r="B5" t="n">
        <v>-437946</v>
      </c>
      <c s="6" r="C5" t="n">
        <v>-374291</v>
      </c>
    </row>
    <row spans="1:4" r="6">
      <c s="4" r="A6" t="s">
        <v>437</v>
      </c>
      <c s="6" r="B6" t="n">
        <v>80672</v>
      </c>
      <c s="6" r="C6" t="n">
        <v>38064</v>
      </c>
    </row>
    <row spans="1:4" r="7">
      <c s="4" r="A7" t="s">
        <v>438</v>
      </c>
      <c s="6" r="B7" t="n">
        <v>696567</v>
      </c>
      <c s="6" r="C7" t="n">
        <v>629987</v>
      </c>
      <c s="8" r="D7" t="n">
        <v>546651</v>
      </c>
    </row>
    <row spans="1:4" r="8">
      <c s="4" r="A8" t="s">
        <v>357</v>
      </c>
      <c s="6" r="B8" t="n">
        <v>94400</v>
      </c>
      <c s="6" r="C8" t="n">
        <v>90900</v>
      </c>
      <c s="8" r="D8" t="n">
        <v>72700</v>
      </c>
    </row>
    <row spans="1:4" r="9">
      <c s="4" r="A9" t="s">
        <v>439</v>
      </c>
    </row>
    <row spans="1:4" r="10">
      <c s="3" r="A10" t="s">
        <v>420</v>
      </c>
    </row>
    <row spans="1:4" r="11">
      <c s="4" r="A11" t="s">
        <v>435</v>
      </c>
      <c s="6" r="B11" t="n">
        <v>118420</v>
      </c>
      <c s="6" r="C11" t="n">
        <v>112582</v>
      </c>
    </row>
    <row spans="1:4" r="12">
      <c s="4" r="A12" t="s">
        <v>440</v>
      </c>
    </row>
    <row spans="1:4" r="13">
      <c s="3" r="A13" t="s">
        <v>420</v>
      </c>
    </row>
    <row spans="1:4" r="14">
      <c s="4" r="A14" t="s">
        <v>435</v>
      </c>
      <c s="6" r="B14" t="n">
        <v>183480</v>
      </c>
      <c s="6" r="C14" t="n">
        <v>173366</v>
      </c>
    </row>
    <row spans="1:4" r="15">
      <c s="4" r="A15" t="s">
        <v>441</v>
      </c>
    </row>
    <row spans="1:4" r="16">
      <c s="3" r="A16" t="s">
        <v>420</v>
      </c>
    </row>
    <row spans="1:4" r="17">
      <c s="4" r="A17" t="s">
        <v>435</v>
      </c>
      <c s="6" r="B17" t="n">
        <v>379645</v>
      </c>
      <c s="6" r="C17" t="n">
        <v>337125</v>
      </c>
    </row>
    <row spans="1:4" r="18">
      <c s="4" r="A18" t="s">
        <v>442</v>
      </c>
    </row>
    <row spans="1:4" r="19">
      <c s="3" r="A19" t="s">
        <v>420</v>
      </c>
    </row>
    <row spans="1:4" r="20">
      <c s="4" r="A20" t="s">
        <v>435</v>
      </c>
      <c s="6" r="B20" t="n">
        <v>130363</v>
      </c>
      <c s="6" r="C20" t="n">
        <v>125888</v>
      </c>
    </row>
    <row spans="1:4" r="21">
      <c s="4" r="A21" t="s">
        <v>443</v>
      </c>
    </row>
    <row spans="1:4" r="22">
      <c s="3" r="A22" t="s">
        <v>420</v>
      </c>
    </row>
    <row spans="1:4" r="23">
      <c s="4" r="A23" t="s">
        <v>435</v>
      </c>
      <c s="6" r="B23" t="n">
        <v>101201</v>
      </c>
      <c s="6" r="C23" t="n">
        <v>87944</v>
      </c>
    </row>
    <row spans="1:4" r="24">
      <c s="4" r="A24" t="s">
        <v>444</v>
      </c>
    </row>
    <row spans="1:4" r="25">
      <c s="3" r="A25" t="s">
        <v>420</v>
      </c>
    </row>
    <row spans="1:4" r="26">
      <c s="4" r="A26" t="s">
        <v>435</v>
      </c>
      <c s="8" r="B26" t="n">
        <v>140732</v>
      </c>
      <c s="8" r="C26" t="n">
        <v>1293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445</v>
      </c>
      <c s="2" r="B1" t="s">
        <v>1</v>
      </c>
    </row>
    <row spans="1:4" r="2">
      <c s="2" r="B2" t="s">
        <v>2</v>
      </c>
      <c s="2" r="C2" t="s">
        <v>32</v>
      </c>
      <c s="2" r="D2" t="s">
        <v>78</v>
      </c>
    </row>
    <row spans="1:4" r="3">
      <c s="3" r="A3" t="s">
        <v>446</v>
      </c>
    </row>
    <row spans="1:4" r="4">
      <c s="4" r="A4" t="s">
        <v>447</v>
      </c>
      <c s="8" r="B4" t="n">
        <v>2288895</v>
      </c>
      <c s="8" r="C4" t="n">
        <v>1937444</v>
      </c>
      <c s="8" r="D4" t="n">
        <v>1690284</v>
      </c>
    </row>
    <row spans="1:4" r="5">
      <c s="4" r="A5" t="s">
        <v>448</v>
      </c>
      <c s="6" r="B5" t="n">
        <v>92175</v>
      </c>
      <c s="6" r="C5" t="n">
        <v>415703</v>
      </c>
      <c s="6" r="D5" t="n">
        <v>235447</v>
      </c>
    </row>
    <row spans="1:4" r="6">
      <c s="4" r="A6" t="s">
        <v>449</v>
      </c>
      <c s="6" r="B6" t="n">
        <v>-61824</v>
      </c>
      <c s="6" r="C6" t="n">
        <v>-64252</v>
      </c>
      <c s="6" r="D6" t="n">
        <v>11713</v>
      </c>
    </row>
    <row spans="1:4" r="7">
      <c s="4" r="A7" t="s">
        <v>450</v>
      </c>
      <c s="6" r="B7" t="n">
        <v>2319246</v>
      </c>
      <c s="6" r="C7" t="n">
        <v>2288895</v>
      </c>
      <c s="6" r="D7" t="n">
        <v>1937444</v>
      </c>
    </row>
    <row spans="1:4" r="8">
      <c s="4" r="A8" t="s">
        <v>451</v>
      </c>
    </row>
    <row spans="1:4" r="9">
      <c s="3" r="A9" t="s">
        <v>446</v>
      </c>
    </row>
    <row spans="1:4" r="10">
      <c s="4" r="A10" t="s">
        <v>447</v>
      </c>
      <c s="6" r="B10" t="n">
        <v>1392032</v>
      </c>
      <c s="6" r="C10" t="n">
        <v>1358937</v>
      </c>
      <c s="6" r="D10" t="n">
        <v>1339831</v>
      </c>
    </row>
    <row spans="1:4" r="11">
      <c s="4" r="A11" t="s">
        <v>448</v>
      </c>
      <c s="6" r="B11" t="n">
        <v>72355</v>
      </c>
      <c s="6" r="C11" t="n">
        <v>43752</v>
      </c>
      <c s="6" r="D11" t="n">
        <v>27035</v>
      </c>
    </row>
    <row spans="1:4" r="12">
      <c s="4" r="A12" t="s">
        <v>449</v>
      </c>
      <c s="6" r="B12" t="n">
        <v>-18537</v>
      </c>
      <c s="6" r="C12" t="n">
        <v>-10657</v>
      </c>
      <c s="6" r="D12" t="n">
        <v>-7929</v>
      </c>
    </row>
    <row spans="1:4" r="13">
      <c s="4" r="A13" t="s">
        <v>450</v>
      </c>
      <c s="6" r="B13" t="n">
        <v>1445850</v>
      </c>
      <c s="6" r="C13" t="n">
        <v>1392032</v>
      </c>
      <c s="6" r="D13" t="n">
        <v>1358937</v>
      </c>
    </row>
    <row spans="1:4" r="14">
      <c s="4" r="A14" t="s">
        <v>452</v>
      </c>
    </row>
    <row spans="1:4" r="15">
      <c s="3" r="A15" t="s">
        <v>446</v>
      </c>
    </row>
    <row spans="1:4" r="16">
      <c s="4" r="A16" t="s">
        <v>447</v>
      </c>
      <c s="6" r="B16" t="n">
        <v>616819</v>
      </c>
      <c s="6" r="C16" t="n">
        <v>578507</v>
      </c>
      <c s="6" r="D16" t="n">
        <v>350453</v>
      </c>
    </row>
    <row spans="1:4" r="17">
      <c s="4" r="A17" t="s">
        <v>448</v>
      </c>
      <c s="6" r="B17" t="n">
        <v>21217</v>
      </c>
      <c s="6" r="C17" t="n">
        <v>91916</v>
      </c>
      <c s="6" r="D17" t="n">
        <v>208412</v>
      </c>
    </row>
    <row spans="1:4" r="18">
      <c s="4" r="A18" t="s">
        <v>449</v>
      </c>
      <c s="6" r="B18" t="n">
        <v>-43554</v>
      </c>
      <c s="6" r="C18" t="n">
        <v>-53604</v>
      </c>
      <c s="6" r="D18" t="n">
        <v>19642</v>
      </c>
    </row>
    <row spans="1:4" r="19">
      <c s="4" r="A19" t="s">
        <v>450</v>
      </c>
      <c s="6" r="B19" t="n">
        <v>594482</v>
      </c>
      <c s="6" r="C19" t="n">
        <v>616819</v>
      </c>
      <c s="6" r="D19" t="n">
        <v>578507</v>
      </c>
    </row>
    <row spans="1:4" r="20">
      <c s="4" r="A20" t="s">
        <v>453</v>
      </c>
    </row>
    <row spans="1:4" r="21">
      <c s="3" r="A21" t="s">
        <v>446</v>
      </c>
    </row>
    <row spans="1:4" r="22">
      <c s="4" r="A22" t="s">
        <v>447</v>
      </c>
      <c s="6" r="B22" t="n">
        <v>280044</v>
      </c>
      <c s="6" r="C22" t="n">
        <v>0</v>
      </c>
      <c s="6" r="D22" t="n">
        <v>0</v>
      </c>
    </row>
    <row spans="1:4" r="23">
      <c s="4" r="A23" t="s">
        <v>448</v>
      </c>
      <c s="6" r="B23" t="n">
        <v>-1397</v>
      </c>
      <c s="6" r="C23" t="n">
        <v>280035</v>
      </c>
      <c s="6" r="D23" t="n">
        <v>0</v>
      </c>
    </row>
    <row spans="1:4" r="24">
      <c s="4" r="A24" t="s">
        <v>449</v>
      </c>
      <c s="6" r="B24" t="n">
        <v>267</v>
      </c>
      <c s="6" r="C24" t="n">
        <v>9</v>
      </c>
      <c s="6" r="D24" t="n">
        <v>0</v>
      </c>
    </row>
    <row spans="1:4" r="25">
      <c s="4" r="A25" t="s">
        <v>450</v>
      </c>
      <c s="8" r="B25" t="n">
        <v>278914</v>
      </c>
      <c s="8" r="C25" t="n">
        <v>280044</v>
      </c>
      <c s="8" r="D25"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54</v>
      </c>
      <c s="2" r="B1" t="s">
        <v>1</v>
      </c>
    </row>
    <row spans="1:3" r="2">
      <c s="2" r="B2" t="s">
        <v>2</v>
      </c>
      <c s="2" r="C2" t="s">
        <v>32</v>
      </c>
    </row>
    <row spans="1:3" r="3">
      <c s="3" r="A3" t="s">
        <v>354</v>
      </c>
    </row>
    <row spans="1:3" r="4">
      <c s="4" r="A4" t="s">
        <v>455</v>
      </c>
      <c s="8" r="B4" t="n">
        <v>323001</v>
      </c>
      <c s="8" r="C4" t="n">
        <v>322026</v>
      </c>
    </row>
    <row spans="1:3" r="5">
      <c s="4" r="A5" t="s">
        <v>456</v>
      </c>
      <c s="6" r="B5" t="n">
        <v>-107884</v>
      </c>
      <c s="6" r="C5" t="n">
        <v>-76501</v>
      </c>
    </row>
    <row spans="1:3" r="6">
      <c s="4" r="A6" t="s">
        <v>457</v>
      </c>
      <c s="8" r="B6" t="n">
        <v>215117</v>
      </c>
      <c s="6" r="C6" t="n">
        <v>245525</v>
      </c>
    </row>
    <row spans="1:3" r="7">
      <c s="4" r="A7" t="s">
        <v>358</v>
      </c>
      <c s="4" r="B7" t="s">
        <v>359</v>
      </c>
    </row>
    <row spans="1:3" r="8">
      <c s="4" r="A8" t="s">
        <v>383</v>
      </c>
    </row>
    <row spans="1:3" r="9">
      <c s="3" r="A9" t="s">
        <v>354</v>
      </c>
    </row>
    <row spans="1:3" r="10">
      <c s="4" r="A10" t="s">
        <v>382</v>
      </c>
      <c s="8" r="B10" t="n">
        <v>3600</v>
      </c>
      <c s="6" r="C10" t="n">
        <v>35500</v>
      </c>
    </row>
    <row spans="1:3" r="11">
      <c s="4" r="A11" t="s">
        <v>455</v>
      </c>
      <c s="6" r="B11" t="n">
        <v>172219</v>
      </c>
      <c s="6" r="C11" t="n">
        <v>173340</v>
      </c>
    </row>
    <row spans="1:3" r="12">
      <c s="4" r="A12" t="s">
        <v>456</v>
      </c>
      <c s="6" r="B12" t="n">
        <v>-43458</v>
      </c>
      <c s="6" r="C12" t="n">
        <v>-35538</v>
      </c>
    </row>
    <row spans="1:3" r="13">
      <c s="4" r="A13" t="s">
        <v>457</v>
      </c>
      <c s="6" r="B13" t="n">
        <v>128761</v>
      </c>
      <c s="6" r="C13" t="n">
        <v>137802</v>
      </c>
    </row>
    <row spans="1:3" r="14">
      <c s="4" r="A14" t="s">
        <v>396</v>
      </c>
    </row>
    <row spans="1:3" r="15">
      <c s="3" r="A15" t="s">
        <v>354</v>
      </c>
    </row>
    <row spans="1:3" r="16">
      <c s="4" r="A16" t="s">
        <v>382</v>
      </c>
      <c s="6" r="B16" t="n">
        <v>4600</v>
      </c>
      <c s="6" r="C16" t="n">
        <v>65100</v>
      </c>
    </row>
    <row spans="1:3" r="17">
      <c s="4" r="A17" t="s">
        <v>455</v>
      </c>
      <c s="6" r="B17" t="n">
        <v>95508</v>
      </c>
      <c s="6" r="C17" t="n">
        <v>92972</v>
      </c>
    </row>
    <row spans="1:3" r="18">
      <c s="4" r="A18" t="s">
        <v>456</v>
      </c>
      <c s="6" r="B18" t="n">
        <v>-41007</v>
      </c>
      <c s="6" r="C18" t="n">
        <v>-26751</v>
      </c>
    </row>
    <row spans="1:3" r="19">
      <c s="4" r="A19" t="s">
        <v>457</v>
      </c>
      <c s="6" r="B19" t="n">
        <v>54501</v>
      </c>
      <c s="6" r="C19" t="n">
        <v>66221</v>
      </c>
    </row>
    <row spans="1:3" r="20">
      <c s="4" r="A20" t="s">
        <v>391</v>
      </c>
    </row>
    <row spans="1:3" r="21">
      <c s="3" r="A21" t="s">
        <v>354</v>
      </c>
    </row>
    <row spans="1:3" r="22">
      <c s="4" r="A22" t="s">
        <v>382</v>
      </c>
      <c s="6" r="B22" t="n">
        <v>1200</v>
      </c>
      <c s="6" r="C22" t="n">
        <v>26700</v>
      </c>
    </row>
    <row spans="1:3" r="23">
      <c s="4" r="A23" t="s">
        <v>455</v>
      </c>
      <c s="6" r="B23" t="n">
        <v>44500</v>
      </c>
      <c s="6" r="C23" t="n">
        <v>44640</v>
      </c>
    </row>
    <row spans="1:3" r="24">
      <c s="4" r="A24" t="s">
        <v>456</v>
      </c>
      <c s="6" r="B24" t="n">
        <v>-17844</v>
      </c>
      <c s="6" r="C24" t="n">
        <v>-10387</v>
      </c>
    </row>
    <row spans="1:3" r="25">
      <c s="4" r="A25" t="s">
        <v>457</v>
      </c>
      <c s="6" r="B25" t="n">
        <v>26656</v>
      </c>
      <c s="6" r="C25" t="n">
        <v>34253</v>
      </c>
    </row>
    <row spans="1:3" r="26">
      <c s="4" r="A26" t="s">
        <v>403</v>
      </c>
    </row>
    <row spans="1:3" r="27">
      <c s="3" r="A27" t="s">
        <v>354</v>
      </c>
    </row>
    <row spans="1:3" r="28">
      <c s="4" r="A28" t="s">
        <v>382</v>
      </c>
      <c s="6" r="B28" t="n">
        <v>600</v>
      </c>
      <c s="6" r="C28" t="n">
        <v>1900</v>
      </c>
    </row>
    <row spans="1:3" r="29">
      <c s="4" r="A29" t="s">
        <v>455</v>
      </c>
      <c s="6" r="B29" t="n">
        <v>10774</v>
      </c>
      <c s="6" r="C29" t="n">
        <v>11074</v>
      </c>
    </row>
    <row spans="1:3" r="30">
      <c s="4" r="A30" t="s">
        <v>456</v>
      </c>
      <c s="6" r="B30" t="n">
        <v>-5575</v>
      </c>
      <c s="6" r="C30" t="n">
        <v>-3825</v>
      </c>
    </row>
    <row spans="1:3" r="31">
      <c s="4" r="A31" t="s">
        <v>457</v>
      </c>
      <c s="8" r="B31" t="n">
        <v>5199</v>
      </c>
      <c s="6" r="C31" t="n">
        <v>7249</v>
      </c>
    </row>
    <row spans="1:3" r="32">
      <c s="4" r="A32" t="s">
        <v>458</v>
      </c>
    </row>
    <row spans="1:3" r="33">
      <c s="3" r="A33" t="s">
        <v>354</v>
      </c>
    </row>
    <row spans="1:3" r="34">
      <c s="4" r="A34" t="s">
        <v>382</v>
      </c>
      <c s="6" r="C34" t="n">
        <v>10100</v>
      </c>
    </row>
    <row spans="1:3" r="35">
      <c s="4" r="A35" t="s">
        <v>459</v>
      </c>
    </row>
    <row spans="1:3" r="36">
      <c s="3" r="A36" t="s">
        <v>354</v>
      </c>
    </row>
    <row spans="1:3" r="37">
      <c s="4" r="A37" t="s">
        <v>382</v>
      </c>
      <c s="6" r="C37" t="n">
        <v>17600</v>
      </c>
    </row>
    <row spans="1:3" r="38">
      <c s="4" r="A38" t="s">
        <v>381</v>
      </c>
    </row>
    <row spans="1:3" r="39">
      <c s="3" r="A39" t="s">
        <v>354</v>
      </c>
    </row>
    <row spans="1:3" r="40">
      <c s="4" r="A40" t="s">
        <v>382</v>
      </c>
      <c s="6" r="C40" t="n">
        <v>78110</v>
      </c>
    </row>
    <row spans="1:3" r="41">
      <c s="4" r="A41" t="s">
        <v>460</v>
      </c>
    </row>
    <row spans="1:3" r="42">
      <c s="3" r="A42" t="s">
        <v>354</v>
      </c>
    </row>
    <row spans="1:3" r="43">
      <c s="4" r="A43" t="s">
        <v>382</v>
      </c>
      <c s="6" r="C43" t="n">
        <v>22000</v>
      </c>
    </row>
    <row spans="1:3" r="44">
      <c s="4" r="A44" t="s">
        <v>461</v>
      </c>
    </row>
    <row spans="1:3" r="45">
      <c s="3" r="A45" t="s">
        <v>354</v>
      </c>
    </row>
    <row spans="1:3" r="46">
      <c s="4" r="A46" t="s">
        <v>382</v>
      </c>
      <c s="6" r="C46" t="n">
        <v>30500</v>
      </c>
    </row>
    <row spans="1:3" r="47">
      <c s="4" r="A47" t="s">
        <v>462</v>
      </c>
    </row>
    <row spans="1:3" r="48">
      <c s="3" r="A48" t="s">
        <v>354</v>
      </c>
    </row>
    <row spans="1:3" r="49">
      <c s="4" r="A49" t="s">
        <v>382</v>
      </c>
      <c s="8" r="C49" t="n">
        <v>255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463</v>
      </c>
      <c s="2" r="B1" t="s">
        <v>1</v>
      </c>
    </row>
    <row spans="1:3" r="2">
      <c s="2" r="B2" t="s">
        <v>2</v>
      </c>
      <c s="2" r="C2" t="s">
        <v>32</v>
      </c>
    </row>
    <row spans="1:3" r="3">
      <c s="3" r="A3" t="s">
        <v>464</v>
      </c>
    </row>
    <row spans="1:3" r="4">
      <c s="4" r="A4" t="s">
        <v>447</v>
      </c>
      <c s="8" r="B4" t="n">
        <v>14881</v>
      </c>
      <c s="8" r="C4" t="n">
        <v>12447</v>
      </c>
    </row>
    <row spans="1:3" r="5">
      <c s="4" r="A5" t="s">
        <v>465</v>
      </c>
      <c s="6" r="B5" t="n">
        <v>33727</v>
      </c>
      <c s="6" r="C5" t="n">
        <v>30370</v>
      </c>
    </row>
    <row spans="1:3" r="6">
      <c s="4" r="A6" t="s">
        <v>466</v>
      </c>
      <c s="6" r="B6" t="n">
        <v>-31245</v>
      </c>
      <c s="6" r="C6" t="n">
        <v>-27936</v>
      </c>
    </row>
    <row spans="1:3" r="7">
      <c s="4" r="A7" t="s">
        <v>450</v>
      </c>
      <c s="8" r="B7" t="n">
        <v>17363</v>
      </c>
      <c s="8" r="C7" t="n">
        <v>148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67</v>
      </c>
      <c s="2" r="B1" t="s">
        <v>2</v>
      </c>
      <c s="2" r="C1" t="s">
        <v>32</v>
      </c>
    </row>
    <row spans="1:3" r="2">
      <c s="3" r="A2" t="s">
        <v>468</v>
      </c>
    </row>
    <row spans="1:3" r="3">
      <c s="4" r="A3" t="s">
        <v>43</v>
      </c>
      <c s="8" r="B3" t="n">
        <v>76195</v>
      </c>
      <c s="8" r="C3" t="n">
        <v>75659</v>
      </c>
    </row>
    <row spans="1:3" r="4">
      <c s="4" r="A4" t="s">
        <v>51</v>
      </c>
      <c s="6" r="B4" t="n">
        <v>31596</v>
      </c>
      <c s="6" r="C4" t="n">
        <v>32200</v>
      </c>
    </row>
    <row spans="1:3" r="5">
      <c s="4" r="A5" t="s">
        <v>52</v>
      </c>
      <c s="6" r="C5" t="n">
        <v>61938</v>
      </c>
    </row>
    <row spans="1:3" r="6">
      <c s="4" r="A6" t="s">
        <v>469</v>
      </c>
      <c s="6" r="C6" t="n">
        <v>1784210</v>
      </c>
    </row>
    <row spans="1:3" r="7">
      <c s="4" r="A7" t="s">
        <v>54</v>
      </c>
      <c s="8" r="B7" t="n">
        <v>-127239</v>
      </c>
      <c s="6" r="C7" t="n">
        <v>-106938</v>
      </c>
    </row>
    <row spans="1:3" r="8">
      <c s="4" r="A8" t="s">
        <v>470</v>
      </c>
    </row>
    <row spans="1:3" r="9">
      <c s="3" r="A9" t="s">
        <v>468</v>
      </c>
    </row>
    <row spans="1:3" r="10">
      <c s="4" r="A10" t="s">
        <v>43</v>
      </c>
      <c s="6" r="C10" t="n">
        <v>-18414</v>
      </c>
    </row>
    <row spans="1:3" r="11">
      <c s="4" r="A11" t="s">
        <v>52</v>
      </c>
      <c s="6" r="C11" t="n">
        <v>-1577</v>
      </c>
    </row>
    <row spans="1:3" r="12">
      <c s="4" r="A12" t="s">
        <v>469</v>
      </c>
      <c s="6" r="C12" t="n">
        <v>-16837</v>
      </c>
    </row>
    <row spans="1:3" r="13">
      <c s="4" r="A13" t="s">
        <v>471</v>
      </c>
    </row>
    <row spans="1:3" r="14">
      <c s="3" r="A14" t="s">
        <v>468</v>
      </c>
    </row>
    <row spans="1:3" r="15">
      <c s="4" r="A15" t="s">
        <v>472</v>
      </c>
      <c s="6" r="C15" t="n">
        <v>-81744</v>
      </c>
    </row>
    <row spans="1:3" r="16">
      <c s="4" r="A16" t="s">
        <v>43</v>
      </c>
      <c s="6" r="C16" t="n">
        <v>2405</v>
      </c>
    </row>
    <row spans="1:3" r="17">
      <c s="4" r="A17" t="s">
        <v>51</v>
      </c>
      <c s="6" r="C17" t="n">
        <v>-4615</v>
      </c>
    </row>
    <row spans="1:3" r="18">
      <c s="4" r="A18" t="s">
        <v>54</v>
      </c>
      <c s="6" r="C18" t="n">
        <v>-74724</v>
      </c>
    </row>
    <row spans="1:3" r="19">
      <c s="4" r="A19" t="s">
        <v>473</v>
      </c>
    </row>
    <row spans="1:3" r="20">
      <c s="3" r="A20" t="s">
        <v>468</v>
      </c>
    </row>
    <row spans="1:3" r="21">
      <c s="4" r="A21" t="s">
        <v>472</v>
      </c>
      <c s="6" r="C21" t="n">
        <v>-81744</v>
      </c>
    </row>
    <row spans="1:3" r="22">
      <c s="4" r="A22" t="s">
        <v>43</v>
      </c>
      <c s="6" r="C22" t="n">
        <v>91668</v>
      </c>
    </row>
    <row spans="1:3" r="23">
      <c s="4" r="A23" t="s">
        <v>51</v>
      </c>
      <c s="6" r="C23" t="n">
        <v>36815</v>
      </c>
    </row>
    <row spans="1:3" r="24">
      <c s="4" r="A24" t="s">
        <v>52</v>
      </c>
      <c s="6" r="C24" t="n">
        <v>63515</v>
      </c>
    </row>
    <row spans="1:3" r="25">
      <c s="4" r="A25" t="s">
        <v>469</v>
      </c>
      <c s="6" r="C25" t="n">
        <v>1801047</v>
      </c>
    </row>
    <row spans="1:3" r="26">
      <c s="4" r="A26" t="s">
        <v>54</v>
      </c>
      <c s="8" r="C26" t="n">
        <v>-18166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74</v>
      </c>
      <c s="2" r="B1" t="s">
        <v>72</v>
      </c>
      <c s="2" r="C1" t="s">
        <v>1</v>
      </c>
    </row>
    <row spans="1:5" r="2">
      <c s="2" r="B2" t="s">
        <v>475</v>
      </c>
      <c s="2" r="C2" t="s">
        <v>2</v>
      </c>
      <c s="2" r="D2" t="s">
        <v>32</v>
      </c>
      <c s="2" r="E2" t="s">
        <v>78</v>
      </c>
    </row>
    <row spans="1:5" r="3">
      <c s="3" r="A3" t="s">
        <v>476</v>
      </c>
    </row>
    <row spans="1:5" r="4">
      <c s="4" r="A4" t="s">
        <v>115</v>
      </c>
      <c s="8" r="C4" t="n">
        <v>21336</v>
      </c>
      <c s="8" r="D4" t="n">
        <v>22021</v>
      </c>
      <c s="8" r="E4" t="n">
        <v>22036</v>
      </c>
    </row>
    <row spans="1:5" r="5">
      <c s="4" r="A5" t="s">
        <v>477</v>
      </c>
    </row>
    <row spans="1:5" r="6">
      <c s="3" r="A6" t="s">
        <v>476</v>
      </c>
    </row>
    <row spans="1:5" r="7">
      <c s="4" r="A7" t="s">
        <v>478</v>
      </c>
      <c s="4" r="C7" t="s">
        <v>407</v>
      </c>
    </row>
    <row spans="1:5" r="8">
      <c s="4" r="A8" t="s">
        <v>479</v>
      </c>
      <c s="6" r="C8" t="n">
        <v>1</v>
      </c>
    </row>
    <row spans="1:5" r="9">
      <c s="4" r="A9" t="s">
        <v>480</v>
      </c>
      <c s="6" r="C9" t="n">
        <v>926051</v>
      </c>
      <c s="6" r="D9" t="n">
        <v>664897</v>
      </c>
      <c s="6" r="E9" t="n">
        <v>924312</v>
      </c>
    </row>
    <row spans="1:5" r="10">
      <c s="4" r="A10" t="s">
        <v>481</v>
      </c>
      <c s="8" r="C10" t="n">
        <v>28200</v>
      </c>
      <c s="8" r="D10" t="n">
        <v>27700</v>
      </c>
      <c s="8" r="E10" t="n">
        <v>14400</v>
      </c>
    </row>
    <row spans="1:5" r="11">
      <c s="4" r="A11" t="s">
        <v>115</v>
      </c>
      <c s="8" r="C11" t="n">
        <v>21058</v>
      </c>
      <c s="8" r="D11" t="n">
        <v>18965</v>
      </c>
      <c s="8" r="E11" t="n">
        <v>17299</v>
      </c>
    </row>
    <row spans="1:5" r="12">
      <c s="4" r="A12" t="s">
        <v>482</v>
      </c>
    </row>
    <row spans="1:5" r="13">
      <c s="3" r="A13" t="s">
        <v>476</v>
      </c>
    </row>
    <row spans="1:5" r="14">
      <c s="4" r="A14" t="s">
        <v>480</v>
      </c>
      <c s="6" r="C14" t="n">
        <v>215076</v>
      </c>
      <c s="6" r="D14" t="n">
        <v>175800</v>
      </c>
      <c s="6" r="E14" t="n">
        <v>946800</v>
      </c>
    </row>
    <row spans="1:5" r="15">
      <c s="4" r="A15" t="s">
        <v>115</v>
      </c>
      <c s="8" r="C15" t="n">
        <v>8200</v>
      </c>
      <c s="8" r="D15" t="n">
        <v>8200</v>
      </c>
      <c s="8" r="E15" t="n">
        <v>8300</v>
      </c>
    </row>
    <row spans="1:5" r="16">
      <c s="4" r="A16" t="s">
        <v>483</v>
      </c>
    </row>
    <row spans="1:5" r="17">
      <c s="3" r="A17" t="s">
        <v>476</v>
      </c>
    </row>
    <row spans="1:5" r="18">
      <c s="4" r="A18" t="s">
        <v>480</v>
      </c>
      <c s="6" r="E18" t="n">
        <v>671400</v>
      </c>
    </row>
    <row spans="1:5" r="19">
      <c s="4" r="A19" t="s">
        <v>484</v>
      </c>
    </row>
    <row spans="1:5" r="20">
      <c s="3" r="A20" t="s">
        <v>476</v>
      </c>
    </row>
    <row spans="1:5" r="21">
      <c s="4" r="A21" t="s">
        <v>478</v>
      </c>
      <c s="4" r="C21" t="s">
        <v>407</v>
      </c>
    </row>
    <row spans="1:5" r="22">
      <c s="4" r="A22" t="s">
        <v>485</v>
      </c>
      <c s="8" r="C22" t="n">
        <v>1200</v>
      </c>
      <c s="6" r="D22" t="n">
        <v>3300</v>
      </c>
      <c s="8" r="E22" t="n">
        <v>5100</v>
      </c>
    </row>
    <row spans="1:5" r="23">
      <c s="4" r="A23" t="s">
        <v>115</v>
      </c>
      <c s="8" r="C23" t="n">
        <v>278</v>
      </c>
      <c s="6" r="D23" t="n">
        <v>2917</v>
      </c>
      <c s="6" r="E23" t="n">
        <v>4529</v>
      </c>
    </row>
    <row spans="1:5" r="24">
      <c s="4" r="A24" t="s">
        <v>486</v>
      </c>
    </row>
    <row spans="1:5" r="25">
      <c s="3" r="A25" t="s">
        <v>476</v>
      </c>
    </row>
    <row spans="1:5" r="26">
      <c s="4" r="A26" t="s">
        <v>478</v>
      </c>
      <c s="4" r="C26" t="s">
        <v>407</v>
      </c>
    </row>
    <row spans="1:5" r="27">
      <c s="4" r="A27" t="s">
        <v>481</v>
      </c>
      <c s="6" r="D27" t="n">
        <v>500</v>
      </c>
      <c s="6" r="E27" t="n">
        <v>2300</v>
      </c>
    </row>
    <row spans="1:5" r="28">
      <c s="4" r="A28" t="s">
        <v>115</v>
      </c>
      <c s="8" r="C28" t="n">
        <v>0</v>
      </c>
      <c s="8" r="D28" t="n">
        <v>139</v>
      </c>
      <c s="8" r="E28" t="n">
        <v>208</v>
      </c>
    </row>
    <row spans="1:5" r="29">
      <c s="4" r="A29" t="s">
        <v>487</v>
      </c>
    </row>
    <row spans="1:5" r="30">
      <c s="3" r="A30" t="s">
        <v>476</v>
      </c>
    </row>
    <row spans="1:5" r="31">
      <c s="4" r="A31" t="s">
        <v>488</v>
      </c>
      <c s="6" r="C31" t="n">
        <v>69900000</v>
      </c>
    </row>
    <row spans="1:5" r="32">
      <c s="4" r="A32" t="s">
        <v>489</v>
      </c>
      <c s="6" r="C32" t="n">
        <v>12500000</v>
      </c>
    </row>
    <row spans="1:5" r="33">
      <c s="4" r="A33" t="s">
        <v>490</v>
      </c>
    </row>
    <row spans="1:5" r="34">
      <c s="3" r="A34" t="s">
        <v>476</v>
      </c>
    </row>
    <row spans="1:5" r="35">
      <c s="4" r="A35" t="s">
        <v>491</v>
      </c>
      <c s="4" r="C35" t="s">
        <v>394</v>
      </c>
    </row>
    <row spans="1:5" r="36">
      <c s="4" r="A36" t="s">
        <v>492</v>
      </c>
    </row>
    <row spans="1:5" r="37">
      <c s="3" r="A37" t="s">
        <v>476</v>
      </c>
    </row>
    <row spans="1:5" r="38">
      <c s="4" r="A38" t="s">
        <v>491</v>
      </c>
      <c s="4" r="C38" t="s">
        <v>423</v>
      </c>
    </row>
    <row spans="1:5" r="39">
      <c s="4" r="A39" t="s">
        <v>493</v>
      </c>
    </row>
    <row spans="1:5" r="40">
      <c s="3" r="A40" t="s">
        <v>476</v>
      </c>
    </row>
    <row spans="1:5" r="41">
      <c s="4" r="A41" t="s">
        <v>480</v>
      </c>
      <c s="6" r="B41" t="n">
        <v>746558</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spans="1:5" r="1">
      <c s="1" r="A1" t="s">
        <v>494</v>
      </c>
      <c s="2" r="B1" t="s">
        <v>1</v>
      </c>
    </row>
    <row spans="1:5" r="2">
      <c s="2" r="B2" t="s">
        <v>2</v>
      </c>
      <c s="2" r="C2" t="s">
        <v>32</v>
      </c>
      <c s="2" r="D2" t="s">
        <v>78</v>
      </c>
      <c s="2" r="E2" t="s">
        <v>495</v>
      </c>
    </row>
    <row spans="1:5" r="3">
      <c s="3" r="A3" t="s">
        <v>496</v>
      </c>
    </row>
    <row spans="1:5" r="4">
      <c s="4" r="A4" t="s">
        <v>497</v>
      </c>
      <c s="6" r="B4" t="n">
        <v>1981292</v>
      </c>
      <c s="6" r="C4" t="n">
        <v>2151232</v>
      </c>
      <c s="6" r="D4" t="n">
        <v>2558213</v>
      </c>
      <c s="6" r="E4" t="n">
        <v>2351362</v>
      </c>
    </row>
    <row spans="1:5" r="5">
      <c s="4" r="A5" t="s">
        <v>480</v>
      </c>
      <c s="6" r="B5" t="n">
        <v>926051</v>
      </c>
      <c s="6" r="C5" t="n">
        <v>664897</v>
      </c>
      <c s="6" r="D5" t="n">
        <v>924312</v>
      </c>
    </row>
    <row spans="1:5" r="6">
      <c s="4" r="A6" t="s">
        <v>498</v>
      </c>
      <c s="6" r="B6" t="n">
        <v>-994130</v>
      </c>
      <c s="6" r="C6" t="n">
        <v>-975462</v>
      </c>
      <c s="6" r="D6" t="n">
        <v>-594961</v>
      </c>
    </row>
    <row spans="1:5" r="7">
      <c s="4" r="A7" t="s">
        <v>499</v>
      </c>
      <c s="6" r="B7" t="n">
        <v>-101861</v>
      </c>
      <c s="6" r="C7" t="n">
        <v>-96416</v>
      </c>
      <c s="6" r="D7" t="n">
        <v>-122500</v>
      </c>
    </row>
    <row spans="1:5" r="8">
      <c s="4" r="A8" t="s">
        <v>500</v>
      </c>
      <c s="6" r="B8" t="n">
        <v>1940820</v>
      </c>
    </row>
    <row spans="1:5" r="9">
      <c s="4" r="A9" t="s">
        <v>501</v>
      </c>
      <c s="9" r="B9" t="n">
        <v>24.19</v>
      </c>
      <c s="9" r="C9" t="n">
        <v>20.97</v>
      </c>
      <c s="9" r="D9" t="n">
        <v>16.63</v>
      </c>
      <c s="9" r="E9" t="n">
        <v>14.02</v>
      </c>
    </row>
    <row spans="1:5" r="10">
      <c s="4" r="A10" t="s">
        <v>502</v>
      </c>
      <c s="10" r="B10" t="n">
        <v>27.08</v>
      </c>
      <c s="10" r="C10" t="n">
        <v>31.82</v>
      </c>
      <c s="10" r="D10" t="n">
        <v>22.18</v>
      </c>
    </row>
    <row spans="1:5" r="11">
      <c s="4" r="A11" t="s">
        <v>503</v>
      </c>
      <c s="10" r="B11" t="n">
        <v>19.87</v>
      </c>
      <c s="10" r="C11" t="n">
        <v>17.01</v>
      </c>
      <c s="10" r="D11" t="n">
        <v>15.05</v>
      </c>
    </row>
    <row spans="1:5" r="12">
      <c s="4" r="A12" t="s">
        <v>504</v>
      </c>
      <c s="10" r="B12" t="n">
        <v>24.66</v>
      </c>
      <c s="9" r="C12" t="n">
        <v>20.73</v>
      </c>
      <c s="9" r="D12" t="n">
        <v>16.25</v>
      </c>
    </row>
    <row spans="1:5" r="13">
      <c s="4" r="A13" t="s">
        <v>505</v>
      </c>
      <c s="9" r="B13" t="n">
        <v>24.13</v>
      </c>
    </row>
    <row spans="1:5" r="14">
      <c s="4" r="A14" t="s">
        <v>506</v>
      </c>
      <c s="4" r="B14" t="s">
        <v>507</v>
      </c>
    </row>
    <row spans="1:5" r="15">
      <c s="4" r="A15" t="s">
        <v>508</v>
      </c>
      <c s="8" r="B15" t="n">
        <v>5750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8"/>
    <col customWidth="1" max="3" min="3" width="16"/>
    <col customWidth="1" max="4" min="4" width="14"/>
    <col customWidth="1" max="5" min="5" width="14"/>
    <col customWidth="1" max="6" min="6" width="14"/>
  </cols>
  <sheetData>
    <row spans="1:6" r="1">
      <c s="1" r="A1" t="s">
        <v>509</v>
      </c>
      <c s="2" r="B1" t="s">
        <v>72</v>
      </c>
      <c s="2" r="C1" t="s">
        <v>1</v>
      </c>
    </row>
    <row spans="1:6" r="2">
      <c s="2" r="B2" t="s">
        <v>74</v>
      </c>
      <c s="2" r="C2" t="s">
        <v>2</v>
      </c>
      <c s="2" r="D2" t="s">
        <v>32</v>
      </c>
      <c s="2" r="E2" t="s">
        <v>78</v>
      </c>
      <c s="2" r="F2" t="s">
        <v>495</v>
      </c>
    </row>
    <row spans="1:6" r="3">
      <c s="3" r="A3" t="s">
        <v>510</v>
      </c>
    </row>
    <row spans="1:6" r="4">
      <c s="4" r="A4" t="s">
        <v>511</v>
      </c>
      <c s="6" r="C4" t="n">
        <v>3765952</v>
      </c>
      <c s="6" r="D4" t="n">
        <v>5207772</v>
      </c>
      <c s="6" r="E4" t="n">
        <v>6832331</v>
      </c>
      <c s="6" r="F4" t="n">
        <v>9355070</v>
      </c>
    </row>
    <row spans="1:6" r="5">
      <c s="4" r="A5" t="s">
        <v>166</v>
      </c>
      <c s="6" r="C5" t="n">
        <v>-1425075</v>
      </c>
      <c s="6" r="D5" t="n">
        <v>-1687700</v>
      </c>
      <c s="6" r="E5" t="n">
        <v>-2399419</v>
      </c>
    </row>
    <row spans="1:6" r="6">
      <c s="4" r="A6" t="s">
        <v>512</v>
      </c>
      <c s="6" r="C6" t="n">
        <v>-16745</v>
      </c>
      <c s="6" r="D6" t="n">
        <v>-63614</v>
      </c>
      <c s="6" r="E6" t="n">
        <v>-123320</v>
      </c>
    </row>
    <row spans="1:6" r="7">
      <c s="4" r="A7" t="s">
        <v>513</v>
      </c>
      <c s="6" r="D7" t="n">
        <v>126755</v>
      </c>
    </row>
    <row spans="1:6" r="8">
      <c s="4" r="A8" t="s">
        <v>514</v>
      </c>
      <c s="6" r="C8" t="n">
        <v>3673816</v>
      </c>
    </row>
    <row spans="1:6" r="9">
      <c s="4" r="A9" t="s">
        <v>515</v>
      </c>
      <c s="6" r="C9" t="n">
        <v>3756738</v>
      </c>
    </row>
    <row spans="1:6" r="10">
      <c s="4" r="A10" t="s">
        <v>516</v>
      </c>
      <c s="9" r="C10" t="n">
        <v>8.630000000000001</v>
      </c>
      <c s="9" r="D10" t="n">
        <v>8.039999999999999</v>
      </c>
      <c s="9" r="E10" t="n">
        <v>7.04</v>
      </c>
      <c s="9" r="F10" t="n">
        <v>6.9</v>
      </c>
    </row>
    <row spans="1:6" r="11">
      <c s="4" r="A11" t="s">
        <v>517</v>
      </c>
      <c s="10" r="C11" t="n">
        <v>6.22</v>
      </c>
      <c s="10" r="D11" t="n">
        <v>5.52</v>
      </c>
      <c s="10" r="E11" t="n">
        <v>6.41</v>
      </c>
    </row>
    <row spans="1:6" r="12">
      <c s="4" r="A12" t="s">
        <v>518</v>
      </c>
      <c s="10" r="C12" t="n">
        <v>28.12</v>
      </c>
      <c s="10" r="D12" t="n">
        <v>16.1</v>
      </c>
      <c s="9" r="E12" t="n">
        <v>8.890000000000001</v>
      </c>
    </row>
    <row spans="1:6" r="13">
      <c s="4" r="A13" t="s">
        <v>519</v>
      </c>
      <c s="9" r="D13" t="n">
        <v>32.31</v>
      </c>
    </row>
    <row spans="1:6" r="14">
      <c s="4" r="A14" t="s">
        <v>520</v>
      </c>
      <c s="10" r="C14" t="n">
        <v>8.039999999999999</v>
      </c>
    </row>
    <row spans="1:6" r="15">
      <c s="4" r="A15" t="s">
        <v>521</v>
      </c>
      <c s="9" r="C15" t="n">
        <v>8.58</v>
      </c>
    </row>
    <row spans="1:6" r="16">
      <c s="4" r="A16" t="s">
        <v>522</v>
      </c>
      <c s="4" r="B16" t="s">
        <v>523</v>
      </c>
    </row>
    <row spans="1:6" r="17">
      <c s="4" r="A17" t="s">
        <v>524</v>
      </c>
      <c s="4" r="B17" t="s">
        <v>523</v>
      </c>
    </row>
    <row spans="1:6" r="18">
      <c s="4" r="A18" t="s">
        <v>525</v>
      </c>
      <c s="4" r="B18" t="s">
        <v>523</v>
      </c>
    </row>
    <row spans="1:6" r="19">
      <c s="4" r="A19" t="s">
        <v>526</v>
      </c>
      <c s="8" r="C19" t="n">
        <v>79317</v>
      </c>
    </row>
    <row spans="1:6" r="20">
      <c s="4" r="A20" t="s">
        <v>527</v>
      </c>
      <c s="6" r="C20" t="n">
        <v>79317</v>
      </c>
    </row>
    <row spans="1:6" r="21">
      <c s="4" r="A21" t="s">
        <v>528</v>
      </c>
      <c s="6" r="C21" t="n">
        <v>79317</v>
      </c>
    </row>
    <row spans="1:6" r="22">
      <c s="4" r="A22" t="s">
        <v>484</v>
      </c>
    </row>
    <row spans="1:6" r="23">
      <c s="3" r="A23" t="s">
        <v>510</v>
      </c>
    </row>
    <row spans="1:6" r="24">
      <c s="4" r="A24" t="s">
        <v>529</v>
      </c>
      <c s="8" r="C24" t="n">
        <v>32375</v>
      </c>
      <c s="8" r="D24" t="n">
        <v>38373</v>
      </c>
      <c s="8" r="E24" t="n">
        <v>46899</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0</v>
      </c>
      <c s="2" r="B1" t="s">
        <v>1</v>
      </c>
    </row>
    <row spans="1:4" r="2">
      <c s="2" r="B2" t="s">
        <v>32</v>
      </c>
      <c s="2" r="C2" t="s">
        <v>78</v>
      </c>
      <c s="2" r="D2" t="s">
        <v>495</v>
      </c>
    </row>
    <row spans="1:4" r="3">
      <c s="3" r="A3" t="s">
        <v>531</v>
      </c>
    </row>
    <row spans="1:4" r="4">
      <c s="4" r="A4" t="s">
        <v>532</v>
      </c>
      <c s="6" r="B4" t="n">
        <v>0</v>
      </c>
      <c s="6" r="C4" t="n">
        <v>20000</v>
      </c>
      <c s="6" r="D4" t="n">
        <v>116000</v>
      </c>
    </row>
    <row spans="1:4" r="5">
      <c s="4" r="A5" t="s">
        <v>533</v>
      </c>
      <c s="6" r="B5" t="n">
        <v>-20000</v>
      </c>
      <c s="6" r="C5" t="n">
        <v>-96000</v>
      </c>
    </row>
    <row spans="1:4" r="6">
      <c s="4" r="A6" t="s">
        <v>534</v>
      </c>
      <c s="8" r="B6" t="n">
        <v>0</v>
      </c>
      <c s="9" r="C6" t="n">
        <v>9.300000000000001</v>
      </c>
      <c s="9" r="D6" t="n">
        <v>9.470000000000001</v>
      </c>
    </row>
    <row spans="1:4" r="7">
      <c s="4" r="A7" t="s">
        <v>535</v>
      </c>
      <c s="9" r="B7" t="n">
        <v>9.300000000000001</v>
      </c>
      <c s="9" r="C7" t="n">
        <v>9.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104</v>
      </c>
      <c s="2" r="B1" t="s">
        <v>72</v>
      </c>
      <c s="2" r="J1" t="s">
        <v>1</v>
      </c>
    </row>
    <row spans="1:12" r="2">
      <c s="2" r="B2" t="s">
        <v>2</v>
      </c>
      <c s="2" r="C2" t="s">
        <v>73</v>
      </c>
      <c s="2" r="D2" t="s">
        <v>4</v>
      </c>
      <c s="2" r="E2" t="s">
        <v>74</v>
      </c>
      <c s="2" r="F2" t="s">
        <v>32</v>
      </c>
      <c s="2" r="G2" t="s">
        <v>75</v>
      </c>
      <c s="2" r="H2" t="s">
        <v>76</v>
      </c>
      <c s="2" r="I2" t="s">
        <v>77</v>
      </c>
      <c s="2" r="J2" t="s">
        <v>2</v>
      </c>
      <c s="2" r="K2" t="s">
        <v>32</v>
      </c>
      <c s="2" r="L2" t="s">
        <v>78</v>
      </c>
    </row>
    <row spans="1:12" r="3">
      <c s="3" r="A3" t="s">
        <v>105</v>
      </c>
    </row>
    <row spans="1:12" r="4">
      <c s="4" r="A4" t="s">
        <v>98</v>
      </c>
      <c s="8" r="B4" t="n">
        <v>95060</v>
      </c>
      <c s="8" r="C4" t="n">
        <v>101346</v>
      </c>
      <c s="8" r="D4" t="n">
        <v>119722</v>
      </c>
      <c s="8" r="E4" t="n">
        <v>107095</v>
      </c>
      <c s="8" r="F4" t="n">
        <v>80469</v>
      </c>
      <c s="8" r="G4" t="n">
        <v>91515</v>
      </c>
      <c s="8" r="H4" t="n">
        <v>104882</v>
      </c>
      <c s="8" r="I4" t="n">
        <v>104653</v>
      </c>
      <c s="8" r="J4" t="n">
        <v>423223</v>
      </c>
      <c s="8" r="K4" t="n">
        <v>381519</v>
      </c>
      <c s="8" r="L4" t="n">
        <v>311623</v>
      </c>
    </row>
    <row spans="1:12" r="5">
      <c s="3" r="A5" t="s">
        <v>106</v>
      </c>
    </row>
    <row spans="1:12" r="6">
      <c s="4" r="A6" t="s">
        <v>107</v>
      </c>
      <c s="6" r="J6" t="n">
        <v>-69817</v>
      </c>
      <c s="6" r="K6" t="n">
        <v>-51979</v>
      </c>
      <c s="6" r="L6" t="n">
        <v>14056</v>
      </c>
    </row>
    <row spans="1:12" r="7">
      <c s="4" r="A7" t="s">
        <v>108</v>
      </c>
      <c s="6" r="J7" t="n">
        <v>2469</v>
      </c>
      <c s="6" r="K7" t="n">
        <v>2195</v>
      </c>
      <c s="6" r="L7" t="n">
        <v>4495</v>
      </c>
    </row>
    <row spans="1:12" r="8">
      <c s="4" r="A8" t="s">
        <v>109</v>
      </c>
      <c s="6" r="J8" t="n">
        <v>2103</v>
      </c>
      <c s="6" r="K8" t="n">
        <v>-10452</v>
      </c>
      <c s="6" r="L8" t="n">
        <v>701</v>
      </c>
    </row>
    <row spans="1:12" r="9">
      <c s="4" r="A9" t="s">
        <v>110</v>
      </c>
      <c s="6" r="J9" t="n">
        <v>-65245</v>
      </c>
      <c s="6" r="K9" t="n">
        <v>-60236</v>
      </c>
      <c s="6" r="L9" t="n">
        <v>19252</v>
      </c>
    </row>
    <row spans="1:12" r="10">
      <c s="4" r="A10" t="s">
        <v>111</v>
      </c>
      <c s="8" r="J10" t="n">
        <v>357978</v>
      </c>
      <c s="8" r="K10" t="n">
        <v>321283</v>
      </c>
      <c s="8" r="L10" t="n">
        <v>33087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6</v>
      </c>
      <c s="2" r="B1" t="s">
        <v>1</v>
      </c>
    </row>
    <row spans="1:4" r="2">
      <c s="2" r="B2" t="s">
        <v>2</v>
      </c>
      <c s="2" r="C2" t="s">
        <v>32</v>
      </c>
      <c s="2" r="D2" t="s">
        <v>78</v>
      </c>
    </row>
    <row spans="1:4" r="3">
      <c s="3" r="A3" t="s">
        <v>476</v>
      </c>
    </row>
    <row spans="1:4" r="4">
      <c s="4" r="A4" t="s">
        <v>115</v>
      </c>
      <c s="8" r="B4" t="n">
        <v>21336</v>
      </c>
      <c s="8" r="C4" t="n">
        <v>22021</v>
      </c>
      <c s="8" r="D4" t="n">
        <v>22036</v>
      </c>
    </row>
    <row spans="1:4" r="5">
      <c s="4" r="A5" t="s">
        <v>477</v>
      </c>
    </row>
    <row spans="1:4" r="6">
      <c s="3" r="A6" t="s">
        <v>476</v>
      </c>
    </row>
    <row spans="1:4" r="7">
      <c s="4" r="A7" t="s">
        <v>115</v>
      </c>
      <c s="6" r="B7" t="n">
        <v>21058</v>
      </c>
      <c s="6" r="C7" t="n">
        <v>18965</v>
      </c>
      <c s="6" r="D7" t="n">
        <v>17299</v>
      </c>
    </row>
    <row spans="1:4" r="8">
      <c s="4" r="A8" t="s">
        <v>484</v>
      </c>
    </row>
    <row spans="1:4" r="9">
      <c s="3" r="A9" t="s">
        <v>476</v>
      </c>
    </row>
    <row spans="1:4" r="10">
      <c s="4" r="A10" t="s">
        <v>115</v>
      </c>
      <c s="6" r="B10" t="n">
        <v>278</v>
      </c>
      <c s="6" r="C10" t="n">
        <v>2917</v>
      </c>
      <c s="6" r="D10" t="n">
        <v>4529</v>
      </c>
    </row>
    <row spans="1:4" r="11">
      <c s="4" r="A11" t="s">
        <v>486</v>
      </c>
    </row>
    <row spans="1:4" r="12">
      <c s="3" r="A12" t="s">
        <v>476</v>
      </c>
    </row>
    <row spans="1:4" r="13">
      <c s="4" r="A13" t="s">
        <v>115</v>
      </c>
      <c s="8" r="B13" t="n">
        <v>0</v>
      </c>
      <c s="8" r="C13" t="n">
        <v>139</v>
      </c>
      <c s="8" r="D13" t="n">
        <v>20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37</v>
      </c>
      <c s="2" r="B1" t="s">
        <v>1</v>
      </c>
    </row>
    <row spans="1:4" r="2">
      <c s="2" r="B2" t="s">
        <v>2</v>
      </c>
      <c s="2" r="C2" t="s">
        <v>32</v>
      </c>
      <c s="2" r="D2" t="s">
        <v>78</v>
      </c>
    </row>
    <row spans="1:4" r="3">
      <c s="3" r="A3" t="s">
        <v>538</v>
      </c>
    </row>
    <row spans="1:4" r="4">
      <c s="4" r="A4" t="s">
        <v>539</v>
      </c>
      <c s="8" r="B4" t="n">
        <v>21336</v>
      </c>
      <c s="8" r="C4" t="n">
        <v>22021</v>
      </c>
      <c s="8" r="D4" t="n">
        <v>22036</v>
      </c>
    </row>
    <row spans="1:4" r="5">
      <c s="4" r="A5" t="s">
        <v>540</v>
      </c>
      <c s="6" r="B5" t="n">
        <v>-8221</v>
      </c>
      <c s="6" r="C5" t="n">
        <v>-8478</v>
      </c>
      <c s="6" r="D5" t="n">
        <v>-8594</v>
      </c>
    </row>
    <row spans="1:4" r="6">
      <c s="4" r="A6" t="s">
        <v>541</v>
      </c>
      <c s="6" r="B6" t="n">
        <v>13115</v>
      </c>
      <c s="6" r="C6" t="n">
        <v>13543</v>
      </c>
      <c s="6" r="D6" t="n">
        <v>13442</v>
      </c>
    </row>
    <row spans="1:4" r="7">
      <c s="4" r="A7" t="s">
        <v>81</v>
      </c>
    </row>
    <row spans="1:4" r="8">
      <c s="3" r="A8" t="s">
        <v>538</v>
      </c>
    </row>
    <row spans="1:4" r="9">
      <c s="4" r="A9" t="s">
        <v>539</v>
      </c>
      <c s="6" r="B9" t="n">
        <v>358</v>
      </c>
      <c s="6" r="C9" t="n">
        <v>410</v>
      </c>
      <c s="6" r="D9" t="n">
        <v>392</v>
      </c>
    </row>
    <row spans="1:4" r="10">
      <c s="4" r="A10" t="s">
        <v>83</v>
      </c>
    </row>
    <row spans="1:4" r="11">
      <c s="3" r="A11" t="s">
        <v>538</v>
      </c>
    </row>
    <row spans="1:4" r="12">
      <c s="4" r="A12" t="s">
        <v>539</v>
      </c>
      <c s="6" r="B12" t="n">
        <v>2271</v>
      </c>
      <c s="6" r="C12" t="n">
        <v>2195</v>
      </c>
      <c s="6" r="D12" t="n">
        <v>2745</v>
      </c>
    </row>
    <row spans="1:4" r="13">
      <c s="4" r="A13" t="s">
        <v>85</v>
      </c>
    </row>
    <row spans="1:4" r="14">
      <c s="3" r="A14" t="s">
        <v>538</v>
      </c>
    </row>
    <row spans="1:4" r="15">
      <c s="4" r="A15" t="s">
        <v>539</v>
      </c>
      <c s="8" r="B15" t="n">
        <v>18707</v>
      </c>
      <c s="8" r="C15" t="n">
        <v>19416</v>
      </c>
      <c s="8" r="D15" t="n">
        <v>188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s="1" r="A1" t="s">
        <v>542</v>
      </c>
      <c s="2" r="B1" t="s">
        <v>543</v>
      </c>
    </row>
    <row spans="1:2" r="2">
      <c s="3" r="A2" t="s">
        <v>476</v>
      </c>
    </row>
    <row spans="1:2" r="3">
      <c s="6" r="A3" t="n">
        <v>2014</v>
      </c>
      <c s="8" r="B3" t="n">
        <v>14264</v>
      </c>
    </row>
    <row spans="1:2" r="4">
      <c s="6" r="A4" t="n">
        <v>2015</v>
      </c>
      <c s="6" r="B4" t="n">
        <v>8767</v>
      </c>
    </row>
    <row spans="1:2" r="5">
      <c s="6" r="A5" t="n">
        <v>2016</v>
      </c>
      <c s="6" r="B5" t="n">
        <v>5334</v>
      </c>
    </row>
    <row spans="1:2" r="6">
      <c s="6" r="A6" t="n">
        <v>2017</v>
      </c>
      <c s="6" r="B6" t="n">
        <v>2754</v>
      </c>
    </row>
    <row spans="1:2" r="7">
      <c s="6" r="A7" t="n">
        <v>2018</v>
      </c>
      <c s="6" r="B7" t="n">
        <v>30</v>
      </c>
    </row>
    <row spans="1:2" r="8">
      <c s="4" r="A8" t="s">
        <v>544</v>
      </c>
      <c s="6" r="B8" t="n">
        <v>31149</v>
      </c>
    </row>
    <row spans="1:2" r="9">
      <c s="4" r="A9" t="s">
        <v>477</v>
      </c>
    </row>
    <row spans="1:2" r="10">
      <c s="3" r="A10" t="s">
        <v>476</v>
      </c>
    </row>
    <row spans="1:2" r="11">
      <c s="6" r="A11" t="n">
        <v>2014</v>
      </c>
      <c s="6" r="B11" t="n">
        <v>13997</v>
      </c>
    </row>
    <row spans="1:2" r="12">
      <c s="6" r="A12" t="n">
        <v>2015</v>
      </c>
      <c s="6" r="B12" t="n">
        <v>8760</v>
      </c>
    </row>
    <row spans="1:2" r="13">
      <c s="6" r="A13" t="n">
        <v>2016</v>
      </c>
      <c s="6" r="B13" t="n">
        <v>5334</v>
      </c>
    </row>
    <row spans="1:2" r="14">
      <c s="6" r="A14" t="n">
        <v>2017</v>
      </c>
      <c s="6" r="B14" t="n">
        <v>2754</v>
      </c>
    </row>
    <row spans="1:2" r="15">
      <c s="6" r="A15" t="n">
        <v>2018</v>
      </c>
      <c s="6" r="B15" t="n">
        <v>30</v>
      </c>
    </row>
    <row spans="1:2" r="16">
      <c s="4" r="A16" t="s">
        <v>544</v>
      </c>
      <c s="6" r="B16" t="n">
        <v>30875</v>
      </c>
    </row>
    <row spans="1:2" r="17">
      <c s="4" r="A17" t="s">
        <v>484</v>
      </c>
    </row>
    <row spans="1:2" r="18">
      <c s="3" r="A18" t="s">
        <v>476</v>
      </c>
    </row>
    <row spans="1:2" r="19">
      <c s="6" r="A19" t="n">
        <v>2014</v>
      </c>
      <c s="6" r="B19" t="n">
        <v>267</v>
      </c>
    </row>
    <row spans="1:2" r="20">
      <c s="6" r="A20" t="n">
        <v>2015</v>
      </c>
      <c s="6" r="B20" t="n">
        <v>7</v>
      </c>
    </row>
    <row spans="1:2" r="21">
      <c s="6" r="A21" t="n">
        <v>2016</v>
      </c>
      <c s="6" r="B21" t="n">
        <v>0</v>
      </c>
    </row>
    <row spans="1:2" r="22">
      <c s="4" r="A22" t="s">
        <v>544</v>
      </c>
      <c s="8" r="B22" t="n">
        <v>2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s>
  <sheetData>
    <row spans="1:10" r="1">
      <c s="1" r="A1" t="s">
        <v>545</v>
      </c>
      <c s="2" r="B1" t="s">
        <v>1</v>
      </c>
      <c r="E1" t="n"/>
    </row>
    <row spans="1:10" r="2">
      <c s="2" r="B2" t="s">
        <v>543</v>
      </c>
      <c s="2" r="C2" t="s">
        <v>546</v>
      </c>
      <c s="2" r="D2" t="s">
        <v>547</v>
      </c>
      <c s="2" r="E2" t="s">
        <v>548</v>
      </c>
      <c s="2" r="F2" t="s">
        <v>549</v>
      </c>
      <c s="2" r="G2" t="s">
        <v>550</v>
      </c>
      <c s="2" r="H2" t="s">
        <v>551</v>
      </c>
      <c s="2" r="I2" t="s">
        <v>552</v>
      </c>
      <c s="2" r="J2" t="s">
        <v>553</v>
      </c>
    </row>
    <row spans="1:10" r="3">
      <c s="3" r="A3" t="s">
        <v>554</v>
      </c>
    </row>
    <row spans="1:10" r="4">
      <c s="4" r="A4" t="s">
        <v>555</v>
      </c>
      <c s="8" r="B4" t="n">
        <v>15000</v>
      </c>
    </row>
    <row spans="1:10" r="5">
      <c s="4" r="A5" t="s">
        <v>556</v>
      </c>
      <c s="6" r="B5" t="n">
        <v>1599695</v>
      </c>
      <c s="8" r="C5" t="n">
        <v>1864562</v>
      </c>
    </row>
    <row spans="1:10" r="6">
      <c s="4" r="A6" t="s">
        <v>557</v>
      </c>
      <c s="6" r="B6" t="n">
        <v>1460</v>
      </c>
      <c s="6" r="C6" t="n">
        <v>1577</v>
      </c>
    </row>
    <row spans="1:10" r="7">
      <c s="4" r="A7" t="s">
        <v>558</v>
      </c>
      <c s="6" r="B7" t="n">
        <v>970000</v>
      </c>
    </row>
    <row spans="1:10" r="8">
      <c s="4" r="A8" t="s">
        <v>91</v>
      </c>
      <c s="6" r="B8" t="n">
        <v>0</v>
      </c>
      <c s="6" r="C8" t="n">
        <v>-324</v>
      </c>
      <c s="8" r="D8" t="n">
        <v>-2795</v>
      </c>
    </row>
    <row spans="1:10" r="9">
      <c s="4" r="A9" t="s">
        <v>559</v>
      </c>
      <c s="8" r="B9" t="n">
        <v>136100</v>
      </c>
      <c s="8" r="C9" t="n">
        <v>129500</v>
      </c>
    </row>
    <row spans="1:10" r="10">
      <c s="4" r="A10" t="s">
        <v>560</v>
      </c>
    </row>
    <row spans="1:10" r="11">
      <c s="3" r="A11" t="s">
        <v>554</v>
      </c>
    </row>
    <row spans="1:10" r="12">
      <c s="4" r="A12" t="s">
        <v>561</v>
      </c>
      <c s="8" r="J12" t="n">
        <v>1800000</v>
      </c>
    </row>
    <row spans="1:10" r="13">
      <c s="4" r="A13" t="s">
        <v>562</v>
      </c>
      <c s="8" r="H13" t="n">
        <v>400000</v>
      </c>
    </row>
    <row spans="1:10" r="14">
      <c s="4" r="A14" t="s">
        <v>563</v>
      </c>
      <c s="10" r="H14" t="n">
        <v>2.5</v>
      </c>
    </row>
    <row spans="1:10" r="15">
      <c s="4" r="A15" t="s">
        <v>564</v>
      </c>
      <c s="4" r="H15" t="s">
        <v>565</v>
      </c>
    </row>
    <row spans="1:10" r="16">
      <c s="4" r="A16" t="s">
        <v>566</v>
      </c>
      <c s="4" r="B16" t="s">
        <v>567</v>
      </c>
      <c s="4" r="C16" t="s">
        <v>568</v>
      </c>
    </row>
    <row spans="1:10" r="17">
      <c s="4" r="A17" t="s">
        <v>569</v>
      </c>
      <c s="4" r="H17" t="s">
        <v>570</v>
      </c>
    </row>
    <row spans="1:10" r="18">
      <c s="4" r="A18" t="s">
        <v>571</v>
      </c>
      <c s="8" r="B18" t="n">
        <v>891100</v>
      </c>
      <c s="8" r="C18" t="n">
        <v>1097000</v>
      </c>
    </row>
    <row spans="1:10" r="19">
      <c s="4" r="A19" t="s">
        <v>572</v>
      </c>
      <c s="4" r="H19" t="s">
        <v>573</v>
      </c>
    </row>
    <row spans="1:10" r="20">
      <c s="4" r="A20" t="s">
        <v>574</v>
      </c>
      <c s="6" r="B20" t="n">
        <v>22500</v>
      </c>
      <c s="6" r="C20" t="n">
        <v>22500</v>
      </c>
    </row>
    <row spans="1:10" r="21">
      <c s="4" r="A21" t="s">
        <v>373</v>
      </c>
      <c s="6" r="B21" t="n">
        <v>65900</v>
      </c>
    </row>
    <row spans="1:10" r="22">
      <c s="4" r="A22" t="s">
        <v>575</v>
      </c>
      <c s="6" r="B22" t="n">
        <v>1300000</v>
      </c>
    </row>
    <row spans="1:10" r="23">
      <c s="4" r="A23" t="s">
        <v>557</v>
      </c>
      <c s="8" r="H23" t="n">
        <v>3400</v>
      </c>
      <c s="8" r="J23" t="n">
        <v>6100</v>
      </c>
    </row>
    <row spans="1:10" r="24">
      <c s="4" r="A24" t="s">
        <v>576</v>
      </c>
      <c s="6" r="C24" t="n">
        <v>3700</v>
      </c>
      <c s="6" r="D24" t="n">
        <v>7200</v>
      </c>
    </row>
    <row spans="1:10" r="25">
      <c s="4" r="A25" t="s">
        <v>577</v>
      </c>
    </row>
    <row spans="1:10" r="26">
      <c s="3" r="A26" t="s">
        <v>554</v>
      </c>
    </row>
    <row spans="1:10" r="27">
      <c s="4" r="A27" t="s">
        <v>578</v>
      </c>
      <c s="8" r="B27" t="n">
        <v>600000</v>
      </c>
      <c s="6" r="C27" t="n">
        <v>600000</v>
      </c>
    </row>
    <row spans="1:10" r="28">
      <c s="4" r="A28" t="s">
        <v>579</v>
      </c>
    </row>
    <row spans="1:10" r="29">
      <c s="3" r="A29" t="s">
        <v>554</v>
      </c>
    </row>
    <row spans="1:10" r="30">
      <c s="4" r="A30" t="s">
        <v>566</v>
      </c>
      <c s="4" r="B30" t="s">
        <v>580</v>
      </c>
    </row>
    <row spans="1:10" r="31">
      <c s="4" r="A31" t="s">
        <v>581</v>
      </c>
      <c s="8" r="G31" t="n">
        <v>97000</v>
      </c>
    </row>
    <row spans="1:10" r="32">
      <c s="4" r="A32" t="s">
        <v>582</v>
      </c>
      <c s="8" r="B32" t="n">
        <v>63000</v>
      </c>
      <c s="6" r="C32" t="n">
        <v>94900</v>
      </c>
    </row>
    <row spans="1:10" r="33">
      <c s="4" r="A33" t="s">
        <v>583</v>
      </c>
    </row>
    <row spans="1:10" r="34">
      <c s="3" r="A34" t="s">
        <v>554</v>
      </c>
    </row>
    <row spans="1:10" r="35">
      <c s="4" r="A35" t="s">
        <v>561</v>
      </c>
      <c s="6" r="H35" t="n">
        <v>2300000</v>
      </c>
    </row>
    <row spans="1:10" r="36">
      <c s="4" r="A36" t="s">
        <v>556</v>
      </c>
      <c s="6" r="H36" t="n">
        <v>450000</v>
      </c>
    </row>
    <row spans="1:10" r="37">
      <c s="4" r="A37" t="s">
        <v>91</v>
      </c>
      <c s="8" r="C37" t="n">
        <v>300</v>
      </c>
      <c s="6" r="D37" t="n">
        <v>1100</v>
      </c>
    </row>
    <row spans="1:10" r="38">
      <c s="4" r="A38" t="s">
        <v>584</v>
      </c>
    </row>
    <row spans="1:10" r="39">
      <c s="3" r="A39" t="s">
        <v>554</v>
      </c>
    </row>
    <row spans="1:10" r="40">
      <c s="4" r="A40" t="s">
        <v>585</v>
      </c>
      <c s="6" r="H40" t="n">
        <v>1690000</v>
      </c>
    </row>
    <row spans="1:10" r="41">
      <c s="4" r="A41" t="s">
        <v>586</v>
      </c>
    </row>
    <row spans="1:10" r="42">
      <c s="3" r="A42" t="s">
        <v>554</v>
      </c>
    </row>
    <row spans="1:10" r="43">
      <c s="4" r="A43" t="s">
        <v>585</v>
      </c>
      <c s="8" r="H43" t="n">
        <v>165000</v>
      </c>
    </row>
    <row spans="1:10" r="44">
      <c s="4" r="A44" t="s">
        <v>587</v>
      </c>
    </row>
    <row spans="1:10" r="45">
      <c s="3" r="A45" t="s">
        <v>554</v>
      </c>
    </row>
    <row spans="1:10" r="46">
      <c s="4" r="A46" t="s">
        <v>91</v>
      </c>
      <c s="8" r="D46" t="n">
        <v>1700</v>
      </c>
    </row>
    <row spans="1:10" r="47">
      <c s="4" r="A47" t="s">
        <v>588</v>
      </c>
    </row>
    <row spans="1:10" r="48">
      <c s="3" r="A48" t="s">
        <v>554</v>
      </c>
    </row>
    <row spans="1:10" r="49">
      <c s="4" r="A49" t="s">
        <v>589</v>
      </c>
      <c s="4" r="I49" t="s">
        <v>590</v>
      </c>
    </row>
    <row spans="1:10" r="50">
      <c s="4" r="A50" t="s">
        <v>591</v>
      </c>
    </row>
    <row spans="1:10" r="51">
      <c s="3" r="A51" t="s">
        <v>554</v>
      </c>
    </row>
    <row spans="1:10" r="52">
      <c s="4" r="A52" t="s">
        <v>561</v>
      </c>
      <c s="8" r="E52" t="n">
        <v>3200000</v>
      </c>
    </row>
    <row spans="1:10" r="53">
      <c s="4" r="A53" t="s">
        <v>556</v>
      </c>
      <c s="8" r="E53" t="n">
        <v>750000</v>
      </c>
    </row>
    <row spans="1:10" r="54">
      <c s="4" r="A54" t="s">
        <v>592</v>
      </c>
      <c s="4" r="E54" t="s">
        <v>416</v>
      </c>
      <c s="4" r="F54" t="s">
        <v>416</v>
      </c>
    </row>
    <row spans="1:10" r="55">
      <c s="4" r="A55" t="s">
        <v>593</v>
      </c>
      <c s="4" r="E55" t="s">
        <v>416</v>
      </c>
      <c s="4" r="F55" t="s">
        <v>416</v>
      </c>
    </row>
    <row spans="1:10" r="56">
      <c s="4" r="A56" t="s">
        <v>594</v>
      </c>
    </row>
    <row spans="1:10" r="57">
      <c s="3" r="A57" t="s">
        <v>554</v>
      </c>
    </row>
    <row spans="1:10" r="58">
      <c s="4" r="A58" t="s">
        <v>595</v>
      </c>
      <c s="11" r="F58" t="n">
        <v>500</v>
      </c>
    </row>
    <row spans="1:10" r="59">
      <c s="4" r="A59" t="s">
        <v>596</v>
      </c>
    </row>
    <row spans="1:10" r="60">
      <c s="3" r="A60" t="s">
        <v>554</v>
      </c>
    </row>
    <row spans="1:10" r="61">
      <c s="4" r="A61" t="s">
        <v>595</v>
      </c>
      <c s="11" r="F61" t="n">
        <v>230</v>
      </c>
    </row>
    <row spans="1:10" r="62">
      <c s="4" r="A62" t="s">
        <v>597</v>
      </c>
    </row>
    <row spans="1:10" r="63">
      <c s="3" r="A63" t="s">
        <v>554</v>
      </c>
    </row>
    <row spans="1:10" r="64">
      <c s="4" r="A64" t="s">
        <v>585</v>
      </c>
      <c s="8" r="E64" t="n">
        <v>245000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98</v>
      </c>
      <c s="2" r="B1" t="s">
        <v>2</v>
      </c>
      <c s="2" r="C1" t="s">
        <v>32</v>
      </c>
    </row>
    <row spans="1:3" r="2">
      <c s="3" r="A2" t="s">
        <v>554</v>
      </c>
    </row>
    <row spans="1:3" r="3">
      <c s="4" r="A3" t="s">
        <v>599</v>
      </c>
      <c s="8" r="B3" t="n">
        <v>1599695</v>
      </c>
      <c s="8" r="C3" t="n">
        <v>1864562</v>
      </c>
    </row>
    <row spans="1:3" r="4">
      <c s="4" r="A4" t="s">
        <v>600</v>
      </c>
      <c s="6" r="B4" t="n">
        <v>-13533</v>
      </c>
      <c s="6" r="C4" t="n">
        <v>-16837</v>
      </c>
    </row>
    <row spans="1:3" r="5">
      <c s="4" r="A5" t="s">
        <v>557</v>
      </c>
      <c s="6" r="B5" t="n">
        <v>-1460</v>
      </c>
      <c s="6" r="C5" t="n">
        <v>-1577</v>
      </c>
    </row>
    <row spans="1:3" r="6">
      <c s="4" r="A6" t="s">
        <v>601</v>
      </c>
      <c s="6" r="B6" t="n">
        <v>1584702</v>
      </c>
      <c s="6" r="C6" t="n">
        <v>1846148</v>
      </c>
    </row>
    <row spans="1:3" r="7">
      <c s="4" r="A7" t="s">
        <v>52</v>
      </c>
      <c s="6" r="B7" t="n">
        <v>-56034</v>
      </c>
      <c s="6" r="C7" t="n">
        <v>-61938</v>
      </c>
    </row>
    <row spans="1:3" r="8">
      <c s="4" r="A8" t="s">
        <v>52</v>
      </c>
      <c s="6" r="B8" t="n">
        <v>1528668</v>
      </c>
      <c s="6" r="C8" t="n">
        <v>1784210</v>
      </c>
    </row>
    <row spans="1:3" r="9">
      <c s="4" r="A9" t="s">
        <v>602</v>
      </c>
    </row>
    <row spans="1:3" r="10">
      <c s="3" r="A10" t="s">
        <v>554</v>
      </c>
    </row>
    <row spans="1:3" r="11">
      <c s="4" r="A11" t="s">
        <v>603</v>
      </c>
      <c s="6" r="B11" t="n">
        <v>410625</v>
      </c>
      <c s="6" r="C11" t="n">
        <v>433125</v>
      </c>
    </row>
    <row spans="1:3" r="12">
      <c s="4" r="A12" t="s">
        <v>604</v>
      </c>
    </row>
    <row spans="1:3" r="13">
      <c s="3" r="A13" t="s">
        <v>554</v>
      </c>
    </row>
    <row spans="1:3" r="14">
      <c s="4" r="A14" t="s">
        <v>605</v>
      </c>
      <c s="6" r="B14" t="n">
        <v>480481</v>
      </c>
      <c s="6" r="C14" t="n">
        <v>663912</v>
      </c>
    </row>
    <row spans="1:3" r="15">
      <c s="4" r="A15" t="s">
        <v>577</v>
      </c>
    </row>
    <row spans="1:3" r="16">
      <c s="3" r="A16" t="s">
        <v>554</v>
      </c>
    </row>
    <row spans="1:3" r="17">
      <c s="4" r="A17" t="s">
        <v>578</v>
      </c>
      <c s="6" r="B17" t="n">
        <v>600000</v>
      </c>
      <c s="6" r="C17" t="n">
        <v>600000</v>
      </c>
    </row>
    <row spans="1:3" r="18">
      <c s="4" r="A18" t="s">
        <v>579</v>
      </c>
    </row>
    <row spans="1:3" r="19">
      <c s="3" r="A19" t="s">
        <v>554</v>
      </c>
    </row>
    <row spans="1:3" r="20">
      <c s="4" r="A20" t="s">
        <v>582</v>
      </c>
      <c s="6" r="B20" t="n">
        <v>63000</v>
      </c>
      <c s="6" r="C20" t="n">
        <v>94900</v>
      </c>
    </row>
    <row spans="1:3" r="21">
      <c s="4" r="A21" t="s">
        <v>606</v>
      </c>
    </row>
    <row spans="1:3" r="22">
      <c s="3" r="A22" t="s">
        <v>554</v>
      </c>
    </row>
    <row spans="1:3" r="23">
      <c s="4" r="A23" t="s">
        <v>607</v>
      </c>
      <c s="6" r="B23" t="n">
        <v>16104</v>
      </c>
      <c s="6" r="C23" t="n">
        <v>45891</v>
      </c>
    </row>
    <row spans="1:3" r="24">
      <c s="4" r="A24" t="s">
        <v>608</v>
      </c>
    </row>
    <row spans="1:3" r="25">
      <c s="3" r="A25" t="s">
        <v>554</v>
      </c>
    </row>
    <row spans="1:3" r="26">
      <c s="4" r="A26" t="s">
        <v>608</v>
      </c>
      <c s="8" r="B26" t="n">
        <v>29485</v>
      </c>
      <c s="8" r="C26" t="n">
        <v>2673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9</v>
      </c>
      <c s="2" r="B1" t="s">
        <v>2</v>
      </c>
      <c s="2" r="C1" t="s">
        <v>32</v>
      </c>
    </row>
    <row spans="1:3" r="2">
      <c s="3" r="A2" t="s">
        <v>554</v>
      </c>
    </row>
    <row spans="1:3" r="3">
      <c s="4" r="A3" t="s">
        <v>555</v>
      </c>
      <c s="8" r="B3" t="n">
        <v>15</v>
      </c>
    </row>
    <row spans="1:3" r="4">
      <c s="4" r="A4" t="s">
        <v>606</v>
      </c>
    </row>
    <row spans="1:3" r="5">
      <c s="3" r="A5" t="s">
        <v>554</v>
      </c>
    </row>
    <row spans="1:3" r="6">
      <c s="4" r="A6" t="s">
        <v>566</v>
      </c>
      <c s="4" r="B6" t="s">
        <v>610</v>
      </c>
      <c s="4" r="C6" t="s">
        <v>611</v>
      </c>
    </row>
    <row spans="1:3" r="7">
      <c s="4" r="A7" t="s">
        <v>608</v>
      </c>
    </row>
    <row spans="1:3" r="8">
      <c s="3" r="A8" t="s">
        <v>554</v>
      </c>
    </row>
    <row spans="1:3" r="9">
      <c s="4" r="A9" t="s">
        <v>566</v>
      </c>
      <c s="4" r="B9" t="s">
        <v>612</v>
      </c>
      <c s="4" r="C9" t="s">
        <v>613</v>
      </c>
    </row>
    <row spans="1:3" r="10">
      <c s="4" r="A10" t="s">
        <v>560</v>
      </c>
    </row>
    <row spans="1:3" r="11">
      <c s="3" r="A11" t="s">
        <v>554</v>
      </c>
    </row>
    <row spans="1:3" r="12">
      <c s="4" r="A12" t="s">
        <v>566</v>
      </c>
      <c s="4" r="B12" t="s">
        <v>567</v>
      </c>
      <c s="4" r="C12" t="s">
        <v>568</v>
      </c>
    </row>
    <row spans="1:3" r="13">
      <c s="4" r="A13" t="s">
        <v>574</v>
      </c>
      <c s="7" r="B13" t="n">
        <v>22.5</v>
      </c>
      <c s="7" r="C13" t="n">
        <v>2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4</v>
      </c>
      <c s="2" r="B1" t="s">
        <v>2</v>
      </c>
      <c s="2" r="C1" t="s">
        <v>32</v>
      </c>
    </row>
    <row spans="1:3" r="2">
      <c s="3" r="A2" t="s">
        <v>187</v>
      </c>
    </row>
    <row spans="1:3" r="3">
      <c s="6" r="A3" t="n">
        <v>2014</v>
      </c>
      <c s="8" r="B3" t="n">
        <v>57494</v>
      </c>
    </row>
    <row spans="1:3" r="4">
      <c s="6" r="A4" t="n">
        <v>2015</v>
      </c>
      <c s="6" r="B4" t="n">
        <v>89036</v>
      </c>
    </row>
    <row spans="1:3" r="5">
      <c s="6" r="A5" t="n">
        <v>2016</v>
      </c>
      <c s="6" r="B5" t="n">
        <v>22907</v>
      </c>
    </row>
    <row spans="1:3" r="6">
      <c s="6" r="A6" t="n">
        <v>2017</v>
      </c>
      <c s="6" r="B6" t="n">
        <v>824572</v>
      </c>
    </row>
    <row spans="1:3" r="7">
      <c s="6" r="A7" t="n">
        <v>2018</v>
      </c>
      <c s="6" r="B7" t="n">
        <v>225</v>
      </c>
    </row>
    <row spans="1:3" r="8">
      <c s="4" r="A8" t="s">
        <v>615</v>
      </c>
      <c s="6" r="B8" t="n">
        <v>605461</v>
      </c>
    </row>
    <row spans="1:3" r="9">
      <c s="4" r="A9" t="s">
        <v>599</v>
      </c>
      <c s="8" r="B9" t="n">
        <v>1599695</v>
      </c>
      <c s="8" r="C9" t="n">
        <v>1864562</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616</v>
      </c>
      <c s="2" r="B1" t="s">
        <v>1</v>
      </c>
      <c r="D1" t="n"/>
    </row>
    <row spans="1:5" r="2">
      <c s="2" r="B2" t="s">
        <v>546</v>
      </c>
      <c s="2" r="C2" t="s">
        <v>543</v>
      </c>
      <c s="2" r="D2" t="s">
        <v>617</v>
      </c>
      <c s="2" r="E2" t="s">
        <v>618</v>
      </c>
    </row>
    <row spans="1:5" r="3">
      <c s="3" r="A3" t="s">
        <v>619</v>
      </c>
    </row>
    <row spans="1:5" r="4">
      <c s="4" r="A4" t="s">
        <v>620</v>
      </c>
      <c s="8" r="B4" t="n">
        <v>20</v>
      </c>
    </row>
    <row spans="1:5" r="5">
      <c s="4" r="A5" t="s">
        <v>621</v>
      </c>
      <c s="7" r="C5" t="n">
        <v>-0.9</v>
      </c>
    </row>
    <row spans="1:5" r="6">
      <c s="4" r="A6" t="s">
        <v>622</v>
      </c>
    </row>
    <row spans="1:5" r="7">
      <c s="3" r="A7" t="s">
        <v>619</v>
      </c>
    </row>
    <row spans="1:5" r="8">
      <c s="4" r="A8" t="s">
        <v>623</v>
      </c>
      <c s="12" r="E8" t="n">
        <v>70</v>
      </c>
    </row>
    <row spans="1:5" r="9">
      <c s="4" r="A9" t="s">
        <v>624</v>
      </c>
    </row>
    <row spans="1:5" r="10">
      <c s="3" r="A10" t="s">
        <v>619</v>
      </c>
    </row>
    <row spans="1:5" r="11">
      <c s="4" r="A11" t="s">
        <v>625</v>
      </c>
      <c s="11" r="D11" t="n">
        <v>15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17"/>
    <col customWidth="1" max="10" min="10" width="21"/>
    <col customWidth="1" max="11" min="11" width="21"/>
  </cols>
  <sheetData>
    <row spans="1:11" r="1">
      <c s="1" r="A1" t="s">
        <v>626</v>
      </c>
      <c s="2" r="B1" t="s">
        <v>627</v>
      </c>
      <c s="2" r="C1" t="s">
        <v>628</v>
      </c>
      <c s="2" r="D1" t="s">
        <v>543</v>
      </c>
      <c s="2" r="E1" t="s">
        <v>629</v>
      </c>
      <c s="2" r="F1" t="s">
        <v>630</v>
      </c>
      <c s="2" r="G1" t="s">
        <v>546</v>
      </c>
      <c s="2" r="H1" t="s">
        <v>631</v>
      </c>
      <c s="2" r="I1" t="s">
        <v>632</v>
      </c>
      <c s="2" r="J1" t="s">
        <v>617</v>
      </c>
      <c s="2" r="K1" t="s">
        <v>618</v>
      </c>
    </row>
    <row spans="1:11" r="2">
      <c s="3" r="A2" t="s">
        <v>619</v>
      </c>
    </row>
    <row spans="1:11" r="3">
      <c s="4" r="A3" t="s">
        <v>633</v>
      </c>
      <c s="8" r="D3" t="n">
        <v>1347</v>
      </c>
      <c s="8" r="G3" t="n">
        <v>2691</v>
      </c>
    </row>
    <row spans="1:11" r="4">
      <c s="4" r="A4" t="s">
        <v>634</v>
      </c>
      <c s="6" r="D4" t="n">
        <v>0</v>
      </c>
      <c s="6" r="G4" t="n">
        <v>2527</v>
      </c>
    </row>
    <row spans="1:11" r="5">
      <c s="4" r="A5" t="s">
        <v>635</v>
      </c>
    </row>
    <row spans="1:11" r="6">
      <c s="3" r="A6" t="s">
        <v>619</v>
      </c>
    </row>
    <row spans="1:11" r="7">
      <c s="4" r="A7" t="s">
        <v>636</v>
      </c>
      <c s="6" r="D7" t="n">
        <v>170000</v>
      </c>
      <c s="6" r="G7" t="n">
        <v>420000</v>
      </c>
    </row>
    <row spans="1:11" r="8">
      <c s="4" r="A8" t="s">
        <v>633</v>
      </c>
      <c s="6" r="D8" t="n">
        <v>858</v>
      </c>
      <c s="6" r="G8" t="n">
        <v>2691</v>
      </c>
    </row>
    <row spans="1:11" r="9">
      <c s="4" r="A9" t="s">
        <v>634</v>
      </c>
      <c s="6" r="D9" t="n">
        <v>0</v>
      </c>
      <c s="6" r="G9" t="n">
        <v>1615</v>
      </c>
    </row>
    <row spans="1:11" r="10">
      <c s="4" r="A10" t="s">
        <v>637</v>
      </c>
    </row>
    <row spans="1:11" r="11">
      <c s="3" r="A11" t="s">
        <v>619</v>
      </c>
    </row>
    <row spans="1:11" r="12">
      <c s="4" r="A12" t="s">
        <v>636</v>
      </c>
      <c s="8" r="B12" t="n">
        <v>240000</v>
      </c>
      <c s="8" r="C12" t="n">
        <v>200000</v>
      </c>
    </row>
    <row spans="1:11" r="13">
      <c s="4" r="A13" t="s">
        <v>638</v>
      </c>
    </row>
    <row spans="1:11" r="14">
      <c s="3" r="A14" t="s">
        <v>619</v>
      </c>
    </row>
    <row spans="1:11" r="15">
      <c s="4" r="A15" t="s">
        <v>623</v>
      </c>
      <c s="12" r="E15" t="n">
        <v>50000</v>
      </c>
      <c s="12" r="H15" t="n">
        <v>50000</v>
      </c>
    </row>
    <row spans="1:11" r="16">
      <c s="4" r="A16" t="s">
        <v>633</v>
      </c>
      <c s="6" r="D16" t="n">
        <v>465</v>
      </c>
    </row>
    <row spans="1:11" r="17">
      <c s="4" r="A17" t="s">
        <v>634</v>
      </c>
      <c s="6" r="D17" t="n">
        <v>0</v>
      </c>
      <c s="6" r="G17" t="n">
        <v>893</v>
      </c>
    </row>
    <row spans="1:11" r="18">
      <c s="4" r="A18" t="s">
        <v>639</v>
      </c>
    </row>
    <row spans="1:11" r="19">
      <c s="3" r="A19" t="s">
        <v>619</v>
      </c>
    </row>
    <row spans="1:11" r="20">
      <c s="4" r="A20" t="s">
        <v>640</v>
      </c>
      <c s="13" r="F20" t="n">
        <v>25000</v>
      </c>
      <c s="13" r="I20" t="n">
        <v>25000</v>
      </c>
    </row>
    <row spans="1:11" r="21">
      <c s="4" r="A21" t="s">
        <v>633</v>
      </c>
      <c s="6" r="D21" t="n">
        <v>24</v>
      </c>
    </row>
    <row spans="1:11" r="22">
      <c s="4" r="A22" t="s">
        <v>634</v>
      </c>
      <c s="8" r="D22" t="n">
        <v>0</v>
      </c>
      <c s="8" r="G22" t="n">
        <v>19</v>
      </c>
    </row>
    <row spans="1:11" r="23">
      <c s="4" r="A23" t="s">
        <v>622</v>
      </c>
    </row>
    <row spans="1:11" r="24">
      <c s="3" r="A24" t="s">
        <v>619</v>
      </c>
    </row>
    <row spans="1:11" r="25">
      <c s="4" r="A25" t="s">
        <v>623</v>
      </c>
      <c s="12" r="K25" t="n">
        <v>70000</v>
      </c>
    </row>
    <row spans="1:11" r="26">
      <c s="4" r="A26" t="s">
        <v>624</v>
      </c>
    </row>
    <row spans="1:11" r="27">
      <c s="3" r="A27" t="s">
        <v>619</v>
      </c>
    </row>
    <row spans="1:11" r="28">
      <c s="4" r="A28" t="s">
        <v>625</v>
      </c>
      <c s="11" r="J28" t="n">
        <v>15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641</v>
      </c>
      <c s="2" r="B1" t="s">
        <v>1</v>
      </c>
    </row>
    <row spans="1:7" r="2">
      <c s="2" r="B2" t="s">
        <v>543</v>
      </c>
      <c s="2" r="C2" t="s">
        <v>546</v>
      </c>
      <c s="2" r="D2" t="s">
        <v>631</v>
      </c>
      <c s="2" r="E2" t="s">
        <v>547</v>
      </c>
      <c s="2" r="F2" t="s">
        <v>618</v>
      </c>
      <c s="2" r="G2" t="s">
        <v>642</v>
      </c>
    </row>
    <row spans="1:7" r="3">
      <c s="3" r="A3" t="s">
        <v>192</v>
      </c>
    </row>
    <row spans="1:7" r="4">
      <c s="4" r="A4" t="s">
        <v>643</v>
      </c>
      <c s="8" r="B4" t="n">
        <v>2815</v>
      </c>
      <c s="8" r="C4" t="n">
        <v>52363</v>
      </c>
    </row>
    <row spans="1:7" r="5">
      <c s="4" r="A5" t="s">
        <v>644</v>
      </c>
      <c s="6" r="B5" t="n">
        <v>454</v>
      </c>
      <c s="6" r="C5" t="n">
        <v>-1851</v>
      </c>
      <c s="8" r="E5" t="n">
        <v>2504</v>
      </c>
    </row>
    <row spans="1:7" r="6">
      <c s="4" r="A6" t="s">
        <v>645</v>
      </c>
    </row>
    <row spans="1:7" r="7">
      <c s="3" r="A7" t="s">
        <v>192</v>
      </c>
    </row>
    <row spans="1:7" r="8">
      <c s="4" r="A8" t="s">
        <v>644</v>
      </c>
      <c s="6" r="B8" t="n">
        <v>300</v>
      </c>
      <c s="6" r="C8" t="n">
        <v>200</v>
      </c>
    </row>
    <row spans="1:7" r="9">
      <c s="4" r="A9" t="s">
        <v>560</v>
      </c>
    </row>
    <row spans="1:7" r="10">
      <c s="3" r="A10" t="s">
        <v>192</v>
      </c>
    </row>
    <row spans="1:7" r="11">
      <c s="4" r="A11" t="s">
        <v>571</v>
      </c>
      <c s="6" r="B11" t="n">
        <v>891100</v>
      </c>
      <c s="6" r="C11" t="n">
        <v>1097000</v>
      </c>
    </row>
    <row spans="1:7" r="12">
      <c s="4" r="A12" t="s">
        <v>579</v>
      </c>
    </row>
    <row spans="1:7" r="13">
      <c s="3" r="A13" t="s">
        <v>192</v>
      </c>
    </row>
    <row spans="1:7" r="14">
      <c s="4" r="A14" t="s">
        <v>582</v>
      </c>
      <c s="6" r="B14" t="n">
        <v>63000</v>
      </c>
      <c s="6" r="C14" t="n">
        <v>94900</v>
      </c>
    </row>
    <row spans="1:7" r="15">
      <c s="4" r="A15" t="s">
        <v>577</v>
      </c>
    </row>
    <row spans="1:7" r="16">
      <c s="3" r="A16" t="s">
        <v>192</v>
      </c>
    </row>
    <row spans="1:7" r="17">
      <c s="4" r="A17" t="s">
        <v>646</v>
      </c>
      <c s="6" r="B17" t="n">
        <v>567000</v>
      </c>
      <c s="6" r="C17" t="n">
        <v>569000</v>
      </c>
    </row>
    <row spans="1:7" r="18">
      <c s="4" r="A18" t="s">
        <v>578</v>
      </c>
      <c s="8" r="B18" t="n">
        <v>600000</v>
      </c>
      <c s="6" r="C18" t="n">
        <v>600000</v>
      </c>
    </row>
    <row spans="1:7" r="19">
      <c s="4" r="A19" t="s">
        <v>647</v>
      </c>
    </row>
    <row spans="1:7" r="20">
      <c s="3" r="A20" t="s">
        <v>192</v>
      </c>
    </row>
    <row spans="1:7" r="21">
      <c s="4" r="A21" t="s">
        <v>648</v>
      </c>
      <c s="12" r="G21" t="n">
        <v>25</v>
      </c>
    </row>
    <row spans="1:7" r="22">
      <c s="4" r="A22" t="s">
        <v>643</v>
      </c>
      <c s="6" r="C22" t="n">
        <v>44800</v>
      </c>
      <c s="14" r="D22" t="n">
        <v>26.9</v>
      </c>
    </row>
    <row spans="1:7" r="23">
      <c s="4" r="A23" t="s">
        <v>649</v>
      </c>
      <c s="8" r="C23" t="n">
        <v>5100</v>
      </c>
      <c s="14" r="D23" t="n">
        <v>3.1</v>
      </c>
    </row>
    <row spans="1:7" r="24">
      <c s="4" r="A24" t="s">
        <v>650</v>
      </c>
    </row>
    <row spans="1:7" r="25">
      <c s="3" r="A25" t="s">
        <v>192</v>
      </c>
    </row>
    <row spans="1:7" r="26">
      <c s="4" r="A26" t="s">
        <v>648</v>
      </c>
      <c s="12" r="F26" t="n">
        <v>30</v>
      </c>
    </row>
  </sheetData>
  <mergeCells count="2">
    <mergeCell ref="A1:A2"/>
    <mergeCell ref="B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2</v>
      </c>
      <c s="2" r="B1" t="s">
        <v>1</v>
      </c>
    </row>
    <row spans="1:4" r="2">
      <c s="2" r="B2" t="s">
        <v>2</v>
      </c>
      <c s="2" r="C2" t="s">
        <v>32</v>
      </c>
      <c s="2" r="D2" t="s">
        <v>78</v>
      </c>
    </row>
    <row spans="1:4" r="3">
      <c s="3" r="A3" t="s">
        <v>113</v>
      </c>
    </row>
    <row spans="1:4" r="4">
      <c s="4" r="A4" t="s">
        <v>98</v>
      </c>
      <c s="8" r="B4" t="n">
        <v>423223</v>
      </c>
      <c s="8" r="C4" t="n">
        <v>381519</v>
      </c>
      <c s="8" r="D4" t="n">
        <v>311623</v>
      </c>
    </row>
    <row spans="1:4" r="5">
      <c s="3" r="A5" t="s">
        <v>114</v>
      </c>
    </row>
    <row spans="1:4" r="6">
      <c s="4" r="A6" t="s">
        <v>87</v>
      </c>
      <c s="6" r="B6" t="n">
        <v>128192</v>
      </c>
      <c s="6" r="C6" t="n">
        <v>125437</v>
      </c>
      <c s="6" r="D6" t="n">
        <v>86463</v>
      </c>
    </row>
    <row spans="1:4" r="7">
      <c s="4" r="A7" t="s">
        <v>115</v>
      </c>
      <c s="6" r="B7" t="n">
        <v>21336</v>
      </c>
      <c s="6" r="C7" t="n">
        <v>22021</v>
      </c>
      <c s="6" r="D7" t="n">
        <v>22036</v>
      </c>
    </row>
    <row spans="1:4" r="8">
      <c s="4" r="A8" t="s">
        <v>116</v>
      </c>
      <c s="6" r="B8" t="n">
        <v>22388</v>
      </c>
      <c s="6" r="C8" t="n">
        <v>6242</v>
      </c>
      <c s="6" r="D8" t="n">
        <v>4279</v>
      </c>
    </row>
    <row spans="1:4" r="9">
      <c s="4" r="A9" t="s">
        <v>117</v>
      </c>
      <c s="6" r="B9" t="n">
        <v>-14445</v>
      </c>
      <c s="6" r="C9" t="n">
        <v>-17814</v>
      </c>
      <c s="6" r="D9" t="n">
        <v>-18348</v>
      </c>
    </row>
    <row spans="1:4" r="10">
      <c s="4" r="A10" t="s">
        <v>118</v>
      </c>
      <c s="6" r="B10" t="n">
        <v>7348</v>
      </c>
      <c s="6" r="C10" t="n">
        <v>6593</v>
      </c>
      <c s="6" r="D10" t="n">
        <v>9630</v>
      </c>
    </row>
    <row spans="1:4" r="11">
      <c s="3" r="A11" t="s">
        <v>119</v>
      </c>
    </row>
    <row spans="1:4" r="12">
      <c s="4" r="A12" t="s">
        <v>120</v>
      </c>
      <c s="6" r="B12" t="n">
        <v>14704</v>
      </c>
      <c s="6" r="C12" t="n">
        <v>-61739</v>
      </c>
      <c s="6" r="D12" t="n">
        <v>-44670</v>
      </c>
    </row>
    <row spans="1:4" r="13">
      <c s="4" r="A13" t="s">
        <v>36</v>
      </c>
      <c s="6" r="B13" t="n">
        <v>-83188</v>
      </c>
      <c s="6" r="C13" t="n">
        <v>-122590</v>
      </c>
      <c s="6" r="D13" t="n">
        <v>-69222</v>
      </c>
    </row>
    <row spans="1:4" r="14">
      <c s="4" r="A14" t="s">
        <v>121</v>
      </c>
      <c s="6" r="B14" t="n">
        <v>17474</v>
      </c>
      <c s="6" r="C14" t="n">
        <v>18428</v>
      </c>
      <c s="6" r="D14" t="n">
        <v>49993</v>
      </c>
    </row>
    <row spans="1:4" r="15">
      <c s="4" r="A15" t="s">
        <v>46</v>
      </c>
      <c s="6" r="B15" t="n">
        <v>-4222</v>
      </c>
      <c s="6" r="C15" t="n">
        <v>-5474</v>
      </c>
      <c s="6" r="D15" t="n">
        <v>49641</v>
      </c>
    </row>
    <row spans="1:4" r="16">
      <c s="4" r="A16" t="s">
        <v>122</v>
      </c>
      <c s="6" r="B16" t="n">
        <v>-2973</v>
      </c>
      <c s="6" r="C16" t="n">
        <v>18274</v>
      </c>
      <c s="6" r="D16" t="n">
        <v>26631</v>
      </c>
    </row>
    <row spans="1:4" r="17">
      <c s="4" r="A17" t="s">
        <v>123</v>
      </c>
      <c s="6" r="B17" t="n">
        <v>529837</v>
      </c>
      <c s="6" r="C17" t="n">
        <v>370897</v>
      </c>
      <c s="6" r="D17" t="n">
        <v>428056</v>
      </c>
    </row>
    <row spans="1:4" r="18">
      <c s="3" r="A18" t="s">
        <v>124</v>
      </c>
    </row>
    <row spans="1:4" r="19">
      <c s="4" r="A19" t="s">
        <v>125</v>
      </c>
      <c s="6" r="B19" t="n">
        <v>-170490</v>
      </c>
      <c s="6" r="C19" t="n">
        <v>-140950</v>
      </c>
      <c s="6" r="D19" t="n">
        <v>-90186</v>
      </c>
    </row>
    <row spans="1:4" r="20">
      <c s="4" r="A20" t="s">
        <v>126</v>
      </c>
      <c s="6" r="B20" t="n">
        <v>-160517</v>
      </c>
      <c s="6" r="C20" t="n">
        <v>-775921</v>
      </c>
      <c s="6" r="D20" t="n">
        <v>-408384</v>
      </c>
    </row>
    <row spans="1:4" r="21">
      <c s="4" r="A21" t="s">
        <v>127</v>
      </c>
      <c s="6" r="B21" t="n">
        <v>-1014</v>
      </c>
      <c s="6" r="C21" t="n">
        <v>4123</v>
      </c>
      <c s="6" r="D21" t="n">
        <v>7036</v>
      </c>
    </row>
    <row spans="1:4" r="22">
      <c s="4" r="A22" t="s">
        <v>128</v>
      </c>
      <c s="6" r="B22" t="n">
        <v>-329993</v>
      </c>
      <c s="6" r="C22" t="n">
        <v>-920994</v>
      </c>
      <c s="6" r="D22" t="n">
        <v>-505606</v>
      </c>
    </row>
    <row spans="1:4" r="23">
      <c s="3" r="A23" t="s">
        <v>129</v>
      </c>
    </row>
    <row spans="1:4" r="24">
      <c s="4" r="A24" t="s">
        <v>130</v>
      </c>
      <c s="6" r="B24" t="n">
        <v>8168</v>
      </c>
      <c s="6" r="C24" t="n">
        <v>9324</v>
      </c>
      <c s="6" r="D24" t="n">
        <v>15392</v>
      </c>
    </row>
    <row spans="1:4" r="25">
      <c s="4" r="A25" t="s">
        <v>117</v>
      </c>
      <c s="6" r="B25" t="n">
        <v>14445</v>
      </c>
      <c s="6" r="C25" t="n">
        <v>17814</v>
      </c>
      <c s="6" r="D25" t="n">
        <v>18348</v>
      </c>
    </row>
    <row spans="1:4" r="26">
      <c s="4" r="A26" t="s">
        <v>131</v>
      </c>
      <c s="6" r="B26" t="n">
        <v>-7581</v>
      </c>
      <c s="6" r="C26" t="n">
        <v>-443</v>
      </c>
      <c s="6" r="D26" t="n">
        <v>0</v>
      </c>
    </row>
    <row spans="1:4" r="27">
      <c s="4" r="A27" t="s">
        <v>132</v>
      </c>
      <c s="6" r="B27" t="n">
        <v>-97</v>
      </c>
      <c s="6" r="C27" t="n">
        <v>-3750</v>
      </c>
      <c s="6" r="D27" t="n">
        <v>-16940</v>
      </c>
    </row>
    <row spans="1:4" r="28">
      <c s="4" r="A28" t="s">
        <v>133</v>
      </c>
      <c s="6" r="B28" t="n">
        <v>0</v>
      </c>
      <c s="6" r="C28" t="n">
        <v>0</v>
      </c>
      <c s="6" r="D28" t="n">
        <v>600000</v>
      </c>
    </row>
    <row spans="1:4" r="29">
      <c s="4" r="A29" t="s">
        <v>134</v>
      </c>
      <c s="6" r="B29" t="n">
        <v>313142</v>
      </c>
      <c s="6" r="C29" t="n">
        <v>1587644</v>
      </c>
      <c s="6" r="D29" t="n">
        <v>437023</v>
      </c>
    </row>
    <row spans="1:4" r="30">
      <c s="4" r="A30" t="s">
        <v>135</v>
      </c>
      <c s="6" r="B30" t="n">
        <v>-445282</v>
      </c>
      <c s="6" r="C30" t="n">
        <v>-1098518</v>
      </c>
      <c s="6" r="D30" t="n">
        <v>-748086</v>
      </c>
    </row>
    <row spans="1:4" r="31">
      <c s="4" r="A31" t="s">
        <v>136</v>
      </c>
      <c s="6" r="B31" t="n">
        <v>0</v>
      </c>
      <c s="6" r="C31" t="n">
        <v>11250</v>
      </c>
      <c s="6" r="D31" t="n">
        <v>35000</v>
      </c>
    </row>
    <row spans="1:4" r="32">
      <c s="4" r="A32" t="s">
        <v>137</v>
      </c>
      <c s="6" r="B32" t="n">
        <v>-22500</v>
      </c>
      <c s="6" r="C32" t="n">
        <v>-16875</v>
      </c>
      <c s="6" r="D32" t="n">
        <v>-16875</v>
      </c>
    </row>
    <row spans="1:4" r="33">
      <c s="4" r="A33" t="s">
        <v>138</v>
      </c>
      <c s="6" r="B33" t="n">
        <v>3858</v>
      </c>
      <c s="6" r="C33" t="n">
        <v>95050</v>
      </c>
      <c s="6" r="D33" t="n">
        <v>41500</v>
      </c>
    </row>
    <row spans="1:4" r="34">
      <c s="4" r="A34" t="s">
        <v>139</v>
      </c>
      <c s="6" r="B34" t="n">
        <v>-35758</v>
      </c>
      <c s="6" r="C34" t="n">
        <v>-150</v>
      </c>
      <c s="6" r="D34" t="n">
        <v>-121500</v>
      </c>
    </row>
    <row spans="1:4" r="35">
      <c s="4" r="A35" t="s">
        <v>140</v>
      </c>
      <c s="6" r="B35" t="n">
        <v>-29696</v>
      </c>
      <c s="6" r="C35" t="n">
        <v>-40051</v>
      </c>
      <c s="6" r="D35" t="n">
        <v>-45062</v>
      </c>
    </row>
    <row spans="1:4" r="36">
      <c s="4" r="A36" t="s">
        <v>141</v>
      </c>
      <c s="6" r="B36" t="n">
        <v>-22791</v>
      </c>
      <c s="6" r="C36" t="n">
        <v>-41992</v>
      </c>
      <c s="6" r="D36" t="n">
        <v>-32859</v>
      </c>
    </row>
    <row spans="1:4" r="37">
      <c s="4" r="A37" t="s">
        <v>142</v>
      </c>
      <c s="6" r="B37" t="n">
        <v>0</v>
      </c>
      <c s="6" r="C37" t="n">
        <v>-300</v>
      </c>
      <c s="6" r="D37" t="n">
        <v>0</v>
      </c>
    </row>
    <row spans="1:4" r="38">
      <c s="4" r="A38" t="s">
        <v>143</v>
      </c>
      <c s="6" r="B38" t="n">
        <v>-224092</v>
      </c>
      <c s="6" r="C38" t="n">
        <v>519003</v>
      </c>
      <c s="6" r="D38" t="n">
        <v>165941</v>
      </c>
    </row>
    <row spans="1:4" r="39">
      <c s="4" r="A39" t="s">
        <v>144</v>
      </c>
      <c s="6" r="B39" t="n">
        <v>-2960</v>
      </c>
      <c s="6" r="C39" t="n">
        <v>-4789</v>
      </c>
      <c s="6" r="D39" t="n">
        <v>2327</v>
      </c>
    </row>
    <row spans="1:4" r="40">
      <c s="4" r="A40" t="s">
        <v>145</v>
      </c>
      <c s="6" r="B40" t="n">
        <v>-27208</v>
      </c>
      <c s="6" r="C40" t="n">
        <v>-35883</v>
      </c>
      <c s="6" r="D40" t="n">
        <v>90718</v>
      </c>
    </row>
    <row spans="1:4" r="41">
      <c s="4" r="A41" t="s">
        <v>146</v>
      </c>
      <c s="6" r="B41" t="n">
        <v>114605</v>
      </c>
      <c s="6" r="C41" t="n">
        <v>150488</v>
      </c>
      <c s="6" r="D41" t="n">
        <v>59770</v>
      </c>
    </row>
    <row spans="1:4" r="42">
      <c s="4" r="A42" t="s">
        <v>147</v>
      </c>
      <c s="6" r="B42" t="n">
        <v>87397</v>
      </c>
      <c s="6" r="C42" t="n">
        <v>114605</v>
      </c>
      <c s="6" r="D42" t="n">
        <v>150488</v>
      </c>
    </row>
    <row spans="1:4" r="43">
      <c s="3" r="A43" t="s">
        <v>148</v>
      </c>
    </row>
    <row spans="1:4" r="44">
      <c s="4" r="A44" t="s">
        <v>149</v>
      </c>
      <c s="6" r="B44" t="n">
        <v>180126</v>
      </c>
      <c s="6" r="C44" t="n">
        <v>176955</v>
      </c>
      <c s="6" r="D44" t="n">
        <v>110862</v>
      </c>
    </row>
    <row spans="1:4" r="45">
      <c s="4" r="A45" t="s">
        <v>150</v>
      </c>
      <c s="6" r="B45" t="n">
        <v>54917</v>
      </c>
      <c s="6" r="C45" t="n">
        <v>59678</v>
      </c>
      <c s="6" r="D45" t="n">
        <v>45253</v>
      </c>
    </row>
    <row spans="1:4" r="46">
      <c s="3" r="A46" t="s">
        <v>151</v>
      </c>
    </row>
    <row spans="1:4" r="47">
      <c s="4" r="A47" t="s">
        <v>152</v>
      </c>
      <c s="6" r="B47" t="n">
        <v>28348</v>
      </c>
      <c s="6" r="C47" t="n">
        <v>96258</v>
      </c>
      <c s="6" r="D47" t="n">
        <v>8360</v>
      </c>
    </row>
    <row spans="1:4" r="48">
      <c s="4" r="A48" t="s">
        <v>153</v>
      </c>
      <c s="6" r="B48" t="n">
        <v>0</v>
      </c>
      <c s="6" r="C48" t="n">
        <v>5854</v>
      </c>
      <c s="6" r="D48" t="n">
        <v>3854</v>
      </c>
    </row>
    <row spans="1:4" r="49">
      <c s="4" r="A49" t="s">
        <v>154</v>
      </c>
      <c s="8" r="B49" t="n">
        <v>8846</v>
      </c>
      <c s="8" r="C49" t="n">
        <v>2293</v>
      </c>
      <c s="8" r="D49" t="n">
        <v>66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1</v>
      </c>
      <c s="2" r="B1" t="s">
        <v>2</v>
      </c>
      <c s="2" r="C1" t="s">
        <v>32</v>
      </c>
    </row>
    <row spans="1:3" r="2">
      <c s="3" r="A2" t="s">
        <v>652</v>
      </c>
    </row>
    <row spans="1:3" r="3">
      <c s="4" r="A3" t="s">
        <v>653</v>
      </c>
      <c s="8" r="B3" t="n">
        <v>29782</v>
      </c>
      <c s="8" r="C3" t="n">
        <v>28242</v>
      </c>
    </row>
    <row spans="1:3" r="4">
      <c s="4" r="A4" t="s">
        <v>654</v>
      </c>
      <c s="6" r="B4" t="n">
        <v>36267</v>
      </c>
      <c s="6" r="C4" t="n">
        <v>40093</v>
      </c>
    </row>
    <row spans="1:3" r="5">
      <c s="4" r="A5" t="s">
        <v>655</v>
      </c>
    </row>
    <row spans="1:3" r="6">
      <c s="3" r="A6" t="s">
        <v>652</v>
      </c>
    </row>
    <row spans="1:3" r="7">
      <c s="4" r="A7" t="s">
        <v>653</v>
      </c>
      <c s="6" r="B7" t="n">
        <v>29782</v>
      </c>
      <c s="6" r="C7" t="n">
        <v>28242</v>
      </c>
    </row>
    <row spans="1:3" r="8">
      <c s="4" r="A8" t="s">
        <v>654</v>
      </c>
      <c s="6" r="B8" t="n">
        <v>31683</v>
      </c>
      <c s="6" r="C8" t="n">
        <v>32798</v>
      </c>
    </row>
    <row spans="1:3" r="9">
      <c s="4" r="A9" t="s">
        <v>656</v>
      </c>
    </row>
    <row spans="1:3" r="10">
      <c s="3" r="A10" t="s">
        <v>652</v>
      </c>
    </row>
    <row spans="1:3" r="11">
      <c s="4" r="A11" t="s">
        <v>654</v>
      </c>
      <c s="6" r="B11" t="n">
        <v>4584</v>
      </c>
      <c s="6" r="C11" t="n">
        <v>7295</v>
      </c>
    </row>
    <row spans="1:3" r="12">
      <c s="4" r="A12" t="s">
        <v>657</v>
      </c>
    </row>
    <row spans="1:3" r="13">
      <c s="3" r="A13" t="s">
        <v>652</v>
      </c>
    </row>
    <row spans="1:3" r="14">
      <c s="4" r="A14" t="s">
        <v>653</v>
      </c>
      <c s="6" r="B14" t="n">
        <v>29782</v>
      </c>
      <c s="6" r="C14" t="n">
        <v>28242</v>
      </c>
    </row>
    <row spans="1:3" r="15">
      <c s="4" r="A15" t="s">
        <v>658</v>
      </c>
    </row>
    <row spans="1:3" r="16">
      <c s="3" r="A16" t="s">
        <v>652</v>
      </c>
    </row>
    <row spans="1:3" r="17">
      <c s="4" r="A17" t="s">
        <v>653</v>
      </c>
      <c s="6" r="B17" t="n">
        <v>29782</v>
      </c>
      <c s="6" r="C17" t="n">
        <v>28242</v>
      </c>
    </row>
    <row spans="1:3" r="18">
      <c s="4" r="A18" t="s">
        <v>659</v>
      </c>
    </row>
    <row spans="1:3" r="19">
      <c s="3" r="A19" t="s">
        <v>652</v>
      </c>
    </row>
    <row spans="1:3" r="20">
      <c s="4" r="A20" t="s">
        <v>654</v>
      </c>
      <c s="6" r="B20" t="n">
        <v>4584</v>
      </c>
      <c s="6" r="C20" t="n">
        <v>7295</v>
      </c>
    </row>
    <row spans="1:3" r="21">
      <c s="4" r="A21" t="s">
        <v>660</v>
      </c>
    </row>
    <row spans="1:3" r="22">
      <c s="3" r="A22" t="s">
        <v>652</v>
      </c>
    </row>
    <row spans="1:3" r="23">
      <c s="4" r="A23" t="s">
        <v>654</v>
      </c>
      <c s="6" r="B23" t="n">
        <v>4584</v>
      </c>
      <c s="6" r="C23" t="n">
        <v>7295</v>
      </c>
    </row>
    <row spans="1:3" r="24">
      <c s="4" r="A24" t="s">
        <v>661</v>
      </c>
    </row>
    <row spans="1:3" r="25">
      <c s="3" r="A25" t="s">
        <v>652</v>
      </c>
    </row>
    <row spans="1:3" r="26">
      <c s="4" r="A26" t="s">
        <v>654</v>
      </c>
      <c s="6" r="B26" t="n">
        <v>30336</v>
      </c>
      <c s="6" r="C26" t="n">
        <v>27580</v>
      </c>
    </row>
    <row spans="1:3" r="27">
      <c s="4" r="A27" t="s">
        <v>662</v>
      </c>
    </row>
    <row spans="1:3" r="28">
      <c s="3" r="A28" t="s">
        <v>652</v>
      </c>
    </row>
    <row spans="1:3" r="29">
      <c s="4" r="A29" t="s">
        <v>654</v>
      </c>
      <c s="6" r="B29" t="n">
        <v>30336</v>
      </c>
      <c s="6" r="C29" t="n">
        <v>27580</v>
      </c>
    </row>
    <row spans="1:3" r="30">
      <c s="4" r="A30" t="s">
        <v>663</v>
      </c>
    </row>
    <row spans="1:3" r="31">
      <c s="3" r="A31" t="s">
        <v>652</v>
      </c>
    </row>
    <row spans="1:3" r="32">
      <c s="4" r="A32" t="s">
        <v>654</v>
      </c>
      <c s="6" r="B32" t="n">
        <v>1347</v>
      </c>
      <c s="6" r="C32" t="n">
        <v>5218</v>
      </c>
    </row>
    <row spans="1:3" r="33">
      <c s="4" r="A33" t="s">
        <v>664</v>
      </c>
    </row>
    <row spans="1:3" r="34">
      <c s="3" r="A34" t="s">
        <v>652</v>
      </c>
    </row>
    <row spans="1:3" r="35">
      <c s="4" r="A35" t="s">
        <v>654</v>
      </c>
      <c s="8" r="B35" t="n">
        <v>1347</v>
      </c>
      <c s="8" r="C35" t="n">
        <v>521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5</v>
      </c>
      <c s="2" r="B1" t="s">
        <v>2</v>
      </c>
      <c s="2" r="C1" t="s">
        <v>32</v>
      </c>
    </row>
    <row spans="1:3" r="2">
      <c s="3" r="A2" t="s">
        <v>666</v>
      </c>
    </row>
    <row spans="1:3" r="3">
      <c s="4" r="A3" t="s">
        <v>667</v>
      </c>
      <c s="4" r="B3" t="s">
        <v>668</v>
      </c>
      <c s="4" r="C3" t="s">
        <v>669</v>
      </c>
    </row>
    <row spans="1:3" r="4">
      <c s="4" r="A4" t="s">
        <v>670</v>
      </c>
      <c s="4" r="B4" t="s">
        <v>671</v>
      </c>
      <c s="4" r="C4" t="s">
        <v>6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2</v>
      </c>
      <c s="2" r="B1" t="s">
        <v>1</v>
      </c>
    </row>
    <row spans="1:4" r="2">
      <c s="2" r="B2" t="s">
        <v>2</v>
      </c>
      <c s="2" r="C2" t="s">
        <v>32</v>
      </c>
      <c s="2" r="D2" t="s">
        <v>78</v>
      </c>
    </row>
    <row spans="1:4" r="3">
      <c s="3" r="A3" t="s">
        <v>673</v>
      </c>
    </row>
    <row spans="1:4" r="4">
      <c s="4" r="A4" t="s">
        <v>447</v>
      </c>
      <c s="8" r="B4" t="n">
        <v>7295</v>
      </c>
      <c s="8" r="C4" t="n">
        <v>55653</v>
      </c>
    </row>
    <row spans="1:4" r="5">
      <c s="4" r="A5" t="s">
        <v>674</v>
      </c>
      <c s="6" r="B5" t="n">
        <v>0</v>
      </c>
      <c s="6" r="C5" t="n">
        <v>5854</v>
      </c>
      <c s="8" r="D5" t="n">
        <v>3854</v>
      </c>
    </row>
    <row spans="1:4" r="6">
      <c s="4" r="A6" t="s">
        <v>675</v>
      </c>
      <c s="6" r="B6" t="n">
        <v>-2815</v>
      </c>
      <c s="6" r="C6" t="n">
        <v>-52363</v>
      </c>
    </row>
    <row spans="1:4" r="7">
      <c s="4" r="A7" t="s">
        <v>676</v>
      </c>
      <c s="6" r="B7" t="n">
        <v>454</v>
      </c>
      <c s="6" r="C7" t="n">
        <v>-1851</v>
      </c>
    </row>
    <row spans="1:4" r="8">
      <c s="4" r="A8" t="s">
        <v>449</v>
      </c>
      <c s="6" r="B8" t="n">
        <v>-350</v>
      </c>
      <c s="6" r="C8" t="n">
        <v>2</v>
      </c>
    </row>
    <row spans="1:4" r="9">
      <c s="4" r="A9" t="s">
        <v>450</v>
      </c>
      <c s="8" r="B9" t="n">
        <v>4584</v>
      </c>
      <c s="8" r="C9" t="n">
        <v>7295</v>
      </c>
      <c s="8" r="D9" t="n">
        <v>5565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77</v>
      </c>
      <c s="2" r="B1" t="s">
        <v>1</v>
      </c>
    </row>
    <row spans="1:4" r="2">
      <c s="2" r="B2" t="s">
        <v>2</v>
      </c>
      <c s="2" r="C2" t="s">
        <v>32</v>
      </c>
      <c s="2" r="D2" t="s">
        <v>78</v>
      </c>
    </row>
    <row spans="1:4" r="3">
      <c s="3" r="A3" t="s">
        <v>195</v>
      </c>
    </row>
    <row spans="1:4" r="4">
      <c s="4" r="A4" t="s">
        <v>678</v>
      </c>
      <c s="7" r="B4" t="n">
        <v>168.4</v>
      </c>
      <c s="7" r="C4" t="n">
        <v>148.5</v>
      </c>
      <c s="7" r="D4" t="n">
        <v>122.4</v>
      </c>
    </row>
    <row spans="1:4" r="5">
      <c s="4" r="A5" t="s">
        <v>679</v>
      </c>
      <c s="7" r="B5" t="n">
        <v>32.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8"/>
    <col customWidth="1" max="2" min="2" width="21"/>
  </cols>
  <sheetData>
    <row spans="1:2" r="1">
      <c s="1" r="A1" t="s">
        <v>680</v>
      </c>
      <c s="2" r="B1" t="s">
        <v>543</v>
      </c>
    </row>
    <row spans="1:2" r="2">
      <c s="3" r="A2" t="s">
        <v>195</v>
      </c>
    </row>
    <row spans="1:2" r="3">
      <c s="6" r="A3" t="n">
        <v>2016</v>
      </c>
      <c s="8" r="B3" t="n">
        <v>155104</v>
      </c>
    </row>
    <row spans="1:2" r="4">
      <c s="6" r="A4" t="n">
        <v>2017</v>
      </c>
      <c s="6" r="B4" t="n">
        <v>134774</v>
      </c>
    </row>
    <row spans="1:2" r="5">
      <c s="6" r="A5" t="n">
        <v>2018</v>
      </c>
      <c s="6" r="B5" t="n">
        <v>113440</v>
      </c>
    </row>
    <row spans="1:2" r="6">
      <c s="6" r="A6" t="n">
        <v>2019</v>
      </c>
      <c s="6" r="B6" t="n">
        <v>91927</v>
      </c>
    </row>
    <row spans="1:2" r="7">
      <c s="6" r="A7" t="n">
        <v>2020</v>
      </c>
      <c s="6" r="B7" t="n">
        <v>75084</v>
      </c>
    </row>
    <row spans="1:2" r="8">
      <c s="4" r="A8" t="s">
        <v>615</v>
      </c>
      <c s="6" r="B8" t="n">
        <v>286127</v>
      </c>
    </row>
    <row spans="1:2" r="9">
      <c s="4" r="A9" t="s">
        <v>681</v>
      </c>
      <c s="8" r="B9" t="n">
        <v>85645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H1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s>
  <sheetData>
    <row spans="1:8" r="1">
      <c s="1" r="A1" t="s">
        <v>682</v>
      </c>
      <c s="2" r="B1" t="s">
        <v>553</v>
      </c>
      <c s="2" r="C1" t="s">
        <v>683</v>
      </c>
      <c s="2" r="D1" t="s">
        <v>75</v>
      </c>
      <c s="2" r="E1" t="s">
        <v>543</v>
      </c>
      <c s="2" r="F1" t="s">
        <v>546</v>
      </c>
      <c s="2" r="G1" t="s">
        <v>547</v>
      </c>
      <c s="2" r="H1" t="s">
        <v>684</v>
      </c>
    </row>
    <row spans="1:8" r="2">
      <c s="3" r="A2" t="s">
        <v>685</v>
      </c>
    </row>
    <row spans="1:8" r="3">
      <c s="4" r="A3" t="s">
        <v>686</v>
      </c>
      <c s="8" r="E3" t="n">
        <v>160517</v>
      </c>
      <c s="8" r="F3" t="n">
        <v>775921</v>
      </c>
      <c s="8" r="G3" t="n">
        <v>408384</v>
      </c>
    </row>
    <row spans="1:8" r="4">
      <c s="4" r="A4" t="s">
        <v>41</v>
      </c>
      <c s="6" r="E4" t="n">
        <v>2319246</v>
      </c>
      <c s="6" r="F4" t="n">
        <v>2288895</v>
      </c>
      <c s="6" r="G4" t="n">
        <v>1937444</v>
      </c>
      <c s="8" r="H4" t="n">
        <v>1690284</v>
      </c>
    </row>
    <row spans="1:8" r="5">
      <c s="4" r="A5" t="s">
        <v>86</v>
      </c>
      <c s="8" r="E5" t="n">
        <v>19511</v>
      </c>
      <c s="6" r="F5" t="n">
        <v>14806</v>
      </c>
      <c s="6" r="G5" t="n">
        <v>10173</v>
      </c>
    </row>
    <row spans="1:8" r="6">
      <c s="4" r="A6" t="s">
        <v>452</v>
      </c>
    </row>
    <row spans="1:8" r="7">
      <c s="3" r="A7" t="s">
        <v>685</v>
      </c>
    </row>
    <row spans="1:8" r="8">
      <c s="4" r="A8" t="s">
        <v>687</v>
      </c>
      <c s="6" r="E8" t="n">
        <v>12</v>
      </c>
    </row>
    <row spans="1:8" r="9">
      <c s="4" r="A9" t="s">
        <v>41</v>
      </c>
      <c s="8" r="E9" t="n">
        <v>594482</v>
      </c>
      <c s="6" r="F9" t="n">
        <v>616819</v>
      </c>
      <c s="6" r="G9" t="n">
        <v>578507</v>
      </c>
      <c s="6" r="H9" t="n">
        <v>350453</v>
      </c>
    </row>
    <row spans="1:8" r="10">
      <c s="4" r="A10" t="s">
        <v>451</v>
      </c>
    </row>
    <row spans="1:8" r="11">
      <c s="3" r="A11" t="s">
        <v>685</v>
      </c>
    </row>
    <row spans="1:8" r="12">
      <c s="4" r="A12" t="s">
        <v>41</v>
      </c>
      <c s="8" r="E12" t="n">
        <v>1445850</v>
      </c>
      <c s="6" r="F12" t="n">
        <v>1392032</v>
      </c>
      <c s="6" r="G12" t="n">
        <v>1358937</v>
      </c>
      <c s="6" r="H12" t="n">
        <v>1339831</v>
      </c>
    </row>
    <row spans="1:8" r="13">
      <c s="4" r="A13" t="s">
        <v>688</v>
      </c>
    </row>
    <row spans="1:8" r="14">
      <c s="3" r="A14" t="s">
        <v>685</v>
      </c>
    </row>
    <row spans="1:8" r="15">
      <c s="4" r="A15" t="s">
        <v>687</v>
      </c>
      <c s="6" r="E15" t="n">
        <v>4</v>
      </c>
    </row>
    <row spans="1:8" r="16">
      <c s="4" r="A16" t="s">
        <v>453</v>
      </c>
    </row>
    <row spans="1:8" r="17">
      <c s="3" r="A17" t="s">
        <v>685</v>
      </c>
    </row>
    <row spans="1:8" r="18">
      <c s="4" r="A18" t="s">
        <v>41</v>
      </c>
      <c s="8" r="E18" t="n">
        <v>278914</v>
      </c>
      <c s="6" r="F18" t="n">
        <v>280044</v>
      </c>
      <c s="6" r="G18" t="n">
        <v>0</v>
      </c>
      <c s="8" r="H18" t="n">
        <v>0</v>
      </c>
    </row>
    <row spans="1:8" r="19">
      <c s="4" r="A19" t="s">
        <v>689</v>
      </c>
    </row>
    <row spans="1:8" r="20">
      <c s="3" r="A20" t="s">
        <v>685</v>
      </c>
    </row>
    <row spans="1:8" r="21">
      <c s="4" r="A21" t="s">
        <v>687</v>
      </c>
      <c s="6" r="E21" t="n">
        <v>18</v>
      </c>
    </row>
    <row spans="1:8" r="22">
      <c s="4" r="A22" t="s">
        <v>690</v>
      </c>
      <c s="8" r="E22" t="n">
        <v>187900</v>
      </c>
    </row>
    <row spans="1:8" r="23">
      <c s="4" r="A23" t="s">
        <v>686</v>
      </c>
      <c s="6" r="E23" t="n">
        <v>161268</v>
      </c>
    </row>
    <row spans="1:8" r="24">
      <c s="4" r="A24" t="s">
        <v>691</v>
      </c>
      <c s="6" r="E24" t="n">
        <v>4296</v>
      </c>
    </row>
    <row spans="1:8" r="25">
      <c s="4" r="A25" t="s">
        <v>692</v>
      </c>
      <c s="6" r="E25" t="n">
        <v>21199</v>
      </c>
    </row>
    <row spans="1:8" r="26">
      <c s="4" r="A26" t="s">
        <v>693</v>
      </c>
      <c s="6" r="E26" t="n">
        <v>0</v>
      </c>
    </row>
    <row spans="1:8" r="27">
      <c s="4" r="A27" t="s">
        <v>694</v>
      </c>
      <c s="6" r="E27" t="n">
        <v>1073</v>
      </c>
    </row>
    <row spans="1:8" r="28">
      <c s="4" r="A28" t="s">
        <v>41</v>
      </c>
      <c s="6" r="E28" t="n">
        <v>92175</v>
      </c>
    </row>
    <row spans="1:8" r="29">
      <c s="4" r="A29" t="s">
        <v>695</v>
      </c>
      <c s="6" r="E29" t="n">
        <v>69900</v>
      </c>
    </row>
    <row spans="1:8" r="30">
      <c s="4" r="A30" t="s">
        <v>696</v>
      </c>
      <c s="6" r="E30" t="n">
        <v>159600</v>
      </c>
    </row>
    <row spans="1:8" r="31">
      <c s="4" r="A31" t="s">
        <v>697</v>
      </c>
      <c s="8" r="E31" t="n">
        <v>4500</v>
      </c>
    </row>
    <row spans="1:8" r="32">
      <c s="4" r="A32" t="s">
        <v>381</v>
      </c>
    </row>
    <row spans="1:8" r="33">
      <c s="3" r="A33" t="s">
        <v>685</v>
      </c>
    </row>
    <row spans="1:8" r="34">
      <c s="4" r="A34" t="s">
        <v>690</v>
      </c>
      <c s="6" r="F34" t="n">
        <v>471900</v>
      </c>
    </row>
    <row spans="1:8" r="35">
      <c s="4" r="A35" t="s">
        <v>686</v>
      </c>
      <c s="6" r="F35" t="n">
        <v>427050</v>
      </c>
    </row>
    <row spans="1:8" r="36">
      <c s="4" r="A36" t="s">
        <v>691</v>
      </c>
      <c s="6" r="F36" t="n">
        <v>31500</v>
      </c>
    </row>
    <row spans="1:8" r="37">
      <c s="4" r="A37" t="s">
        <v>692</v>
      </c>
      <c s="6" r="F37" t="n">
        <v>13351</v>
      </c>
    </row>
    <row spans="1:8" r="38">
      <c s="4" r="A38" t="s">
        <v>693</v>
      </c>
      <c s="6" r="F38" t="n">
        <v>0</v>
      </c>
    </row>
    <row spans="1:8" r="39">
      <c s="4" r="A39" t="s">
        <v>694</v>
      </c>
      <c s="6" r="F39" t="n">
        <v>0</v>
      </c>
    </row>
    <row spans="1:8" r="40">
      <c s="4" r="A40" t="s">
        <v>41</v>
      </c>
      <c s="8" r="F40" t="n">
        <v>237729</v>
      </c>
    </row>
    <row spans="1:8" r="41">
      <c s="4" r="A41" t="s">
        <v>698</v>
      </c>
    </row>
    <row spans="1:8" r="42">
      <c s="3" r="A42" t="s">
        <v>685</v>
      </c>
    </row>
    <row spans="1:8" r="43">
      <c s="4" r="A43" t="s">
        <v>687</v>
      </c>
      <c s="6" r="F43" t="n">
        <v>22</v>
      </c>
    </row>
    <row spans="1:8" r="44">
      <c s="4" r="A44" t="s">
        <v>690</v>
      </c>
      <c s="8" r="F44" t="n">
        <v>359100</v>
      </c>
    </row>
    <row spans="1:8" r="45">
      <c s="4" r="A45" t="s">
        <v>686</v>
      </c>
      <c s="6" r="F45" t="n">
        <v>334304</v>
      </c>
    </row>
    <row spans="1:8" r="46">
      <c s="4" r="A46" t="s">
        <v>691</v>
      </c>
      <c s="6" r="F46" t="n">
        <v>13535</v>
      </c>
    </row>
    <row spans="1:8" r="47">
      <c s="4" r="A47" t="s">
        <v>692</v>
      </c>
      <c s="6" r="F47" t="n">
        <v>333</v>
      </c>
    </row>
    <row spans="1:8" r="48">
      <c s="4" r="A48" t="s">
        <v>693</v>
      </c>
      <c s="6" r="F48" t="n">
        <v>5854</v>
      </c>
    </row>
    <row spans="1:8" r="49">
      <c s="4" r="A49" t="s">
        <v>699</v>
      </c>
      <c s="6" r="F49" t="n">
        <v>8300</v>
      </c>
    </row>
    <row spans="1:8" r="50">
      <c s="4" r="A50" t="s">
        <v>694</v>
      </c>
      <c s="6" r="F50" t="n">
        <v>5052</v>
      </c>
    </row>
    <row spans="1:8" r="51">
      <c s="4" r="A51" t="s">
        <v>41</v>
      </c>
      <c s="6" r="F51" t="n">
        <v>177974</v>
      </c>
    </row>
    <row spans="1:8" r="52">
      <c s="4" r="A52" t="s">
        <v>695</v>
      </c>
      <c s="8" r="F52" t="n">
        <v>44220</v>
      </c>
      <c s="6" r="G52" t="n">
        <v>18305</v>
      </c>
    </row>
    <row spans="1:8" r="53">
      <c s="4" r="A53" t="s">
        <v>700</v>
      </c>
    </row>
    <row spans="1:8" r="54">
      <c s="3" r="A54" t="s">
        <v>685</v>
      </c>
    </row>
    <row spans="1:8" r="55">
      <c s="4" r="A55" t="s">
        <v>687</v>
      </c>
      <c s="6" r="F55" t="n">
        <v>9</v>
      </c>
    </row>
    <row spans="1:8" r="56">
      <c s="4" r="A56" t="s">
        <v>701</v>
      </c>
    </row>
    <row spans="1:8" r="57">
      <c s="3" r="A57" t="s">
        <v>685</v>
      </c>
    </row>
    <row spans="1:8" r="58">
      <c s="4" r="A58" t="s">
        <v>687</v>
      </c>
      <c s="6" r="F58" t="n">
        <v>9</v>
      </c>
    </row>
    <row spans="1:8" r="59">
      <c s="4" r="A59" t="s">
        <v>702</v>
      </c>
    </row>
    <row spans="1:8" r="60">
      <c s="3" r="A60" t="s">
        <v>685</v>
      </c>
    </row>
    <row spans="1:8" r="61">
      <c s="4" r="A61" t="s">
        <v>687</v>
      </c>
      <c s="6" r="F61" t="n">
        <v>2</v>
      </c>
    </row>
    <row spans="1:8" r="62">
      <c s="4" r="A62" t="s">
        <v>703</v>
      </c>
    </row>
    <row spans="1:8" r="63">
      <c s="3" r="A63" t="s">
        <v>685</v>
      </c>
    </row>
    <row spans="1:8" r="64">
      <c s="4" r="A64" t="s">
        <v>687</v>
      </c>
      <c s="6" r="F64" t="n">
        <v>2</v>
      </c>
    </row>
    <row spans="1:8" r="65">
      <c s="4" r="A65" t="s">
        <v>704</v>
      </c>
    </row>
    <row spans="1:8" r="66">
      <c s="3" r="A66" t="s">
        <v>685</v>
      </c>
    </row>
    <row spans="1:8" r="67">
      <c s="4" r="A67" t="s">
        <v>687</v>
      </c>
      <c s="6" r="E67" t="n">
        <v>11</v>
      </c>
      <c s="6" r="F67" t="n">
        <v>7</v>
      </c>
    </row>
    <row spans="1:8" r="68">
      <c s="4" r="A68" t="s">
        <v>705</v>
      </c>
    </row>
    <row spans="1:8" r="69">
      <c s="3" r="A69" t="s">
        <v>685</v>
      </c>
    </row>
    <row spans="1:8" r="70">
      <c s="4" r="A70" t="s">
        <v>687</v>
      </c>
      <c s="6" r="D70" t="n">
        <v>5</v>
      </c>
      <c s="6" r="E70" t="n">
        <v>9</v>
      </c>
      <c s="6" r="F70" t="n">
        <v>5</v>
      </c>
    </row>
    <row spans="1:8" r="71">
      <c s="4" r="A71" t="s">
        <v>706</v>
      </c>
    </row>
    <row spans="1:8" r="72">
      <c s="3" r="A72" t="s">
        <v>685</v>
      </c>
    </row>
    <row spans="1:8" r="73">
      <c s="4" r="A73" t="s">
        <v>686</v>
      </c>
      <c s="8" r="F73" t="n">
        <v>761354</v>
      </c>
    </row>
    <row spans="1:8" r="74">
      <c s="4" r="A74" t="s">
        <v>691</v>
      </c>
      <c s="6" r="F74" t="n">
        <v>45035</v>
      </c>
    </row>
    <row spans="1:8" r="75">
      <c s="4" r="A75" t="s">
        <v>692</v>
      </c>
      <c s="6" r="F75" t="n">
        <v>13684</v>
      </c>
    </row>
    <row spans="1:8" r="76">
      <c s="4" r="A76" t="s">
        <v>693</v>
      </c>
      <c s="6" r="F76" t="n">
        <v>5854</v>
      </c>
    </row>
    <row spans="1:8" r="77">
      <c s="4" r="A77" t="s">
        <v>694</v>
      </c>
      <c s="6" r="F77" t="n">
        <v>5052</v>
      </c>
    </row>
    <row spans="1:8" r="78">
      <c s="4" r="A78" t="s">
        <v>41</v>
      </c>
      <c s="6" r="F78" t="n">
        <v>415703</v>
      </c>
    </row>
    <row spans="1:8" r="79">
      <c s="4" r="A79" t="s">
        <v>707</v>
      </c>
    </row>
    <row spans="1:8" r="80">
      <c s="3" r="A80" t="s">
        <v>685</v>
      </c>
    </row>
    <row spans="1:8" r="81">
      <c s="4" r="A81" t="s">
        <v>686</v>
      </c>
      <c s="8" r="B81" t="n">
        <v>272800</v>
      </c>
      <c s="15" r="C81" t="n">
        <v>209.8</v>
      </c>
    </row>
    <row spans="1:8" r="82">
      <c s="4" r="A82" t="s">
        <v>41</v>
      </c>
      <c s="8" r="G82" t="n">
        <v>142721</v>
      </c>
    </row>
    <row spans="1:8" r="83">
      <c s="4" r="A83" t="s">
        <v>708</v>
      </c>
    </row>
    <row spans="1:8" r="84">
      <c s="3" r="A84" t="s">
        <v>685</v>
      </c>
    </row>
    <row spans="1:8" r="85">
      <c s="4" r="A85" t="s">
        <v>687</v>
      </c>
      <c s="6" r="G85" t="n">
        <v>19</v>
      </c>
    </row>
    <row spans="1:8" r="86">
      <c s="4" r="A86" t="s">
        <v>690</v>
      </c>
      <c s="8" r="G86" t="n">
        <v>146100</v>
      </c>
    </row>
    <row spans="1:8" r="87">
      <c s="4" r="A87" t="s">
        <v>686</v>
      </c>
      <c s="6" r="G87" t="n">
        <v>134600</v>
      </c>
    </row>
    <row spans="1:8" r="88">
      <c s="4" r="A88" t="s">
        <v>691</v>
      </c>
      <c s="6" r="G88" t="n">
        <v>7482</v>
      </c>
    </row>
    <row spans="1:8" r="89">
      <c s="4" r="A89" t="s">
        <v>692</v>
      </c>
      <c s="6" r="G89" t="n">
        <v>214</v>
      </c>
    </row>
    <row spans="1:8" r="90">
      <c s="4" r="A90" t="s">
        <v>693</v>
      </c>
      <c s="6" r="G90" t="n">
        <v>3854</v>
      </c>
    </row>
    <row spans="1:8" r="91">
      <c s="4" r="A91" t="s">
        <v>699</v>
      </c>
      <c s="6" r="G91" t="n">
        <v>5000</v>
      </c>
    </row>
    <row spans="1:8" r="92">
      <c s="4" r="A92" t="s">
        <v>41</v>
      </c>
      <c s="8" r="G92" t="n">
        <v>92726</v>
      </c>
    </row>
    <row spans="1:8" r="93">
      <c s="4" r="A93" t="s">
        <v>709</v>
      </c>
    </row>
    <row spans="1:8" r="94">
      <c s="3" r="A94" t="s">
        <v>685</v>
      </c>
    </row>
    <row spans="1:8" r="95">
      <c s="4" r="A95" t="s">
        <v>687</v>
      </c>
      <c s="6" r="G95" t="n">
        <v>7</v>
      </c>
    </row>
    <row spans="1:8" r="96">
      <c s="4" r="A96" t="s">
        <v>710</v>
      </c>
    </row>
    <row spans="1:8" r="97">
      <c s="3" r="A97" t="s">
        <v>685</v>
      </c>
    </row>
    <row spans="1:8" r="98">
      <c s="4" r="A98" t="s">
        <v>687</v>
      </c>
      <c s="6" r="G98" t="n">
        <v>10</v>
      </c>
    </row>
    <row spans="1:8" r="99">
      <c s="4" r="A99" t="s">
        <v>711</v>
      </c>
    </row>
    <row spans="1:8" r="100">
      <c s="3" r="A100" t="s">
        <v>685</v>
      </c>
    </row>
    <row spans="1:8" r="101">
      <c s="4" r="A101" t="s">
        <v>687</v>
      </c>
      <c s="6" r="G101" t="n">
        <v>2</v>
      </c>
    </row>
    <row spans="1:8" r="102">
      <c s="4" r="A102" t="s">
        <v>712</v>
      </c>
    </row>
    <row spans="1:8" r="103">
      <c s="3" r="A103" t="s">
        <v>685</v>
      </c>
    </row>
    <row spans="1:8" r="104">
      <c s="4" r="A104" t="s">
        <v>687</v>
      </c>
      <c s="6" r="G104" t="n">
        <v>5</v>
      </c>
    </row>
    <row spans="1:8" r="105">
      <c s="4" r="A105" t="s">
        <v>713</v>
      </c>
    </row>
    <row spans="1:8" r="106">
      <c s="3" r="A106" t="s">
        <v>685</v>
      </c>
    </row>
    <row spans="1:8" r="107">
      <c s="4" r="A107" t="s">
        <v>86</v>
      </c>
      <c s="8" r="E107" t="n">
        <v>6400</v>
      </c>
      <c s="6" r="F107" t="n">
        <v>3700</v>
      </c>
      <c s="8" r="G107" t="n">
        <v>6700</v>
      </c>
    </row>
    <row spans="1:8" r="108">
      <c s="4" r="A108" t="s">
        <v>714</v>
      </c>
    </row>
    <row spans="1:8" r="109">
      <c s="3" r="A109" t="s">
        <v>685</v>
      </c>
    </row>
    <row spans="1:8" r="110">
      <c s="4" r="A110" t="s">
        <v>86</v>
      </c>
      <c s="6" r="E110" t="n">
        <v>2600</v>
      </c>
    </row>
    <row spans="1:8" r="111">
      <c s="4" r="A111" t="s">
        <v>715</v>
      </c>
    </row>
    <row spans="1:8" r="112">
      <c s="3" r="A112" t="s">
        <v>685</v>
      </c>
    </row>
    <row spans="1:8" r="113">
      <c s="4" r="A113" t="s">
        <v>86</v>
      </c>
      <c s="6" r="G113" t="n">
        <v>900</v>
      </c>
    </row>
    <row spans="1:8" r="114">
      <c s="4" r="A114" t="s">
        <v>716</v>
      </c>
    </row>
    <row spans="1:8" r="115">
      <c s="3" r="A115" t="s">
        <v>685</v>
      </c>
    </row>
    <row spans="1:8" r="116">
      <c s="4" r="A116" t="s">
        <v>86</v>
      </c>
      <c s="8" r="E116" t="n">
        <v>1600</v>
      </c>
      <c s="6" r="F116" t="n">
        <v>1900</v>
      </c>
    </row>
    <row spans="1:8" r="117">
      <c s="4" r="A117" t="s">
        <v>717</v>
      </c>
    </row>
    <row spans="1:8" r="118">
      <c s="3" r="A118" t="s">
        <v>685</v>
      </c>
    </row>
    <row spans="1:8" r="119">
      <c s="4" r="A119" t="s">
        <v>86</v>
      </c>
      <c s="8" r="F119" t="n">
        <v>3200</v>
      </c>
    </row>
    <row spans="1:8" r="120">
      <c s="4" r="A120" t="s">
        <v>718</v>
      </c>
    </row>
    <row spans="1:8" r="121">
      <c s="3" r="A121" t="s">
        <v>685</v>
      </c>
    </row>
    <row spans="1:8" r="122">
      <c s="4" r="A122" t="s">
        <v>86</v>
      </c>
      <c s="6" r="G122" t="n">
        <v>3600</v>
      </c>
    </row>
    <row spans="1:8" r="123">
      <c s="4" r="A123" t="s">
        <v>719</v>
      </c>
    </row>
    <row spans="1:8" r="124">
      <c s="3" r="A124" t="s">
        <v>685</v>
      </c>
    </row>
    <row spans="1:8" r="125">
      <c s="4" r="A125" t="s">
        <v>86</v>
      </c>
      <c s="6" r="G125" t="n">
        <v>2200</v>
      </c>
    </row>
    <row spans="1:8" r="126">
      <c s="4" r="A126" t="s">
        <v>720</v>
      </c>
    </row>
    <row spans="1:8" r="127">
      <c s="3" r="A127" t="s">
        <v>685</v>
      </c>
    </row>
    <row spans="1:8" r="128">
      <c s="4" r="A128" t="s">
        <v>86</v>
      </c>
      <c s="8" r="G128" t="n">
        <v>1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r="A1" t="s">
        <v>721</v>
      </c>
      <c s="2" r="B1" t="s">
        <v>553</v>
      </c>
      <c s="2" r="C1" t="s">
        <v>683</v>
      </c>
      <c s="2" r="D1" t="s">
        <v>543</v>
      </c>
      <c s="2" r="E1" t="s">
        <v>546</v>
      </c>
      <c s="2" r="F1" t="s">
        <v>547</v>
      </c>
      <c s="2" r="G1" t="s">
        <v>684</v>
      </c>
    </row>
    <row spans="1:7" r="2">
      <c s="3" r="A2" t="s">
        <v>685</v>
      </c>
    </row>
    <row spans="1:7" r="3">
      <c s="4" r="A3" t="s">
        <v>41</v>
      </c>
      <c s="8" r="D3" t="n">
        <v>2319246</v>
      </c>
      <c s="8" r="E3" t="n">
        <v>2288895</v>
      </c>
      <c s="8" r="F3" t="n">
        <v>1937444</v>
      </c>
      <c s="8" r="G3" t="n">
        <v>1690284</v>
      </c>
    </row>
    <row spans="1:7" r="4">
      <c s="4" r="A4" t="s">
        <v>686</v>
      </c>
      <c s="6" r="D4" t="n">
        <v>160517</v>
      </c>
      <c s="6" r="E4" t="n">
        <v>775921</v>
      </c>
      <c s="6" r="F4" t="n">
        <v>408384</v>
      </c>
    </row>
    <row spans="1:7" r="5">
      <c s="4" r="A5" t="s">
        <v>689</v>
      </c>
    </row>
    <row spans="1:7" r="6">
      <c s="3" r="A6" t="s">
        <v>685</v>
      </c>
    </row>
    <row spans="1:7" r="7">
      <c s="4" r="A7" t="s">
        <v>120</v>
      </c>
      <c s="6" r="D7" t="n">
        <v>29628</v>
      </c>
    </row>
    <row spans="1:7" r="8">
      <c s="4" r="A8" t="s">
        <v>722</v>
      </c>
      <c s="6" r="D8" t="n">
        <v>-3926</v>
      </c>
    </row>
    <row spans="1:7" r="9">
      <c s="4" r="A9" t="s">
        <v>36</v>
      </c>
      <c s="6" r="D9" t="n">
        <v>79646</v>
      </c>
    </row>
    <row spans="1:7" r="10">
      <c s="4" r="A10" t="s">
        <v>723</v>
      </c>
      <c s="6" r="D10" t="n">
        <v>0</v>
      </c>
    </row>
    <row spans="1:7" r="11">
      <c s="4" r="A11" t="s">
        <v>37</v>
      </c>
      <c s="6" r="D11" t="n">
        <v>3337</v>
      </c>
    </row>
    <row spans="1:7" r="12">
      <c s="4" r="A12" t="s">
        <v>724</v>
      </c>
      <c s="6" r="D12" t="n">
        <v>11989</v>
      </c>
    </row>
    <row spans="1:7" r="13">
      <c s="4" r="A13" t="s">
        <v>41</v>
      </c>
      <c s="6" r="D13" t="n">
        <v>92175</v>
      </c>
    </row>
    <row spans="1:7" r="14">
      <c s="4" r="A14" t="s">
        <v>725</v>
      </c>
      <c s="6" r="D14" t="n">
        <v>9926</v>
      </c>
    </row>
    <row spans="1:7" r="15">
      <c s="4" r="A15" t="s">
        <v>726</v>
      </c>
      <c s="6" r="D15" t="n">
        <v>5166</v>
      </c>
    </row>
    <row spans="1:7" r="16">
      <c s="4" r="A16" t="s">
        <v>116</v>
      </c>
      <c s="6" r="D16" t="n">
        <v>4102</v>
      </c>
    </row>
    <row spans="1:7" r="17">
      <c s="4" r="A17" t="s">
        <v>727</v>
      </c>
      <c s="6" r="D17" t="n">
        <v>-39191</v>
      </c>
    </row>
    <row spans="1:7" r="18">
      <c s="4" r="A18" t="s">
        <v>728</v>
      </c>
      <c s="6" r="D18" t="n">
        <v>-2365</v>
      </c>
    </row>
    <row spans="1:7" r="19">
      <c s="4" r="A19" t="s">
        <v>729</v>
      </c>
      <c s="6" r="D19" t="n">
        <v>-2651</v>
      </c>
    </row>
    <row spans="1:7" r="20">
      <c s="4" r="A20" t="s">
        <v>153</v>
      </c>
      <c s="6" r="D20" t="n">
        <v>0</v>
      </c>
    </row>
    <row spans="1:7" r="21">
      <c s="4" r="A21" t="s">
        <v>692</v>
      </c>
      <c s="6" r="D21" t="n">
        <v>-21199</v>
      </c>
    </row>
    <row spans="1:7" r="22">
      <c s="4" r="A22" t="s">
        <v>691</v>
      </c>
      <c s="6" r="D22" t="n">
        <v>-4296</v>
      </c>
    </row>
    <row spans="1:7" r="23">
      <c s="4" r="A23" t="s">
        <v>694</v>
      </c>
      <c s="6" r="D23" t="n">
        <v>-1073</v>
      </c>
    </row>
    <row spans="1:7" r="24">
      <c s="4" r="A24" t="s">
        <v>686</v>
      </c>
      <c s="8" r="D24" t="n">
        <v>161268</v>
      </c>
    </row>
    <row spans="1:7" r="25">
      <c s="4" r="A25" t="s">
        <v>381</v>
      </c>
    </row>
    <row spans="1:7" r="26">
      <c s="3" r="A26" t="s">
        <v>685</v>
      </c>
    </row>
    <row spans="1:7" r="27">
      <c s="4" r="A27" t="s">
        <v>120</v>
      </c>
      <c s="6" r="E27" t="n">
        <v>48473</v>
      </c>
    </row>
    <row spans="1:7" r="28">
      <c s="4" r="A28" t="s">
        <v>722</v>
      </c>
      <c s="6" r="E28" t="n">
        <v>-7748</v>
      </c>
    </row>
    <row spans="1:7" r="29">
      <c s="4" r="A29" t="s">
        <v>36</v>
      </c>
      <c s="6" r="E29" t="n">
        <v>150696</v>
      </c>
    </row>
    <row spans="1:7" r="30">
      <c s="4" r="A30" t="s">
        <v>723</v>
      </c>
      <c s="6" r="E30" t="n">
        <v>14096</v>
      </c>
    </row>
    <row spans="1:7" r="31">
      <c s="4" r="A31" t="s">
        <v>37</v>
      </c>
      <c s="6" r="E31" t="n">
        <v>8085</v>
      </c>
    </row>
    <row spans="1:7" r="32">
      <c s="4" r="A32" t="s">
        <v>724</v>
      </c>
      <c s="6" r="E32" t="n">
        <v>38080</v>
      </c>
    </row>
    <row spans="1:7" r="33">
      <c s="4" r="A33" t="s">
        <v>41</v>
      </c>
      <c s="6" r="E33" t="n">
        <v>237729</v>
      </c>
    </row>
    <row spans="1:7" r="34">
      <c s="4" r="A34" t="s">
        <v>725</v>
      </c>
      <c s="6" r="E34" t="n">
        <v>78110</v>
      </c>
    </row>
    <row spans="1:7" r="35">
      <c s="4" r="A35" t="s">
        <v>726</v>
      </c>
      <c s="6" r="E35" t="n">
        <v>6159</v>
      </c>
    </row>
    <row spans="1:7" r="36">
      <c s="4" r="A36" t="s">
        <v>116</v>
      </c>
      <c s="6" r="E36" t="n">
        <v>-26591</v>
      </c>
    </row>
    <row spans="1:7" r="37">
      <c s="4" r="A37" t="s">
        <v>727</v>
      </c>
      <c s="6" r="E37" t="n">
        <v>-63513</v>
      </c>
    </row>
    <row spans="1:7" r="38">
      <c s="4" r="A38" t="s">
        <v>728</v>
      </c>
      <c s="6" r="E38" t="n">
        <v>0</v>
      </c>
    </row>
    <row spans="1:7" r="39">
      <c s="4" r="A39" t="s">
        <v>729</v>
      </c>
      <c s="6" r="E39" t="n">
        <v>-11675</v>
      </c>
    </row>
    <row spans="1:7" r="40">
      <c s="4" r="A40" t="s">
        <v>153</v>
      </c>
      <c s="6" r="E40" t="n">
        <v>0</v>
      </c>
    </row>
    <row spans="1:7" r="41">
      <c s="4" r="A41" t="s">
        <v>692</v>
      </c>
      <c s="6" r="E41" t="n">
        <v>-13351</v>
      </c>
    </row>
    <row spans="1:7" r="42">
      <c s="4" r="A42" t="s">
        <v>691</v>
      </c>
      <c s="6" r="E42" t="n">
        <v>-31500</v>
      </c>
    </row>
    <row spans="1:7" r="43">
      <c s="4" r="A43" t="s">
        <v>694</v>
      </c>
      <c s="6" r="E43" t="n">
        <v>0</v>
      </c>
    </row>
    <row spans="1:7" r="44">
      <c s="4" r="A44" t="s">
        <v>686</v>
      </c>
      <c s="6" r="E44" t="n">
        <v>427050</v>
      </c>
    </row>
    <row spans="1:7" r="45">
      <c s="4" r="A45" t="s">
        <v>698</v>
      </c>
    </row>
    <row spans="1:7" r="46">
      <c s="3" r="A46" t="s">
        <v>685</v>
      </c>
    </row>
    <row spans="1:7" r="47">
      <c s="4" r="A47" t="s">
        <v>120</v>
      </c>
      <c s="6" r="E47" t="n">
        <v>75330</v>
      </c>
    </row>
    <row spans="1:7" r="48">
      <c s="4" r="A48" t="s">
        <v>722</v>
      </c>
      <c s="6" r="E48" t="n">
        <v>-7383</v>
      </c>
    </row>
    <row spans="1:7" r="49">
      <c s="4" r="A49" t="s">
        <v>36</v>
      </c>
      <c s="6" r="E49" t="n">
        <v>123815</v>
      </c>
    </row>
    <row spans="1:7" r="50">
      <c s="4" r="A50" t="s">
        <v>723</v>
      </c>
      <c s="6" r="E50" t="n">
        <v>0</v>
      </c>
    </row>
    <row spans="1:7" r="51">
      <c s="4" r="A51" t="s">
        <v>37</v>
      </c>
      <c s="6" r="E51" t="n">
        <v>4050</v>
      </c>
    </row>
    <row spans="1:7" r="52">
      <c s="4" r="A52" t="s">
        <v>724</v>
      </c>
      <c s="6" r="E52" t="n">
        <v>27026</v>
      </c>
    </row>
    <row spans="1:7" r="53">
      <c s="4" r="A53" t="s">
        <v>41</v>
      </c>
      <c s="6" r="E53" t="n">
        <v>177974</v>
      </c>
    </row>
    <row spans="1:7" r="54">
      <c s="4" r="A54" t="s">
        <v>725</v>
      </c>
      <c s="6" r="E54" t="n">
        <v>51135</v>
      </c>
    </row>
    <row spans="1:7" r="55">
      <c s="4" r="A55" t="s">
        <v>726</v>
      </c>
      <c s="6" r="E55" t="n">
        <v>2793</v>
      </c>
    </row>
    <row spans="1:7" r="56">
      <c s="4" r="A56" t="s">
        <v>116</v>
      </c>
      <c s="6" r="E56" t="n">
        <v>313</v>
      </c>
    </row>
    <row spans="1:7" r="57">
      <c s="4" r="A57" t="s">
        <v>727</v>
      </c>
      <c s="6" r="E57" t="n">
        <v>-52961</v>
      </c>
    </row>
    <row spans="1:7" r="58">
      <c s="4" r="A58" t="s">
        <v>728</v>
      </c>
      <c s="6" r="E58" t="n">
        <v>-32441</v>
      </c>
    </row>
    <row spans="1:7" r="59">
      <c s="4" r="A59" t="s">
        <v>729</v>
      </c>
      <c s="6" r="E59" t="n">
        <v>-10573</v>
      </c>
    </row>
    <row spans="1:7" r="60">
      <c s="4" r="A60" t="s">
        <v>153</v>
      </c>
      <c s="6" r="E60" t="n">
        <v>-5854</v>
      </c>
    </row>
    <row spans="1:7" r="61">
      <c s="4" r="A61" t="s">
        <v>692</v>
      </c>
      <c s="6" r="E61" t="n">
        <v>-333</v>
      </c>
    </row>
    <row spans="1:7" r="62">
      <c s="4" r="A62" t="s">
        <v>691</v>
      </c>
      <c s="6" r="E62" t="n">
        <v>-13535</v>
      </c>
    </row>
    <row spans="1:7" r="63">
      <c s="4" r="A63" t="s">
        <v>694</v>
      </c>
      <c s="6" r="E63" t="n">
        <v>-5052</v>
      </c>
    </row>
    <row spans="1:7" r="64">
      <c s="4" r="A64" t="s">
        <v>686</v>
      </c>
      <c s="6" r="E64" t="n">
        <v>334304</v>
      </c>
    </row>
    <row spans="1:7" r="65">
      <c s="4" r="A65" t="s">
        <v>706</v>
      </c>
    </row>
    <row spans="1:7" r="66">
      <c s="3" r="A66" t="s">
        <v>685</v>
      </c>
    </row>
    <row spans="1:7" r="67">
      <c s="4" r="A67" t="s">
        <v>120</v>
      </c>
      <c s="6" r="E67" t="n">
        <v>123803</v>
      </c>
    </row>
    <row spans="1:7" r="68">
      <c s="4" r="A68" t="s">
        <v>722</v>
      </c>
      <c s="6" r="E68" t="n">
        <v>-15131</v>
      </c>
    </row>
    <row spans="1:7" r="69">
      <c s="4" r="A69" t="s">
        <v>36</v>
      </c>
      <c s="6" r="E69" t="n">
        <v>274511</v>
      </c>
    </row>
    <row spans="1:7" r="70">
      <c s="4" r="A70" t="s">
        <v>723</v>
      </c>
      <c s="6" r="E70" t="n">
        <v>14096</v>
      </c>
    </row>
    <row spans="1:7" r="71">
      <c s="4" r="A71" t="s">
        <v>37</v>
      </c>
      <c s="6" r="E71" t="n">
        <v>12135</v>
      </c>
    </row>
    <row spans="1:7" r="72">
      <c s="4" r="A72" t="s">
        <v>724</v>
      </c>
      <c s="6" r="E72" t="n">
        <v>65106</v>
      </c>
    </row>
    <row spans="1:7" r="73">
      <c s="4" r="A73" t="s">
        <v>41</v>
      </c>
      <c s="6" r="E73" t="n">
        <v>415703</v>
      </c>
    </row>
    <row spans="1:7" r="74">
      <c s="4" r="A74" t="s">
        <v>725</v>
      </c>
      <c s="6" r="E74" t="n">
        <v>129245</v>
      </c>
    </row>
    <row spans="1:7" r="75">
      <c s="4" r="A75" t="s">
        <v>726</v>
      </c>
      <c s="6" r="E75" t="n">
        <v>8952</v>
      </c>
    </row>
    <row spans="1:7" r="76">
      <c s="4" r="A76" t="s">
        <v>116</v>
      </c>
      <c s="6" r="E76" t="n">
        <v>-26278</v>
      </c>
    </row>
    <row spans="1:7" r="77">
      <c s="4" r="A77" t="s">
        <v>727</v>
      </c>
      <c s="6" r="E77" t="n">
        <v>-116474</v>
      </c>
    </row>
    <row spans="1:7" r="78">
      <c s="4" r="A78" t="s">
        <v>728</v>
      </c>
      <c s="6" r="E78" t="n">
        <v>-32441</v>
      </c>
    </row>
    <row spans="1:7" r="79">
      <c s="4" r="A79" t="s">
        <v>729</v>
      </c>
      <c s="6" r="E79" t="n">
        <v>-22248</v>
      </c>
    </row>
    <row spans="1:7" r="80">
      <c s="4" r="A80" t="s">
        <v>153</v>
      </c>
      <c s="6" r="E80" t="n">
        <v>-5854</v>
      </c>
    </row>
    <row spans="1:7" r="81">
      <c s="4" r="A81" t="s">
        <v>692</v>
      </c>
      <c s="6" r="E81" t="n">
        <v>-13684</v>
      </c>
    </row>
    <row spans="1:7" r="82">
      <c s="4" r="A82" t="s">
        <v>691</v>
      </c>
      <c s="6" r="E82" t="n">
        <v>-45035</v>
      </c>
    </row>
    <row spans="1:7" r="83">
      <c s="4" r="A83" t="s">
        <v>694</v>
      </c>
      <c s="6" r="E83" t="n">
        <v>-5052</v>
      </c>
    </row>
    <row spans="1:7" r="84">
      <c s="4" r="A84" t="s">
        <v>686</v>
      </c>
      <c s="8" r="E84" t="n">
        <v>761354</v>
      </c>
    </row>
    <row spans="1:7" r="85">
      <c s="4" r="A85" t="s">
        <v>707</v>
      </c>
    </row>
    <row spans="1:7" r="86">
      <c s="3" r="A86" t="s">
        <v>685</v>
      </c>
    </row>
    <row spans="1:7" r="87">
      <c s="4" r="A87" t="s">
        <v>41</v>
      </c>
      <c s="6" r="F87" t="n">
        <v>142721</v>
      </c>
    </row>
    <row spans="1:7" r="88">
      <c s="4" r="A88" t="s">
        <v>686</v>
      </c>
      <c s="8" r="B88" t="n">
        <v>272800</v>
      </c>
      <c s="15" r="C88" t="n">
        <v>209.8</v>
      </c>
    </row>
    <row spans="1:7" r="89">
      <c s="4" r="A89" t="s">
        <v>708</v>
      </c>
    </row>
    <row spans="1:7" r="90">
      <c s="3" r="A90" t="s">
        <v>685</v>
      </c>
    </row>
    <row spans="1:7" r="91">
      <c s="4" r="A91" t="s">
        <v>41</v>
      </c>
      <c s="6" r="F91" t="n">
        <v>92726</v>
      </c>
    </row>
    <row spans="1:7" r="92">
      <c s="4" r="A92" t="s">
        <v>153</v>
      </c>
      <c s="6" r="F92" t="n">
        <v>-3854</v>
      </c>
    </row>
    <row spans="1:7" r="93">
      <c s="4" r="A93" t="s">
        <v>692</v>
      </c>
      <c s="6" r="F93" t="n">
        <v>-214</v>
      </c>
    </row>
    <row spans="1:7" r="94">
      <c s="4" r="A94" t="s">
        <v>691</v>
      </c>
      <c s="6" r="F94" t="n">
        <v>-7482</v>
      </c>
    </row>
    <row spans="1:7" r="95">
      <c s="4" r="A95" t="s">
        <v>686</v>
      </c>
      <c s="8" r="F95" t="n">
        <v>1346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730</v>
      </c>
      <c s="2" r="C1" t="s">
        <v>72</v>
      </c>
      <c s="2" r="K1" t="s">
        <v>1</v>
      </c>
    </row>
    <row spans="1:13" r="2">
      <c s="2" r="C2" t="s">
        <v>2</v>
      </c>
      <c s="2" r="D2" t="s">
        <v>73</v>
      </c>
      <c s="2" r="E2" t="s">
        <v>4</v>
      </c>
      <c s="2" r="F2" t="s">
        <v>74</v>
      </c>
      <c s="2" r="G2" t="s">
        <v>32</v>
      </c>
      <c s="2" r="H2" t="s">
        <v>75</v>
      </c>
      <c s="2" r="I2" t="s">
        <v>76</v>
      </c>
      <c s="2" r="J2" t="s">
        <v>77</v>
      </c>
      <c s="2" r="K2" t="s">
        <v>2</v>
      </c>
      <c s="2" r="L2" t="s">
        <v>32</v>
      </c>
      <c s="2" r="M2" t="s">
        <v>78</v>
      </c>
    </row>
    <row spans="1:13" r="3">
      <c s="3" r="A3" t="s">
        <v>685</v>
      </c>
    </row>
    <row spans="1:13" r="4">
      <c s="4" r="A4" t="s">
        <v>731</v>
      </c>
      <c s="8" r="C4" t="n">
        <v>1748919</v>
      </c>
      <c s="8" r="D4" t="n">
        <v>1831732</v>
      </c>
      <c s="8" r="E4" t="n">
        <v>1838070</v>
      </c>
      <c s="8" r="F4" t="n">
        <v>1773912</v>
      </c>
      <c s="8" r="G4" t="n">
        <v>1684131</v>
      </c>
      <c s="8" r="H4" t="n">
        <v>1721024</v>
      </c>
      <c s="8" r="I4" t="n">
        <v>1709132</v>
      </c>
      <c s="8" r="J4" t="n">
        <v>1625777</v>
      </c>
      <c s="8" r="K4" t="n">
        <v>7192633</v>
      </c>
      <c s="8" r="L4" t="n">
        <v>6740064</v>
      </c>
      <c s="8" r="M4" t="n">
        <v>5062528</v>
      </c>
    </row>
    <row spans="1:13" r="5">
      <c s="4" r="A5" t="s">
        <v>732</v>
      </c>
      <c s="6" r="K5" t="n">
        <v>7406263</v>
      </c>
      <c s="6" r="L5" t="n">
        <v>7420472</v>
      </c>
      <c s="6" r="M5" t="n">
        <v>6581393</v>
      </c>
    </row>
    <row spans="1:13" r="6">
      <c s="4" r="A6" t="s">
        <v>98</v>
      </c>
      <c s="8" r="C6" t="n">
        <v>95060</v>
      </c>
      <c s="8" r="D6" t="n">
        <v>101346</v>
      </c>
      <c s="8" r="E6" t="n">
        <v>119722</v>
      </c>
      <c s="8" r="F6" t="n">
        <v>107095</v>
      </c>
      <c s="8" r="G6" t="n">
        <v>80469</v>
      </c>
      <c s="8" r="H6" t="n">
        <v>91515</v>
      </c>
      <c s="8" r="I6" t="n">
        <v>104882</v>
      </c>
      <c s="8" r="J6" t="n">
        <v>104653</v>
      </c>
      <c s="6" r="K6" t="n">
        <v>423223</v>
      </c>
      <c s="6" r="L6" t="n">
        <v>381519</v>
      </c>
      <c s="6" r="M6" t="n">
        <v>311623</v>
      </c>
    </row>
    <row spans="1:13" r="7">
      <c s="4" r="A7" t="s">
        <v>733</v>
      </c>
      <c s="8" r="K7" t="n">
        <v>429228</v>
      </c>
      <c s="8" r="L7" t="n">
        <v>402706</v>
      </c>
      <c s="8" r="M7" t="n">
        <v>377162</v>
      </c>
    </row>
    <row spans="1:13" r="8">
      <c s="4" r="A8" t="s">
        <v>734</v>
      </c>
      <c s="4" r="B8" t="s">
        <v>101</v>
      </c>
      <c s="9" r="K8" t="n">
        <v>1.39</v>
      </c>
      <c s="9" r="L8" t="n">
        <v>1.26</v>
      </c>
      <c s="9" r="M8" t="n">
        <v>1.04</v>
      </c>
    </row>
    <row spans="1:13" r="9">
      <c s="4" r="A9" t="s">
        <v>735</v>
      </c>
      <c s="4" r="B9" t="s">
        <v>736</v>
      </c>
      <c s="10" r="K9" t="n">
        <v>1.41</v>
      </c>
      <c s="10" r="L9" t="n">
        <v>1.33</v>
      </c>
      <c s="10" r="M9" t="n">
        <v>1.26</v>
      </c>
    </row>
    <row spans="1:13" r="10">
      <c s="4" r="A10" t="s">
        <v>737</v>
      </c>
      <c s="4" r="B10" t="s">
        <v>101</v>
      </c>
      <c s="10" r="K10" t="n">
        <v>1.38</v>
      </c>
      <c s="10" r="L10" t="n">
        <v>1.25</v>
      </c>
      <c s="10" r="M10" t="n">
        <v>1.02</v>
      </c>
    </row>
    <row spans="1:13" r="11">
      <c s="4" r="A11" t="s">
        <v>738</v>
      </c>
      <c s="4" r="B11" t="s">
        <v>736</v>
      </c>
      <c s="9" r="K11" t="n">
        <v>1.4</v>
      </c>
      <c s="9" r="L11" t="n">
        <v>1.31</v>
      </c>
      <c s="9" r="M11" t="n">
        <v>1.24</v>
      </c>
    </row>
    <row spans="1:13" r="12">
      <c s="4" r="A12" t="s">
        <v>86</v>
      </c>
      <c s="8" r="K12" t="n">
        <v>19511</v>
      </c>
      <c s="8" r="L12" t="n">
        <v>14806</v>
      </c>
      <c s="8" r="M12" t="n">
        <v>10173</v>
      </c>
    </row>
    <row spans="1:13" r="13">
      <c s="4" r="A13" t="s">
        <v>381</v>
      </c>
    </row>
    <row spans="1:13" r="14">
      <c s="3" r="A14" t="s">
        <v>685</v>
      </c>
    </row>
    <row spans="1:13" r="15">
      <c s="4" r="A15" t="s">
        <v>739</v>
      </c>
      <c s="6" r="K15" t="n">
        <v>0</v>
      </c>
      <c s="6" r="L15" t="n">
        <v>3443</v>
      </c>
      <c s="6" r="M15" t="n">
        <v>696960</v>
      </c>
    </row>
    <row spans="1:13" r="16">
      <c s="4" r="A16" t="s">
        <v>740</v>
      </c>
      <c s="8" r="K16" t="n">
        <v>0</v>
      </c>
      <c s="8" r="L16" t="n">
        <v>637</v>
      </c>
      <c s="8" r="M16" t="n">
        <v>40460</v>
      </c>
    </row>
    <row spans="1:13" r="17">
      <c s="4" r="A17" t="s">
        <v>741</v>
      </c>
      <c s="8" r="K17" t="n">
        <v>0</v>
      </c>
      <c s="8" r="L17" t="n">
        <v>0</v>
      </c>
      <c s="8" r="M17" t="n">
        <v>0</v>
      </c>
    </row>
    <row spans="1:13" r="18">
      <c s="4" r="A18" t="s">
        <v>741</v>
      </c>
      <c s="8" r="K18" t="n">
        <v>0</v>
      </c>
      <c s="8" r="L18" t="n">
        <v>0</v>
      </c>
      <c s="8" r="M18" t="n">
        <v>0</v>
      </c>
    </row>
    <row spans="1:13" r="19">
      <c s="4" r="A19" t="s">
        <v>707</v>
      </c>
    </row>
    <row spans="1:13" r="20">
      <c s="3" r="A20" t="s">
        <v>685</v>
      </c>
    </row>
    <row spans="1:13" r="21">
      <c s="4" r="A21" t="s">
        <v>739</v>
      </c>
      <c s="8" r="K21" t="n">
        <v>0</v>
      </c>
      <c s="8" r="L21" t="n">
        <v>0</v>
      </c>
      <c s="8" r="M21" t="n">
        <v>126309</v>
      </c>
    </row>
    <row spans="1:13" r="22">
      <c s="4" r="A22" t="s">
        <v>740</v>
      </c>
      <c s="8" r="K22" t="n">
        <v>0</v>
      </c>
      <c s="8" r="L22" t="n">
        <v>0</v>
      </c>
      <c s="8" r="M22" t="n">
        <v>5712</v>
      </c>
    </row>
    <row spans="1:13" r="23">
      <c s="4" r="A23" t="s">
        <v>741</v>
      </c>
      <c s="8" r="K23" t="n">
        <v>0</v>
      </c>
      <c s="8" r="L23" t="n">
        <v>0</v>
      </c>
      <c s="8" r="M23" t="n">
        <v>0</v>
      </c>
    </row>
    <row spans="1:13" r="24">
      <c s="4" r="A24" t="s">
        <v>741</v>
      </c>
      <c s="8" r="K24" t="n">
        <v>0</v>
      </c>
      <c s="8" r="L24" t="n">
        <v>0</v>
      </c>
      <c s="8" r="M24" t="n">
        <v>0</v>
      </c>
    </row>
    <row spans="1:13" r="25">
      <c s="4" r="A25" t="s">
        <v>689</v>
      </c>
    </row>
    <row spans="1:13" r="26">
      <c s="3" r="A26" t="s">
        <v>685</v>
      </c>
    </row>
    <row spans="1:13" r="27">
      <c s="4" r="A27" t="s">
        <v>739</v>
      </c>
      <c s="8" r="K27" t="n">
        <v>213630</v>
      </c>
    </row>
    <row spans="1:13" r="28">
      <c s="4" r="A28" t="s">
        <v>740</v>
      </c>
      <c s="8" r="K28" t="n">
        <v>6005</v>
      </c>
    </row>
    <row spans="1:13" r="29">
      <c s="4" r="A29" t="s">
        <v>741</v>
      </c>
      <c s="9" r="K29" t="n">
        <v>0.02</v>
      </c>
    </row>
    <row spans="1:13" r="30">
      <c s="4" r="A30" t="s">
        <v>741</v>
      </c>
      <c s="9" r="K30" t="n">
        <v>0.02</v>
      </c>
    </row>
    <row spans="1:13" r="31">
      <c s="4" r="A31" t="s">
        <v>742</v>
      </c>
    </row>
    <row spans="1:13" r="32">
      <c s="3" r="A32" t="s">
        <v>685</v>
      </c>
    </row>
    <row spans="1:13" r="33">
      <c s="4" r="A33" t="s">
        <v>739</v>
      </c>
      <c s="8" r="L33" t="n">
        <v>676965</v>
      </c>
    </row>
    <row spans="1:13" r="34">
      <c s="4" r="A34" t="s">
        <v>740</v>
      </c>
      <c s="8" r="L34" t="n">
        <v>20550</v>
      </c>
    </row>
    <row spans="1:13" r="35">
      <c s="4" r="A35" t="s">
        <v>741</v>
      </c>
      <c s="9" r="L35" t="n">
        <v>0.07000000000000001</v>
      </c>
    </row>
    <row spans="1:13" r="36">
      <c s="4" r="A36" t="s">
        <v>741</v>
      </c>
      <c s="9" r="L36" t="n">
        <v>0.07000000000000001</v>
      </c>
    </row>
    <row spans="1:13" r="37">
      <c s="4" r="A37" t="s">
        <v>743</v>
      </c>
    </row>
    <row spans="1:13" r="38">
      <c s="3" r="A38" t="s">
        <v>685</v>
      </c>
    </row>
    <row spans="1:13" r="39">
      <c s="4" r="A39" t="s">
        <v>739</v>
      </c>
      <c s="8" r="M39" t="n">
        <v>695596</v>
      </c>
    </row>
    <row spans="1:13" r="40">
      <c s="4" r="A40" t="s">
        <v>740</v>
      </c>
      <c s="8" r="M40" t="n">
        <v>19367</v>
      </c>
    </row>
    <row spans="1:13" r="41">
      <c s="4" r="A41" t="s">
        <v>741</v>
      </c>
      <c s="9" r="M41" t="n">
        <v>0.06</v>
      </c>
    </row>
    <row spans="1:13" r="42">
      <c s="4" r="A42" t="s">
        <v>741</v>
      </c>
      <c s="9" r="M42" t="n">
        <v>0.06</v>
      </c>
    </row>
    <row spans="1:13" r="43">
      <c s="4" r="A43" t="s">
        <v>713</v>
      </c>
    </row>
    <row spans="1:13" r="44">
      <c s="3" r="A44" t="s">
        <v>685</v>
      </c>
    </row>
    <row spans="1:13" r="45">
      <c s="4" r="A45" t="s">
        <v>86</v>
      </c>
      <c s="8" r="K45" t="n">
        <v>6400</v>
      </c>
      <c s="8" r="L45" t="n">
        <v>3700</v>
      </c>
      <c s="8" r="M45" t="n">
        <v>6700</v>
      </c>
    </row>
    <row spans="1:13" r="46">
      <c s="4" r="A46" t="s">
        <v>715</v>
      </c>
    </row>
    <row spans="1:13" r="47">
      <c s="3" r="A47" t="s">
        <v>685</v>
      </c>
    </row>
    <row spans="1:13" r="48">
      <c s="4" r="A48" t="s">
        <v>86</v>
      </c>
      <c s="6" r="M48" t="n">
        <v>900</v>
      </c>
    </row>
    <row spans="1:13" r="49">
      <c s="4" r="A49" t="s">
        <v>718</v>
      </c>
    </row>
    <row spans="1:13" r="50">
      <c s="3" r="A50" t="s">
        <v>685</v>
      </c>
    </row>
    <row spans="1:13" r="51">
      <c s="4" r="A51" t="s">
        <v>86</v>
      </c>
      <c s="6" r="M51" t="n">
        <v>3600</v>
      </c>
    </row>
    <row spans="1:13" r="52">
      <c s="4" r="A52" t="s">
        <v>714</v>
      </c>
    </row>
    <row spans="1:13" r="53">
      <c s="3" r="A53" t="s">
        <v>685</v>
      </c>
    </row>
    <row spans="1:13" r="54">
      <c s="4" r="A54" t="s">
        <v>86</v>
      </c>
      <c s="8" r="K54" t="n">
        <v>2600</v>
      </c>
    </row>
    <row spans="1:13" r="55">
      <c s="4" r="A55" t="s">
        <v>719</v>
      </c>
    </row>
    <row spans="1:13" r="56">
      <c s="3" r="A56" t="s">
        <v>685</v>
      </c>
    </row>
    <row spans="1:13" r="57">
      <c s="4" r="A57" t="s">
        <v>86</v>
      </c>
      <c s="8" r="M57" t="n">
        <v>2200</v>
      </c>
    </row>
    <row spans="1:13" r="58">
      <c r="A58" t="n"/>
    </row>
    <row spans="1:13" r="59">
      <c s="4" r="A59" t="s">
        <v>101</v>
      </c>
      <c s="4" r="B59" t="s">
        <v>103</v>
      </c>
    </row>
    <row spans="1:13" r="60">
      <c s="4" r="A60" t="s">
        <v>736</v>
      </c>
      <c s="4" r="B60" t="s">
        <v>744</v>
      </c>
    </row>
  </sheetData>
  <mergeCells count="6">
    <mergeCell ref="A1:B2"/>
    <mergeCell ref="C1:J1"/>
    <mergeCell ref="K1:M1"/>
    <mergeCell ref="A58:L58"/>
    <mergeCell ref="B59:L59"/>
    <mergeCell ref="B60:L6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745</v>
      </c>
      <c s="2" r="B1" t="s">
        <v>1</v>
      </c>
    </row>
    <row spans="1:4" r="2">
      <c s="2" r="B2" t="s">
        <v>543</v>
      </c>
      <c s="2" r="C2" t="s">
        <v>546</v>
      </c>
      <c s="2" r="D2" t="s">
        <v>547</v>
      </c>
    </row>
    <row spans="1:4" r="3">
      <c s="3" r="A3" t="s">
        <v>746</v>
      </c>
    </row>
    <row spans="1:4" r="4">
      <c s="4" r="A4" t="s">
        <v>86</v>
      </c>
      <c s="8" r="B4" t="n">
        <v>19511</v>
      </c>
      <c s="8" r="C4" t="n">
        <v>14806</v>
      </c>
      <c s="8" r="D4" t="n">
        <v>10173</v>
      </c>
    </row>
    <row spans="1:4" r="5">
      <c s="4" r="A5" t="s">
        <v>747</v>
      </c>
    </row>
    <row spans="1:4" r="6">
      <c s="3" r="A6" t="s">
        <v>746</v>
      </c>
    </row>
    <row spans="1:4" r="7">
      <c s="4" r="A7" t="s">
        <v>86</v>
      </c>
      <c s="6" r="B7" t="n">
        <v>13100</v>
      </c>
    </row>
    <row spans="1:4" r="8">
      <c s="4" r="A8" t="s">
        <v>748</v>
      </c>
      <c s="6" r="B8" t="n">
        <v>-9000</v>
      </c>
    </row>
    <row spans="1:4" r="9">
      <c s="4" r="A9" t="s">
        <v>713</v>
      </c>
    </row>
    <row spans="1:4" r="10">
      <c s="3" r="A10" t="s">
        <v>746</v>
      </c>
    </row>
    <row spans="1:4" r="11">
      <c s="4" r="A11" t="s">
        <v>86</v>
      </c>
      <c s="8" r="B11" t="n">
        <v>6400</v>
      </c>
      <c s="6" r="C11" t="n">
        <v>3700</v>
      </c>
      <c s="6" r="D11" t="n">
        <v>6700</v>
      </c>
    </row>
    <row spans="1:4" r="12">
      <c s="4" r="A12" t="s">
        <v>452</v>
      </c>
    </row>
    <row spans="1:4" r="13">
      <c s="3" r="A13" t="s">
        <v>746</v>
      </c>
    </row>
    <row spans="1:4" r="14">
      <c s="4" r="A14" t="s">
        <v>687</v>
      </c>
      <c s="6" r="B14" t="n">
        <v>12</v>
      </c>
    </row>
    <row spans="1:4" r="15">
      <c s="4" r="A15" t="s">
        <v>749</v>
      </c>
    </row>
    <row spans="1:4" r="16">
      <c s="3" r="A16" t="s">
        <v>746</v>
      </c>
    </row>
    <row spans="1:4" r="17">
      <c s="4" r="A17" t="s">
        <v>86</v>
      </c>
      <c s="6" r="C17" t="n">
        <v>1600</v>
      </c>
    </row>
    <row spans="1:4" r="18">
      <c s="4" r="A18" t="s">
        <v>750</v>
      </c>
    </row>
    <row spans="1:4" r="19">
      <c s="3" r="A19" t="s">
        <v>746</v>
      </c>
    </row>
    <row spans="1:4" r="20">
      <c s="4" r="A20" t="s">
        <v>86</v>
      </c>
      <c s="6" r="C20" t="n">
        <v>1000</v>
      </c>
    </row>
    <row spans="1:4" r="21">
      <c s="4" r="A21" t="s">
        <v>751</v>
      </c>
    </row>
    <row spans="1:4" r="22">
      <c s="3" r="A22" t="s">
        <v>746</v>
      </c>
    </row>
    <row spans="1:4" r="23">
      <c s="4" r="A23" t="s">
        <v>86</v>
      </c>
      <c s="6" r="D23" t="n">
        <v>1400</v>
      </c>
    </row>
    <row spans="1:4" r="24">
      <c s="4" r="A24" t="s">
        <v>752</v>
      </c>
    </row>
    <row spans="1:4" r="25">
      <c s="3" r="A25" t="s">
        <v>746</v>
      </c>
    </row>
    <row spans="1:4" r="26">
      <c s="4" r="A26" t="s">
        <v>86</v>
      </c>
      <c s="6" r="C26" t="n">
        <v>1900</v>
      </c>
    </row>
    <row spans="1:4" r="27">
      <c s="4" r="A27" t="s">
        <v>753</v>
      </c>
    </row>
    <row spans="1:4" r="28">
      <c s="3" r="A28" t="s">
        <v>746</v>
      </c>
    </row>
    <row spans="1:4" r="29">
      <c s="4" r="A29" t="s">
        <v>86</v>
      </c>
      <c s="6" r="C29" t="n">
        <v>800</v>
      </c>
    </row>
    <row spans="1:4" r="30">
      <c s="4" r="A30" t="s">
        <v>754</v>
      </c>
    </row>
    <row spans="1:4" r="31">
      <c s="3" r="A31" t="s">
        <v>746</v>
      </c>
    </row>
    <row spans="1:4" r="32">
      <c s="4" r="A32" t="s">
        <v>86</v>
      </c>
      <c s="6" r="D32" t="n">
        <v>2100</v>
      </c>
    </row>
    <row spans="1:4" r="33">
      <c s="4" r="A33" t="s">
        <v>755</v>
      </c>
    </row>
    <row spans="1:4" r="34">
      <c s="3" r="A34" t="s">
        <v>746</v>
      </c>
    </row>
    <row spans="1:4" r="35">
      <c s="4" r="A35" t="s">
        <v>86</v>
      </c>
      <c s="6" r="C35" t="n">
        <v>5800</v>
      </c>
    </row>
    <row spans="1:4" r="36">
      <c s="4" r="A36" t="s">
        <v>756</v>
      </c>
    </row>
    <row spans="1:4" r="37">
      <c s="3" r="A37" t="s">
        <v>746</v>
      </c>
    </row>
    <row spans="1:4" r="38">
      <c s="4" r="A38" t="s">
        <v>86</v>
      </c>
      <c s="8" r="D38" t="n">
        <v>900</v>
      </c>
    </row>
    <row spans="1:4" r="39">
      <c s="4" r="A39" t="s">
        <v>757</v>
      </c>
    </row>
    <row spans="1:4" r="40">
      <c s="3" r="A40" t="s">
        <v>746</v>
      </c>
    </row>
    <row spans="1:4" r="41">
      <c s="4" r="A41" t="s">
        <v>86</v>
      </c>
      <c s="8" r="B41" t="n">
        <v>1600</v>
      </c>
      <c s="8" r="C41" t="n">
        <v>1900</v>
      </c>
    </row>
    <row spans="1:4" r="42">
      <c s="4" r="A42" t="s">
        <v>704</v>
      </c>
    </row>
    <row spans="1:4" r="43">
      <c s="3" r="A43" t="s">
        <v>746</v>
      </c>
    </row>
    <row spans="1:4" r="44">
      <c s="4" r="A44" t="s">
        <v>687</v>
      </c>
      <c s="6" r="B44" t="n">
        <v>11</v>
      </c>
      <c s="6" r="C44" t="n">
        <v>7</v>
      </c>
    </row>
    <row spans="1:4" r="45">
      <c s="4" r="A45" t="s">
        <v>712</v>
      </c>
    </row>
    <row spans="1:4" r="46">
      <c s="3" r="A46" t="s">
        <v>746</v>
      </c>
    </row>
    <row spans="1:4" r="47">
      <c s="4" r="A47" t="s">
        <v>687</v>
      </c>
      <c s="6" r="D47" t="n">
        <v>5</v>
      </c>
    </row>
    <row spans="1:4" r="48">
      <c s="4" r="A48" t="s">
        <v>758</v>
      </c>
    </row>
    <row spans="1:4" r="49">
      <c s="3" r="A49" t="s">
        <v>746</v>
      </c>
    </row>
    <row spans="1:4" r="50">
      <c s="4" r="A50" t="s">
        <v>86</v>
      </c>
      <c s="8" r="D50" t="n">
        <v>1400</v>
      </c>
    </row>
    <row spans="1:4" r="51">
      <c s="4" r="A51" t="s">
        <v>759</v>
      </c>
    </row>
    <row spans="1:4" r="52">
      <c s="3" r="A52" t="s">
        <v>746</v>
      </c>
    </row>
    <row spans="1:4" r="53">
      <c s="4" r="A53" t="s">
        <v>86</v>
      </c>
      <c s="8" r="D53" t="n">
        <v>3600</v>
      </c>
    </row>
    <row spans="1:4" r="54">
      <c s="4" r="A54" t="s">
        <v>760</v>
      </c>
    </row>
    <row spans="1:4" r="55">
      <c s="3" r="A55" t="s">
        <v>746</v>
      </c>
    </row>
    <row spans="1:4" r="56">
      <c s="4" r="A56" t="s">
        <v>86</v>
      </c>
      <c s="8" r="B56" t="n">
        <v>1500</v>
      </c>
    </row>
    <row spans="1:4" r="57">
      <c s="4" r="A57" t="s">
        <v>761</v>
      </c>
    </row>
    <row spans="1:4" r="58">
      <c s="3" r="A58" t="s">
        <v>746</v>
      </c>
    </row>
    <row spans="1:4" r="59">
      <c s="4" r="A59" t="s">
        <v>86</v>
      </c>
      <c s="6" r="B59" t="n">
        <v>800</v>
      </c>
    </row>
    <row spans="1:4" r="60">
      <c s="4" r="A60" t="s">
        <v>762</v>
      </c>
    </row>
    <row spans="1:4" r="61">
      <c s="3" r="A61" t="s">
        <v>746</v>
      </c>
    </row>
    <row spans="1:4" r="62">
      <c s="4" r="A62" t="s">
        <v>86</v>
      </c>
      <c s="8" r="B62" t="n">
        <v>25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s="1" r="A1" t="s">
        <v>763</v>
      </c>
      <c s="2" r="C1" t="s">
        <v>72</v>
      </c>
      <c s="2" r="K1" t="s">
        <v>1</v>
      </c>
    </row>
    <row spans="1:13" r="2">
      <c s="2" r="C2" t="s">
        <v>2</v>
      </c>
      <c s="2" r="D2" t="s">
        <v>73</v>
      </c>
      <c s="2" r="E2" t="s">
        <v>4</v>
      </c>
      <c s="2" r="F2" t="s">
        <v>74</v>
      </c>
      <c s="2" r="G2" t="s">
        <v>32</v>
      </c>
      <c s="2" r="H2" t="s">
        <v>75</v>
      </c>
      <c s="2" r="I2" t="s">
        <v>76</v>
      </c>
      <c s="2" r="J2" t="s">
        <v>77</v>
      </c>
      <c s="2" r="K2" t="s">
        <v>2</v>
      </c>
      <c s="2" r="L2" t="s">
        <v>32</v>
      </c>
      <c s="2" r="M2" t="s">
        <v>78</v>
      </c>
    </row>
    <row spans="1:13" r="3">
      <c s="3" r="A3" t="s">
        <v>204</v>
      </c>
    </row>
    <row spans="1:13" r="4">
      <c s="4" r="A4" t="s">
        <v>98</v>
      </c>
      <c s="8" r="C4" t="n">
        <v>95060</v>
      </c>
      <c s="8" r="D4" t="n">
        <v>101346</v>
      </c>
      <c s="8" r="E4" t="n">
        <v>119722</v>
      </c>
      <c s="8" r="F4" t="n">
        <v>107095</v>
      </c>
      <c s="8" r="G4" t="n">
        <v>80469</v>
      </c>
      <c s="8" r="H4" t="n">
        <v>91515</v>
      </c>
      <c s="8" r="I4" t="n">
        <v>104882</v>
      </c>
      <c s="8" r="J4" t="n">
        <v>104653</v>
      </c>
      <c s="8" r="K4" t="n">
        <v>423223</v>
      </c>
      <c s="8" r="L4" t="n">
        <v>381519</v>
      </c>
      <c s="8" r="M4" t="n">
        <v>311623</v>
      </c>
    </row>
    <row spans="1:13" r="5">
      <c s="4" r="A5" t="s">
        <v>764</v>
      </c>
      <c s="6" r="K5" t="n">
        <v>304722</v>
      </c>
      <c s="6" r="L5" t="n">
        <v>302343</v>
      </c>
      <c s="6" r="M5" t="n">
        <v>299574</v>
      </c>
    </row>
    <row spans="1:13" r="6">
      <c s="3" r="A6" t="s">
        <v>765</v>
      </c>
    </row>
    <row spans="1:13" r="7">
      <c s="4" r="A7" t="s">
        <v>477</v>
      </c>
      <c s="6" r="K7" t="n">
        <v>667</v>
      </c>
      <c s="6" r="L7" t="n">
        <v>791</v>
      </c>
      <c s="6" r="M7" t="n">
        <v>845</v>
      </c>
    </row>
    <row spans="1:13" r="8">
      <c s="4" r="A8" t="s">
        <v>766</v>
      </c>
      <c s="6" r="K8" t="n">
        <v>2107</v>
      </c>
      <c s="6" r="L8" t="n">
        <v>2905</v>
      </c>
      <c s="6" r="M8" t="n">
        <v>3696</v>
      </c>
    </row>
    <row spans="1:13" r="9">
      <c s="4" r="A9" t="s">
        <v>767</v>
      </c>
      <c s="6" r="K9" t="n">
        <v>0</v>
      </c>
      <c s="6" r="L9" t="n">
        <v>6</v>
      </c>
      <c s="6" r="M9" t="n">
        <v>16</v>
      </c>
    </row>
    <row spans="1:13" r="10">
      <c s="4" r="A10" t="s">
        <v>768</v>
      </c>
      <c s="6" r="K10" t="n">
        <v>307496</v>
      </c>
      <c s="6" r="L10" t="n">
        <v>306045</v>
      </c>
      <c s="6" r="M10" t="n">
        <v>304131</v>
      </c>
    </row>
    <row spans="1:13" r="11">
      <c s="4" r="A11" t="s">
        <v>734</v>
      </c>
      <c s="4" r="B11" t="s">
        <v>101</v>
      </c>
      <c s="9" r="K11" t="n">
        <v>1.39</v>
      </c>
      <c s="9" r="L11" t="n">
        <v>1.26</v>
      </c>
      <c s="9" r="M11" t="n">
        <v>1.04</v>
      </c>
    </row>
    <row spans="1:13" r="12">
      <c s="4" r="A12" t="s">
        <v>737</v>
      </c>
      <c s="4" r="B12" t="s">
        <v>101</v>
      </c>
      <c s="9" r="K12" t="n">
        <v>1.38</v>
      </c>
      <c s="9" r="L12" t="n">
        <v>1.25</v>
      </c>
      <c s="9" r="M12" t="n">
        <v>1.02</v>
      </c>
    </row>
    <row spans="1:13" r="13">
      <c r="A13" t="n"/>
    </row>
    <row spans="1:13" r="14">
      <c s="4" r="A14" t="s">
        <v>101</v>
      </c>
      <c s="4" r="B14" t="s">
        <v>103</v>
      </c>
    </row>
  </sheetData>
  <mergeCells count="5">
    <mergeCell ref="A1:B2"/>
    <mergeCell ref="C1:J1"/>
    <mergeCell ref="K1:M1"/>
    <mergeCell ref="A13:L13"/>
    <mergeCell ref="B14:L14"/>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46"/>
  </cols>
  <sheetData>
    <row spans="1:6" r="1">
      <c s="1" r="A1" t="s">
        <v>155</v>
      </c>
      <c s="2" r="B1" t="s">
        <v>156</v>
      </c>
      <c s="2" r="C1" t="s">
        <v>157</v>
      </c>
      <c s="2" r="D1" t="s">
        <v>158</v>
      </c>
      <c s="2" r="E1" t="s">
        <v>159</v>
      </c>
      <c s="2" r="F1" t="s">
        <v>160</v>
      </c>
    </row>
    <row spans="1:6" r="2">
      <c s="4" r="A2" t="s">
        <v>161</v>
      </c>
      <c s="6" r="C2" t="n">
        <v>297811000</v>
      </c>
    </row>
    <row spans="1:6" r="3">
      <c s="4" r="A3" t="s">
        <v>162</v>
      </c>
      <c s="8" r="B3" t="n">
        <v>1964094</v>
      </c>
      <c s="8" r="C3" t="n">
        <v>2978</v>
      </c>
      <c s="8" r="D3" t="n">
        <v>950338</v>
      </c>
      <c s="8" r="E3" t="n">
        <v>1010019</v>
      </c>
      <c s="8" r="F3" t="n">
        <v>759</v>
      </c>
    </row>
    <row spans="1:6" r="4">
      <c s="4" r="A4" t="s">
        <v>98</v>
      </c>
      <c s="6" r="B4" t="n">
        <v>311623</v>
      </c>
      <c s="6" r="C4" t="n">
        <v>0</v>
      </c>
      <c s="6" r="D4" t="n">
        <v>0</v>
      </c>
      <c s="6" r="E4" t="n">
        <v>311623</v>
      </c>
      <c s="6" r="F4" t="n">
        <v>0</v>
      </c>
    </row>
    <row spans="1:6" r="5">
      <c s="4" r="A5" t="s">
        <v>163</v>
      </c>
      <c s="6" r="B5" t="n">
        <v>19252</v>
      </c>
      <c s="8" r="C5" t="n">
        <v>0</v>
      </c>
      <c s="6" r="D5" t="n">
        <v>0</v>
      </c>
      <c s="6" r="E5" t="n">
        <v>0</v>
      </c>
      <c s="6" r="F5" t="n">
        <v>19252</v>
      </c>
    </row>
    <row spans="1:6" r="6">
      <c s="4" r="A6" t="s">
        <v>164</v>
      </c>
      <c s="6" r="C6" t="n">
        <v>595000</v>
      </c>
    </row>
    <row spans="1:6" r="7">
      <c s="4" r="A7" t="s">
        <v>165</v>
      </c>
      <c s="6" r="B7" t="n">
        <v>0</v>
      </c>
      <c s="8" r="C7" t="n">
        <v>6</v>
      </c>
      <c s="6" r="D7" t="n">
        <v>-6</v>
      </c>
      <c s="6" r="E7" t="n">
        <v>0</v>
      </c>
      <c s="6" r="F7" t="n">
        <v>0</v>
      </c>
    </row>
    <row spans="1:6" r="8">
      <c s="4" r="A8" t="s">
        <v>115</v>
      </c>
      <c s="8" r="B8" t="n">
        <v>22036</v>
      </c>
      <c s="8" r="C8" t="n">
        <v>0</v>
      </c>
      <c s="6" r="D8" t="n">
        <v>22036</v>
      </c>
      <c s="6" r="E8" t="n">
        <v>0</v>
      </c>
      <c s="6" r="F8" t="n">
        <v>0</v>
      </c>
    </row>
    <row spans="1:6" r="9">
      <c s="4" r="A9" t="s">
        <v>166</v>
      </c>
      <c s="6" r="B9" t="n">
        <v>2399419</v>
      </c>
      <c s="6" r="C9" t="n">
        <v>2399000</v>
      </c>
    </row>
    <row spans="1:6" r="10">
      <c s="4" r="A10" t="s">
        <v>167</v>
      </c>
      <c s="8" r="B10" t="n">
        <v>15392</v>
      </c>
      <c s="8" r="C10" t="n">
        <v>24</v>
      </c>
      <c s="6" r="D10" t="n">
        <v>15368</v>
      </c>
      <c s="6" r="E10" t="n">
        <v>0</v>
      </c>
      <c s="6" r="F10" t="n">
        <v>0</v>
      </c>
    </row>
    <row spans="1:6" r="11">
      <c s="4" r="A11" t="s">
        <v>117</v>
      </c>
      <c s="6" r="B11" t="n">
        <v>18348</v>
      </c>
      <c s="8" r="C11" t="n">
        <v>0</v>
      </c>
      <c s="6" r="D11" t="n">
        <v>18348</v>
      </c>
      <c s="6" r="E11" t="n">
        <v>0</v>
      </c>
      <c s="6" r="F11" t="n">
        <v>0</v>
      </c>
    </row>
    <row spans="1:6" r="12">
      <c s="4" r="A12" t="s">
        <v>168</v>
      </c>
      <c s="6" r="C12" t="n">
        <v>300805000</v>
      </c>
    </row>
    <row spans="1:6" r="13">
      <c s="4" r="A13" t="s">
        <v>169</v>
      </c>
      <c s="6" r="B13" t="n">
        <v>2350745</v>
      </c>
      <c s="8" r="C13" t="n">
        <v>3008</v>
      </c>
      <c s="6" r="D13" t="n">
        <v>1006084</v>
      </c>
      <c s="6" r="E13" t="n">
        <v>1321642</v>
      </c>
      <c s="6" r="F13" t="n">
        <v>20011</v>
      </c>
    </row>
    <row spans="1:6" r="14">
      <c s="4" r="A14" t="s">
        <v>98</v>
      </c>
      <c s="6" r="B14" t="n">
        <v>381519</v>
      </c>
      <c s="6" r="C14" t="n">
        <v>0</v>
      </c>
      <c s="6" r="D14" t="n">
        <v>0</v>
      </c>
      <c s="6" r="E14" t="n">
        <v>381519</v>
      </c>
      <c s="6" r="F14" t="n">
        <v>0</v>
      </c>
    </row>
    <row spans="1:6" r="15">
      <c s="4" r="A15" t="s">
        <v>163</v>
      </c>
      <c s="6" r="B15" t="n">
        <v>-60236</v>
      </c>
      <c s="8" r="C15" t="n">
        <v>0</v>
      </c>
      <c s="6" r="D15" t="n">
        <v>0</v>
      </c>
      <c s="6" r="E15" t="n">
        <v>0</v>
      </c>
      <c s="6" r="F15" t="n">
        <v>-60236</v>
      </c>
    </row>
    <row spans="1:6" r="16">
      <c s="4" r="A16" t="s">
        <v>164</v>
      </c>
      <c s="6" r="C16" t="n">
        <v>975000</v>
      </c>
    </row>
    <row spans="1:6" r="17">
      <c s="4" r="A17" t="s">
        <v>165</v>
      </c>
      <c s="6" r="B17" t="n">
        <v>0</v>
      </c>
      <c s="8" r="C17" t="n">
        <v>10</v>
      </c>
      <c s="6" r="D17" t="n">
        <v>-10</v>
      </c>
      <c s="6" r="E17" t="n">
        <v>0</v>
      </c>
      <c s="6" r="F17" t="n">
        <v>0</v>
      </c>
    </row>
    <row spans="1:6" r="18">
      <c s="4" r="A18" t="s">
        <v>115</v>
      </c>
      <c s="8" r="B18" t="n">
        <v>22021</v>
      </c>
      <c s="8" r="C18" t="n">
        <v>0</v>
      </c>
      <c s="6" r="D18" t="n">
        <v>22021</v>
      </c>
      <c s="6" r="E18" t="n">
        <v>0</v>
      </c>
      <c s="6" r="F18" t="n">
        <v>0</v>
      </c>
    </row>
    <row spans="1:6" r="19">
      <c s="4" r="A19" t="s">
        <v>166</v>
      </c>
      <c s="6" r="B19" t="n">
        <v>1687700</v>
      </c>
      <c s="6" r="C19" t="n">
        <v>1688000</v>
      </c>
    </row>
    <row spans="1:6" r="20">
      <c s="4" r="A20" t="s">
        <v>167</v>
      </c>
      <c s="8" r="B20" t="n">
        <v>9324</v>
      </c>
      <c s="8" r="C20" t="n">
        <v>17</v>
      </c>
      <c s="6" r="D20" t="n">
        <v>9307</v>
      </c>
      <c s="6" r="E20" t="n">
        <v>0</v>
      </c>
      <c s="6" r="F20" t="n">
        <v>0</v>
      </c>
    </row>
    <row spans="1:6" r="21">
      <c s="4" r="A21" t="s">
        <v>170</v>
      </c>
      <c s="6" r="B21" t="n">
        <v>-443</v>
      </c>
      <c s="6" r="C21" t="n">
        <v>-15</v>
      </c>
      <c s="6" r="D21" t="n">
        <v>-443</v>
      </c>
    </row>
    <row spans="1:6" r="22">
      <c s="4" r="A22" t="s">
        <v>117</v>
      </c>
      <c s="6" r="B22" t="n">
        <v>17727</v>
      </c>
      <c s="8" r="C22" t="n">
        <v>0</v>
      </c>
      <c s="6" r="D22" t="n">
        <v>17727</v>
      </c>
      <c s="6" r="E22" t="n">
        <v>0</v>
      </c>
      <c s="6" r="F22" t="n">
        <v>0</v>
      </c>
    </row>
    <row spans="1:6" r="23">
      <c s="4" r="A23" t="s">
        <v>171</v>
      </c>
      <c s="6" r="C23" t="n">
        <v>303453000</v>
      </c>
    </row>
    <row spans="1:6" r="24">
      <c s="4" r="A24" t="s">
        <v>172</v>
      </c>
      <c s="6" r="B24" t="n">
        <v>2720657</v>
      </c>
      <c s="8" r="C24" t="n">
        <v>3035</v>
      </c>
      <c s="6" r="D24" t="n">
        <v>1054686</v>
      </c>
      <c s="6" r="E24" t="n">
        <v>1703161</v>
      </c>
      <c s="6" r="F24" t="n">
        <v>-40225</v>
      </c>
    </row>
    <row spans="1:6" r="25">
      <c s="4" r="A25" t="s">
        <v>98</v>
      </c>
      <c s="6" r="B25" t="n">
        <v>423223</v>
      </c>
      <c s="6" r="C25" t="n">
        <v>0</v>
      </c>
      <c s="6" r="D25" t="n">
        <v>0</v>
      </c>
      <c s="6" r="E25" t="n">
        <v>423223</v>
      </c>
      <c s="6" r="F25" t="n">
        <v>0</v>
      </c>
    </row>
    <row spans="1:6" r="26">
      <c s="4" r="A26" t="s">
        <v>163</v>
      </c>
      <c s="6" r="B26" t="n">
        <v>-65245</v>
      </c>
      <c s="8" r="C26" t="n">
        <v>0</v>
      </c>
      <c s="6" r="D26" t="n">
        <v>0</v>
      </c>
      <c s="6" r="E26" t="n">
        <v>0</v>
      </c>
      <c s="6" r="F26" t="n">
        <v>-65245</v>
      </c>
    </row>
    <row spans="1:6" r="27">
      <c s="4" r="A27" t="s">
        <v>164</v>
      </c>
      <c s="6" r="C27" t="n">
        <v>840000</v>
      </c>
    </row>
    <row spans="1:6" r="28">
      <c s="4" r="A28" t="s">
        <v>173</v>
      </c>
      <c s="6" r="B28" t="n">
        <v>-4341</v>
      </c>
      <c s="8" r="C28" t="n">
        <v>8</v>
      </c>
      <c s="6" r="D28" t="n">
        <v>-4349</v>
      </c>
      <c s="6" r="E28" t="n">
        <v>0</v>
      </c>
      <c s="6" r="F28" t="n">
        <v>0</v>
      </c>
    </row>
    <row spans="1:6" r="29">
      <c s="4" r="A29" t="s">
        <v>115</v>
      </c>
      <c s="8" r="B29" t="n">
        <v>21336</v>
      </c>
      <c s="8" r="C29" t="n">
        <v>0</v>
      </c>
      <c s="6" r="D29" t="n">
        <v>21336</v>
      </c>
      <c s="6" r="E29" t="n">
        <v>0</v>
      </c>
      <c s="6" r="F29" t="n">
        <v>0</v>
      </c>
    </row>
    <row spans="1:6" r="30">
      <c s="4" r="A30" t="s">
        <v>166</v>
      </c>
      <c s="6" r="B30" t="n">
        <v>1425075</v>
      </c>
      <c s="6" r="C30" t="n">
        <v>1425000</v>
      </c>
    </row>
    <row spans="1:6" r="31">
      <c s="4" r="A31" t="s">
        <v>167</v>
      </c>
      <c s="8" r="B31" t="n">
        <v>8863</v>
      </c>
      <c s="8" r="C31" t="n">
        <v>14</v>
      </c>
      <c s="6" r="D31" t="n">
        <v>8849</v>
      </c>
      <c s="6" r="E31" t="n">
        <v>0</v>
      </c>
      <c s="6" r="F31" t="n">
        <v>0</v>
      </c>
    </row>
    <row spans="1:6" r="32">
      <c s="4" r="A32" t="s">
        <v>174</v>
      </c>
      <c s="6" r="C32" t="n">
        <v>-144000</v>
      </c>
    </row>
    <row spans="1:6" r="33">
      <c s="4" r="A33" t="s">
        <v>170</v>
      </c>
      <c s="6" r="B33" t="n">
        <v>-3936</v>
      </c>
      <c s="8" r="C33" t="n">
        <v>-2</v>
      </c>
      <c s="6" r="D33" t="n">
        <v>-3934</v>
      </c>
      <c s="6" r="E33" t="n">
        <v>0</v>
      </c>
      <c s="6" r="F33" t="n">
        <v>0</v>
      </c>
    </row>
    <row spans="1:6" r="34">
      <c s="4" r="A34" t="s">
        <v>117</v>
      </c>
      <c s="6" r="B34" t="n">
        <v>14125</v>
      </c>
      <c s="8" r="C34" t="n">
        <v>0</v>
      </c>
      <c s="6" r="D34" t="n">
        <v>14125</v>
      </c>
      <c s="6" r="E34" t="n">
        <v>0</v>
      </c>
      <c s="6" r="F34" t="n">
        <v>0</v>
      </c>
    </row>
    <row spans="1:6" r="35">
      <c s="4" r="A35" t="s">
        <v>175</v>
      </c>
      <c s="6" r="C35" t="n">
        <v>305574000</v>
      </c>
    </row>
    <row spans="1:6" r="36">
      <c s="4" r="A36" t="s">
        <v>176</v>
      </c>
      <c s="8" r="B36" t="n">
        <v>3114682</v>
      </c>
      <c s="8" r="C36" t="n">
        <v>3055</v>
      </c>
      <c s="8" r="D36" t="n">
        <v>1090713</v>
      </c>
      <c s="8" r="E36" t="n">
        <v>2126384</v>
      </c>
      <c s="8" r="F36" t="n">
        <v>-10547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69</v>
      </c>
      <c s="2" r="B1" t="s">
        <v>1</v>
      </c>
    </row>
    <row spans="1:3" r="2">
      <c s="2" r="B2" t="s">
        <v>2</v>
      </c>
      <c s="2" r="C2" t="s">
        <v>32</v>
      </c>
    </row>
    <row spans="1:3" r="3">
      <c s="4" r="A3" t="s">
        <v>477</v>
      </c>
    </row>
    <row spans="1:3" r="4">
      <c s="3" r="A4" t="s">
        <v>770</v>
      </c>
    </row>
    <row spans="1:3" r="5">
      <c s="4" r="A5" t="s">
        <v>771</v>
      </c>
      <c s="6" r="B5" t="n">
        <v>230</v>
      </c>
      <c s="6" r="C5" t="n">
        <v>289</v>
      </c>
    </row>
    <row spans="1:3" r="6">
      <c s="4" r="A6" t="s">
        <v>484</v>
      </c>
    </row>
    <row spans="1:3" r="7">
      <c s="3" r="A7" t="s">
        <v>770</v>
      </c>
    </row>
    <row spans="1:3" r="8">
      <c s="4" r="A8" t="s">
        <v>771</v>
      </c>
      <c s="6" r="B8" t="n">
        <v>96</v>
      </c>
      <c s="6" r="C8" t="n">
        <v>11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772</v>
      </c>
      <c s="2" r="B1" t="s">
        <v>1</v>
      </c>
    </row>
    <row spans="1:5" r="2">
      <c s="2" r="B2" t="s">
        <v>2</v>
      </c>
      <c s="2" r="C2" t="s">
        <v>32</v>
      </c>
      <c s="2" r="D2" t="s">
        <v>78</v>
      </c>
      <c s="2" r="E2" t="s">
        <v>495</v>
      </c>
    </row>
    <row spans="1:5" r="3">
      <c s="3" r="A3" t="s">
        <v>207</v>
      </c>
    </row>
    <row spans="1:5" r="4">
      <c s="4" r="A4" t="s">
        <v>773</v>
      </c>
      <c s="8" r="B4" t="n">
        <v>80</v>
      </c>
      <c s="8" r="C4" t="n">
        <v>2322</v>
      </c>
    </row>
    <row spans="1:5" r="5">
      <c s="4" r="A5" t="s">
        <v>774</v>
      </c>
      <c s="6" r="B5" t="n">
        <v>398000</v>
      </c>
    </row>
    <row spans="1:5" r="6">
      <c s="4" r="A6" t="s">
        <v>775</v>
      </c>
      <c s="6" r="B6" t="n">
        <v>8946</v>
      </c>
      <c s="6" r="C6" t="n">
        <v>6744</v>
      </c>
    </row>
    <row spans="1:5" r="7">
      <c s="4" r="A7" t="s">
        <v>776</v>
      </c>
      <c s="6" r="B7" t="n">
        <v>3189</v>
      </c>
      <c s="6" r="C7" t="n">
        <v>4424</v>
      </c>
    </row>
    <row spans="1:5" r="8">
      <c s="4" r="A8" t="s">
        <v>777</v>
      </c>
      <c s="6" r="B8" t="n">
        <v>800</v>
      </c>
      <c s="6" r="C8" t="n">
        <v>700</v>
      </c>
    </row>
    <row spans="1:5" r="9">
      <c s="4" r="A9" t="s">
        <v>778</v>
      </c>
      <c s="6" r="B9" t="n">
        <v>100</v>
      </c>
      <c s="6" r="C9" t="n">
        <v>100</v>
      </c>
      <c s="8" r="D9" t="n">
        <v>100</v>
      </c>
    </row>
    <row spans="1:5" r="10">
      <c s="4" r="A10" t="s">
        <v>779</v>
      </c>
      <c s="6" r="B10" t="n">
        <v>1500</v>
      </c>
      <c s="6" r="C10" t="n">
        <v>1900</v>
      </c>
      <c s="8" r="E10" t="n">
        <v>900</v>
      </c>
    </row>
    <row spans="1:5" r="11">
      <c s="4" r="A11" t="s">
        <v>780</v>
      </c>
      <c s="6" r="B11" t="n">
        <v>800</v>
      </c>
      <c s="8" r="C11" t="n">
        <v>700</v>
      </c>
      <c s="8" r="D11" t="n">
        <v>500</v>
      </c>
    </row>
    <row spans="1:5" r="12">
      <c s="4" r="A12" t="s">
        <v>781</v>
      </c>
      <c s="6" r="B12" t="n">
        <v>100</v>
      </c>
    </row>
    <row spans="1:5" r="13">
      <c s="4" r="A13" t="s">
        <v>782</v>
      </c>
      <c s="6" r="B13" t="n">
        <v>1300</v>
      </c>
    </row>
    <row spans="1:5" r="14">
      <c s="4" r="A14" t="s">
        <v>783</v>
      </c>
      <c s="6" r="B14" t="n">
        <v>2600</v>
      </c>
    </row>
    <row spans="1:5" r="15">
      <c s="4" r="A15" t="s">
        <v>784</v>
      </c>
      <c s="6" r="B15" t="n">
        <v>200</v>
      </c>
    </row>
    <row spans="1:5" r="16">
      <c s="4" r="A16" t="s">
        <v>785</v>
      </c>
      <c s="8" r="B16" t="n">
        <v>15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6</v>
      </c>
      <c s="2" r="B1" t="s">
        <v>1</v>
      </c>
    </row>
    <row spans="1:4" r="2">
      <c s="2" r="B2" t="s">
        <v>2</v>
      </c>
      <c s="2" r="C2" t="s">
        <v>32</v>
      </c>
      <c s="2" r="D2" t="s">
        <v>78</v>
      </c>
    </row>
    <row spans="1:4" r="3">
      <c s="3" r="A3" t="s">
        <v>787</v>
      </c>
    </row>
    <row spans="1:4" r="4">
      <c s="4" r="A4" t="s">
        <v>788</v>
      </c>
      <c s="8" r="B4" t="n">
        <v>138432</v>
      </c>
      <c s="8" r="C4" t="n">
        <v>144924</v>
      </c>
      <c s="8" r="D4" t="n">
        <v>115150</v>
      </c>
    </row>
    <row spans="1:4" r="5">
      <c s="4" r="A5" t="s">
        <v>789</v>
      </c>
      <c s="6" r="B5" t="n">
        <v>25952</v>
      </c>
      <c s="6" r="C5" t="n">
        <v>24052</v>
      </c>
      <c s="6" r="D5" t="n">
        <v>20869</v>
      </c>
    </row>
    <row spans="1:4" r="6">
      <c s="4" r="A6" t="s">
        <v>790</v>
      </c>
      <c s="6" r="B6" t="n">
        <v>32931</v>
      </c>
      <c s="6" r="C6" t="n">
        <v>29046</v>
      </c>
      <c s="6" r="D6" t="n">
        <v>23906</v>
      </c>
    </row>
    <row spans="1:4" r="7">
      <c s="4" r="A7" t="s">
        <v>791</v>
      </c>
      <c s="6" r="B7" t="n">
        <v>197315</v>
      </c>
      <c s="6" r="C7" t="n">
        <v>198022</v>
      </c>
      <c s="6" r="D7" t="n">
        <v>159925</v>
      </c>
    </row>
    <row spans="1:4" r="8">
      <c s="3" r="A8" t="s">
        <v>792</v>
      </c>
    </row>
    <row spans="1:4" r="9">
      <c s="4" r="A9" t="s">
        <v>788</v>
      </c>
      <c s="6" r="B9" t="n">
        <v>22233</v>
      </c>
      <c s="6" r="C9" t="n">
        <v>9321</v>
      </c>
      <c s="6" r="D9" t="n">
        <v>6225</v>
      </c>
    </row>
    <row spans="1:4" r="10">
      <c s="4" r="A10" t="s">
        <v>789</v>
      </c>
      <c s="6" r="B10" t="n">
        <v>1212</v>
      </c>
      <c s="6" r="C10" t="n">
        <v>-179</v>
      </c>
      <c s="6" r="D10" t="n">
        <v>-550</v>
      </c>
    </row>
    <row spans="1:4" r="11">
      <c s="4" r="A11" t="s">
        <v>790</v>
      </c>
      <c s="6" r="B11" t="n">
        <v>-1057</v>
      </c>
      <c s="6" r="C11" t="n">
        <v>-2900</v>
      </c>
      <c s="6" r="D11" t="n">
        <v>-1396</v>
      </c>
    </row>
    <row spans="1:4" r="12">
      <c s="4" r="A12" t="s">
        <v>793</v>
      </c>
      <c s="6" r="B12" t="n">
        <v>22388</v>
      </c>
      <c s="6" r="C12" t="n">
        <v>6242</v>
      </c>
      <c s="6" r="D12" t="n">
        <v>4279</v>
      </c>
    </row>
    <row spans="1:4" r="13">
      <c s="4" r="A13" t="s">
        <v>96</v>
      </c>
      <c s="8" r="B13" t="n">
        <v>219703</v>
      </c>
      <c s="8" r="C13" t="n">
        <v>204264</v>
      </c>
      <c s="8" r="D13" t="n">
        <v>1642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4</v>
      </c>
      <c s="2" r="B1" t="s">
        <v>1</v>
      </c>
    </row>
    <row spans="1:4" r="2">
      <c s="2" r="B2" t="s">
        <v>2</v>
      </c>
      <c s="2" r="C2" t="s">
        <v>32</v>
      </c>
      <c s="2" r="D2" t="s">
        <v>78</v>
      </c>
    </row>
    <row spans="1:4" r="3">
      <c s="3" r="A3" t="s">
        <v>207</v>
      </c>
    </row>
    <row spans="1:4" r="4">
      <c s="4" r="A4" t="s">
        <v>795</v>
      </c>
      <c s="8" r="B4" t="n">
        <v>478819</v>
      </c>
      <c s="8" r="C4" t="n">
        <v>460637</v>
      </c>
      <c s="8" r="D4" t="n">
        <v>361283</v>
      </c>
    </row>
    <row spans="1:4" r="5">
      <c s="4" r="A5" t="s">
        <v>796</v>
      </c>
      <c s="6" r="B5" t="n">
        <v>170211</v>
      </c>
      <c s="6" r="C5" t="n">
        <v>127251</v>
      </c>
      <c s="6" r="D5" t="n">
        <v>114544</v>
      </c>
    </row>
    <row spans="1:4" r="6">
      <c s="4" r="A6" t="s">
        <v>95</v>
      </c>
      <c s="8" r="B6" t="n">
        <v>649030</v>
      </c>
      <c s="8" r="C6" t="n">
        <v>587888</v>
      </c>
      <c s="8" r="D6" t="n">
        <v>4758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s="1" r="A1" t="s">
        <v>797</v>
      </c>
      <c s="2" r="B1" t="s">
        <v>1</v>
      </c>
    </row>
    <row spans="1:4" r="2">
      <c s="2" r="B2" t="s">
        <v>2</v>
      </c>
      <c s="2" r="C2" t="s">
        <v>32</v>
      </c>
      <c s="2" r="D2" t="s">
        <v>78</v>
      </c>
    </row>
    <row spans="1:4" r="3">
      <c s="3" r="A3" t="s">
        <v>207</v>
      </c>
    </row>
    <row spans="1:4" r="4">
      <c s="4" r="A4" t="s">
        <v>798</v>
      </c>
      <c s="4" r="B4" t="s">
        <v>799</v>
      </c>
      <c s="4" r="C4" t="s">
        <v>799</v>
      </c>
      <c s="4" r="D4" t="s">
        <v>799</v>
      </c>
    </row>
    <row spans="1:4" r="5">
      <c s="4" r="A5" t="s">
        <v>800</v>
      </c>
      <c s="4" r="B5" t="s">
        <v>801</v>
      </c>
      <c s="4" r="C5" t="s">
        <v>802</v>
      </c>
      <c s="4" r="D5" t="s">
        <v>801</v>
      </c>
    </row>
    <row spans="1:4" r="6">
      <c s="4" r="A6" t="s">
        <v>803</v>
      </c>
      <c s="4" r="B6" t="s">
        <v>804</v>
      </c>
      <c s="4" r="C6" t="s">
        <v>805</v>
      </c>
      <c s="4" r="D6" t="s">
        <v>806</v>
      </c>
    </row>
    <row spans="1:4" r="7">
      <c s="4" r="A7" t="s">
        <v>807</v>
      </c>
      <c s="4" r="B7" t="s">
        <v>808</v>
      </c>
      <c s="4" r="C7" t="s">
        <v>809</v>
      </c>
      <c s="4" r="D7" t="s">
        <v>810</v>
      </c>
    </row>
    <row spans="1:4" r="8">
      <c s="4" r="A8" t="s">
        <v>811</v>
      </c>
      <c s="4" r="B8" t="s">
        <v>812</v>
      </c>
      <c s="4" r="C8" t="s">
        <v>812</v>
      </c>
      <c s="4" r="D8" t="s">
        <v>813</v>
      </c>
    </row>
    <row spans="1:4" r="9">
      <c s="4" r="A9" t="s">
        <v>814</v>
      </c>
      <c s="4" r="B9" t="s">
        <v>815</v>
      </c>
      <c s="4" r="C9" t="s">
        <v>816</v>
      </c>
      <c s="4" r="D9" t="s">
        <v>813</v>
      </c>
    </row>
    <row spans="1:4" r="10">
      <c s="4" r="A10" t="s">
        <v>817</v>
      </c>
      <c s="4" r="B10" t="s">
        <v>818</v>
      </c>
      <c s="4" r="C10" t="s">
        <v>819</v>
      </c>
      <c s="4" r="D10" t="s">
        <v>8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21</v>
      </c>
      <c s="2" r="B1" t="s">
        <v>2</v>
      </c>
      <c s="2" r="C1" t="s">
        <v>32</v>
      </c>
    </row>
    <row spans="1:3" r="2">
      <c s="3" r="A2" t="s">
        <v>822</v>
      </c>
    </row>
    <row spans="1:3" r="3">
      <c s="4" r="A3" t="s">
        <v>36</v>
      </c>
      <c s="8" r="B3" t="n">
        <v>27184</v>
      </c>
      <c s="8" r="C3" t="n">
        <v>33452</v>
      </c>
    </row>
    <row spans="1:3" r="4">
      <c s="4" r="A4" t="s">
        <v>823</v>
      </c>
      <c s="6" r="B4" t="n">
        <v>46837</v>
      </c>
      <c s="6" r="C4" t="n">
        <v>40349</v>
      </c>
    </row>
    <row spans="1:3" r="5">
      <c s="4" r="A5" t="s">
        <v>824</v>
      </c>
      <c s="6" r="B5" t="n">
        <v>13971</v>
      </c>
      <c s="6" r="C5" t="n">
        <v>12894</v>
      </c>
    </row>
    <row spans="1:3" r="6">
      <c s="4" r="A6" t="s">
        <v>825</v>
      </c>
      <c s="6" r="B6" t="n">
        <v>11096</v>
      </c>
      <c s="6" r="C6" t="n">
        <v>11978</v>
      </c>
    </row>
    <row spans="1:3" r="7">
      <c s="4" r="A7" t="s">
        <v>826</v>
      </c>
      <c s="6" r="B7" t="n">
        <v>14130</v>
      </c>
      <c s="6" r="C7" t="n">
        <v>14049</v>
      </c>
    </row>
    <row spans="1:3" r="8">
      <c s="4" r="A8" t="s">
        <v>775</v>
      </c>
      <c s="6" r="B8" t="n">
        <v>8946</v>
      </c>
      <c s="6" r="C8" t="n">
        <v>6744</v>
      </c>
    </row>
    <row spans="1:3" r="9">
      <c s="4" r="A9" t="s">
        <v>776</v>
      </c>
      <c s="6" r="B9" t="n">
        <v>3189</v>
      </c>
      <c s="6" r="C9" t="n">
        <v>4424</v>
      </c>
    </row>
    <row spans="1:3" r="10">
      <c s="4" r="A10" t="s">
        <v>118</v>
      </c>
      <c s="6" r="B10" t="n">
        <v>5023</v>
      </c>
      <c s="6" r="C10" t="n">
        <v>8275</v>
      </c>
    </row>
    <row spans="1:3" r="11">
      <c s="4" r="A11" t="s">
        <v>827</v>
      </c>
      <c s="6" r="B11" t="n">
        <v>130376</v>
      </c>
      <c s="6" r="C11" t="n">
        <v>132165</v>
      </c>
    </row>
    <row spans="1:3" r="12">
      <c s="4" r="A12" t="s">
        <v>828</v>
      </c>
      <c s="6" r="B12" t="n">
        <v>-3880</v>
      </c>
      <c s="6" r="C12" t="n">
        <v>-5239</v>
      </c>
    </row>
    <row spans="1:3" r="13">
      <c s="4" r="A13" t="s">
        <v>829</v>
      </c>
      <c s="6" r="B13" t="n">
        <v>126496</v>
      </c>
      <c s="6" r="C13" t="n">
        <v>126926</v>
      </c>
    </row>
    <row spans="1:3" r="14">
      <c s="3" r="A14" t="s">
        <v>830</v>
      </c>
    </row>
    <row spans="1:3" r="15">
      <c s="4" r="A15" t="s">
        <v>831</v>
      </c>
      <c s="6" r="B15" t="n">
        <v>141442</v>
      </c>
      <c s="6" r="C15" t="n">
        <v>121728</v>
      </c>
    </row>
    <row spans="1:3" r="16">
      <c s="4" r="A16" t="s">
        <v>724</v>
      </c>
      <c s="6" r="B16" t="n">
        <v>67065</v>
      </c>
      <c s="6" r="C16" t="n">
        <v>60215</v>
      </c>
    </row>
    <row spans="1:3" r="17">
      <c s="4" r="A17" t="s">
        <v>832</v>
      </c>
      <c s="6" r="B17" t="n">
        <v>36532</v>
      </c>
      <c s="6" r="C17" t="n">
        <v>43325</v>
      </c>
    </row>
    <row spans="1:3" r="18">
      <c s="4" r="A18" t="s">
        <v>118</v>
      </c>
      <c s="6" r="B18" t="n">
        <v>5342</v>
      </c>
      <c s="6" r="C18" t="n">
        <v>5988</v>
      </c>
    </row>
    <row spans="1:3" r="19">
      <c s="4" r="A19" t="s">
        <v>833</v>
      </c>
      <c s="6" r="B19" t="n">
        <v>250381</v>
      </c>
      <c s="6" r="C19" t="n">
        <v>231256</v>
      </c>
    </row>
    <row spans="1:3" r="20">
      <c s="4" r="A20" t="s">
        <v>834</v>
      </c>
      <c s="8" r="B20" t="n">
        <v>-123885</v>
      </c>
      <c s="8" r="C20" t="n">
        <v>-10433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35</v>
      </c>
      <c s="2" r="B1" t="s">
        <v>2</v>
      </c>
      <c s="2" r="C1" t="s">
        <v>32</v>
      </c>
    </row>
    <row spans="1:3" r="2">
      <c s="3" r="A2" t="s">
        <v>207</v>
      </c>
    </row>
    <row spans="1:3" r="3">
      <c s="4" r="A3" t="s">
        <v>836</v>
      </c>
      <c s="8" r="B3" t="n">
        <v>3354</v>
      </c>
      <c s="8" r="C3" t="n">
        <v>2608</v>
      </c>
    </row>
    <row spans="1:3" r="4">
      <c s="4" r="A4" t="s">
        <v>837</v>
      </c>
      <c s="8" r="B4" t="n">
        <v>127239</v>
      </c>
      <c s="8" r="C4" t="n">
        <v>1069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8</v>
      </c>
      <c s="2" r="B1" t="s">
        <v>1</v>
      </c>
    </row>
    <row spans="1:4" r="2">
      <c s="2" r="B2" t="s">
        <v>2</v>
      </c>
      <c s="2" r="C2" t="s">
        <v>32</v>
      </c>
      <c s="2" r="D2" t="s">
        <v>78</v>
      </c>
    </row>
    <row spans="1:4" r="3">
      <c s="3" r="A3" t="s">
        <v>207</v>
      </c>
    </row>
    <row spans="1:4" r="4">
      <c s="4" r="A4" t="s">
        <v>773</v>
      </c>
      <c s="8" r="B4" t="n">
        <v>80</v>
      </c>
      <c s="8" r="C4" t="n">
        <v>2322</v>
      </c>
    </row>
    <row spans="1:4" r="5">
      <c s="3" r="A5" t="s">
        <v>839</v>
      </c>
    </row>
    <row spans="1:4" r="6">
      <c s="4" r="A6" t="s">
        <v>840</v>
      </c>
      <c s="6" r="B6" t="n">
        <v>2630</v>
      </c>
      <c s="6" r="C6" t="n">
        <v>1445</v>
      </c>
      <c s="8" r="D6" t="n">
        <v>1693</v>
      </c>
    </row>
    <row spans="1:4" r="7">
      <c s="4" r="A7" t="s">
        <v>841</v>
      </c>
      <c s="6" r="B7" t="n">
        <v>302</v>
      </c>
      <c s="6" r="C7" t="n">
        <v>302</v>
      </c>
      <c s="6" r="D7" t="n">
        <v>302</v>
      </c>
    </row>
    <row spans="1:4" r="8">
      <c s="4" r="A8" t="s">
        <v>842</v>
      </c>
      <c s="6" r="B8" t="n">
        <v>-743</v>
      </c>
      <c s="6" r="C8" t="n">
        <v>0</v>
      </c>
      <c s="6" r="D8" t="n">
        <v>0</v>
      </c>
    </row>
    <row spans="1:4" r="9">
      <c s="4" r="A9" t="s">
        <v>843</v>
      </c>
      <c s="6" r="B9" t="n">
        <v>-119</v>
      </c>
      <c s="6" r="C9" t="n">
        <v>-134</v>
      </c>
      <c s="6" r="D9" t="n">
        <v>-550</v>
      </c>
    </row>
    <row spans="1:4" r="10">
      <c s="4" r="A10" t="s">
        <v>844</v>
      </c>
      <c s="6" r="B10" t="n">
        <v>0</v>
      </c>
      <c s="6" r="C10" t="n">
        <v>-1182</v>
      </c>
      <c s="6" r="D10" t="n">
        <v>0</v>
      </c>
    </row>
    <row spans="1:4" r="11">
      <c s="4" r="A11" t="s">
        <v>251</v>
      </c>
      <c s="6" r="C11" t="n">
        <v>-123</v>
      </c>
    </row>
    <row spans="1:4" r="12">
      <c s="4" r="A12" t="s">
        <v>845</v>
      </c>
      <c s="6" r="B12" t="n">
        <v>2273</v>
      </c>
      <c s="8" r="C12" t="n">
        <v>2630</v>
      </c>
      <c s="8" r="D12" t="n">
        <v>1445</v>
      </c>
    </row>
    <row spans="1:4" r="13">
      <c s="4" r="A13" t="s">
        <v>846</v>
      </c>
      <c s="8" r="B13" t="n">
        <v>1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47</v>
      </c>
      <c s="2" r="B1" t="s">
        <v>1</v>
      </c>
    </row>
    <row spans="1:4" r="2">
      <c s="2" r="B2" t="s">
        <v>2</v>
      </c>
      <c s="2" r="C2" t="s">
        <v>32</v>
      </c>
      <c s="2" r="D2" t="s">
        <v>78</v>
      </c>
    </row>
    <row spans="1:4" r="3">
      <c s="3" r="A3" t="s">
        <v>848</v>
      </c>
    </row>
    <row spans="1:4" r="4">
      <c s="4" r="A4" t="s">
        <v>849</v>
      </c>
      <c s="8" r="B4" t="n">
        <v>-27073</v>
      </c>
      <c s="8" r="C4" t="n">
        <v>24906</v>
      </c>
      <c s="8" r="D4" t="n">
        <v>10850</v>
      </c>
    </row>
    <row spans="1:4" r="5">
      <c s="4" r="A5" t="s">
        <v>850</v>
      </c>
      <c s="6" r="B5" t="n">
        <v>-69817</v>
      </c>
      <c s="6" r="C5" t="n">
        <v>-51979</v>
      </c>
      <c s="6" r="D5" t="n">
        <v>14056</v>
      </c>
    </row>
    <row spans="1:4" r="6">
      <c s="4" r="A6" t="s">
        <v>851</v>
      </c>
      <c s="6" r="B6" t="n">
        <v>-96890</v>
      </c>
      <c s="6" r="C6" t="n">
        <v>-27073</v>
      </c>
      <c s="6" r="D6" t="n">
        <v>24906</v>
      </c>
    </row>
    <row spans="1:4" r="7">
      <c s="3" r="A7" t="s">
        <v>852</v>
      </c>
    </row>
    <row spans="1:4" r="8">
      <c s="4" r="A8" t="s">
        <v>849</v>
      </c>
      <c s="6" r="B8" t="n">
        <v>-3401</v>
      </c>
      <c s="6" r="C8" t="n">
        <v>-5596</v>
      </c>
      <c s="6" r="D8" t="n">
        <v>-10091</v>
      </c>
    </row>
    <row spans="1:4" r="9">
      <c s="4" r="A9" t="s">
        <v>850</v>
      </c>
      <c s="6" r="B9" t="n">
        <v>-1664</v>
      </c>
      <c s="6" r="C9" t="n">
        <v>-1586</v>
      </c>
      <c s="6" r="D9" t="n">
        <v>-21250</v>
      </c>
    </row>
    <row spans="1:4" r="10">
      <c s="4" r="A10" t="s">
        <v>853</v>
      </c>
      <c s="6" r="B10" t="n">
        <v>538</v>
      </c>
      <c s="6" r="C10" t="n">
        <v>382</v>
      </c>
      <c s="6" r="D10" t="n">
        <v>7984</v>
      </c>
    </row>
    <row spans="1:4" r="11">
      <c s="4" r="A11" t="s">
        <v>854</v>
      </c>
      <c s="6" r="B11" t="n">
        <v>5366</v>
      </c>
      <c s="6" r="C11" t="n">
        <v>5200</v>
      </c>
      <c s="6" r="D11" t="n">
        <v>27481</v>
      </c>
    </row>
    <row spans="1:4" r="12">
      <c s="4" r="A12" t="s">
        <v>855</v>
      </c>
      <c s="6" r="B12" t="n">
        <v>-1771</v>
      </c>
      <c s="6" r="C12" t="n">
        <v>-1801</v>
      </c>
      <c s="6" r="D12" t="n">
        <v>-10011</v>
      </c>
    </row>
    <row spans="1:4" r="13">
      <c s="4" r="A13" t="s">
        <v>856</v>
      </c>
      <c s="6" r="D13" t="n">
        <v>460</v>
      </c>
    </row>
    <row spans="1:4" r="14">
      <c s="4" r="A14" t="s">
        <v>853</v>
      </c>
      <c s="6" r="D14" t="n">
        <v>-169</v>
      </c>
    </row>
    <row spans="1:4" r="15">
      <c s="4" r="A15" t="s">
        <v>851</v>
      </c>
      <c s="6" r="B15" t="n">
        <v>-932</v>
      </c>
      <c s="6" r="C15" t="n">
        <v>-3401</v>
      </c>
      <c s="6" r="D15" t="n">
        <v>-5596</v>
      </c>
    </row>
    <row spans="1:4" r="16">
      <c s="3" r="A16" t="s">
        <v>857</v>
      </c>
    </row>
    <row spans="1:4" r="17">
      <c s="4" r="A17" t="s">
        <v>849</v>
      </c>
      <c s="6" r="B17" t="n">
        <v>-9751</v>
      </c>
      <c s="6" r="C17" t="n">
        <v>701</v>
      </c>
      <c s="6" r="D17" t="n">
        <v>0</v>
      </c>
    </row>
    <row spans="1:4" r="18">
      <c s="4" r="A18" t="s">
        <v>850</v>
      </c>
      <c s="6" r="B18" t="n">
        <v>2245</v>
      </c>
      <c s="6" r="C18" t="n">
        <v>-13506</v>
      </c>
      <c s="6" r="D18" t="n">
        <v>935</v>
      </c>
    </row>
    <row spans="1:4" r="19">
      <c s="4" r="A19" t="s">
        <v>853</v>
      </c>
      <c s="6" r="B19" t="n">
        <v>-561</v>
      </c>
      <c s="6" r="C19" t="n">
        <v>3179</v>
      </c>
      <c s="6" r="D19" t="n">
        <v>-234</v>
      </c>
    </row>
    <row spans="1:4" r="20">
      <c s="4" r="A20" t="s">
        <v>854</v>
      </c>
      <c s="6" r="B20" t="n">
        <v>559</v>
      </c>
      <c s="6" r="C20" t="n">
        <v>-166</v>
      </c>
      <c s="6" r="D20" t="n">
        <v>0</v>
      </c>
    </row>
    <row spans="1:4" r="21">
      <c s="4" r="A21" t="s">
        <v>855</v>
      </c>
      <c s="6" r="B21" t="n">
        <v>-140</v>
      </c>
      <c s="6" r="C21" t="n">
        <v>41</v>
      </c>
      <c s="6" r="D21" t="n">
        <v>0</v>
      </c>
    </row>
    <row spans="1:4" r="22">
      <c s="4" r="A22" t="s">
        <v>851</v>
      </c>
      <c s="6" r="B22" t="n">
        <v>-7648</v>
      </c>
      <c s="6" r="C22" t="n">
        <v>-9751</v>
      </c>
      <c s="6" r="D22" t="n">
        <v>701</v>
      </c>
    </row>
    <row spans="1:4" r="23">
      <c s="4" r="A23" t="s">
        <v>849</v>
      </c>
      <c s="6" r="B23" t="n">
        <v>-40225</v>
      </c>
      <c s="6" r="C23" t="n">
        <v>20011</v>
      </c>
      <c s="6" r="D23" t="n">
        <v>759</v>
      </c>
    </row>
    <row spans="1:4" r="24">
      <c s="4" r="A24" t="s">
        <v>850</v>
      </c>
      <c s="6" r="B24" t="n">
        <v>-69236</v>
      </c>
      <c s="6" r="C24" t="n">
        <v>-67071</v>
      </c>
      <c s="6" r="D24" t="n">
        <v>-6259</v>
      </c>
    </row>
    <row spans="1:4" r="25">
      <c s="4" r="A25" t="s">
        <v>853</v>
      </c>
      <c s="6" r="B25" t="n">
        <v>-23</v>
      </c>
      <c s="6" r="C25" t="n">
        <v>3561</v>
      </c>
      <c s="6" r="D25" t="n">
        <v>7750</v>
      </c>
    </row>
    <row spans="1:4" r="26">
      <c s="4" r="A26" t="s">
        <v>858</v>
      </c>
      <c s="6" r="B26" t="n">
        <v>5925</v>
      </c>
      <c s="6" r="C26" t="n">
        <v>5034</v>
      </c>
      <c s="6" r="D26" t="n">
        <v>27481</v>
      </c>
    </row>
    <row spans="1:4" r="27">
      <c s="4" r="A27" t="s">
        <v>855</v>
      </c>
      <c s="6" r="B27" t="n">
        <v>-1911</v>
      </c>
      <c s="6" r="C27" t="n">
        <v>-1760</v>
      </c>
      <c s="6" r="D27" t="n">
        <v>-10011</v>
      </c>
    </row>
    <row spans="1:4" r="28">
      <c s="4" r="A28" t="s">
        <v>853</v>
      </c>
      <c s="6" r="D28" t="n">
        <v>-169</v>
      </c>
    </row>
    <row spans="1:4" r="29">
      <c s="4" r="A29" t="s">
        <v>851</v>
      </c>
      <c s="8" r="B29" t="n">
        <v>-105470</v>
      </c>
      <c s="8" r="C29" t="n">
        <v>-40225</v>
      </c>
      <c s="8" r="D29" t="n">
        <v>200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9</v>
      </c>
      <c s="2" r="B1" t="s">
        <v>1</v>
      </c>
    </row>
    <row spans="1:4" r="2">
      <c s="2" r="B2" t="s">
        <v>2</v>
      </c>
      <c s="2" r="C2" t="s">
        <v>32</v>
      </c>
      <c s="2" r="D2" t="s">
        <v>78</v>
      </c>
    </row>
    <row spans="1:4" r="3">
      <c s="3" r="A3" t="s">
        <v>860</v>
      </c>
    </row>
    <row spans="1:4" r="4">
      <c s="4" r="A4" t="s">
        <v>854</v>
      </c>
      <c s="8" r="B4" t="n">
        <v>5366</v>
      </c>
      <c s="8" r="C4" t="n">
        <v>5200</v>
      </c>
      <c s="8" r="D4" t="n">
        <v>27481</v>
      </c>
    </row>
    <row spans="1:4" r="5">
      <c s="4" r="A5" t="s">
        <v>663</v>
      </c>
    </row>
    <row spans="1:4" r="6">
      <c s="3" r="A6" t="s">
        <v>860</v>
      </c>
    </row>
    <row spans="1:4" r="7">
      <c s="4" r="A7" t="s">
        <v>854</v>
      </c>
      <c s="8" r="B7" t="n">
        <v>5400</v>
      </c>
      <c s="8" r="C7" t="n">
        <v>6200</v>
      </c>
      <c s="8" r="D7" t="n">
        <v>62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3" r="A3" t="s">
        <v>178</v>
      </c>
    </row>
    <row spans="1:2" r="4">
      <c s="4" r="A4" t="s">
        <v>177</v>
      </c>
      <c s="4" r="B4" t="s">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spans="1:12" r="1">
      <c s="1" r="A1" t="s">
        <v>861</v>
      </c>
      <c s="2" r="B1" t="s">
        <v>72</v>
      </c>
      <c s="2" r="J1" t="s">
        <v>1</v>
      </c>
    </row>
    <row spans="1:12" r="2">
      <c s="2" r="B2" t="s">
        <v>543</v>
      </c>
      <c s="2" r="C2" t="s">
        <v>862</v>
      </c>
      <c s="2" r="D2" t="s">
        <v>863</v>
      </c>
      <c s="2" r="E2" t="s">
        <v>864</v>
      </c>
      <c s="2" r="F2" t="s">
        <v>546</v>
      </c>
      <c s="2" r="G2" t="s">
        <v>865</v>
      </c>
      <c s="2" r="H2" t="s">
        <v>866</v>
      </c>
      <c s="2" r="I2" t="s">
        <v>867</v>
      </c>
      <c s="2" r="J2" t="s">
        <v>543</v>
      </c>
      <c s="2" r="K2" t="s">
        <v>546</v>
      </c>
      <c s="2" r="L2" t="s">
        <v>547</v>
      </c>
    </row>
    <row spans="1:12" r="3">
      <c s="3" r="A3" t="s">
        <v>868</v>
      </c>
    </row>
    <row spans="1:12" r="4">
      <c s="4" r="A4" t="s">
        <v>80</v>
      </c>
      <c s="8" r="B4" t="n">
        <v>1748919</v>
      </c>
      <c s="8" r="C4" t="n">
        <v>1831732</v>
      </c>
      <c s="8" r="D4" t="n">
        <v>1838070</v>
      </c>
      <c s="8" r="E4" t="n">
        <v>1773912</v>
      </c>
      <c s="8" r="F4" t="n">
        <v>1684131</v>
      </c>
      <c s="8" r="G4" t="n">
        <v>1721024</v>
      </c>
      <c s="8" r="H4" t="n">
        <v>1709132</v>
      </c>
      <c s="8" r="I4" t="n">
        <v>1625777</v>
      </c>
      <c s="8" r="J4" t="n">
        <v>7192633</v>
      </c>
      <c s="8" r="K4" t="n">
        <v>6740064</v>
      </c>
      <c s="8" r="L4" t="n">
        <v>5062528</v>
      </c>
    </row>
    <row spans="1:12" r="5">
      <c s="4" r="A5" t="s">
        <v>869</v>
      </c>
      <c s="6" r="J5" t="n">
        <v>4</v>
      </c>
    </row>
    <row spans="1:12" r="6">
      <c s="4" r="A6" t="s">
        <v>870</v>
      </c>
      <c s="6" r="J6" t="n">
        <v>3</v>
      </c>
    </row>
    <row spans="1:12" r="7">
      <c s="4" r="A7" t="s">
        <v>92</v>
      </c>
      <c s="8" r="J7" t="n">
        <v>-454</v>
      </c>
      <c s="6" r="K7" t="n">
        <v>1851</v>
      </c>
      <c s="6" r="L7" t="n">
        <v>-2504</v>
      </c>
    </row>
    <row spans="1:12" r="8">
      <c s="4" r="A8" t="s">
        <v>86</v>
      </c>
      <c s="6" r="J8" t="n">
        <v>19511</v>
      </c>
      <c s="6" r="K8" t="n">
        <v>14806</v>
      </c>
      <c s="6" r="L8" t="n">
        <v>10173</v>
      </c>
    </row>
    <row spans="1:12" r="9">
      <c s="4" r="A9" t="s">
        <v>871</v>
      </c>
      <c s="6" r="F9" t="n">
        <v>-18500</v>
      </c>
      <c s="6" r="K9" t="n">
        <v>-18500</v>
      </c>
    </row>
    <row spans="1:12" r="10">
      <c s="4" r="A10" t="s">
        <v>872</v>
      </c>
      <c s="8" r="F10" t="n">
        <v>-62200</v>
      </c>
      <c s="6" r="K10" t="n">
        <v>-62200</v>
      </c>
    </row>
    <row spans="1:12" r="11">
      <c s="4" r="A11" t="s">
        <v>451</v>
      </c>
    </row>
    <row spans="1:12" r="12">
      <c s="3" r="A12" t="s">
        <v>868</v>
      </c>
    </row>
    <row spans="1:12" r="13">
      <c s="4" r="A13" t="s">
        <v>80</v>
      </c>
      <c s="8" r="J13" t="n">
        <v>4146833</v>
      </c>
      <c s="6" r="K13" t="n">
        <v>4089290</v>
      </c>
      <c s="6" r="L13" t="n">
        <v>3802929</v>
      </c>
    </row>
    <row spans="1:12" r="14">
      <c s="4" r="A14" t="s">
        <v>870</v>
      </c>
      <c s="6" r="J14" t="n">
        <v>1</v>
      </c>
    </row>
    <row spans="1:12" r="15">
      <c s="4" r="A15" t="s">
        <v>452</v>
      </c>
    </row>
    <row spans="1:12" r="16">
      <c s="3" r="A16" t="s">
        <v>868</v>
      </c>
    </row>
    <row spans="1:12" r="17">
      <c s="4" r="A17" t="s">
        <v>80</v>
      </c>
      <c s="8" r="J17" t="n">
        <v>1995455</v>
      </c>
      <c s="6" r="K17" t="n">
        <v>1846155</v>
      </c>
      <c s="8" r="L17" t="n">
        <v>1259599</v>
      </c>
    </row>
    <row spans="1:12" r="18">
      <c s="4" r="A18" t="s">
        <v>453</v>
      </c>
    </row>
    <row spans="1:12" r="19">
      <c s="3" r="A19" t="s">
        <v>868</v>
      </c>
    </row>
    <row spans="1:12" r="20">
      <c s="4" r="A20" t="s">
        <v>80</v>
      </c>
      <c s="8" r="J20" t="n">
        <v>1054584</v>
      </c>
      <c s="8" r="K20" t="n">
        <v>807015</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73</v>
      </c>
      <c s="2" r="B1" t="s">
        <v>72</v>
      </c>
      <c s="2" r="J1" t="s">
        <v>1</v>
      </c>
    </row>
    <row spans="1:12" r="2">
      <c s="2" r="B2" t="s">
        <v>2</v>
      </c>
      <c s="2" r="C2" t="s">
        <v>73</v>
      </c>
      <c s="2" r="D2" t="s">
        <v>4</v>
      </c>
      <c s="2" r="E2" t="s">
        <v>74</v>
      </c>
      <c s="2" r="F2" t="s">
        <v>32</v>
      </c>
      <c s="2" r="G2" t="s">
        <v>75</v>
      </c>
      <c s="2" r="H2" t="s">
        <v>76</v>
      </c>
      <c s="2" r="I2" t="s">
        <v>77</v>
      </c>
      <c s="2" r="J2" t="s">
        <v>2</v>
      </c>
      <c s="2" r="K2" t="s">
        <v>32</v>
      </c>
      <c s="2" r="L2" t="s">
        <v>78</v>
      </c>
    </row>
    <row spans="1:12" r="3">
      <c s="3" r="A3" t="s">
        <v>868</v>
      </c>
    </row>
    <row spans="1:12" r="4">
      <c s="4" r="A4" t="s">
        <v>80</v>
      </c>
      <c s="8" r="B4" t="n">
        <v>1748919</v>
      </c>
      <c s="8" r="C4" t="n">
        <v>1831732</v>
      </c>
      <c s="8" r="D4" t="n">
        <v>1838070</v>
      </c>
      <c s="8" r="E4" t="n">
        <v>1773912</v>
      </c>
      <c s="8" r="F4" t="n">
        <v>1684131</v>
      </c>
      <c s="8" r="G4" t="n">
        <v>1721024</v>
      </c>
      <c s="8" r="H4" t="n">
        <v>1709132</v>
      </c>
      <c s="8" r="I4" t="n">
        <v>1625777</v>
      </c>
      <c s="8" r="J4" t="n">
        <v>7192633</v>
      </c>
      <c s="8" r="K4" t="n">
        <v>6740064</v>
      </c>
      <c s="8" r="L4" t="n">
        <v>5062528</v>
      </c>
    </row>
    <row spans="1:12" r="5">
      <c s="4" r="A5" t="s">
        <v>874</v>
      </c>
      <c s="6" r="J5" t="n">
        <v>854529</v>
      </c>
      <c s="6" r="K5" t="n">
        <v>790551</v>
      </c>
      <c s="6" r="L5" t="n">
        <v>628587</v>
      </c>
    </row>
    <row spans="1:12" r="6">
      <c s="4" r="A6" t="s">
        <v>87</v>
      </c>
      <c s="6" r="J6" t="n">
        <v>128192</v>
      </c>
      <c s="6" r="K6" t="n">
        <v>125437</v>
      </c>
      <c s="6" r="L6" t="n">
        <v>86463</v>
      </c>
    </row>
    <row spans="1:12" r="7">
      <c s="4" r="A7" t="s">
        <v>451</v>
      </c>
    </row>
    <row spans="1:12" r="8">
      <c s="3" r="A8" t="s">
        <v>868</v>
      </c>
    </row>
    <row spans="1:12" r="9">
      <c s="4" r="A9" t="s">
        <v>80</v>
      </c>
      <c s="6" r="J9" t="n">
        <v>4146833</v>
      </c>
      <c s="6" r="K9" t="n">
        <v>4089290</v>
      </c>
      <c s="6" r="L9" t="n">
        <v>3802929</v>
      </c>
    </row>
    <row spans="1:12" r="10">
      <c s="4" r="A10" t="s">
        <v>874</v>
      </c>
      <c s="6" r="J10" t="n">
        <v>547405</v>
      </c>
      <c s="6" r="K10" t="n">
        <v>543943</v>
      </c>
      <c s="6" r="L10" t="n">
        <v>486831</v>
      </c>
    </row>
    <row spans="1:12" r="11">
      <c s="4" r="A11" t="s">
        <v>87</v>
      </c>
      <c s="6" r="J11" t="n">
        <v>70369</v>
      </c>
      <c s="6" r="K11" t="n">
        <v>70434</v>
      </c>
      <c s="6" r="L11" t="n">
        <v>65606</v>
      </c>
    </row>
    <row spans="1:12" r="12">
      <c s="4" r="A12" t="s">
        <v>452</v>
      </c>
    </row>
    <row spans="1:12" r="13">
      <c s="3" r="A13" t="s">
        <v>868</v>
      </c>
    </row>
    <row spans="1:12" r="14">
      <c s="4" r="A14" t="s">
        <v>80</v>
      </c>
      <c s="6" r="J14" t="n">
        <v>1995455</v>
      </c>
      <c s="6" r="K14" t="n">
        <v>1846155</v>
      </c>
      <c s="6" r="L14" t="n">
        <v>1259599</v>
      </c>
    </row>
    <row spans="1:12" r="15">
      <c s="4" r="A15" t="s">
        <v>874</v>
      </c>
      <c s="6" r="J15" t="n">
        <v>200563</v>
      </c>
      <c s="6" r="K15" t="n">
        <v>167155</v>
      </c>
      <c s="6" r="L15" t="n">
        <v>141756</v>
      </c>
    </row>
    <row spans="1:12" r="16">
      <c s="4" r="A16" t="s">
        <v>87</v>
      </c>
      <c s="6" r="J16" t="n">
        <v>36446</v>
      </c>
      <c s="6" r="K16" t="n">
        <v>34391</v>
      </c>
      <c s="6" r="L16" t="n">
        <v>20857</v>
      </c>
    </row>
    <row spans="1:12" r="17">
      <c s="4" r="A17" t="s">
        <v>453</v>
      </c>
    </row>
    <row spans="1:12" r="18">
      <c s="3" r="A18" t="s">
        <v>868</v>
      </c>
    </row>
    <row spans="1:12" r="19">
      <c s="4" r="A19" t="s">
        <v>80</v>
      </c>
      <c s="6" r="J19" t="n">
        <v>1054584</v>
      </c>
      <c s="6" r="K19" t="n">
        <v>807015</v>
      </c>
    </row>
    <row spans="1:12" r="20">
      <c s="4" r="A20" t="s">
        <v>874</v>
      </c>
      <c s="6" r="J20" t="n">
        <v>106561</v>
      </c>
      <c s="6" r="K20" t="n">
        <v>79453</v>
      </c>
    </row>
    <row spans="1:12" r="21">
      <c s="4" r="A21" t="s">
        <v>87</v>
      </c>
      <c s="6" r="J21" t="n">
        <v>21377</v>
      </c>
      <c s="6" r="K21" t="n">
        <v>20612</v>
      </c>
    </row>
    <row spans="1:12" r="22">
      <c s="4" r="A22" t="s">
        <v>875</v>
      </c>
    </row>
    <row spans="1:12" r="23">
      <c s="3" r="A23" t="s">
        <v>868</v>
      </c>
    </row>
    <row spans="1:12" r="24">
      <c s="4" r="A24" t="s">
        <v>80</v>
      </c>
      <c s="6" r="J24" t="n">
        <v>-4239</v>
      </c>
      <c s="6" r="K24" t="n">
        <v>-2396</v>
      </c>
    </row>
    <row spans="1:12" r="25">
      <c s="4" r="A25" t="s">
        <v>876</v>
      </c>
    </row>
    <row spans="1:12" r="26">
      <c s="3" r="A26" t="s">
        <v>868</v>
      </c>
    </row>
    <row spans="1:12" r="27">
      <c s="4" r="A27" t="s">
        <v>80</v>
      </c>
      <c s="6" r="J27" t="n">
        <v>4145998</v>
      </c>
      <c s="6" r="K27" t="n">
        <v>4088701</v>
      </c>
      <c s="6" r="L27" t="n">
        <v>3802929</v>
      </c>
    </row>
    <row spans="1:12" r="28">
      <c s="4" r="A28" t="s">
        <v>877</v>
      </c>
    </row>
    <row spans="1:12" r="29">
      <c s="3" r="A29" t="s">
        <v>868</v>
      </c>
    </row>
    <row spans="1:12" r="30">
      <c s="4" r="A30" t="s">
        <v>80</v>
      </c>
      <c s="6" r="J30" t="n">
        <v>1995385</v>
      </c>
      <c s="6" r="K30" t="n">
        <v>1846155</v>
      </c>
      <c s="8" r="L30" t="n">
        <v>1259599</v>
      </c>
    </row>
    <row spans="1:12" r="31">
      <c s="4" r="A31" t="s">
        <v>878</v>
      </c>
    </row>
    <row spans="1:12" r="32">
      <c s="3" r="A32" t="s">
        <v>868</v>
      </c>
    </row>
    <row spans="1:12" r="33">
      <c s="4" r="A33" t="s">
        <v>80</v>
      </c>
      <c s="6" r="J33" t="n">
        <v>1051250</v>
      </c>
      <c s="6" r="K33" t="n">
        <v>805208</v>
      </c>
    </row>
    <row spans="1:12" r="34">
      <c s="4" r="A34" t="s">
        <v>879</v>
      </c>
    </row>
    <row spans="1:12" r="35">
      <c s="3" r="A35" t="s">
        <v>868</v>
      </c>
    </row>
    <row spans="1:12" r="36">
      <c s="4" r="A36" t="s">
        <v>80</v>
      </c>
      <c s="6" r="J36" t="n">
        <v>835</v>
      </c>
      <c s="6" r="K36" t="n">
        <v>589</v>
      </c>
    </row>
    <row spans="1:12" r="37">
      <c s="4" r="A37" t="s">
        <v>880</v>
      </c>
    </row>
    <row spans="1:12" r="38">
      <c s="3" r="A38" t="s">
        <v>868</v>
      </c>
    </row>
    <row spans="1:12" r="39">
      <c s="4" r="A39" t="s">
        <v>80</v>
      </c>
      <c s="6" r="J39" t="n">
        <v>70</v>
      </c>
    </row>
    <row spans="1:12" r="40">
      <c s="4" r="A40" t="s">
        <v>881</v>
      </c>
    </row>
    <row spans="1:12" r="41">
      <c s="3" r="A41" t="s">
        <v>868</v>
      </c>
    </row>
    <row spans="1:12" r="42">
      <c s="4" r="A42" t="s">
        <v>80</v>
      </c>
      <c s="6" r="J42" t="n">
        <v>3334</v>
      </c>
      <c s="6" r="K42" t="n">
        <v>1807</v>
      </c>
    </row>
    <row spans="1:12" r="43">
      <c s="4" r="A43" t="s">
        <v>882</v>
      </c>
    </row>
    <row spans="1:12" r="44">
      <c s="3" r="A44" t="s">
        <v>868</v>
      </c>
    </row>
    <row spans="1:12" r="45">
      <c s="4" r="A45" t="s">
        <v>80</v>
      </c>
      <c s="8" r="J45" t="n">
        <v>-4239</v>
      </c>
      <c s="8" r="K45" t="n">
        <v>-239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83</v>
      </c>
      <c s="2" r="B1" t="s">
        <v>72</v>
      </c>
      <c s="2" r="J1" t="s">
        <v>1</v>
      </c>
    </row>
    <row spans="1:12" r="2">
      <c s="2" r="B2" t="s">
        <v>2</v>
      </c>
      <c s="2" r="C2" t="s">
        <v>73</v>
      </c>
      <c s="2" r="D2" t="s">
        <v>4</v>
      </c>
      <c s="2" r="E2" t="s">
        <v>74</v>
      </c>
      <c s="2" r="F2" t="s">
        <v>32</v>
      </c>
      <c s="2" r="G2" t="s">
        <v>75</v>
      </c>
      <c s="2" r="H2" t="s">
        <v>76</v>
      </c>
      <c s="2" r="I2" t="s">
        <v>77</v>
      </c>
      <c s="2" r="J2" t="s">
        <v>2</v>
      </c>
      <c s="2" r="K2" t="s">
        <v>32</v>
      </c>
      <c s="2" r="L2" t="s">
        <v>78</v>
      </c>
    </row>
    <row spans="1:12" r="3">
      <c s="3" r="A3" t="s">
        <v>212</v>
      </c>
    </row>
    <row spans="1:12" r="4">
      <c s="4" r="A4" t="s">
        <v>874</v>
      </c>
      <c s="8" r="J4" t="n">
        <v>854529</v>
      </c>
      <c s="8" r="K4" t="n">
        <v>790551</v>
      </c>
      <c s="8" r="L4" t="n">
        <v>628587</v>
      </c>
    </row>
    <row spans="1:12" r="5">
      <c s="4" r="A5" t="s">
        <v>86</v>
      </c>
      <c s="6" r="J5" t="n">
        <v>19511</v>
      </c>
      <c s="6" r="K5" t="n">
        <v>14806</v>
      </c>
      <c s="6" r="L5" t="n">
        <v>10173</v>
      </c>
    </row>
    <row spans="1:12" r="6">
      <c s="4" r="A6" t="s">
        <v>92</v>
      </c>
      <c s="6" r="J6" t="n">
        <v>-454</v>
      </c>
      <c s="6" r="K6" t="n">
        <v>1851</v>
      </c>
      <c s="6" r="L6" t="n">
        <v>-2504</v>
      </c>
    </row>
    <row spans="1:12" r="7">
      <c s="4" r="A7" t="s">
        <v>97</v>
      </c>
      <c s="6" r="J7" t="n">
        <v>-6104</v>
      </c>
      <c s="6" r="K7" t="n">
        <v>-2105</v>
      </c>
      <c s="6" r="L7" t="n">
        <v>0</v>
      </c>
    </row>
    <row spans="1:12" r="8">
      <c s="4" r="A8" t="s">
        <v>884</v>
      </c>
      <c s="6" r="J8" t="n">
        <v>828460</v>
      </c>
      <c s="6" r="K8" t="n">
        <v>775491</v>
      </c>
      <c s="6" r="L8" t="n">
        <v>615910</v>
      </c>
    </row>
    <row spans="1:12" r="9">
      <c s="4" r="A9" t="s">
        <v>885</v>
      </c>
      <c s="6" r="J9" t="n">
        <v>6072</v>
      </c>
      <c s="6" r="K9" t="n">
        <v>4718</v>
      </c>
      <c s="6" r="L9" t="n">
        <v>5494</v>
      </c>
    </row>
    <row spans="1:12" r="10">
      <c s="4" r="A10" t="s">
        <v>87</v>
      </c>
      <c s="6" r="J10" t="n">
        <v>122120</v>
      </c>
      <c s="6" r="K10" t="n">
        <v>120719</v>
      </c>
      <c s="6" r="L10" t="n">
        <v>80969</v>
      </c>
    </row>
    <row spans="1:12" r="11">
      <c s="4" r="A11" t="s">
        <v>886</v>
      </c>
      <c s="6" r="J11" t="n">
        <v>57342</v>
      </c>
      <c s="6" r="K11" t="n">
        <v>63947</v>
      </c>
      <c s="6" r="L11" t="n">
        <v>50825</v>
      </c>
    </row>
    <row spans="1:12" r="12">
      <c s="4" r="A12" t="s">
        <v>91</v>
      </c>
      <c s="6" r="J12" t="n">
        <v>0</v>
      </c>
      <c s="6" r="K12" t="n">
        <v>-324</v>
      </c>
      <c s="6" r="L12" t="n">
        <v>-2795</v>
      </c>
    </row>
    <row spans="1:12" r="13">
      <c s="4" r="A13" t="s">
        <v>96</v>
      </c>
      <c s="6" r="J13" t="n">
        <v>219703</v>
      </c>
      <c s="6" r="K13" t="n">
        <v>204264</v>
      </c>
      <c s="6" r="L13" t="n">
        <v>164204</v>
      </c>
    </row>
    <row spans="1:12" r="14">
      <c s="4" r="A14" t="s">
        <v>98</v>
      </c>
      <c s="8" r="B14" t="n">
        <v>95060</v>
      </c>
      <c s="8" r="C14" t="n">
        <v>101346</v>
      </c>
      <c s="8" r="D14" t="n">
        <v>119722</v>
      </c>
      <c s="8" r="E14" t="n">
        <v>107095</v>
      </c>
      <c s="8" r="F14" t="n">
        <v>80469</v>
      </c>
      <c s="8" r="G14" t="n">
        <v>91515</v>
      </c>
      <c s="8" r="H14" t="n">
        <v>104882</v>
      </c>
      <c s="8" r="I14" t="n">
        <v>104653</v>
      </c>
      <c s="8" r="J14" t="n">
        <v>423223</v>
      </c>
      <c s="8" r="K14" t="n">
        <v>381519</v>
      </c>
      <c s="8" r="L14" t="n">
        <v>311623</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87</v>
      </c>
      <c s="2" r="B1" t="s">
        <v>1</v>
      </c>
    </row>
    <row spans="1:4" r="2">
      <c s="2" r="B2" t="s">
        <v>2</v>
      </c>
      <c s="2" r="C2" t="s">
        <v>32</v>
      </c>
      <c s="2" r="D2" t="s">
        <v>78</v>
      </c>
    </row>
    <row spans="1:4" r="3">
      <c s="3" r="A3" t="s">
        <v>868</v>
      </c>
    </row>
    <row spans="1:4" r="4">
      <c s="4" r="A4" t="s">
        <v>888</v>
      </c>
      <c s="8" r="B4" t="n">
        <v>170490</v>
      </c>
      <c s="8" r="C4" t="n">
        <v>140950</v>
      </c>
      <c s="8" r="D4" t="n">
        <v>90186</v>
      </c>
    </row>
    <row spans="1:4" r="5">
      <c s="4" r="A5" t="s">
        <v>451</v>
      </c>
    </row>
    <row spans="1:4" r="6">
      <c s="3" r="A6" t="s">
        <v>868</v>
      </c>
    </row>
    <row spans="1:4" r="7">
      <c s="4" r="A7" t="s">
        <v>888</v>
      </c>
      <c s="6" r="B7" t="n">
        <v>72048</v>
      </c>
      <c s="6" r="C7" t="n">
        <v>86172</v>
      </c>
      <c s="6" r="D7" t="n">
        <v>66288</v>
      </c>
    </row>
    <row spans="1:4" r="8">
      <c s="4" r="A8" t="s">
        <v>452</v>
      </c>
    </row>
    <row spans="1:4" r="9">
      <c s="3" r="A9" t="s">
        <v>868</v>
      </c>
    </row>
    <row spans="1:4" r="10">
      <c s="4" r="A10" t="s">
        <v>888</v>
      </c>
      <c s="6" r="B10" t="n">
        <v>79072</v>
      </c>
      <c s="6" r="C10" t="n">
        <v>44896</v>
      </c>
      <c s="8" r="D10" t="n">
        <v>23898</v>
      </c>
    </row>
    <row spans="1:4" r="11">
      <c s="4" r="A11" t="s">
        <v>453</v>
      </c>
    </row>
    <row spans="1:4" r="12">
      <c s="3" r="A12" t="s">
        <v>868</v>
      </c>
    </row>
    <row spans="1:4" r="13">
      <c s="4" r="A13" t="s">
        <v>888</v>
      </c>
      <c s="8" r="B13" t="n">
        <v>19370</v>
      </c>
      <c s="8" r="C13" t="n">
        <v>988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889</v>
      </c>
      <c s="2" r="B1" t="s">
        <v>2</v>
      </c>
      <c s="2" r="C1" t="s">
        <v>32</v>
      </c>
      <c s="2" r="D1" t="s">
        <v>78</v>
      </c>
    </row>
    <row spans="1:4" r="2">
      <c s="3" r="A2" t="s">
        <v>868</v>
      </c>
    </row>
    <row spans="1:4" r="3">
      <c s="4" r="A3" t="s">
        <v>35</v>
      </c>
      <c s="8" r="B3" t="n">
        <v>590160</v>
      </c>
      <c s="8" r="C3" t="n">
        <v>601422</v>
      </c>
      <c s="8" r="D3" t="n">
        <v>458094</v>
      </c>
    </row>
    <row spans="1:4" r="4">
      <c s="4" r="A4" t="s">
        <v>36</v>
      </c>
      <c s="6" r="B4" t="n">
        <v>1556552</v>
      </c>
      <c s="6" r="C4" t="n">
        <v>1433847</v>
      </c>
      <c s="6" r="D4" t="n">
        <v>1076952</v>
      </c>
    </row>
    <row spans="1:4" r="5">
      <c s="4" r="A5" t="s">
        <v>39</v>
      </c>
      <c s="6" r="B5" t="n">
        <v>696567</v>
      </c>
      <c s="6" r="C5" t="n">
        <v>629987</v>
      </c>
      <c s="6" r="D5" t="n">
        <v>546651</v>
      </c>
    </row>
    <row spans="1:4" r="6">
      <c s="4" r="A6" t="s">
        <v>890</v>
      </c>
      <c s="6" r="B6" t="n">
        <v>2804558</v>
      </c>
      <c s="6" r="C6" t="n">
        <v>2810483</v>
      </c>
      <c s="6" r="D6" t="n">
        <v>2356361</v>
      </c>
    </row>
    <row spans="1:4" r="7">
      <c s="4" r="A7" t="s">
        <v>44</v>
      </c>
      <c s="6" r="B7" t="n">
        <v>5647837</v>
      </c>
      <c s="6" r="C7" t="n">
        <v>5475739</v>
      </c>
      <c s="6" r="D7" t="n">
        <v>4438058</v>
      </c>
    </row>
    <row spans="1:4" r="8">
      <c s="4" r="A8" t="s">
        <v>451</v>
      </c>
    </row>
    <row spans="1:4" r="9">
      <c s="3" r="A9" t="s">
        <v>868</v>
      </c>
    </row>
    <row spans="1:4" r="10">
      <c s="4" r="A10" t="s">
        <v>35</v>
      </c>
      <c s="6" r="B10" t="n">
        <v>314743</v>
      </c>
      <c s="6" r="C10" t="n">
        <v>322713</v>
      </c>
      <c s="6" r="D10" t="n">
        <v>277395</v>
      </c>
    </row>
    <row spans="1:4" r="11">
      <c s="4" r="A11" t="s">
        <v>36</v>
      </c>
      <c s="6" r="B11" t="n">
        <v>847787</v>
      </c>
      <c s="6" r="C11" t="n">
        <v>826429</v>
      </c>
      <c s="6" r="D11" t="n">
        <v>748167</v>
      </c>
    </row>
    <row spans="1:4" r="12">
      <c s="4" r="A12" t="s">
        <v>39</v>
      </c>
      <c s="6" r="B12" t="n">
        <v>467961</v>
      </c>
      <c s="6" r="C12" t="n">
        <v>456288</v>
      </c>
      <c s="6" r="D12" t="n">
        <v>447528</v>
      </c>
    </row>
    <row spans="1:4" r="13">
      <c s="4" r="A13" t="s">
        <v>452</v>
      </c>
    </row>
    <row spans="1:4" r="14">
      <c s="3" r="A14" t="s">
        <v>868</v>
      </c>
    </row>
    <row spans="1:4" r="15">
      <c s="4" r="A15" t="s">
        <v>35</v>
      </c>
      <c s="6" r="B15" t="n">
        <v>215710</v>
      </c>
      <c s="6" r="C15" t="n">
        <v>227987</v>
      </c>
      <c s="6" r="D15" t="n">
        <v>180699</v>
      </c>
    </row>
    <row spans="1:4" r="16">
      <c s="4" r="A16" t="s">
        <v>36</v>
      </c>
      <c s="6" r="B16" t="n">
        <v>427323</v>
      </c>
      <c s="6" r="C16" t="n">
        <v>402488</v>
      </c>
      <c s="6" r="D16" t="n">
        <v>328785</v>
      </c>
    </row>
    <row spans="1:4" r="17">
      <c s="4" r="A17" t="s">
        <v>39</v>
      </c>
      <c s="6" r="B17" t="n">
        <v>175455</v>
      </c>
      <c s="6" r="C17" t="n">
        <v>128309</v>
      </c>
      <c s="6" r="D17" t="n">
        <v>99123</v>
      </c>
    </row>
    <row spans="1:4" r="18">
      <c s="4" r="A18" t="s">
        <v>453</v>
      </c>
    </row>
    <row spans="1:4" r="19">
      <c s="3" r="A19" t="s">
        <v>868</v>
      </c>
    </row>
    <row spans="1:4" r="20">
      <c s="4" r="A20" t="s">
        <v>35</v>
      </c>
      <c s="6" r="B20" t="n">
        <v>59707</v>
      </c>
      <c s="6" r="C20" t="n">
        <v>50722</v>
      </c>
      <c s="6" r="D20" t="n">
        <v>0</v>
      </c>
    </row>
    <row spans="1:4" r="21">
      <c s="4" r="A21" t="s">
        <v>36</v>
      </c>
      <c s="6" r="B21" t="n">
        <v>281442</v>
      </c>
      <c s="6" r="C21" t="n">
        <v>204930</v>
      </c>
      <c s="6" r="D21" t="n">
        <v>0</v>
      </c>
    </row>
    <row spans="1:4" r="22">
      <c s="4" r="A22" t="s">
        <v>39</v>
      </c>
      <c s="8" r="B22" t="n">
        <v>53151</v>
      </c>
      <c s="8" r="C22" t="n">
        <v>45390</v>
      </c>
      <c s="8" r="D22"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1</v>
      </c>
      <c s="2" r="B1" t="s">
        <v>72</v>
      </c>
      <c s="2" r="J1" t="s">
        <v>1</v>
      </c>
    </row>
    <row spans="1:12" r="2">
      <c s="2" r="B2" t="s">
        <v>2</v>
      </c>
      <c s="2" r="C2" t="s">
        <v>73</v>
      </c>
      <c s="2" r="D2" t="s">
        <v>4</v>
      </c>
      <c s="2" r="E2" t="s">
        <v>74</v>
      </c>
      <c s="2" r="F2" t="s">
        <v>32</v>
      </c>
      <c s="2" r="G2" t="s">
        <v>75</v>
      </c>
      <c s="2" r="H2" t="s">
        <v>76</v>
      </c>
      <c s="2" r="I2" t="s">
        <v>77</v>
      </c>
      <c s="2" r="J2" t="s">
        <v>2</v>
      </c>
      <c s="2" r="K2" t="s">
        <v>32</v>
      </c>
      <c s="2" r="L2" t="s">
        <v>78</v>
      </c>
    </row>
    <row spans="1:12" r="3">
      <c s="3" r="A3" t="s">
        <v>892</v>
      </c>
    </row>
    <row spans="1:12" r="4">
      <c s="4" r="A4" t="s">
        <v>80</v>
      </c>
      <c s="8" r="B4" t="n">
        <v>1748919</v>
      </c>
      <c s="8" r="C4" t="n">
        <v>1831732</v>
      </c>
      <c s="8" r="D4" t="n">
        <v>1838070</v>
      </c>
      <c s="8" r="E4" t="n">
        <v>1773912</v>
      </c>
      <c s="8" r="F4" t="n">
        <v>1684131</v>
      </c>
      <c s="8" r="G4" t="n">
        <v>1721024</v>
      </c>
      <c s="8" r="H4" t="n">
        <v>1709132</v>
      </c>
      <c s="8" r="I4" t="n">
        <v>1625777</v>
      </c>
      <c s="8" r="J4" t="n">
        <v>7192633</v>
      </c>
      <c s="8" r="K4" t="n">
        <v>6740064</v>
      </c>
      <c s="8" r="L4" t="n">
        <v>5062528</v>
      </c>
    </row>
    <row spans="1:12" r="5">
      <c s="4" r="A5" t="s">
        <v>893</v>
      </c>
    </row>
    <row spans="1:12" r="6">
      <c s="3" r="A6" t="s">
        <v>892</v>
      </c>
    </row>
    <row spans="1:12" r="7">
      <c s="4" r="A7" t="s">
        <v>80</v>
      </c>
      <c s="6" r="J7" t="n">
        <v>4831875</v>
      </c>
      <c s="6" r="K7" t="n">
        <v>4499743</v>
      </c>
      <c s="6" r="L7" t="n">
        <v>3544360</v>
      </c>
    </row>
    <row spans="1:12" r="8">
      <c s="4" r="A8" t="s">
        <v>894</v>
      </c>
    </row>
    <row spans="1:12" r="9">
      <c s="3" r="A9" t="s">
        <v>892</v>
      </c>
    </row>
    <row spans="1:12" r="10">
      <c s="4" r="A10" t="s">
        <v>80</v>
      </c>
      <c s="6" r="J10" t="n">
        <v>1382432</v>
      </c>
      <c s="6" r="K10" t="n">
        <v>1321786</v>
      </c>
      <c s="6" r="L10" t="n">
        <v>981585</v>
      </c>
    </row>
    <row spans="1:12" r="11">
      <c s="4" r="A11" t="s">
        <v>895</v>
      </c>
    </row>
    <row spans="1:12" r="12">
      <c s="3" r="A12" t="s">
        <v>892</v>
      </c>
    </row>
    <row spans="1:12" r="13">
      <c s="4" r="A13" t="s">
        <v>80</v>
      </c>
      <c s="8" r="J13" t="n">
        <v>978326</v>
      </c>
      <c s="8" r="K13" t="n">
        <v>918535</v>
      </c>
      <c s="8" r="L13" t="n">
        <v>536583</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896</v>
      </c>
      <c s="2" r="B1" t="s">
        <v>2</v>
      </c>
      <c s="2" r="C1" t="s">
        <v>32</v>
      </c>
      <c s="2" r="D1" t="s">
        <v>78</v>
      </c>
    </row>
    <row spans="1:4" r="2">
      <c s="3" r="A2" t="s">
        <v>892</v>
      </c>
    </row>
    <row spans="1:4" r="3">
      <c s="4" r="A3" t="s">
        <v>897</v>
      </c>
      <c s="8" r="B3" t="n">
        <v>696567</v>
      </c>
      <c s="8" r="C3" t="n">
        <v>629987</v>
      </c>
      <c s="8" r="D3" t="n">
        <v>546651</v>
      </c>
    </row>
    <row spans="1:4" r="4">
      <c s="4" r="A4" t="s">
        <v>893</v>
      </c>
    </row>
    <row spans="1:4" r="5">
      <c s="3" r="A5" t="s">
        <v>892</v>
      </c>
    </row>
    <row spans="1:4" r="6">
      <c s="4" r="A6" t="s">
        <v>897</v>
      </c>
      <c s="6" r="B6" t="n">
        <v>493300</v>
      </c>
      <c s="6" r="C6" t="n">
        <v>469450</v>
      </c>
    </row>
    <row spans="1:4" r="7">
      <c s="4" r="A7" t="s">
        <v>894</v>
      </c>
    </row>
    <row spans="1:4" r="8">
      <c s="3" r="A8" t="s">
        <v>892</v>
      </c>
    </row>
    <row spans="1:4" r="9">
      <c s="4" r="A9" t="s">
        <v>897</v>
      </c>
      <c s="6" r="B9" t="n">
        <v>138546</v>
      </c>
      <c s="6" r="C9" t="n">
        <v>92813</v>
      </c>
    </row>
    <row spans="1:4" r="10">
      <c s="4" r="A10" t="s">
        <v>895</v>
      </c>
    </row>
    <row spans="1:4" r="11">
      <c s="3" r="A11" t="s">
        <v>892</v>
      </c>
    </row>
    <row spans="1:4" r="12">
      <c s="4" r="A12" t="s">
        <v>897</v>
      </c>
      <c s="8" r="B12" t="n">
        <v>64721</v>
      </c>
      <c s="8" r="C12" t="n">
        <v>67724</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8</v>
      </c>
      <c s="2" r="B1" t="s">
        <v>72</v>
      </c>
      <c s="2" r="J1" t="s">
        <v>1</v>
      </c>
    </row>
    <row spans="1:12" r="2">
      <c s="2" r="B2" t="s">
        <v>2</v>
      </c>
      <c s="2" r="C2" t="s">
        <v>73</v>
      </c>
      <c s="2" r="D2" t="s">
        <v>4</v>
      </c>
      <c s="2" r="E2" t="s">
        <v>74</v>
      </c>
      <c s="2" r="F2" t="s">
        <v>32</v>
      </c>
      <c s="2" r="G2" t="s">
        <v>75</v>
      </c>
      <c s="2" r="H2" t="s">
        <v>76</v>
      </c>
      <c s="2" r="I2" t="s">
        <v>77</v>
      </c>
      <c s="2" r="J2" t="s">
        <v>2</v>
      </c>
      <c s="2" r="K2" t="s">
        <v>32</v>
      </c>
      <c s="2" r="L2" t="s">
        <v>78</v>
      </c>
    </row>
    <row spans="1:12" r="3">
      <c s="3" r="A3" t="s">
        <v>899</v>
      </c>
    </row>
    <row spans="1:12" r="4">
      <c s="4" r="A4" t="s">
        <v>80</v>
      </c>
      <c s="8" r="B4" t="n">
        <v>1748919</v>
      </c>
      <c s="8" r="C4" t="n">
        <v>1831732</v>
      </c>
      <c s="8" r="D4" t="n">
        <v>1838070</v>
      </c>
      <c s="8" r="E4" t="n">
        <v>1773912</v>
      </c>
      <c s="8" r="F4" t="n">
        <v>1684131</v>
      </c>
      <c s="8" r="G4" t="n">
        <v>1721024</v>
      </c>
      <c s="8" r="H4" t="n">
        <v>1709132</v>
      </c>
      <c s="8" r="I4" t="n">
        <v>1625777</v>
      </c>
      <c s="8" r="J4" t="n">
        <v>7192633</v>
      </c>
      <c s="8" r="K4" t="n">
        <v>6740064</v>
      </c>
      <c s="8" r="L4" t="n">
        <v>5062528</v>
      </c>
    </row>
    <row spans="1:12" r="5">
      <c s="4" r="A5" t="s">
        <v>900</v>
      </c>
    </row>
    <row spans="1:12" r="6">
      <c s="3" r="A6" t="s">
        <v>899</v>
      </c>
    </row>
    <row spans="1:12" r="7">
      <c s="4" r="A7" t="s">
        <v>80</v>
      </c>
      <c s="6" r="J7" t="n">
        <v>5116373</v>
      </c>
      <c s="6" r="K7" t="n">
        <v>4613454</v>
      </c>
      <c s="6" r="L7" t="n">
        <v>3034599</v>
      </c>
    </row>
    <row spans="1:12" r="8">
      <c s="4" r="A8" t="s">
        <v>901</v>
      </c>
    </row>
    <row spans="1:12" r="9">
      <c s="3" r="A9" t="s">
        <v>899</v>
      </c>
    </row>
    <row spans="1:12" r="10">
      <c s="4" r="A10" t="s">
        <v>80</v>
      </c>
      <c s="6" r="J10" t="n">
        <v>1597578</v>
      </c>
      <c s="6" r="K10" t="n">
        <v>1473305</v>
      </c>
      <c s="6" r="L10" t="n">
        <v>1394981</v>
      </c>
    </row>
    <row spans="1:12" r="11">
      <c s="4" r="A11" t="s">
        <v>118</v>
      </c>
    </row>
    <row spans="1:12" r="12">
      <c s="3" r="A12" t="s">
        <v>899</v>
      </c>
    </row>
    <row spans="1:12" r="13">
      <c s="4" r="A13" t="s">
        <v>80</v>
      </c>
      <c s="8" r="J13" t="n">
        <v>478682</v>
      </c>
      <c s="8" r="K13" t="n">
        <v>653305</v>
      </c>
      <c s="8" r="L13" t="n">
        <v>632948</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2</v>
      </c>
      <c s="2" r="B1" t="s">
        <v>1</v>
      </c>
    </row>
    <row spans="1:4" r="2">
      <c s="2" r="B2" t="s">
        <v>2</v>
      </c>
      <c s="2" r="C2" t="s">
        <v>32</v>
      </c>
      <c s="2" r="D2" t="s">
        <v>78</v>
      </c>
    </row>
    <row spans="1:4" r="3">
      <c s="3" r="A3" t="s">
        <v>215</v>
      </c>
    </row>
    <row spans="1:4" r="4">
      <c s="4" r="A4" t="s">
        <v>92</v>
      </c>
      <c s="8" r="B4" t="n">
        <v>-454</v>
      </c>
      <c s="8" r="C4" t="n">
        <v>1851</v>
      </c>
      <c s="8" r="D4" t="n">
        <v>-25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03</v>
      </c>
      <c s="2" r="B1" t="s">
        <v>72</v>
      </c>
      <c s="2" r="J1" t="s">
        <v>1</v>
      </c>
    </row>
    <row spans="1:12" r="2">
      <c s="2" r="B2" t="s">
        <v>2</v>
      </c>
      <c s="2" r="C2" t="s">
        <v>73</v>
      </c>
      <c s="2" r="D2" t="s">
        <v>4</v>
      </c>
      <c s="2" r="E2" t="s">
        <v>74</v>
      </c>
      <c s="2" r="F2" t="s">
        <v>32</v>
      </c>
      <c s="2" r="G2" t="s">
        <v>75</v>
      </c>
      <c s="2" r="H2" t="s">
        <v>76</v>
      </c>
      <c s="2" r="I2" t="s">
        <v>77</v>
      </c>
      <c s="2" r="J2" t="s">
        <v>2</v>
      </c>
      <c s="2" r="K2" t="s">
        <v>32</v>
      </c>
      <c s="2" r="L2" t="s">
        <v>78</v>
      </c>
    </row>
    <row spans="1:12" r="3">
      <c s="3" r="A3" t="s">
        <v>215</v>
      </c>
    </row>
    <row spans="1:12" r="4">
      <c s="4" r="A4" t="s">
        <v>80</v>
      </c>
      <c s="8" r="B4" t="n">
        <v>1748919</v>
      </c>
      <c s="8" r="C4" t="n">
        <v>1831732</v>
      </c>
      <c s="8" r="D4" t="n">
        <v>1838070</v>
      </c>
      <c s="8" r="E4" t="n">
        <v>1773912</v>
      </c>
      <c s="8" r="F4" t="n">
        <v>1684131</v>
      </c>
      <c s="8" r="G4" t="n">
        <v>1721024</v>
      </c>
      <c s="8" r="H4" t="n">
        <v>1709132</v>
      </c>
      <c s="8" r="I4" t="n">
        <v>1625777</v>
      </c>
      <c s="8" r="J4" t="n">
        <v>7192633</v>
      </c>
      <c s="8" r="K4" t="n">
        <v>6740064</v>
      </c>
      <c s="8" r="L4" t="n">
        <v>5062528</v>
      </c>
    </row>
    <row spans="1:12" r="5">
      <c s="4" r="A5" t="s">
        <v>82</v>
      </c>
      <c s="6" r="B5" t="n">
        <v>697327</v>
      </c>
      <c s="6" r="C5" t="n">
        <v>712779</v>
      </c>
      <c s="6" r="D5" t="n">
        <v>723944</v>
      </c>
      <c s="6" r="E5" t="n">
        <v>699479</v>
      </c>
      <c s="6" r="F5" t="n">
        <v>664559</v>
      </c>
      <c s="6" r="G5" t="n">
        <v>664411</v>
      </c>
      <c s="6" r="H5" t="n">
        <v>671059</v>
      </c>
      <c s="6" r="I5" t="n">
        <v>651884</v>
      </c>
      <c s="6" r="J5" t="n">
        <v>2833529</v>
      </c>
      <c s="6" r="K5" t="n">
        <v>2651913</v>
      </c>
      <c s="6" r="L5" t="n">
        <v>2075402</v>
      </c>
    </row>
    <row spans="1:12" r="6">
      <c s="4" r="A6" t="s">
        <v>88</v>
      </c>
      <c s="6" r="B6" t="n">
        <v>151671</v>
      </c>
      <c s="6" r="C6" t="n">
        <v>166745</v>
      </c>
      <c s="6" r="D6" t="n">
        <v>200285</v>
      </c>
      <c s="6" r="E6" t="n">
        <v>185926</v>
      </c>
      <c s="6" r="F6" t="n">
        <v>146250</v>
      </c>
      <c s="6" r="G6" t="n">
        <v>156188</v>
      </c>
      <c s="6" r="H6" t="n">
        <v>173596</v>
      </c>
      <c s="6" r="I6" t="n">
        <v>173834</v>
      </c>
      <c s="6" r="J6" t="n">
        <v>704627</v>
      </c>
      <c s="6" r="K6" t="n">
        <v>649868</v>
      </c>
      <c s="6" r="L6" t="n">
        <v>530180</v>
      </c>
    </row>
    <row spans="1:12" r="7">
      <c s="4" r="A7" t="s">
        <v>98</v>
      </c>
      <c s="8" r="B7" t="n">
        <v>95060</v>
      </c>
      <c s="8" r="C7" t="n">
        <v>101346</v>
      </c>
      <c s="8" r="D7" t="n">
        <v>119722</v>
      </c>
      <c s="8" r="E7" t="n">
        <v>107095</v>
      </c>
      <c s="8" r="F7" t="n">
        <v>80469</v>
      </c>
      <c s="8" r="G7" t="n">
        <v>91515</v>
      </c>
      <c s="8" r="H7" t="n">
        <v>104882</v>
      </c>
      <c s="8" r="I7" t="n">
        <v>104653</v>
      </c>
      <c s="8" r="J7" t="n">
        <v>423223</v>
      </c>
      <c s="8" r="K7" t="n">
        <v>381519</v>
      </c>
      <c s="8" r="L7" t="n">
        <v>311623</v>
      </c>
    </row>
    <row spans="1:12" r="8">
      <c s="4" r="A8" t="s">
        <v>904</v>
      </c>
      <c s="9" r="B8" t="n">
        <v>0.31</v>
      </c>
      <c s="9" r="C8" t="n">
        <v>0.33</v>
      </c>
      <c s="9" r="D8" t="n">
        <v>0.39</v>
      </c>
      <c s="9" r="E8" t="n">
        <v>0.35</v>
      </c>
      <c s="9" r="F8" t="n">
        <v>0.27</v>
      </c>
      <c s="9" r="G8" t="n">
        <v>0.3</v>
      </c>
      <c s="9" r="H8" t="n">
        <v>0.35</v>
      </c>
      <c s="9" r="I8" t="n">
        <v>0.35</v>
      </c>
    </row>
    <row spans="1:12" r="9">
      <c s="4" r="A9" t="s">
        <v>905</v>
      </c>
      <c s="9" r="B9" t="n">
        <v>0.31</v>
      </c>
      <c s="9" r="C9" t="n">
        <v>0.33</v>
      </c>
      <c s="9" r="D9" t="n">
        <v>0.39</v>
      </c>
      <c s="9" r="E9" t="n">
        <v>0.35</v>
      </c>
      <c s="9" r="F9" t="n">
        <v>0.26</v>
      </c>
      <c s="9" r="G9" t="n">
        <v>0.3</v>
      </c>
      <c s="9" r="H9" t="n">
        <v>0.34</v>
      </c>
      <c s="9" r="I9" t="n">
        <v>0.34</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0</v>
      </c>
      <c s="2" r="B1" t="s">
        <v>1</v>
      </c>
    </row>
    <row spans="1:2" r="2">
      <c s="2" r="B2" t="s">
        <v>2</v>
      </c>
    </row>
    <row spans="1:2" r="3">
      <c s="3" r="A3" t="s">
        <v>181</v>
      </c>
    </row>
    <row spans="1:2" r="4">
      <c s="4" r="A4" t="s">
        <v>180</v>
      </c>
      <c s="4" r="B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6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s="1" r="A1" t="s">
        <v>906</v>
      </c>
      <c s="2" r="B1" t="s">
        <v>2</v>
      </c>
      <c s="2" r="C1" t="s">
        <v>32</v>
      </c>
      <c s="2" r="D1" t="s">
        <v>78</v>
      </c>
      <c s="2" r="E1" t="s">
        <v>495</v>
      </c>
    </row>
    <row spans="1:5" r="2">
      <c s="3" r="A2" t="s">
        <v>33</v>
      </c>
    </row>
    <row spans="1:5" r="3">
      <c s="4" r="A3" t="s">
        <v>34</v>
      </c>
      <c s="8" r="B3" t="n">
        <v>87397</v>
      </c>
      <c s="8" r="C3" t="n">
        <v>114605</v>
      </c>
      <c s="8" r="D3" t="n">
        <v>150488</v>
      </c>
      <c s="8" r="E3" t="n">
        <v>59770</v>
      </c>
    </row>
    <row spans="1:5" r="4">
      <c s="4" r="A4" t="s">
        <v>35</v>
      </c>
      <c s="6" r="B4" t="n">
        <v>590160</v>
      </c>
      <c s="6" r="C4" t="n">
        <v>601422</v>
      </c>
      <c s="6" r="D4" t="n">
        <v>458094</v>
      </c>
    </row>
    <row spans="1:5" r="5">
      <c s="4" r="A5" t="s">
        <v>907</v>
      </c>
      <c s="6" r="B5" t="n">
        <v>0</v>
      </c>
      <c s="6" r="C5" t="n">
        <v>0</v>
      </c>
    </row>
    <row spans="1:5" r="6">
      <c s="4" r="A6" t="s">
        <v>36</v>
      </c>
      <c s="6" r="B6" t="n">
        <v>1556552</v>
      </c>
      <c s="6" r="C6" t="n">
        <v>1433847</v>
      </c>
      <c s="6" r="D6" t="n">
        <v>1076952</v>
      </c>
    </row>
    <row spans="1:5" r="7">
      <c s="4" r="A7" t="s">
        <v>37</v>
      </c>
      <c s="6" r="B7" t="n">
        <v>106603</v>
      </c>
      <c s="6" r="C7" t="n">
        <v>85799</v>
      </c>
    </row>
    <row spans="1:5" r="8">
      <c s="4" r="A8" t="s">
        <v>38</v>
      </c>
      <c s="6" r="B8" t="n">
        <v>2340712</v>
      </c>
      <c s="6" r="C8" t="n">
        <v>2235673</v>
      </c>
    </row>
    <row spans="1:5" r="9">
      <c s="4" r="A9" t="s">
        <v>39</v>
      </c>
      <c s="6" r="B9" t="n">
        <v>696567</v>
      </c>
      <c s="6" r="C9" t="n">
        <v>629987</v>
      </c>
      <c s="6" r="D9" t="n">
        <v>546651</v>
      </c>
    </row>
    <row spans="1:5" r="10">
      <c s="3" r="A10" t="s">
        <v>40</v>
      </c>
    </row>
    <row spans="1:5" r="11">
      <c s="4" r="A11" t="s">
        <v>41</v>
      </c>
      <c s="6" r="B11" t="n">
        <v>2319246</v>
      </c>
      <c s="6" r="C11" t="n">
        <v>2288895</v>
      </c>
      <c s="6" r="D11" t="n">
        <v>1937444</v>
      </c>
      <c s="6" r="E11" t="n">
        <v>1690284</v>
      </c>
    </row>
    <row spans="1:5" r="12">
      <c s="4" r="A12" t="s">
        <v>42</v>
      </c>
      <c s="6" r="B12" t="n">
        <v>215117</v>
      </c>
      <c s="6" r="C12" t="n">
        <v>245525</v>
      </c>
    </row>
    <row spans="1:5" r="13">
      <c s="4" r="A13" t="s">
        <v>908</v>
      </c>
      <c s="6" r="B13" t="n">
        <v>0</v>
      </c>
      <c s="6" r="C13" t="n">
        <v>0</v>
      </c>
    </row>
    <row spans="1:5" r="14">
      <c s="4" r="A14" t="s">
        <v>909</v>
      </c>
      <c s="6" r="B14" t="n">
        <v>0</v>
      </c>
      <c s="6" r="C14" t="n">
        <v>0</v>
      </c>
    </row>
    <row spans="1:5" r="15">
      <c s="4" r="A15" t="s">
        <v>43</v>
      </c>
      <c s="6" r="B15" t="n">
        <v>76195</v>
      </c>
      <c s="6" r="C15" t="n">
        <v>75659</v>
      </c>
    </row>
    <row spans="1:5" r="16">
      <c s="4" r="A16" t="s">
        <v>44</v>
      </c>
      <c s="6" r="B16" t="n">
        <v>5647837</v>
      </c>
      <c s="6" r="C16" t="n">
        <v>5475739</v>
      </c>
      <c s="6" r="D16" t="n">
        <v>4438058</v>
      </c>
    </row>
    <row spans="1:5" r="17">
      <c s="3" r="A17" t="s">
        <v>45</v>
      </c>
    </row>
    <row spans="1:5" r="18">
      <c s="4" r="A18" t="s">
        <v>46</v>
      </c>
      <c s="6" r="B18" t="n">
        <v>415588</v>
      </c>
      <c s="6" r="C18" t="n">
        <v>400202</v>
      </c>
    </row>
    <row spans="1:5" r="19">
      <c s="4" r="A19" t="s">
        <v>910</v>
      </c>
      <c s="6" r="B19" t="n">
        <v>0</v>
      </c>
      <c s="6" r="C19" t="n">
        <v>0</v>
      </c>
    </row>
    <row spans="1:5" r="20">
      <c s="3" r="A20" t="s">
        <v>47</v>
      </c>
    </row>
    <row spans="1:5" r="21">
      <c s="4" r="A21" t="s">
        <v>48</v>
      </c>
      <c s="6" r="B21" t="n">
        <v>86527</v>
      </c>
      <c s="6" r="C21" t="n">
        <v>86016</v>
      </c>
    </row>
    <row spans="1:5" r="22">
      <c s="4" r="A22" t="s">
        <v>49</v>
      </c>
      <c s="6" r="B22" t="n">
        <v>37759</v>
      </c>
      <c s="6" r="C22" t="n">
        <v>36369</v>
      </c>
    </row>
    <row spans="1:5" r="23">
      <c s="4" r="A23" t="s">
        <v>50</v>
      </c>
      <c s="6" r="B23" t="n">
        <v>124466</v>
      </c>
      <c s="6" r="C23" t="n">
        <v>127779</v>
      </c>
    </row>
    <row spans="1:5" r="24">
      <c s="4" r="A24" t="s">
        <v>51</v>
      </c>
      <c s="6" r="B24" t="n">
        <v>31596</v>
      </c>
      <c s="6" r="C24" t="n">
        <v>32200</v>
      </c>
    </row>
    <row spans="1:5" r="25">
      <c s="4" r="A25" t="s">
        <v>52</v>
      </c>
      <c s="6" r="B25" t="n">
        <v>56034</v>
      </c>
      <c s="6" r="C25" t="n">
        <v>61938</v>
      </c>
    </row>
    <row spans="1:5" r="26">
      <c s="4" r="A26" t="s">
        <v>53</v>
      </c>
      <c s="6" r="B26" t="n">
        <v>751970</v>
      </c>
      <c s="6" r="C26" t="n">
        <v>744504</v>
      </c>
    </row>
    <row spans="1:5" r="27">
      <c s="4" r="A27" t="s">
        <v>52</v>
      </c>
      <c s="6" r="B27" t="n">
        <v>1528668</v>
      </c>
      <c s="6" r="C27" t="n">
        <v>1784210</v>
      </c>
    </row>
    <row spans="1:5" r="28">
      <c s="4" r="A28" t="s">
        <v>911</v>
      </c>
      <c s="6" r="B28" t="n">
        <v>0</v>
      </c>
      <c s="6" r="C28" t="n">
        <v>0</v>
      </c>
    </row>
    <row spans="1:5" r="29">
      <c s="4" r="A29" t="s">
        <v>54</v>
      </c>
      <c s="6" r="B29" t="n">
        <v>127239</v>
      </c>
      <c s="6" r="C29" t="n">
        <v>106938</v>
      </c>
    </row>
    <row spans="1:5" r="30">
      <c s="4" r="A30" t="s">
        <v>55</v>
      </c>
      <c s="6" r="B30" t="n">
        <v>125278</v>
      </c>
      <c s="6" r="C30" t="n">
        <v>119430</v>
      </c>
    </row>
    <row spans="1:5" r="31">
      <c s="4" r="A31" t="s">
        <v>912</v>
      </c>
      <c s="6" r="B31" t="n">
        <v>3114682</v>
      </c>
      <c s="6" r="C31" t="n">
        <v>2720657</v>
      </c>
      <c s="6" r="D31" t="n">
        <v>2350745</v>
      </c>
      <c s="6" r="E31" t="n">
        <v>1964094</v>
      </c>
    </row>
    <row spans="1:5" r="32">
      <c s="4" r="A32" t="s">
        <v>64</v>
      </c>
      <c s="6" r="B32" t="n">
        <v>5647837</v>
      </c>
      <c s="6" r="C32" t="n">
        <v>5475739</v>
      </c>
    </row>
    <row spans="1:5" r="33">
      <c s="4" r="A33" t="s">
        <v>913</v>
      </c>
    </row>
    <row spans="1:5" r="34">
      <c s="3" r="A34" t="s">
        <v>33</v>
      </c>
    </row>
    <row spans="1:5" r="35">
      <c s="4" r="A35" t="s">
        <v>34</v>
      </c>
      <c s="6" r="B35" t="n">
        <v>17616</v>
      </c>
      <c s="6" r="C35" t="n">
        <v>14930</v>
      </c>
      <c s="6" r="D35" t="n">
        <v>77926</v>
      </c>
      <c s="6" r="E35" t="n">
        <v>18396</v>
      </c>
    </row>
    <row spans="1:5" r="36">
      <c s="4" r="A36" t="s">
        <v>35</v>
      </c>
      <c s="6" r="B36" t="n">
        <v>0</v>
      </c>
      <c s="6" r="C36" t="n">
        <v>145</v>
      </c>
    </row>
    <row spans="1:5" r="37">
      <c s="4" r="A37" t="s">
        <v>907</v>
      </c>
      <c s="6" r="B37" t="n">
        <v>3</v>
      </c>
      <c s="6" r="C37" t="n">
        <v>1360</v>
      </c>
    </row>
    <row spans="1:5" r="38">
      <c s="4" r="A38" t="s">
        <v>36</v>
      </c>
      <c s="6" r="B38" t="n">
        <v>0</v>
      </c>
      <c s="6" r="C38" t="n">
        <v>0</v>
      </c>
    </row>
    <row spans="1:5" r="39">
      <c s="4" r="A39" t="s">
        <v>37</v>
      </c>
      <c s="6" r="B39" t="n">
        <v>15254</v>
      </c>
      <c s="6" r="C39" t="n">
        <v>20640</v>
      </c>
    </row>
    <row spans="1:5" r="40">
      <c s="4" r="A40" t="s">
        <v>38</v>
      </c>
      <c s="6" r="B40" t="n">
        <v>32873</v>
      </c>
      <c s="6" r="C40" t="n">
        <v>37075</v>
      </c>
    </row>
    <row spans="1:5" r="41">
      <c s="4" r="A41" t="s">
        <v>39</v>
      </c>
      <c s="6" r="B41" t="n">
        <v>339</v>
      </c>
      <c s="6" r="C41" t="n">
        <v>494</v>
      </c>
    </row>
    <row spans="1:5" r="42">
      <c s="3" r="A42" t="s">
        <v>40</v>
      </c>
    </row>
    <row spans="1:5" r="43">
      <c s="4" r="A43" t="s">
        <v>41</v>
      </c>
      <c s="6" r="B43" t="n">
        <v>0</v>
      </c>
      <c s="6" r="C43" t="n">
        <v>0</v>
      </c>
    </row>
    <row spans="1:5" r="44">
      <c s="4" r="A44" t="s">
        <v>42</v>
      </c>
      <c s="6" r="B44" t="n">
        <v>0</v>
      </c>
      <c s="6" r="C44" t="n">
        <v>0</v>
      </c>
    </row>
    <row spans="1:5" r="45">
      <c s="4" r="A45" t="s">
        <v>908</v>
      </c>
      <c s="6" r="B45" t="n">
        <v>3456837</v>
      </c>
      <c s="6" r="C45" t="n">
        <v>3216039</v>
      </c>
    </row>
    <row spans="1:5" r="46">
      <c s="4" r="A46" t="s">
        <v>909</v>
      </c>
      <c s="6" r="B46" t="n">
        <v>630717</v>
      </c>
      <c s="6" r="C46" t="n">
        <v>667949</v>
      </c>
    </row>
    <row spans="1:5" r="47">
      <c s="4" r="A47" t="s">
        <v>43</v>
      </c>
      <c s="6" r="B47" t="n">
        <v>35649</v>
      </c>
      <c s="6" r="C47" t="n">
        <v>35380</v>
      </c>
    </row>
    <row spans="1:5" r="48">
      <c s="4" r="A48" t="s">
        <v>44</v>
      </c>
      <c s="6" r="B48" t="n">
        <v>4156415</v>
      </c>
      <c s="6" r="C48" t="n">
        <v>3956937</v>
      </c>
    </row>
    <row spans="1:5" r="49">
      <c s="3" r="A49" t="s">
        <v>45</v>
      </c>
    </row>
    <row spans="1:5" r="50">
      <c s="4" r="A50" t="s">
        <v>46</v>
      </c>
      <c s="6" r="B50" t="n">
        <v>681</v>
      </c>
      <c s="6" r="C50" t="n">
        <v>682</v>
      </c>
    </row>
    <row spans="1:5" r="51">
      <c s="4" r="A51" t="s">
        <v>910</v>
      </c>
      <c s="6" r="B51" t="n">
        <v>0</v>
      </c>
      <c s="6" r="C51" t="n">
        <v>0</v>
      </c>
    </row>
    <row spans="1:5" r="52">
      <c s="3" r="A52" t="s">
        <v>47</v>
      </c>
    </row>
    <row spans="1:5" r="53">
      <c s="4" r="A53" t="s">
        <v>48</v>
      </c>
      <c s="6" r="B53" t="n">
        <v>4395</v>
      </c>
      <c s="6" r="C53" t="n">
        <v>8075</v>
      </c>
    </row>
    <row spans="1:5" r="54">
      <c s="4" r="A54" t="s">
        <v>49</v>
      </c>
      <c s="6" r="B54" t="n">
        <v>0</v>
      </c>
      <c s="6" r="C54" t="n">
        <v>0</v>
      </c>
    </row>
    <row spans="1:5" r="55">
      <c s="4" r="A55" t="s">
        <v>50</v>
      </c>
      <c s="6" r="B55" t="n">
        <v>5399</v>
      </c>
      <c s="6" r="C55" t="n">
        <v>8061</v>
      </c>
    </row>
    <row spans="1:5" r="56">
      <c s="4" r="A56" t="s">
        <v>51</v>
      </c>
      <c s="6" r="B56" t="n">
        <v>284</v>
      </c>
      <c s="6" r="C56" t="n">
        <v>283</v>
      </c>
    </row>
    <row spans="1:5" r="57">
      <c s="4" r="A57" t="s">
        <v>52</v>
      </c>
      <c s="6" r="B57" t="n">
        <v>21041</v>
      </c>
      <c s="6" r="C57" t="n">
        <v>53595</v>
      </c>
    </row>
    <row spans="1:5" r="58">
      <c s="4" r="A58" t="s">
        <v>53</v>
      </c>
      <c s="6" r="B58" t="n">
        <v>31800</v>
      </c>
      <c s="6" r="C58" t="n">
        <v>70696</v>
      </c>
    </row>
    <row spans="1:5" r="59">
      <c s="4" r="A59" t="s">
        <v>52</v>
      </c>
      <c s="6" r="B59" t="n">
        <v>976353</v>
      </c>
      <c s="6" r="C59" t="n">
        <v>1133916</v>
      </c>
    </row>
    <row spans="1:5" r="60">
      <c s="4" r="A60" t="s">
        <v>911</v>
      </c>
      <c s="6" r="B60" t="n">
        <v>0</v>
      </c>
      <c s="6" r="C60" t="n">
        <v>0</v>
      </c>
    </row>
    <row spans="1:5" r="61">
      <c s="4" r="A61" t="s">
        <v>54</v>
      </c>
      <c s="6" r="B61" t="n">
        <v>0</v>
      </c>
      <c s="6" r="C61" t="n">
        <v>0</v>
      </c>
    </row>
    <row spans="1:5" r="62">
      <c s="4" r="A62" t="s">
        <v>55</v>
      </c>
      <c s="6" r="B62" t="n">
        <v>33580</v>
      </c>
      <c s="6" r="C62" t="n">
        <v>31668</v>
      </c>
    </row>
    <row spans="1:5" r="63">
      <c s="4" r="A63" t="s">
        <v>912</v>
      </c>
      <c s="6" r="B63" t="n">
        <v>3114682</v>
      </c>
      <c s="6" r="C63" t="n">
        <v>2720657</v>
      </c>
    </row>
    <row spans="1:5" r="64">
      <c s="4" r="A64" t="s">
        <v>64</v>
      </c>
      <c s="6" r="B64" t="n">
        <v>4156415</v>
      </c>
      <c s="6" r="C64" t="n">
        <v>3956937</v>
      </c>
    </row>
    <row spans="1:5" r="65">
      <c s="4" r="A65" t="s">
        <v>914</v>
      </c>
    </row>
    <row spans="1:5" r="66">
      <c s="3" r="A66" t="s">
        <v>33</v>
      </c>
    </row>
    <row spans="1:5" r="67">
      <c s="4" r="A67" t="s">
        <v>34</v>
      </c>
      <c s="6" r="B67" t="n">
        <v>13432</v>
      </c>
      <c s="6" r="C67" t="n">
        <v>32103</v>
      </c>
      <c s="6" r="D67" t="n">
        <v>13693</v>
      </c>
      <c s="6" r="E67" t="n">
        <v>18253</v>
      </c>
    </row>
    <row spans="1:5" r="68">
      <c s="4" r="A68" t="s">
        <v>35</v>
      </c>
      <c s="6" r="B68" t="n">
        <v>214502</v>
      </c>
      <c s="6" r="C68" t="n">
        <v>217542</v>
      </c>
    </row>
    <row spans="1:5" r="69">
      <c s="4" r="A69" t="s">
        <v>907</v>
      </c>
      <c s="6" r="B69" t="n">
        <v>0</v>
      </c>
      <c s="6" r="C69" t="n">
        <v>0</v>
      </c>
    </row>
    <row spans="1:5" r="70">
      <c s="4" r="A70" t="s">
        <v>36</v>
      </c>
      <c s="6" r="B70" t="n">
        <v>1060834</v>
      </c>
      <c s="6" r="C70" t="n">
        <v>964477</v>
      </c>
    </row>
    <row spans="1:5" r="71">
      <c s="4" r="A71" t="s">
        <v>37</v>
      </c>
      <c s="6" r="B71" t="n">
        <v>44810</v>
      </c>
      <c s="6" r="C71" t="n">
        <v>36553</v>
      </c>
    </row>
    <row spans="1:5" r="72">
      <c s="4" r="A72" t="s">
        <v>38</v>
      </c>
      <c s="6" r="B72" t="n">
        <v>1333578</v>
      </c>
      <c s="6" r="C72" t="n">
        <v>1250675</v>
      </c>
    </row>
    <row spans="1:5" r="73">
      <c s="4" r="A73" t="s">
        <v>39</v>
      </c>
      <c s="6" r="B73" t="n">
        <v>494658</v>
      </c>
      <c s="6" r="C73" t="n">
        <v>470791</v>
      </c>
    </row>
    <row spans="1:5" r="74">
      <c s="3" r="A74" t="s">
        <v>40</v>
      </c>
    </row>
    <row spans="1:5" r="75">
      <c s="4" r="A75" t="s">
        <v>41</v>
      </c>
      <c s="6" r="B75" t="n">
        <v>1640745</v>
      </c>
      <c s="6" r="C75" t="n">
        <v>1563796</v>
      </c>
    </row>
    <row spans="1:5" r="76">
      <c s="4" r="A76" t="s">
        <v>42</v>
      </c>
      <c s="6" r="B76" t="n">
        <v>141537</v>
      </c>
      <c s="6" r="C76" t="n">
        <v>155819</v>
      </c>
    </row>
    <row spans="1:5" r="77">
      <c s="4" r="A77" t="s">
        <v>908</v>
      </c>
      <c s="6" r="B77" t="n">
        <v>285284</v>
      </c>
      <c s="6" r="C77" t="n">
        <v>279967</v>
      </c>
    </row>
    <row spans="1:5" r="78">
      <c s="4" r="A78" t="s">
        <v>909</v>
      </c>
      <c s="6" r="B78" t="n">
        <v>61764</v>
      </c>
      <c s="6" r="C78" t="n">
        <v>23449</v>
      </c>
    </row>
    <row spans="1:5" r="79">
      <c s="4" r="A79" t="s">
        <v>43</v>
      </c>
      <c s="6" r="B79" t="n">
        <v>28184</v>
      </c>
      <c s="6" r="C79" t="n">
        <v>24457</v>
      </c>
    </row>
    <row spans="1:5" r="80">
      <c s="4" r="A80" t="s">
        <v>44</v>
      </c>
      <c s="6" r="B80" t="n">
        <v>3985750</v>
      </c>
      <c s="6" r="C80" t="n">
        <v>3768954</v>
      </c>
    </row>
    <row spans="1:5" r="81">
      <c s="3" r="A81" t="s">
        <v>45</v>
      </c>
    </row>
    <row spans="1:5" r="82">
      <c s="4" r="A82" t="s">
        <v>46</v>
      </c>
      <c s="6" r="B82" t="n">
        <v>229519</v>
      </c>
      <c s="6" r="C82" t="n">
        <v>182607</v>
      </c>
    </row>
    <row spans="1:5" r="83">
      <c s="4" r="A83" t="s">
        <v>910</v>
      </c>
      <c s="6" r="B83" t="n">
        <v>13544</v>
      </c>
      <c s="6" r="C83" t="n">
        <v>8048</v>
      </c>
    </row>
    <row spans="1:5" r="84">
      <c s="3" r="A84" t="s">
        <v>47</v>
      </c>
    </row>
    <row spans="1:5" r="85">
      <c s="4" r="A85" t="s">
        <v>48</v>
      </c>
      <c s="6" r="B85" t="n">
        <v>48698</v>
      </c>
      <c s="6" r="C85" t="n">
        <v>48850</v>
      </c>
    </row>
    <row spans="1:5" r="86">
      <c s="4" r="A86" t="s">
        <v>49</v>
      </c>
      <c s="6" r="B86" t="n">
        <v>37499</v>
      </c>
      <c s="6" r="C86" t="n">
        <v>36173</v>
      </c>
    </row>
    <row spans="1:5" r="87">
      <c s="4" r="A87" t="s">
        <v>50</v>
      </c>
      <c s="6" r="B87" t="n">
        <v>43387</v>
      </c>
      <c s="6" r="C87" t="n">
        <v>47684</v>
      </c>
    </row>
    <row spans="1:5" r="88">
      <c s="4" r="A88" t="s">
        <v>51</v>
      </c>
      <c s="6" r="B88" t="n">
        <v>15953</v>
      </c>
      <c s="6" r="C88" t="n">
        <v>16197</v>
      </c>
    </row>
    <row spans="1:5" r="89">
      <c s="4" r="A89" t="s">
        <v>52</v>
      </c>
      <c s="6" r="B89" t="n">
        <v>1425</v>
      </c>
      <c s="6" r="C89" t="n">
        <v>4599</v>
      </c>
    </row>
    <row spans="1:5" r="90">
      <c s="4" r="A90" t="s">
        <v>53</v>
      </c>
      <c s="6" r="B90" t="n">
        <v>390025</v>
      </c>
      <c s="6" r="C90" t="n">
        <v>344158</v>
      </c>
    </row>
    <row spans="1:5" r="91">
      <c s="4" r="A91" t="s">
        <v>52</v>
      </c>
      <c s="6" r="B91" t="n">
        <v>7487</v>
      </c>
      <c s="6" r="C91" t="n">
        <v>6561</v>
      </c>
    </row>
    <row spans="1:5" r="92">
      <c s="4" r="A92" t="s">
        <v>911</v>
      </c>
      <c s="6" r="B92" t="n">
        <v>615488</v>
      </c>
      <c s="6" r="C92" t="n">
        <v>649824</v>
      </c>
    </row>
    <row spans="1:5" r="93">
      <c s="4" r="A93" t="s">
        <v>54</v>
      </c>
      <c s="6" r="B93" t="n">
        <v>113905</v>
      </c>
      <c s="6" r="C93" t="n">
        <v>93877</v>
      </c>
    </row>
    <row spans="1:5" r="94">
      <c s="4" r="A94" t="s">
        <v>55</v>
      </c>
      <c s="6" r="B94" t="n">
        <v>70109</v>
      </c>
      <c s="6" r="C94" t="n">
        <v>60213</v>
      </c>
    </row>
    <row spans="1:5" r="95">
      <c s="4" r="A95" t="s">
        <v>912</v>
      </c>
      <c s="6" r="B95" t="n">
        <v>2788736</v>
      </c>
      <c s="6" r="C95" t="n">
        <v>2614321</v>
      </c>
    </row>
    <row spans="1:5" r="96">
      <c s="4" r="A96" t="s">
        <v>64</v>
      </c>
      <c s="6" r="B96" t="n">
        <v>3985750</v>
      </c>
      <c s="6" r="C96" t="n">
        <v>3768954</v>
      </c>
    </row>
    <row spans="1:5" r="97">
      <c s="4" r="A97" t="s">
        <v>915</v>
      </c>
    </row>
    <row spans="1:5" r="98">
      <c s="3" r="A98" t="s">
        <v>33</v>
      </c>
    </row>
    <row spans="1:5" r="99">
      <c s="4" r="A99" t="s">
        <v>34</v>
      </c>
      <c s="6" r="B99" t="n">
        <v>56349</v>
      </c>
      <c s="6" r="C99" t="n">
        <v>67572</v>
      </c>
      <c s="6" r="D99" t="n">
        <v>58869</v>
      </c>
      <c s="6" r="E99" t="n">
        <v>23121</v>
      </c>
    </row>
    <row spans="1:5" r="100">
      <c s="4" r="A100" t="s">
        <v>35</v>
      </c>
      <c s="6" r="B100" t="n">
        <v>375658</v>
      </c>
      <c s="6" r="C100" t="n">
        <v>383735</v>
      </c>
    </row>
    <row spans="1:5" r="101">
      <c s="4" r="A101" t="s">
        <v>907</v>
      </c>
      <c s="6" r="B101" t="n">
        <v>13544</v>
      </c>
      <c s="6" r="C101" t="n">
        <v>8048</v>
      </c>
    </row>
    <row spans="1:5" r="102">
      <c s="4" r="A102" t="s">
        <v>36</v>
      </c>
      <c s="6" r="B102" t="n">
        <v>495718</v>
      </c>
      <c s="6" r="C102" t="n">
        <v>469370</v>
      </c>
    </row>
    <row spans="1:5" r="103">
      <c s="4" r="A103" t="s">
        <v>37</v>
      </c>
      <c s="6" r="B103" t="n">
        <v>46539</v>
      </c>
      <c s="6" r="C103" t="n">
        <v>28606</v>
      </c>
    </row>
    <row spans="1:5" r="104">
      <c s="4" r="A104" t="s">
        <v>38</v>
      </c>
      <c s="6" r="B104" t="n">
        <v>987808</v>
      </c>
      <c s="6" r="C104" t="n">
        <v>957331</v>
      </c>
    </row>
    <row spans="1:5" r="105">
      <c s="4" r="A105" t="s">
        <v>39</v>
      </c>
      <c s="6" r="B105" t="n">
        <v>201570</v>
      </c>
      <c s="6" r="C105" t="n">
        <v>158702</v>
      </c>
    </row>
    <row spans="1:5" r="106">
      <c s="3" r="A106" t="s">
        <v>40</v>
      </c>
    </row>
    <row spans="1:5" r="107">
      <c s="4" r="A107" t="s">
        <v>41</v>
      </c>
      <c s="6" r="B107" t="n">
        <v>678501</v>
      </c>
      <c s="6" r="C107" t="n">
        <v>725099</v>
      </c>
    </row>
    <row spans="1:5" r="108">
      <c s="4" r="A108" t="s">
        <v>42</v>
      </c>
      <c s="6" r="B108" t="n">
        <v>73580</v>
      </c>
      <c s="6" r="C108" t="n">
        <v>89706</v>
      </c>
    </row>
    <row spans="1:5" r="109">
      <c s="4" r="A109" t="s">
        <v>908</v>
      </c>
      <c s="6" r="B109" t="n">
        <v>0</v>
      </c>
      <c s="6" r="C109" t="n">
        <v>0</v>
      </c>
    </row>
    <row spans="1:5" r="110">
      <c s="4" r="A110" t="s">
        <v>909</v>
      </c>
      <c s="6" r="B110" t="n">
        <v>0</v>
      </c>
      <c s="6" r="C110" t="n">
        <v>0</v>
      </c>
    </row>
    <row spans="1:5" r="111">
      <c s="4" r="A111" t="s">
        <v>43</v>
      </c>
      <c s="6" r="B111" t="n">
        <v>18218</v>
      </c>
      <c s="6" r="C111" t="n">
        <v>22960</v>
      </c>
    </row>
    <row spans="1:5" r="112">
      <c s="4" r="A112" t="s">
        <v>44</v>
      </c>
      <c s="6" r="B112" t="n">
        <v>1959677</v>
      </c>
      <c s="6" r="C112" t="n">
        <v>1953798</v>
      </c>
    </row>
    <row spans="1:5" r="113">
      <c s="3" r="A113" t="s">
        <v>45</v>
      </c>
    </row>
    <row spans="1:5" r="114">
      <c s="4" r="A114" t="s">
        <v>46</v>
      </c>
      <c s="6" r="B114" t="n">
        <v>185388</v>
      </c>
      <c s="6" r="C114" t="n">
        <v>216913</v>
      </c>
    </row>
    <row spans="1:5" r="115">
      <c s="4" r="A115" t="s">
        <v>910</v>
      </c>
      <c s="6" r="B115" t="n">
        <v>3</v>
      </c>
      <c s="6" r="C115" t="n">
        <v>1360</v>
      </c>
    </row>
    <row spans="1:5" r="116">
      <c s="3" r="A116" t="s">
        <v>47</v>
      </c>
    </row>
    <row spans="1:5" r="117">
      <c s="4" r="A117" t="s">
        <v>48</v>
      </c>
      <c s="6" r="B117" t="n">
        <v>33434</v>
      </c>
      <c s="6" r="C117" t="n">
        <v>29091</v>
      </c>
    </row>
    <row spans="1:5" r="118">
      <c s="4" r="A118" t="s">
        <v>49</v>
      </c>
      <c s="6" r="B118" t="n">
        <v>260</v>
      </c>
      <c s="6" r="C118" t="n">
        <v>196</v>
      </c>
    </row>
    <row spans="1:5" r="119">
      <c s="4" r="A119" t="s">
        <v>50</v>
      </c>
      <c s="6" r="B119" t="n">
        <v>75680</v>
      </c>
      <c s="6" r="C119" t="n">
        <v>72034</v>
      </c>
    </row>
    <row spans="1:5" r="120">
      <c s="4" r="A120" t="s">
        <v>51</v>
      </c>
      <c s="6" r="B120" t="n">
        <v>15359</v>
      </c>
      <c s="6" r="C120" t="n">
        <v>15720</v>
      </c>
    </row>
    <row spans="1:5" r="121">
      <c s="4" r="A121" t="s">
        <v>52</v>
      </c>
      <c s="6" r="B121" t="n">
        <v>33568</v>
      </c>
      <c s="6" r="C121" t="n">
        <v>3744</v>
      </c>
    </row>
    <row spans="1:5" r="122">
      <c s="4" r="A122" t="s">
        <v>53</v>
      </c>
      <c s="6" r="B122" t="n">
        <v>343692</v>
      </c>
      <c s="6" r="C122" t="n">
        <v>339058</v>
      </c>
    </row>
    <row spans="1:5" r="123">
      <c s="4" r="A123" t="s">
        <v>52</v>
      </c>
      <c s="6" r="B123" t="n">
        <v>544828</v>
      </c>
      <c s="6" r="C123" t="n">
        <v>643733</v>
      </c>
    </row>
    <row spans="1:5" r="124">
      <c s="4" r="A124" t="s">
        <v>911</v>
      </c>
      <c s="6" r="B124" t="n">
        <v>76993</v>
      </c>
      <c s="6" r="C124" t="n">
        <v>41574</v>
      </c>
    </row>
    <row spans="1:5" r="125">
      <c s="4" r="A125" t="s">
        <v>54</v>
      </c>
      <c s="6" r="B125" t="n">
        <v>19190</v>
      </c>
      <c s="6" r="C125" t="n">
        <v>20199</v>
      </c>
    </row>
    <row spans="1:5" r="126">
      <c s="4" r="A126" t="s">
        <v>55</v>
      </c>
      <c s="6" r="B126" t="n">
        <v>21589</v>
      </c>
      <c s="6" r="C126" t="n">
        <v>27549</v>
      </c>
    </row>
    <row spans="1:5" r="127">
      <c s="4" r="A127" t="s">
        <v>912</v>
      </c>
      <c s="6" r="B127" t="n">
        <v>953385</v>
      </c>
      <c s="6" r="C127" t="n">
        <v>881685</v>
      </c>
    </row>
    <row spans="1:5" r="128">
      <c s="4" r="A128" t="s">
        <v>64</v>
      </c>
      <c s="6" r="B128" t="n">
        <v>1959677</v>
      </c>
      <c s="6" r="C128" t="n">
        <v>1953798</v>
      </c>
    </row>
    <row spans="1:5" r="129">
      <c s="4" r="A129" t="s">
        <v>916</v>
      </c>
    </row>
    <row spans="1:5" r="130">
      <c s="3" r="A130" t="s">
        <v>33</v>
      </c>
    </row>
    <row spans="1:5" r="131">
      <c s="4" r="A131" t="s">
        <v>34</v>
      </c>
      <c s="6" r="B131" t="n">
        <v>0</v>
      </c>
      <c s="6" r="C131" t="n">
        <v>0</v>
      </c>
      <c s="8" r="D131" t="n">
        <v>0</v>
      </c>
      <c s="8" r="E131" t="n">
        <v>0</v>
      </c>
    </row>
    <row spans="1:5" r="132">
      <c s="4" r="A132" t="s">
        <v>35</v>
      </c>
      <c s="6" r="B132" t="n">
        <v>0</v>
      </c>
      <c s="6" r="C132" t="n">
        <v>0</v>
      </c>
    </row>
    <row spans="1:5" r="133">
      <c s="4" r="A133" t="s">
        <v>907</v>
      </c>
      <c s="6" r="B133" t="n">
        <v>-13547</v>
      </c>
      <c s="6" r="C133" t="n">
        <v>-9408</v>
      </c>
    </row>
    <row spans="1:5" r="134">
      <c s="4" r="A134" t="s">
        <v>36</v>
      </c>
      <c s="6" r="B134" t="n">
        <v>0</v>
      </c>
      <c s="6" r="C134" t="n">
        <v>0</v>
      </c>
    </row>
    <row spans="1:5" r="135">
      <c s="4" r="A135" t="s">
        <v>37</v>
      </c>
      <c s="6" r="B135" t="n">
        <v>0</v>
      </c>
      <c s="6" r="C135" t="n">
        <v>0</v>
      </c>
    </row>
    <row spans="1:5" r="136">
      <c s="4" r="A136" t="s">
        <v>38</v>
      </c>
      <c s="6" r="B136" t="n">
        <v>-13547</v>
      </c>
      <c s="6" r="C136" t="n">
        <v>-9408</v>
      </c>
    </row>
    <row spans="1:5" r="137">
      <c s="4" r="A137" t="s">
        <v>39</v>
      </c>
      <c s="6" r="B137" t="n">
        <v>0</v>
      </c>
      <c s="6" r="C137" t="n">
        <v>0</v>
      </c>
    </row>
    <row spans="1:5" r="138">
      <c s="3" r="A138" t="s">
        <v>40</v>
      </c>
    </row>
    <row spans="1:5" r="139">
      <c s="4" r="A139" t="s">
        <v>41</v>
      </c>
      <c s="6" r="B139" t="n">
        <v>0</v>
      </c>
      <c s="6" r="C139" t="n">
        <v>0</v>
      </c>
    </row>
    <row spans="1:5" r="140">
      <c s="4" r="A140" t="s">
        <v>42</v>
      </c>
      <c s="6" r="B140" t="n">
        <v>0</v>
      </c>
      <c s="6" r="C140" t="n">
        <v>0</v>
      </c>
    </row>
    <row spans="1:5" r="141">
      <c s="4" r="A141" t="s">
        <v>908</v>
      </c>
      <c s="6" r="B141" t="n">
        <v>-3742121</v>
      </c>
      <c s="6" r="C141" t="n">
        <v>-3496006</v>
      </c>
    </row>
    <row spans="1:5" r="142">
      <c s="4" r="A142" t="s">
        <v>909</v>
      </c>
      <c s="6" r="B142" t="n">
        <v>-692481</v>
      </c>
      <c s="6" r="C142" t="n">
        <v>-691398</v>
      </c>
    </row>
    <row spans="1:5" r="143">
      <c s="4" r="A143" t="s">
        <v>43</v>
      </c>
      <c s="6" r="B143" t="n">
        <v>-5856</v>
      </c>
      <c s="6" r="C143" t="n">
        <v>-7138</v>
      </c>
    </row>
    <row spans="1:5" r="144">
      <c s="4" r="A144" t="s">
        <v>44</v>
      </c>
      <c s="6" r="B144" t="n">
        <v>-4454005</v>
      </c>
      <c s="6" r="C144" t="n">
        <v>-4203950</v>
      </c>
    </row>
    <row spans="1:5" r="145">
      <c s="3" r="A145" t="s">
        <v>45</v>
      </c>
    </row>
    <row spans="1:5" r="146">
      <c s="4" r="A146" t="s">
        <v>46</v>
      </c>
      <c s="6" r="B146" t="n">
        <v>0</v>
      </c>
      <c s="6" r="C146" t="n">
        <v>0</v>
      </c>
    </row>
    <row spans="1:5" r="147">
      <c s="4" r="A147" t="s">
        <v>910</v>
      </c>
      <c s="6" r="B147" t="n">
        <v>-13547</v>
      </c>
      <c s="6" r="C147" t="n">
        <v>-9408</v>
      </c>
    </row>
    <row spans="1:5" r="148">
      <c s="3" r="A148" t="s">
        <v>47</v>
      </c>
    </row>
    <row spans="1:5" r="149">
      <c s="4" r="A149" t="s">
        <v>48</v>
      </c>
      <c s="6" r="B149" t="n">
        <v>0</v>
      </c>
      <c s="6" r="C149" t="n">
        <v>0</v>
      </c>
    </row>
    <row spans="1:5" r="150">
      <c s="4" r="A150" t="s">
        <v>49</v>
      </c>
      <c s="6" r="B150" t="n">
        <v>0</v>
      </c>
      <c s="6" r="C150" t="n">
        <v>0</v>
      </c>
    </row>
    <row spans="1:5" r="151">
      <c s="4" r="A151" t="s">
        <v>50</v>
      </c>
      <c s="6" r="B151" t="n">
        <v>0</v>
      </c>
      <c s="6" r="C151" t="n">
        <v>0</v>
      </c>
    </row>
    <row spans="1:5" r="152">
      <c s="4" r="A152" t="s">
        <v>51</v>
      </c>
      <c s="6" r="B152" t="n">
        <v>0</v>
      </c>
      <c s="6" r="C152" t="n">
        <v>0</v>
      </c>
    </row>
    <row spans="1:5" r="153">
      <c s="4" r="A153" t="s">
        <v>52</v>
      </c>
      <c s="6" r="B153" t="n">
        <v>0</v>
      </c>
      <c s="6" r="C153" t="n">
        <v>0</v>
      </c>
    </row>
    <row spans="1:5" r="154">
      <c s="4" r="A154" t="s">
        <v>53</v>
      </c>
      <c s="6" r="B154" t="n">
        <v>-13547</v>
      </c>
      <c s="6" r="C154" t="n">
        <v>-9408</v>
      </c>
    </row>
    <row spans="1:5" r="155">
      <c s="4" r="A155" t="s">
        <v>52</v>
      </c>
      <c s="6" r="B155" t="n">
        <v>0</v>
      </c>
      <c s="6" r="C155" t="n">
        <v>0</v>
      </c>
    </row>
    <row spans="1:5" r="156">
      <c s="4" r="A156" t="s">
        <v>911</v>
      </c>
      <c s="6" r="B156" t="n">
        <v>-692481</v>
      </c>
      <c s="6" r="C156" t="n">
        <v>-691398</v>
      </c>
    </row>
    <row spans="1:5" r="157">
      <c s="4" r="A157" t="s">
        <v>54</v>
      </c>
      <c s="6" r="B157" t="n">
        <v>-5856</v>
      </c>
      <c s="6" r="C157" t="n">
        <v>-7138</v>
      </c>
    </row>
    <row spans="1:5" r="158">
      <c s="4" r="A158" t="s">
        <v>55</v>
      </c>
      <c s="6" r="B158" t="n">
        <v>0</v>
      </c>
      <c s="6" r="C158" t="n">
        <v>0</v>
      </c>
    </row>
    <row spans="1:5" r="159">
      <c s="4" r="A159" t="s">
        <v>912</v>
      </c>
      <c s="6" r="B159" t="n">
        <v>-3742121</v>
      </c>
      <c s="6" r="C159" t="n">
        <v>-3496006</v>
      </c>
    </row>
    <row spans="1:5" r="160">
      <c s="4" r="A160" t="s">
        <v>64</v>
      </c>
      <c s="8" r="B160" t="n">
        <v>-4454005</v>
      </c>
      <c s="8" r="C160" t="n">
        <v>-420395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17</v>
      </c>
      <c s="2" r="B1" t="s">
        <v>72</v>
      </c>
      <c s="2" r="J1" t="s">
        <v>1</v>
      </c>
    </row>
    <row spans="1:12" r="2">
      <c s="2" r="B2" t="s">
        <v>2</v>
      </c>
      <c s="2" r="C2" t="s">
        <v>73</v>
      </c>
      <c s="2" r="D2" t="s">
        <v>4</v>
      </c>
      <c s="2" r="E2" t="s">
        <v>74</v>
      </c>
      <c s="2" r="F2" t="s">
        <v>32</v>
      </c>
      <c s="2" r="G2" t="s">
        <v>75</v>
      </c>
      <c s="2" r="H2" t="s">
        <v>76</v>
      </c>
      <c s="2" r="I2" t="s">
        <v>77</v>
      </c>
      <c s="2" r="J2" t="s">
        <v>2</v>
      </c>
      <c s="2" r="K2" t="s">
        <v>32</v>
      </c>
      <c s="2" r="L2" t="s">
        <v>78</v>
      </c>
    </row>
    <row spans="1:12" r="3">
      <c s="3" r="A3" t="s">
        <v>918</v>
      </c>
    </row>
    <row spans="1:12" r="4">
      <c s="4" r="A4" t="s">
        <v>80</v>
      </c>
      <c s="8" r="B4" t="n">
        <v>1748919</v>
      </c>
      <c s="8" r="C4" t="n">
        <v>1831732</v>
      </c>
      <c s="8" r="D4" t="n">
        <v>1838070</v>
      </c>
      <c s="8" r="E4" t="n">
        <v>1773912</v>
      </c>
      <c s="8" r="F4" t="n">
        <v>1684131</v>
      </c>
      <c s="8" r="G4" t="n">
        <v>1721024</v>
      </c>
      <c s="8" r="H4" t="n">
        <v>1709132</v>
      </c>
      <c s="8" r="I4" t="n">
        <v>1625777</v>
      </c>
      <c s="8" r="J4" t="n">
        <v>7192633</v>
      </c>
      <c s="8" r="K4" t="n">
        <v>6740064</v>
      </c>
      <c s="8" r="L4" t="n">
        <v>5062528</v>
      </c>
    </row>
    <row spans="1:12" r="5">
      <c s="4" r="A5" t="s">
        <v>81</v>
      </c>
      <c s="6" r="J5" t="n">
        <v>4359104</v>
      </c>
      <c s="6" r="K5" t="n">
        <v>4088151</v>
      </c>
      <c s="6" r="L5" t="n">
        <v>2987126</v>
      </c>
    </row>
    <row spans="1:12" r="6">
      <c s="4" r="A6" t="s">
        <v>82</v>
      </c>
      <c s="6" r="B6" t="n">
        <v>697327</v>
      </c>
      <c s="6" r="C6" t="n">
        <v>712779</v>
      </c>
      <c s="6" r="D6" t="n">
        <v>723944</v>
      </c>
      <c s="6" r="E6" t="n">
        <v>699479</v>
      </c>
      <c s="6" r="F6" t="n">
        <v>664559</v>
      </c>
      <c s="6" r="G6" t="n">
        <v>664411</v>
      </c>
      <c s="6" r="H6" t="n">
        <v>671059</v>
      </c>
      <c s="6" r="I6" t="n">
        <v>651884</v>
      </c>
      <c s="6" r="J6" t="n">
        <v>2833529</v>
      </c>
      <c s="6" r="K6" t="n">
        <v>2651913</v>
      </c>
      <c s="6" r="L6" t="n">
        <v>2075402</v>
      </c>
    </row>
    <row spans="1:12" r="7">
      <c s="4" r="A7" t="s">
        <v>83</v>
      </c>
      <c s="6" r="J7" t="n">
        <v>556041</v>
      </c>
      <c s="6" r="K7" t="n">
        <v>526291</v>
      </c>
      <c s="6" r="L7" t="n">
        <v>425081</v>
      </c>
    </row>
    <row spans="1:12" r="8">
      <c s="4" r="A8" t="s">
        <v>84</v>
      </c>
      <c s="6" r="J8" t="n">
        <v>602897</v>
      </c>
      <c s="6" r="K8" t="n">
        <v>577341</v>
      </c>
      <c s="6" r="L8" t="n">
        <v>431947</v>
      </c>
    </row>
    <row spans="1:12" r="9">
      <c s="4" r="A9" t="s">
        <v>85</v>
      </c>
      <c s="6" r="J9" t="n">
        <v>828333</v>
      </c>
      <c s="6" r="K9" t="n">
        <v>762888</v>
      </c>
      <c s="6" r="L9" t="n">
        <v>597052</v>
      </c>
    </row>
    <row spans="1:12" r="10">
      <c s="4" r="A10" t="s">
        <v>86</v>
      </c>
      <c s="6" r="J10" t="n">
        <v>19511</v>
      </c>
      <c s="6" r="K10" t="n">
        <v>14806</v>
      </c>
      <c s="6" r="L10" t="n">
        <v>10173</v>
      </c>
    </row>
    <row spans="1:12" r="11">
      <c s="4" r="A11" t="s">
        <v>87</v>
      </c>
      <c s="6" r="J11" t="n">
        <v>122120</v>
      </c>
      <c s="6" r="K11" t="n">
        <v>120719</v>
      </c>
      <c s="6" r="L11" t="n">
        <v>80969</v>
      </c>
    </row>
    <row spans="1:12" r="12">
      <c s="4" r="A12" t="s">
        <v>88</v>
      </c>
      <c s="6" r="B12" t="n">
        <v>151671</v>
      </c>
      <c s="6" r="C12" t="n">
        <v>166745</v>
      </c>
      <c s="6" r="D12" t="n">
        <v>200285</v>
      </c>
      <c s="6" r="E12" t="n">
        <v>185926</v>
      </c>
      <c s="6" r="F12" t="n">
        <v>146250</v>
      </c>
      <c s="6" r="G12" t="n">
        <v>156188</v>
      </c>
      <c s="6" r="H12" t="n">
        <v>173596</v>
      </c>
      <c s="6" r="I12" t="n">
        <v>173834</v>
      </c>
      <c s="6" r="J12" t="n">
        <v>704627</v>
      </c>
      <c s="6" r="K12" t="n">
        <v>649868</v>
      </c>
      <c s="6" r="L12" t="n">
        <v>530180</v>
      </c>
    </row>
    <row spans="1:12" r="13">
      <c s="3" r="A13" t="s">
        <v>89</v>
      </c>
    </row>
    <row spans="1:12" r="14">
      <c s="4" r="A14" t="s">
        <v>90</v>
      </c>
      <c s="6" r="J14" t="n">
        <v>-57860</v>
      </c>
      <c s="6" r="K14" t="n">
        <v>-64542</v>
      </c>
      <c s="6" r="L14" t="n">
        <v>-51184</v>
      </c>
    </row>
    <row spans="1:12" r="15">
      <c s="4" r="A15" t="s">
        <v>919</v>
      </c>
      <c s="6" r="J15" t="n">
        <v>0</v>
      </c>
      <c s="6" r="K15" t="n">
        <v>0</v>
      </c>
      <c s="6" r="L15" t="n">
        <v>0</v>
      </c>
    </row>
    <row spans="1:12" r="16">
      <c s="4" r="A16" t="s">
        <v>91</v>
      </c>
      <c s="6" r="J16" t="n">
        <v>0</v>
      </c>
      <c s="6" r="K16" t="n">
        <v>324</v>
      </c>
      <c s="6" r="L16" t="n">
        <v>2795</v>
      </c>
    </row>
    <row spans="1:12" r="17">
      <c s="4" r="A17" t="s">
        <v>92</v>
      </c>
      <c s="6" r="J17" t="n">
        <v>-454</v>
      </c>
      <c s="6" r="K17" t="n">
        <v>1851</v>
      </c>
      <c s="6" r="L17" t="n">
        <v>-2504</v>
      </c>
    </row>
    <row spans="1:12" r="18">
      <c s="4" r="A18" t="s">
        <v>93</v>
      </c>
      <c s="6" r="J18" t="n">
        <v>-2717</v>
      </c>
      <c s="6" r="K18" t="n">
        <v>-1035</v>
      </c>
      <c s="6" r="L18" t="n">
        <v>-2130</v>
      </c>
    </row>
    <row spans="1:12" r="19">
      <c s="4" r="A19" t="s">
        <v>94</v>
      </c>
      <c s="6" r="J19" t="n">
        <v>55597</v>
      </c>
      <c s="6" r="K19" t="n">
        <v>61980</v>
      </c>
      <c s="6" r="L19" t="n">
        <v>54353</v>
      </c>
    </row>
    <row spans="1:12" r="20">
      <c s="4" r="A20" t="s">
        <v>95</v>
      </c>
      <c s="6" r="J20" t="n">
        <v>649030</v>
      </c>
      <c s="6" r="K20" t="n">
        <v>587888</v>
      </c>
      <c s="6" r="L20" t="n">
        <v>475827</v>
      </c>
    </row>
    <row spans="1:12" r="21">
      <c s="4" r="A21" t="s">
        <v>96</v>
      </c>
      <c s="6" r="J21" t="n">
        <v>219703</v>
      </c>
      <c s="6" r="K21" t="n">
        <v>204264</v>
      </c>
      <c s="6" r="L21" t="n">
        <v>164204</v>
      </c>
    </row>
    <row spans="1:12" r="22">
      <c s="4" r="A22" t="s">
        <v>97</v>
      </c>
      <c s="6" r="J22" t="n">
        <v>-6104</v>
      </c>
      <c s="6" r="K22" t="n">
        <v>-2105</v>
      </c>
      <c s="6" r="L22" t="n">
        <v>0</v>
      </c>
    </row>
    <row spans="1:12" r="23">
      <c s="4" r="A23" t="s">
        <v>920</v>
      </c>
      <c s="6" r="J23" t="n">
        <v>0</v>
      </c>
      <c s="6" r="K23" t="n">
        <v>0</v>
      </c>
    </row>
    <row spans="1:12" r="24">
      <c s="4" r="A24" t="s">
        <v>98</v>
      </c>
      <c s="8" r="B24" t="n">
        <v>95060</v>
      </c>
      <c s="8" r="C24" t="n">
        <v>101346</v>
      </c>
      <c s="8" r="D24" t="n">
        <v>119722</v>
      </c>
      <c s="8" r="E24" t="n">
        <v>107095</v>
      </c>
      <c s="8" r="F24" t="n">
        <v>80469</v>
      </c>
      <c s="8" r="G24" t="n">
        <v>91515</v>
      </c>
      <c s="8" r="H24" t="n">
        <v>104882</v>
      </c>
      <c s="8" r="I24" t="n">
        <v>104653</v>
      </c>
      <c s="6" r="J24" t="n">
        <v>423223</v>
      </c>
      <c s="6" r="K24" t="n">
        <v>381519</v>
      </c>
      <c s="6" r="L24" t="n">
        <v>311623</v>
      </c>
    </row>
    <row spans="1:12" r="25">
      <c s="4" r="A25" t="s">
        <v>913</v>
      </c>
    </row>
    <row spans="1:12" r="26">
      <c s="3" r="A26" t="s">
        <v>918</v>
      </c>
    </row>
    <row spans="1:12" r="27">
      <c s="4" r="A27" t="s">
        <v>80</v>
      </c>
      <c s="6" r="J27" t="n">
        <v>0</v>
      </c>
      <c s="6" r="K27" t="n">
        <v>0</v>
      </c>
      <c s="6" r="L27" t="n">
        <v>0</v>
      </c>
    </row>
    <row spans="1:12" r="28">
      <c s="4" r="A28" t="s">
        <v>81</v>
      </c>
      <c s="6" r="J28" t="n">
        <v>0</v>
      </c>
      <c s="6" r="K28" t="n">
        <v>0</v>
      </c>
      <c s="6" r="L28" t="n">
        <v>0</v>
      </c>
    </row>
    <row spans="1:12" r="29">
      <c s="4" r="A29" t="s">
        <v>82</v>
      </c>
      <c s="6" r="J29" t="n">
        <v>0</v>
      </c>
      <c s="6" r="K29" t="n">
        <v>0</v>
      </c>
      <c s="6" r="L29" t="n">
        <v>0</v>
      </c>
    </row>
    <row spans="1:12" r="30">
      <c s="4" r="A30" t="s">
        <v>83</v>
      </c>
      <c s="6" r="J30" t="n">
        <v>0</v>
      </c>
      <c s="6" r="K30" t="n">
        <v>0</v>
      </c>
      <c s="6" r="L30" t="n">
        <v>0</v>
      </c>
    </row>
    <row spans="1:12" r="31">
      <c s="4" r="A31" t="s">
        <v>84</v>
      </c>
      <c s="6" r="J31" t="n">
        <v>0</v>
      </c>
      <c s="6" r="K31" t="n">
        <v>0</v>
      </c>
      <c s="6" r="L31" t="n">
        <v>0</v>
      </c>
    </row>
    <row spans="1:12" r="32">
      <c s="4" r="A32" t="s">
        <v>85</v>
      </c>
      <c s="6" r="J32" t="n">
        <v>32946</v>
      </c>
      <c s="6" r="K32" t="n">
        <v>25770</v>
      </c>
      <c s="6" r="L32" t="n">
        <v>26778</v>
      </c>
    </row>
    <row spans="1:12" r="33">
      <c s="4" r="A33" t="s">
        <v>86</v>
      </c>
      <c s="6" r="J33" t="n">
        <v>0</v>
      </c>
      <c s="6" r="K33" t="n">
        <v>0</v>
      </c>
      <c s="6" r="L33" t="n">
        <v>0</v>
      </c>
    </row>
    <row spans="1:12" r="34">
      <c s="4" r="A34" t="s">
        <v>87</v>
      </c>
      <c s="6" r="J34" t="n">
        <v>154</v>
      </c>
      <c s="6" r="K34" t="n">
        <v>218</v>
      </c>
      <c s="6" r="L34" t="n">
        <v>250</v>
      </c>
    </row>
    <row spans="1:12" r="35">
      <c s="4" r="A35" t="s">
        <v>88</v>
      </c>
      <c s="6" r="J35" t="n">
        <v>-33100</v>
      </c>
      <c s="6" r="K35" t="n">
        <v>-25988</v>
      </c>
      <c s="6" r="L35" t="n">
        <v>-27028</v>
      </c>
    </row>
    <row spans="1:12" r="36">
      <c s="3" r="A36" t="s">
        <v>89</v>
      </c>
    </row>
    <row spans="1:12" r="37">
      <c s="4" r="A37" t="s">
        <v>90</v>
      </c>
      <c s="6" r="J37" t="n">
        <v>-47626</v>
      </c>
      <c s="6" r="K37" t="n">
        <v>-50636</v>
      </c>
      <c s="6" r="L37" t="n">
        <v>-42442</v>
      </c>
    </row>
    <row spans="1:12" r="38">
      <c s="4" r="A38" t="s">
        <v>919</v>
      </c>
      <c s="6" r="J38" t="n">
        <v>-41904</v>
      </c>
      <c s="6" r="K38" t="n">
        <v>-48556</v>
      </c>
      <c s="6" r="L38" t="n">
        <v>-45459</v>
      </c>
    </row>
    <row spans="1:12" r="39">
      <c s="4" r="A39" t="s">
        <v>91</v>
      </c>
      <c s="6" r="K39" t="n">
        <v>324</v>
      </c>
      <c s="6" r="L39" t="n">
        <v>2795</v>
      </c>
    </row>
    <row spans="1:12" r="40">
      <c s="4" r="A40" t="s">
        <v>92</v>
      </c>
      <c s="6" r="J40" t="n">
        <v>0</v>
      </c>
      <c s="6" r="K40" t="n">
        <v>0</v>
      </c>
      <c s="6" r="L40" t="n">
        <v>0</v>
      </c>
    </row>
    <row spans="1:12" r="41">
      <c s="4" r="A41" t="s">
        <v>93</v>
      </c>
      <c s="6" r="J41" t="n">
        <v>99</v>
      </c>
      <c s="6" r="K41" t="n">
        <v>230</v>
      </c>
      <c s="6" r="L41" t="n">
        <v>252</v>
      </c>
    </row>
    <row spans="1:12" r="42">
      <c s="4" r="A42" t="s">
        <v>94</v>
      </c>
      <c s="6" r="J42" t="n">
        <v>5821</v>
      </c>
      <c s="6" r="K42" t="n">
        <v>2634</v>
      </c>
      <c s="6" r="L42" t="n">
        <v>30</v>
      </c>
    </row>
    <row spans="1:12" r="43">
      <c s="4" r="A43" t="s">
        <v>95</v>
      </c>
      <c s="6" r="J43" t="n">
        <v>-38921</v>
      </c>
      <c s="6" r="K43" t="n">
        <v>-28622</v>
      </c>
      <c s="6" r="L43" t="n">
        <v>-27058</v>
      </c>
    </row>
    <row spans="1:12" r="44">
      <c s="4" r="A44" t="s">
        <v>96</v>
      </c>
      <c s="6" r="J44" t="n">
        <v>-16054</v>
      </c>
      <c s="6" r="K44" t="n">
        <v>-10536</v>
      </c>
      <c s="6" r="L44" t="n">
        <v>-7193</v>
      </c>
    </row>
    <row spans="1:12" r="45">
      <c s="4" r="A45" t="s">
        <v>97</v>
      </c>
      <c s="6" r="J45" t="n">
        <v>-1000</v>
      </c>
      <c s="6" r="K45" t="n">
        <v>0</v>
      </c>
      <c s="6" r="L45" t="n">
        <v>331488</v>
      </c>
    </row>
    <row spans="1:12" r="46">
      <c s="4" r="A46" t="s">
        <v>920</v>
      </c>
      <c s="6" r="J46" t="n">
        <v>447090</v>
      </c>
      <c s="6" r="K46" t="n">
        <v>399605</v>
      </c>
    </row>
    <row spans="1:12" r="47">
      <c s="4" r="A47" t="s">
        <v>98</v>
      </c>
      <c s="6" r="J47" t="n">
        <v>423223</v>
      </c>
      <c s="6" r="K47" t="n">
        <v>381519</v>
      </c>
      <c s="6" r="L47" t="n">
        <v>311623</v>
      </c>
    </row>
    <row spans="1:12" r="48">
      <c s="4" r="A48" t="s">
        <v>914</v>
      </c>
    </row>
    <row spans="1:12" r="49">
      <c s="3" r="A49" t="s">
        <v>918</v>
      </c>
    </row>
    <row spans="1:12" r="50">
      <c s="4" r="A50" t="s">
        <v>80</v>
      </c>
      <c s="6" r="J50" t="n">
        <v>4965355</v>
      </c>
      <c s="6" r="K50" t="n">
        <v>4649391</v>
      </c>
      <c s="6" r="L50" t="n">
        <v>3576269</v>
      </c>
    </row>
    <row spans="1:12" r="51">
      <c s="4" r="A51" t="s">
        <v>81</v>
      </c>
      <c s="6" r="J51" t="n">
        <v>3010820</v>
      </c>
      <c s="6" r="K51" t="n">
        <v>2813427</v>
      </c>
      <c s="6" r="L51" t="n">
        <v>2100804</v>
      </c>
    </row>
    <row spans="1:12" r="52">
      <c s="4" r="A52" t="s">
        <v>82</v>
      </c>
      <c s="6" r="J52" t="n">
        <v>1954535</v>
      </c>
      <c s="6" r="K52" t="n">
        <v>1835964</v>
      </c>
      <c s="6" r="L52" t="n">
        <v>1475465</v>
      </c>
    </row>
    <row spans="1:12" r="53">
      <c s="4" r="A53" t="s">
        <v>83</v>
      </c>
      <c s="6" r="J53" t="n">
        <v>408828</v>
      </c>
      <c s="6" r="K53" t="n">
        <v>382937</v>
      </c>
      <c s="6" r="L53" t="n">
        <v>323042</v>
      </c>
    </row>
    <row spans="1:12" r="54">
      <c s="4" r="A54" t="s">
        <v>84</v>
      </c>
      <c s="6" r="J54" t="n">
        <v>408112</v>
      </c>
      <c s="6" r="K54" t="n">
        <v>389430</v>
      </c>
      <c s="6" r="L54" t="n">
        <v>297908</v>
      </c>
    </row>
    <row spans="1:12" r="55">
      <c s="4" r="A55" t="s">
        <v>85</v>
      </c>
      <c s="6" r="J55" t="n">
        <v>490530</v>
      </c>
      <c s="6" r="K55" t="n">
        <v>460516</v>
      </c>
      <c s="6" r="L55" t="n">
        <v>377481</v>
      </c>
    </row>
    <row spans="1:12" r="56">
      <c s="4" r="A56" t="s">
        <v>86</v>
      </c>
      <c s="6" r="J56" t="n">
        <v>13962</v>
      </c>
      <c s="6" r="K56" t="n">
        <v>8628</v>
      </c>
      <c s="6" r="L56" t="n">
        <v>1406</v>
      </c>
    </row>
    <row spans="1:12" r="57">
      <c s="4" r="A57" t="s">
        <v>87</v>
      </c>
      <c s="6" r="J57" t="n">
        <v>82058</v>
      </c>
      <c s="6" r="K57" t="n">
        <v>81253</v>
      </c>
      <c s="6" r="L57" t="n">
        <v>55802</v>
      </c>
    </row>
    <row spans="1:12" r="58">
      <c s="4" r="A58" t="s">
        <v>88</v>
      </c>
      <c s="6" r="J58" t="n">
        <v>551045</v>
      </c>
      <c s="6" r="K58" t="n">
        <v>513200</v>
      </c>
      <c s="6" r="L58" t="n">
        <v>419826</v>
      </c>
    </row>
    <row spans="1:12" r="59">
      <c s="3" r="A59" t="s">
        <v>89</v>
      </c>
    </row>
    <row spans="1:12" r="60">
      <c s="4" r="A60" t="s">
        <v>90</v>
      </c>
      <c s="6" r="J60" t="n">
        <v>-669</v>
      </c>
      <c s="6" r="K60" t="n">
        <v>-635</v>
      </c>
      <c s="6" r="L60" t="n">
        <v>-640</v>
      </c>
    </row>
    <row spans="1:12" r="61">
      <c s="4" r="A61" t="s">
        <v>919</v>
      </c>
      <c s="6" r="J61" t="n">
        <v>28944</v>
      </c>
      <c s="6" r="K61" t="n">
        <v>23865</v>
      </c>
      <c s="6" r="L61" t="n">
        <v>21978</v>
      </c>
    </row>
    <row spans="1:12" r="62">
      <c s="4" r="A62" t="s">
        <v>91</v>
      </c>
      <c s="6" r="K62" t="n">
        <v>0</v>
      </c>
      <c s="6" r="L62" t="n">
        <v>0</v>
      </c>
    </row>
    <row spans="1:12" r="63">
      <c s="4" r="A63" t="s">
        <v>92</v>
      </c>
      <c s="6" r="J63" t="n">
        <v>-230</v>
      </c>
      <c s="6" r="K63" t="n">
        <v>2081</v>
      </c>
      <c s="6" r="L63" t="n">
        <v>744</v>
      </c>
    </row>
    <row spans="1:12" r="64">
      <c s="4" r="A64" t="s">
        <v>93</v>
      </c>
      <c s="6" r="J64" t="n">
        <v>-7644</v>
      </c>
      <c s="6" r="K64" t="n">
        <v>-6278</v>
      </c>
      <c s="6" r="L64" t="n">
        <v>-2858</v>
      </c>
    </row>
    <row spans="1:12" r="65">
      <c s="4" r="A65" t="s">
        <v>94</v>
      </c>
      <c s="6" r="J65" t="n">
        <v>22199</v>
      </c>
      <c s="6" r="K65" t="n">
        <v>16141</v>
      </c>
      <c s="6" r="L65" t="n">
        <v>19016</v>
      </c>
    </row>
    <row spans="1:12" r="66">
      <c s="4" r="A66" t="s">
        <v>95</v>
      </c>
      <c s="6" r="J66" t="n">
        <v>528846</v>
      </c>
      <c s="6" r="K66" t="n">
        <v>497059</v>
      </c>
      <c s="6" r="L66" t="n">
        <v>400810</v>
      </c>
    </row>
    <row spans="1:12" r="67">
      <c s="4" r="A67" t="s">
        <v>96</v>
      </c>
      <c s="6" r="J67" t="n">
        <v>205176</v>
      </c>
      <c s="6" r="K67" t="n">
        <v>190456</v>
      </c>
      <c s="6" r="L67" t="n">
        <v>151369</v>
      </c>
    </row>
    <row spans="1:12" r="68">
      <c s="4" r="A68" t="s">
        <v>97</v>
      </c>
      <c s="6" r="J68" t="n">
        <v>59</v>
      </c>
      <c s="6" r="K68" t="n">
        <v>40</v>
      </c>
      <c s="6" r="L68" t="n">
        <v>22050</v>
      </c>
    </row>
    <row spans="1:12" r="69">
      <c s="4" r="A69" t="s">
        <v>920</v>
      </c>
      <c s="6" r="J69" t="n">
        <v>24632</v>
      </c>
      <c s="6" r="K69" t="n">
        <v>28846</v>
      </c>
    </row>
    <row spans="1:12" r="70">
      <c s="4" r="A70" t="s">
        <v>98</v>
      </c>
      <c s="6" r="J70" t="n">
        <v>348361</v>
      </c>
      <c s="6" r="K70" t="n">
        <v>335489</v>
      </c>
      <c s="6" r="L70" t="n">
        <v>271491</v>
      </c>
    </row>
    <row spans="1:12" r="71">
      <c s="4" r="A71" t="s">
        <v>915</v>
      </c>
    </row>
    <row spans="1:12" r="72">
      <c s="3" r="A72" t="s">
        <v>918</v>
      </c>
    </row>
    <row spans="1:12" r="73">
      <c s="4" r="A73" t="s">
        <v>80</v>
      </c>
      <c s="6" r="J73" t="n">
        <v>2357655</v>
      </c>
      <c s="6" r="K73" t="n">
        <v>2221831</v>
      </c>
      <c s="6" r="L73" t="n">
        <v>1598832</v>
      </c>
    </row>
    <row spans="1:12" r="74">
      <c s="4" r="A74" t="s">
        <v>81</v>
      </c>
      <c s="6" r="J74" t="n">
        <v>1478661</v>
      </c>
      <c s="6" r="K74" t="n">
        <v>1405882</v>
      </c>
      <c s="6" r="L74" t="n">
        <v>998895</v>
      </c>
    </row>
    <row spans="1:12" r="75">
      <c s="4" r="A75" t="s">
        <v>82</v>
      </c>
      <c s="6" r="J75" t="n">
        <v>878994</v>
      </c>
      <c s="6" r="K75" t="n">
        <v>815949</v>
      </c>
      <c s="6" r="L75" t="n">
        <v>599937</v>
      </c>
    </row>
    <row spans="1:12" r="76">
      <c s="4" r="A76" t="s">
        <v>83</v>
      </c>
      <c s="6" r="J76" t="n">
        <v>147213</v>
      </c>
      <c s="6" r="K76" t="n">
        <v>143354</v>
      </c>
      <c s="6" r="L76" t="n">
        <v>102039</v>
      </c>
    </row>
    <row spans="1:12" r="77">
      <c s="4" r="A77" t="s">
        <v>84</v>
      </c>
      <c s="6" r="J77" t="n">
        <v>194785</v>
      </c>
      <c s="6" r="K77" t="n">
        <v>187911</v>
      </c>
      <c s="6" r="L77" t="n">
        <v>134039</v>
      </c>
    </row>
    <row spans="1:12" r="78">
      <c s="4" r="A78" t="s">
        <v>85</v>
      </c>
      <c s="6" r="J78" t="n">
        <v>304857</v>
      </c>
      <c s="6" r="K78" t="n">
        <v>276602</v>
      </c>
      <c s="6" r="L78" t="n">
        <v>192793</v>
      </c>
    </row>
    <row spans="1:12" r="79">
      <c s="4" r="A79" t="s">
        <v>86</v>
      </c>
      <c s="6" r="J79" t="n">
        <v>5549</v>
      </c>
      <c s="6" r="K79" t="n">
        <v>6178</v>
      </c>
      <c s="6" r="L79" t="n">
        <v>8767</v>
      </c>
    </row>
    <row spans="1:12" r="80">
      <c s="4" r="A80" t="s">
        <v>87</v>
      </c>
      <c s="6" r="J80" t="n">
        <v>39908</v>
      </c>
      <c s="6" r="K80" t="n">
        <v>39248</v>
      </c>
      <c s="6" r="L80" t="n">
        <v>24917</v>
      </c>
    </row>
    <row spans="1:12" r="81">
      <c s="4" r="A81" t="s">
        <v>88</v>
      </c>
      <c s="6" r="J81" t="n">
        <v>186682</v>
      </c>
      <c s="6" r="K81" t="n">
        <v>162656</v>
      </c>
      <c s="6" r="L81" t="n">
        <v>137382</v>
      </c>
    </row>
    <row spans="1:12" r="82">
      <c s="3" r="A82" t="s">
        <v>89</v>
      </c>
    </row>
    <row spans="1:12" r="83">
      <c s="4" r="A83" t="s">
        <v>90</v>
      </c>
      <c s="6" r="J83" t="n">
        <v>-9565</v>
      </c>
      <c s="6" r="K83" t="n">
        <v>-13271</v>
      </c>
      <c s="6" r="L83" t="n">
        <v>-8102</v>
      </c>
    </row>
    <row spans="1:12" r="84">
      <c s="4" r="A84" t="s">
        <v>919</v>
      </c>
      <c s="6" r="J84" t="n">
        <v>12960</v>
      </c>
      <c s="6" r="K84" t="n">
        <v>24691</v>
      </c>
      <c s="6" r="L84" t="n">
        <v>23481</v>
      </c>
    </row>
    <row spans="1:12" r="85">
      <c s="4" r="A85" t="s">
        <v>91</v>
      </c>
      <c s="6" r="K85" t="n">
        <v>0</v>
      </c>
      <c s="6" r="L85" t="n">
        <v>0</v>
      </c>
    </row>
    <row spans="1:12" r="86">
      <c s="4" r="A86" t="s">
        <v>92</v>
      </c>
      <c s="6" r="J86" t="n">
        <v>-224</v>
      </c>
      <c s="6" r="K86" t="n">
        <v>-230</v>
      </c>
      <c s="6" r="L86" t="n">
        <v>-3248</v>
      </c>
    </row>
    <row spans="1:12" r="87">
      <c s="4" r="A87" t="s">
        <v>93</v>
      </c>
      <c s="6" r="J87" t="n">
        <v>4828</v>
      </c>
      <c s="6" r="K87" t="n">
        <v>5013</v>
      </c>
      <c s="6" r="L87" t="n">
        <v>476</v>
      </c>
    </row>
    <row spans="1:12" r="88">
      <c s="4" r="A88" t="s">
        <v>94</v>
      </c>
      <c s="6" r="J88" t="n">
        <v>27577</v>
      </c>
      <c s="6" r="K88" t="n">
        <v>43205</v>
      </c>
      <c s="6" r="L88" t="n">
        <v>35307</v>
      </c>
    </row>
    <row spans="1:12" r="89">
      <c s="4" r="A89" t="s">
        <v>95</v>
      </c>
      <c s="6" r="J89" t="n">
        <v>159105</v>
      </c>
      <c s="6" r="K89" t="n">
        <v>119451</v>
      </c>
      <c s="6" r="L89" t="n">
        <v>102075</v>
      </c>
    </row>
    <row spans="1:12" r="90">
      <c s="4" r="A90" t="s">
        <v>96</v>
      </c>
      <c s="6" r="J90" t="n">
        <v>30581</v>
      </c>
      <c s="6" r="K90" t="n">
        <v>24344</v>
      </c>
      <c s="6" r="L90" t="n">
        <v>20028</v>
      </c>
    </row>
    <row spans="1:12" r="91">
      <c s="4" r="A91" t="s">
        <v>97</v>
      </c>
      <c s="6" r="J91" t="n">
        <v>-5163</v>
      </c>
      <c s="6" r="K91" t="n">
        <v>-2145</v>
      </c>
      <c s="6" r="L91" t="n">
        <v>0</v>
      </c>
    </row>
    <row spans="1:12" r="92">
      <c s="4" r="A92" t="s">
        <v>920</v>
      </c>
      <c s="6" r="J92" t="n">
        <v>0</v>
      </c>
      <c s="6" r="K92" t="n">
        <v>0</v>
      </c>
    </row>
    <row spans="1:12" r="93">
      <c s="4" r="A93" t="s">
        <v>98</v>
      </c>
      <c s="6" r="J93" t="n">
        <v>123361</v>
      </c>
      <c s="6" r="K93" t="n">
        <v>92962</v>
      </c>
      <c s="6" r="L93" t="n">
        <v>82047</v>
      </c>
    </row>
    <row spans="1:12" r="94">
      <c s="4" r="A94" t="s">
        <v>916</v>
      </c>
    </row>
    <row spans="1:12" r="95">
      <c s="3" r="A95" t="s">
        <v>918</v>
      </c>
    </row>
    <row spans="1:12" r="96">
      <c s="4" r="A96" t="s">
        <v>80</v>
      </c>
      <c s="6" r="J96" t="n">
        <v>-130377</v>
      </c>
      <c s="6" r="K96" t="n">
        <v>-131158</v>
      </c>
      <c s="6" r="L96" t="n">
        <v>-112573</v>
      </c>
    </row>
    <row spans="1:12" r="97">
      <c s="4" r="A97" t="s">
        <v>81</v>
      </c>
      <c s="6" r="J97" t="n">
        <v>-130377</v>
      </c>
      <c s="6" r="K97" t="n">
        <v>-131158</v>
      </c>
      <c s="6" r="L97" t="n">
        <v>-112573</v>
      </c>
    </row>
    <row spans="1:12" r="98">
      <c s="4" r="A98" t="s">
        <v>82</v>
      </c>
      <c s="6" r="J98" t="n">
        <v>0</v>
      </c>
      <c s="6" r="K98" t="n">
        <v>0</v>
      </c>
      <c s="6" r="L98" t="n">
        <v>0</v>
      </c>
    </row>
    <row spans="1:12" r="99">
      <c s="4" r="A99" t="s">
        <v>83</v>
      </c>
      <c s="6" r="J99" t="n">
        <v>0</v>
      </c>
      <c s="6" r="K99" t="n">
        <v>0</v>
      </c>
      <c s="6" r="L99" t="n">
        <v>0</v>
      </c>
    </row>
    <row spans="1:12" r="100">
      <c s="4" r="A100" t="s">
        <v>84</v>
      </c>
      <c s="6" r="J100" t="n">
        <v>0</v>
      </c>
      <c s="6" r="K100" t="n">
        <v>0</v>
      </c>
      <c s="6" r="L100" t="n">
        <v>0</v>
      </c>
    </row>
    <row spans="1:12" r="101">
      <c s="4" r="A101" t="s">
        <v>85</v>
      </c>
      <c s="6" r="J101" t="n">
        <v>0</v>
      </c>
      <c s="6" r="K101" t="n">
        <v>0</v>
      </c>
      <c s="6" r="L101" t="n">
        <v>0</v>
      </c>
    </row>
    <row spans="1:12" r="102">
      <c s="4" r="A102" t="s">
        <v>86</v>
      </c>
      <c s="6" r="J102" t="n">
        <v>0</v>
      </c>
      <c s="6" r="K102" t="n">
        <v>0</v>
      </c>
      <c s="6" r="L102" t="n">
        <v>0</v>
      </c>
    </row>
    <row spans="1:12" r="103">
      <c s="4" r="A103" t="s">
        <v>87</v>
      </c>
      <c s="6" r="J103" t="n">
        <v>0</v>
      </c>
      <c s="6" r="K103" t="n">
        <v>0</v>
      </c>
      <c s="6" r="L103" t="n">
        <v>0</v>
      </c>
    </row>
    <row spans="1:12" r="104">
      <c s="4" r="A104" t="s">
        <v>88</v>
      </c>
      <c s="6" r="J104" t="n">
        <v>0</v>
      </c>
      <c s="6" r="K104" t="n">
        <v>0</v>
      </c>
      <c s="6" r="L104" t="n">
        <v>0</v>
      </c>
    </row>
    <row spans="1:12" r="105">
      <c s="3" r="A105" t="s">
        <v>89</v>
      </c>
    </row>
    <row spans="1:12" r="106">
      <c s="4" r="A106" t="s">
        <v>90</v>
      </c>
      <c s="6" r="J106" t="n">
        <v>0</v>
      </c>
      <c s="6" r="K106" t="n">
        <v>0</v>
      </c>
      <c s="6" r="L106" t="n">
        <v>0</v>
      </c>
    </row>
    <row spans="1:12" r="107">
      <c s="4" r="A107" t="s">
        <v>919</v>
      </c>
      <c s="6" r="J107" t="n">
        <v>0</v>
      </c>
      <c s="6" r="K107" t="n">
        <v>0</v>
      </c>
      <c s="6" r="L107" t="n">
        <v>0</v>
      </c>
    </row>
    <row spans="1:12" r="108">
      <c s="4" r="A108" t="s">
        <v>91</v>
      </c>
      <c s="6" r="K108" t="n">
        <v>0</v>
      </c>
      <c s="6" r="L108" t="n">
        <v>0</v>
      </c>
    </row>
    <row spans="1:12" r="109">
      <c s="4" r="A109" t="s">
        <v>92</v>
      </c>
      <c s="6" r="J109" t="n">
        <v>0</v>
      </c>
      <c s="6" r="K109" t="n">
        <v>0</v>
      </c>
      <c s="6" r="L109" t="n">
        <v>0</v>
      </c>
    </row>
    <row spans="1:12" r="110">
      <c s="4" r="A110" t="s">
        <v>93</v>
      </c>
      <c s="6" r="J110" t="n">
        <v>0</v>
      </c>
      <c s="6" r="K110" t="n">
        <v>0</v>
      </c>
      <c s="6" r="L110" t="n">
        <v>0</v>
      </c>
    </row>
    <row spans="1:12" r="111">
      <c s="4" r="A111" t="s">
        <v>94</v>
      </c>
      <c s="6" r="J111" t="n">
        <v>0</v>
      </c>
      <c s="6" r="K111" t="n">
        <v>0</v>
      </c>
      <c s="6" r="L111" t="n">
        <v>0</v>
      </c>
    </row>
    <row spans="1:12" r="112">
      <c s="4" r="A112" t="s">
        <v>95</v>
      </c>
      <c s="6" r="J112" t="n">
        <v>0</v>
      </c>
      <c s="6" r="K112" t="n">
        <v>0</v>
      </c>
      <c s="6" r="L112" t="n">
        <v>0</v>
      </c>
    </row>
    <row spans="1:12" r="113">
      <c s="4" r="A113" t="s">
        <v>96</v>
      </c>
      <c s="6" r="J113" t="n">
        <v>0</v>
      </c>
      <c s="6" r="K113" t="n">
        <v>0</v>
      </c>
      <c s="6" r="L113" t="n">
        <v>0</v>
      </c>
    </row>
    <row spans="1:12" r="114">
      <c s="4" r="A114" t="s">
        <v>97</v>
      </c>
      <c s="6" r="J114" t="n">
        <v>0</v>
      </c>
      <c s="6" r="K114" t="n">
        <v>0</v>
      </c>
      <c s="6" r="L114" t="n">
        <v>-353538</v>
      </c>
    </row>
    <row spans="1:12" r="115">
      <c s="4" r="A115" t="s">
        <v>920</v>
      </c>
      <c s="6" r="J115" t="n">
        <v>-471722</v>
      </c>
      <c s="6" r="K115" t="n">
        <v>-428451</v>
      </c>
    </row>
    <row spans="1:12" r="116">
      <c s="4" r="A116" t="s">
        <v>98</v>
      </c>
      <c s="8" r="J116" t="n">
        <v>-471722</v>
      </c>
      <c s="8" r="K116" t="n">
        <v>-428451</v>
      </c>
      <c s="8" r="L116" t="n">
        <v>-353538</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921</v>
      </c>
      <c s="2" r="B1" t="s">
        <v>72</v>
      </c>
      <c s="2" r="J1" t="s">
        <v>1</v>
      </c>
    </row>
    <row spans="1:12" r="2">
      <c s="2" r="B2" t="s">
        <v>2</v>
      </c>
      <c s="2" r="C2" t="s">
        <v>73</v>
      </c>
      <c s="2" r="D2" t="s">
        <v>4</v>
      </c>
      <c s="2" r="E2" t="s">
        <v>74</v>
      </c>
      <c s="2" r="F2" t="s">
        <v>32</v>
      </c>
      <c s="2" r="G2" t="s">
        <v>75</v>
      </c>
      <c s="2" r="H2" t="s">
        <v>76</v>
      </c>
      <c s="2" r="I2" t="s">
        <v>77</v>
      </c>
      <c s="2" r="J2" t="s">
        <v>2</v>
      </c>
      <c s="2" r="K2" t="s">
        <v>32</v>
      </c>
      <c s="2" r="L2" t="s">
        <v>78</v>
      </c>
    </row>
    <row spans="1:12" r="3">
      <c s="3" r="A3" t="s">
        <v>918</v>
      </c>
    </row>
    <row spans="1:12" r="4">
      <c s="4" r="A4" t="s">
        <v>98</v>
      </c>
      <c s="8" r="B4" t="n">
        <v>95060</v>
      </c>
      <c s="8" r="C4" t="n">
        <v>101346</v>
      </c>
      <c s="8" r="D4" t="n">
        <v>119722</v>
      </c>
      <c s="8" r="E4" t="n">
        <v>107095</v>
      </c>
      <c s="8" r="F4" t="n">
        <v>80469</v>
      </c>
      <c s="8" r="G4" t="n">
        <v>91515</v>
      </c>
      <c s="8" r="H4" t="n">
        <v>104882</v>
      </c>
      <c s="8" r="I4" t="n">
        <v>104653</v>
      </c>
      <c s="8" r="J4" t="n">
        <v>423223</v>
      </c>
      <c s="8" r="K4" t="n">
        <v>381519</v>
      </c>
      <c s="8" r="L4" t="n">
        <v>311623</v>
      </c>
    </row>
    <row spans="1:12" r="5">
      <c s="3" r="A5" t="s">
        <v>922</v>
      </c>
    </row>
    <row spans="1:12" r="6">
      <c s="4" r="A6" t="s">
        <v>107</v>
      </c>
      <c s="6" r="J6" t="n">
        <v>-69817</v>
      </c>
      <c s="6" r="K6" t="n">
        <v>-51979</v>
      </c>
      <c s="6" r="L6" t="n">
        <v>14056</v>
      </c>
    </row>
    <row spans="1:12" r="7">
      <c s="4" r="A7" t="s">
        <v>108</v>
      </c>
      <c s="6" r="J7" t="n">
        <v>2469</v>
      </c>
      <c s="6" r="K7" t="n">
        <v>2195</v>
      </c>
      <c s="6" r="L7" t="n">
        <v>4495</v>
      </c>
    </row>
    <row spans="1:12" r="8">
      <c s="4" r="A8" t="s">
        <v>109</v>
      </c>
      <c s="6" r="J8" t="n">
        <v>2103</v>
      </c>
      <c s="6" r="K8" t="n">
        <v>-10452</v>
      </c>
      <c s="6" r="L8" t="n">
        <v>701</v>
      </c>
    </row>
    <row spans="1:12" r="9">
      <c s="4" r="A9" t="s">
        <v>110</v>
      </c>
      <c s="6" r="J9" t="n">
        <v>-65245</v>
      </c>
      <c s="6" r="K9" t="n">
        <v>-60236</v>
      </c>
      <c s="6" r="L9" t="n">
        <v>19252</v>
      </c>
    </row>
    <row spans="1:12" r="10">
      <c s="4" r="A10" t="s">
        <v>111</v>
      </c>
      <c s="6" r="J10" t="n">
        <v>357978</v>
      </c>
      <c s="6" r="K10" t="n">
        <v>321283</v>
      </c>
      <c s="6" r="L10" t="n">
        <v>330875</v>
      </c>
    </row>
    <row spans="1:12" r="11">
      <c s="4" r="A11" t="s">
        <v>913</v>
      </c>
    </row>
    <row spans="1:12" r="12">
      <c s="3" r="A12" t="s">
        <v>918</v>
      </c>
    </row>
    <row spans="1:12" r="13">
      <c s="4" r="A13" t="s">
        <v>98</v>
      </c>
      <c s="6" r="J13" t="n">
        <v>423223</v>
      </c>
      <c s="6" r="K13" t="n">
        <v>381519</v>
      </c>
      <c s="6" r="L13" t="n">
        <v>311623</v>
      </c>
    </row>
    <row spans="1:12" r="14">
      <c s="3" r="A14" t="s">
        <v>922</v>
      </c>
    </row>
    <row spans="1:12" r="15">
      <c s="4" r="A15" t="s">
        <v>107</v>
      </c>
      <c s="6" r="J15" t="n">
        <v>-69817</v>
      </c>
      <c s="6" r="K15" t="n">
        <v>-51979</v>
      </c>
      <c s="6" r="L15" t="n">
        <v>14056</v>
      </c>
    </row>
    <row spans="1:12" r="16">
      <c s="4" r="A16" t="s">
        <v>108</v>
      </c>
      <c s="6" r="J16" t="n">
        <v>2469</v>
      </c>
      <c s="6" r="K16" t="n">
        <v>2195</v>
      </c>
      <c s="6" r="L16" t="n">
        <v>4495</v>
      </c>
    </row>
    <row spans="1:12" r="17">
      <c s="4" r="A17" t="s">
        <v>109</v>
      </c>
      <c s="6" r="J17" t="n">
        <v>2103</v>
      </c>
      <c s="6" r="K17" t="n">
        <v>-10452</v>
      </c>
      <c s="6" r="L17" t="n">
        <v>701</v>
      </c>
    </row>
    <row spans="1:12" r="18">
      <c s="4" r="A18" t="s">
        <v>110</v>
      </c>
      <c s="6" r="J18" t="n">
        <v>-65245</v>
      </c>
      <c s="6" r="K18" t="n">
        <v>-60236</v>
      </c>
      <c s="6" r="L18" t="n">
        <v>19252</v>
      </c>
    </row>
    <row spans="1:12" r="19">
      <c s="4" r="A19" t="s">
        <v>111</v>
      </c>
      <c s="6" r="J19" t="n">
        <v>357978</v>
      </c>
      <c s="6" r="K19" t="n">
        <v>321283</v>
      </c>
      <c s="6" r="L19" t="n">
        <v>330875</v>
      </c>
    </row>
    <row spans="1:12" r="20">
      <c s="4" r="A20" t="s">
        <v>914</v>
      </c>
    </row>
    <row spans="1:12" r="21">
      <c s="3" r="A21" t="s">
        <v>918</v>
      </c>
    </row>
    <row spans="1:12" r="22">
      <c s="4" r="A22" t="s">
        <v>98</v>
      </c>
      <c s="6" r="J22" t="n">
        <v>348361</v>
      </c>
      <c s="6" r="K22" t="n">
        <v>335489</v>
      </c>
      <c s="6" r="L22" t="n">
        <v>271491</v>
      </c>
    </row>
    <row spans="1:12" r="23">
      <c s="3" r="A23" t="s">
        <v>922</v>
      </c>
    </row>
    <row spans="1:12" r="24">
      <c s="4" r="A24" t="s">
        <v>107</v>
      </c>
      <c s="6" r="J24" t="n">
        <v>-20359</v>
      </c>
      <c s="6" r="K24" t="n">
        <v>-17710</v>
      </c>
      <c s="6" r="L24" t="n">
        <v>7168</v>
      </c>
    </row>
    <row spans="1:12" r="25">
      <c s="4" r="A25" t="s">
        <v>108</v>
      </c>
      <c s="6" r="J25" t="n">
        <v>0</v>
      </c>
      <c s="6" r="K25" t="n">
        <v>0</v>
      </c>
      <c s="6" r="L25" t="n">
        <v>0</v>
      </c>
    </row>
    <row spans="1:12" r="26">
      <c s="4" r="A26" t="s">
        <v>109</v>
      </c>
      <c s="6" r="J26" t="n">
        <v>0</v>
      </c>
      <c s="6" r="K26" t="n">
        <v>0</v>
      </c>
      <c s="6" r="L26" t="n">
        <v>0</v>
      </c>
    </row>
    <row spans="1:12" r="27">
      <c s="4" r="A27" t="s">
        <v>110</v>
      </c>
      <c s="6" r="J27" t="n">
        <v>-20359</v>
      </c>
      <c s="6" r="K27" t="n">
        <v>-17710</v>
      </c>
      <c s="6" r="L27" t="n">
        <v>7168</v>
      </c>
    </row>
    <row spans="1:12" r="28">
      <c s="4" r="A28" t="s">
        <v>111</v>
      </c>
      <c s="6" r="J28" t="n">
        <v>328002</v>
      </c>
      <c s="6" r="K28" t="n">
        <v>317779</v>
      </c>
      <c s="6" r="L28" t="n">
        <v>278659</v>
      </c>
    </row>
    <row spans="1:12" r="29">
      <c s="4" r="A29" t="s">
        <v>915</v>
      </c>
    </row>
    <row spans="1:12" r="30">
      <c s="3" r="A30" t="s">
        <v>918</v>
      </c>
    </row>
    <row spans="1:12" r="31">
      <c s="4" r="A31" t="s">
        <v>98</v>
      </c>
      <c s="6" r="J31" t="n">
        <v>123361</v>
      </c>
      <c s="6" r="K31" t="n">
        <v>92962</v>
      </c>
      <c s="6" r="L31" t="n">
        <v>82047</v>
      </c>
    </row>
    <row spans="1:12" r="32">
      <c s="3" r="A32" t="s">
        <v>922</v>
      </c>
    </row>
    <row spans="1:12" r="33">
      <c s="4" r="A33" t="s">
        <v>107</v>
      </c>
      <c s="6" r="J33" t="n">
        <v>-65878</v>
      </c>
      <c s="6" r="K33" t="n">
        <v>-49559</v>
      </c>
      <c s="6" r="L33" t="n">
        <v>15495</v>
      </c>
    </row>
    <row spans="1:12" r="34">
      <c s="4" r="A34" t="s">
        <v>108</v>
      </c>
      <c s="6" r="J34" t="n">
        <v>294</v>
      </c>
      <c s="6" r="K34" t="n">
        <v>-444</v>
      </c>
      <c s="6" r="L34" t="n">
        <v>1322</v>
      </c>
    </row>
    <row spans="1:12" r="35">
      <c s="4" r="A35" t="s">
        <v>109</v>
      </c>
      <c s="6" r="J35" t="n">
        <v>2103</v>
      </c>
      <c s="6" r="K35" t="n">
        <v>-10452</v>
      </c>
      <c s="6" r="L35" t="n">
        <v>701</v>
      </c>
    </row>
    <row spans="1:12" r="36">
      <c s="4" r="A36" t="s">
        <v>110</v>
      </c>
      <c s="6" r="J36" t="n">
        <v>-63481</v>
      </c>
      <c s="6" r="K36" t="n">
        <v>-60455</v>
      </c>
      <c s="6" r="L36" t="n">
        <v>17518</v>
      </c>
    </row>
    <row spans="1:12" r="37">
      <c s="4" r="A37" t="s">
        <v>111</v>
      </c>
      <c s="6" r="J37" t="n">
        <v>59880</v>
      </c>
      <c s="6" r="K37" t="n">
        <v>32507</v>
      </c>
      <c s="6" r="L37" t="n">
        <v>99565</v>
      </c>
    </row>
    <row spans="1:12" r="38">
      <c s="4" r="A38" t="s">
        <v>916</v>
      </c>
    </row>
    <row spans="1:12" r="39">
      <c s="3" r="A39" t="s">
        <v>918</v>
      </c>
    </row>
    <row spans="1:12" r="40">
      <c s="4" r="A40" t="s">
        <v>98</v>
      </c>
      <c s="6" r="J40" t="n">
        <v>-471722</v>
      </c>
      <c s="6" r="K40" t="n">
        <v>-428451</v>
      </c>
      <c s="6" r="L40" t="n">
        <v>-353538</v>
      </c>
    </row>
    <row spans="1:12" r="41">
      <c s="3" r="A41" t="s">
        <v>922</v>
      </c>
    </row>
    <row spans="1:12" r="42">
      <c s="4" r="A42" t="s">
        <v>107</v>
      </c>
      <c s="6" r="J42" t="n">
        <v>86237</v>
      </c>
      <c s="6" r="K42" t="n">
        <v>67269</v>
      </c>
      <c s="6" r="L42" t="n">
        <v>-22663</v>
      </c>
    </row>
    <row spans="1:12" r="43">
      <c s="4" r="A43" t="s">
        <v>108</v>
      </c>
      <c s="6" r="J43" t="n">
        <v>-294</v>
      </c>
      <c s="6" r="K43" t="n">
        <v>444</v>
      </c>
      <c s="6" r="L43" t="n">
        <v>-1322</v>
      </c>
    </row>
    <row spans="1:12" r="44">
      <c s="4" r="A44" t="s">
        <v>109</v>
      </c>
      <c s="6" r="J44" t="n">
        <v>-2103</v>
      </c>
      <c s="6" r="K44" t="n">
        <v>10452</v>
      </c>
      <c s="6" r="L44" t="n">
        <v>-701</v>
      </c>
    </row>
    <row spans="1:12" r="45">
      <c s="4" r="A45" t="s">
        <v>110</v>
      </c>
      <c s="6" r="J45" t="n">
        <v>83840</v>
      </c>
      <c s="6" r="K45" t="n">
        <v>78165</v>
      </c>
      <c s="6" r="L45" t="n">
        <v>-24686</v>
      </c>
    </row>
    <row spans="1:12" r="46">
      <c s="4" r="A46" t="s">
        <v>111</v>
      </c>
      <c s="8" r="J46" t="n">
        <v>-387882</v>
      </c>
      <c s="8" r="K46" t="n">
        <v>-350286</v>
      </c>
      <c s="8" r="L46" t="n">
        <v>-378224</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3</v>
      </c>
      <c s="2" r="B1" t="s">
        <v>1</v>
      </c>
    </row>
    <row spans="1:4" r="2">
      <c s="2" r="B2" t="s">
        <v>2</v>
      </c>
      <c s="2" r="C2" t="s">
        <v>32</v>
      </c>
      <c s="2" r="D2" t="s">
        <v>78</v>
      </c>
    </row>
    <row spans="1:4" r="3">
      <c s="3" r="A3" t="s">
        <v>113</v>
      </c>
    </row>
    <row spans="1:4" r="4">
      <c s="4" r="A4" t="s">
        <v>123</v>
      </c>
      <c s="8" r="B4" t="n">
        <v>529837</v>
      </c>
      <c s="8" r="C4" t="n">
        <v>370897</v>
      </c>
      <c s="8" r="D4" t="n">
        <v>428056</v>
      </c>
    </row>
    <row spans="1:4" r="5">
      <c s="3" r="A5" t="s">
        <v>124</v>
      </c>
    </row>
    <row spans="1:4" r="6">
      <c s="4" r="A6" t="s">
        <v>125</v>
      </c>
      <c s="6" r="B6" t="n">
        <v>-170490</v>
      </c>
      <c s="6" r="C6" t="n">
        <v>-140950</v>
      </c>
      <c s="6" r="D6" t="n">
        <v>-90186</v>
      </c>
    </row>
    <row spans="1:4" r="7">
      <c s="4" r="A7" t="s">
        <v>924</v>
      </c>
      <c s="6" r="B7" t="n">
        <v>0</v>
      </c>
      <c s="6" r="C7" t="n">
        <v>0</v>
      </c>
      <c s="6" r="D7" t="n">
        <v>0</v>
      </c>
    </row>
    <row spans="1:4" r="8">
      <c s="4" r="A8" t="s">
        <v>126</v>
      </c>
      <c s="6" r="B8" t="n">
        <v>-160517</v>
      </c>
      <c s="6" r="C8" t="n">
        <v>-775921</v>
      </c>
      <c s="6" r="D8" t="n">
        <v>-408384</v>
      </c>
    </row>
    <row spans="1:4" r="9">
      <c s="4" r="A9" t="s">
        <v>127</v>
      </c>
      <c s="6" r="B9" t="n">
        <v>1014</v>
      </c>
      <c s="6" r="C9" t="n">
        <v>-4123</v>
      </c>
      <c s="6" r="D9" t="n">
        <v>-7036</v>
      </c>
    </row>
    <row spans="1:4" r="10">
      <c s="4" r="A10" t="s">
        <v>128</v>
      </c>
      <c s="6" r="B10" t="n">
        <v>-329993</v>
      </c>
      <c s="6" r="C10" t="n">
        <v>-920994</v>
      </c>
      <c s="6" r="D10" t="n">
        <v>-505606</v>
      </c>
    </row>
    <row spans="1:4" r="11">
      <c s="3" r="A11" t="s">
        <v>129</v>
      </c>
    </row>
    <row spans="1:4" r="12">
      <c s="4" r="A12" t="s">
        <v>130</v>
      </c>
      <c s="6" r="B12" t="n">
        <v>8168</v>
      </c>
      <c s="6" r="C12" t="n">
        <v>9324</v>
      </c>
      <c s="6" r="D12" t="n">
        <v>15392</v>
      </c>
    </row>
    <row spans="1:4" r="13">
      <c s="4" r="A13" t="s">
        <v>117</v>
      </c>
      <c s="6" r="B13" t="n">
        <v>14445</v>
      </c>
      <c s="6" r="C13" t="n">
        <v>17814</v>
      </c>
      <c s="6" r="D13" t="n">
        <v>18348</v>
      </c>
    </row>
    <row spans="1:4" r="14">
      <c s="4" r="A14" t="s">
        <v>131</v>
      </c>
      <c s="6" r="B14" t="n">
        <v>-7581</v>
      </c>
      <c s="6" r="C14" t="n">
        <v>-443</v>
      </c>
      <c s="6" r="D14" t="n">
        <v>0</v>
      </c>
    </row>
    <row spans="1:4" r="15">
      <c s="4" r="A15" t="s">
        <v>132</v>
      </c>
      <c s="6" r="B15" t="n">
        <v>-97</v>
      </c>
      <c s="6" r="C15" t="n">
        <v>-3750</v>
      </c>
      <c s="6" r="D15" t="n">
        <v>-16940</v>
      </c>
    </row>
    <row spans="1:4" r="16">
      <c s="4" r="A16" t="s">
        <v>133</v>
      </c>
      <c s="6" r="B16" t="n">
        <v>0</v>
      </c>
      <c s="6" r="C16" t="n">
        <v>0</v>
      </c>
      <c s="6" r="D16" t="n">
        <v>600000</v>
      </c>
    </row>
    <row spans="1:4" r="17">
      <c s="4" r="A17" t="s">
        <v>134</v>
      </c>
      <c s="6" r="B17" t="n">
        <v>313142</v>
      </c>
      <c s="6" r="C17" t="n">
        <v>1587644</v>
      </c>
      <c s="6" r="D17" t="n">
        <v>437023</v>
      </c>
    </row>
    <row spans="1:4" r="18">
      <c s="4" r="A18" t="s">
        <v>135</v>
      </c>
      <c s="6" r="B18" t="n">
        <v>-445282</v>
      </c>
      <c s="6" r="C18" t="n">
        <v>-1098518</v>
      </c>
      <c s="6" r="D18" t="n">
        <v>-748086</v>
      </c>
    </row>
    <row spans="1:4" r="19">
      <c s="4" r="A19" t="s">
        <v>136</v>
      </c>
      <c s="6" r="B19" t="n">
        <v>0</v>
      </c>
      <c s="6" r="C19" t="n">
        <v>11250</v>
      </c>
      <c s="6" r="D19" t="n">
        <v>35000</v>
      </c>
    </row>
    <row spans="1:4" r="20">
      <c s="4" r="A20" t="s">
        <v>137</v>
      </c>
      <c s="6" r="B20" t="n">
        <v>-22500</v>
      </c>
      <c s="6" r="C20" t="n">
        <v>-16875</v>
      </c>
      <c s="6" r="D20" t="n">
        <v>-16875</v>
      </c>
    </row>
    <row spans="1:4" r="21">
      <c s="4" r="A21" t="s">
        <v>138</v>
      </c>
      <c s="6" r="B21" t="n">
        <v>3858</v>
      </c>
      <c s="6" r="C21" t="n">
        <v>95050</v>
      </c>
      <c s="6" r="D21" t="n">
        <v>41500</v>
      </c>
    </row>
    <row spans="1:4" r="22">
      <c s="4" r="A22" t="s">
        <v>139</v>
      </c>
      <c s="6" r="B22" t="n">
        <v>-35758</v>
      </c>
      <c s="6" r="C22" t="n">
        <v>-150</v>
      </c>
      <c s="6" r="D22" t="n">
        <v>-121500</v>
      </c>
    </row>
    <row spans="1:4" r="23">
      <c s="4" r="A23" t="s">
        <v>925</v>
      </c>
      <c s="6" r="B23" t="n">
        <v>-29696</v>
      </c>
      <c s="6" r="C23" t="n">
        <v>-40051</v>
      </c>
      <c s="6" r="D23" t="n">
        <v>-45062</v>
      </c>
    </row>
    <row spans="1:4" r="24">
      <c s="4" r="A24" t="s">
        <v>141</v>
      </c>
      <c s="6" r="B24" t="n">
        <v>-22791</v>
      </c>
      <c s="6" r="C24" t="n">
        <v>-41992</v>
      </c>
      <c s="6" r="D24" t="n">
        <v>-32859</v>
      </c>
    </row>
    <row spans="1:4" r="25">
      <c s="4" r="A25" t="s">
        <v>142</v>
      </c>
      <c s="6" r="B25" t="n">
        <v>0</v>
      </c>
      <c s="6" r="C25" t="n">
        <v>-300</v>
      </c>
      <c s="6" r="D25" t="n">
        <v>0</v>
      </c>
    </row>
    <row spans="1:4" r="26">
      <c s="4" r="A26" t="s">
        <v>926</v>
      </c>
      <c s="6" r="B26" t="n">
        <v>0</v>
      </c>
      <c s="6" r="C26" t="n">
        <v>0</v>
      </c>
      <c s="6" r="D26" t="n">
        <v>0</v>
      </c>
    </row>
    <row spans="1:4" r="27">
      <c s="4" r="A27" t="s">
        <v>927</v>
      </c>
      <c s="6" r="B27" t="n">
        <v>0</v>
      </c>
      <c s="6" r="C27" t="n">
        <v>0</v>
      </c>
      <c s="6" r="D27" t="n">
        <v>0</v>
      </c>
    </row>
    <row spans="1:4" r="28">
      <c s="4" r="A28" t="s">
        <v>143</v>
      </c>
      <c s="6" r="B28" t="n">
        <v>-224092</v>
      </c>
      <c s="6" r="C28" t="n">
        <v>519003</v>
      </c>
      <c s="6" r="D28" t="n">
        <v>165941</v>
      </c>
    </row>
    <row spans="1:4" r="29">
      <c s="4" r="A29" t="s">
        <v>144</v>
      </c>
      <c s="6" r="B29" t="n">
        <v>-2960</v>
      </c>
      <c s="6" r="C29" t="n">
        <v>-4789</v>
      </c>
      <c s="6" r="D29" t="n">
        <v>2327</v>
      </c>
    </row>
    <row spans="1:4" r="30">
      <c s="4" r="A30" t="s">
        <v>145</v>
      </c>
      <c s="6" r="B30" t="n">
        <v>-27208</v>
      </c>
      <c s="6" r="C30" t="n">
        <v>-35883</v>
      </c>
      <c s="6" r="D30" t="n">
        <v>90718</v>
      </c>
    </row>
    <row spans="1:4" r="31">
      <c s="4" r="A31" t="s">
        <v>146</v>
      </c>
      <c s="6" r="B31" t="n">
        <v>114605</v>
      </c>
      <c s="6" r="C31" t="n">
        <v>150488</v>
      </c>
      <c s="6" r="D31" t="n">
        <v>59770</v>
      </c>
    </row>
    <row spans="1:4" r="32">
      <c s="4" r="A32" t="s">
        <v>147</v>
      </c>
      <c s="6" r="B32" t="n">
        <v>87397</v>
      </c>
      <c s="6" r="C32" t="n">
        <v>114605</v>
      </c>
      <c s="6" r="D32" t="n">
        <v>150488</v>
      </c>
    </row>
    <row spans="1:4" r="33">
      <c s="4" r="A33" t="s">
        <v>913</v>
      </c>
    </row>
    <row spans="1:4" r="34">
      <c s="3" r="A34" t="s">
        <v>113</v>
      </c>
    </row>
    <row spans="1:4" r="35">
      <c s="4" r="A35" t="s">
        <v>123</v>
      </c>
      <c s="6" r="B35" t="n">
        <v>248367</v>
      </c>
      <c s="6" r="C35" t="n">
        <v>271221</v>
      </c>
      <c s="6" r="D35" t="n">
        <v>160620</v>
      </c>
    </row>
    <row spans="1:4" r="36">
      <c s="3" r="A36" t="s">
        <v>124</v>
      </c>
    </row>
    <row spans="1:4" r="37">
      <c s="4" r="A37" t="s">
        <v>125</v>
      </c>
      <c s="6" r="B37" t="n">
        <v>-1</v>
      </c>
      <c s="6" r="C37" t="n">
        <v>-44</v>
      </c>
      <c s="6" r="D37" t="n">
        <v>0</v>
      </c>
    </row>
    <row spans="1:4" r="38">
      <c s="4" r="A38" t="s">
        <v>924</v>
      </c>
      <c s="6" r="B38" t="n">
        <v>-66712</v>
      </c>
      <c s="6" r="C38" t="n">
        <v>-477007</v>
      </c>
      <c s="6" r="D38" t="n">
        <v>-434172</v>
      </c>
    </row>
    <row spans="1:4" r="39">
      <c s="4" r="A39" t="s">
        <v>126</v>
      </c>
      <c s="6" r="B39" t="n">
        <v>0</v>
      </c>
      <c s="6" r="C39" t="n">
        <v>0</v>
      </c>
      <c s="6" r="D39" t="n">
        <v>0</v>
      </c>
    </row>
    <row spans="1:4" r="40">
      <c s="4" r="A40" t="s">
        <v>127</v>
      </c>
      <c s="6" r="B40" t="n">
        <v>0</v>
      </c>
      <c s="6" r="C40" t="n">
        <v>0</v>
      </c>
      <c s="6" r="D40" t="n">
        <v>0</v>
      </c>
    </row>
    <row spans="1:4" r="41">
      <c s="4" r="A41" t="s">
        <v>128</v>
      </c>
      <c s="6" r="B41" t="n">
        <v>-66713</v>
      </c>
      <c s="6" r="C41" t="n">
        <v>-477051</v>
      </c>
      <c s="6" r="D41" t="n">
        <v>-434172</v>
      </c>
    </row>
    <row spans="1:4" r="42">
      <c s="3" r="A42" t="s">
        <v>129</v>
      </c>
    </row>
    <row spans="1:4" r="43">
      <c s="4" r="A43" t="s">
        <v>130</v>
      </c>
      <c s="6" r="B43" t="n">
        <v>8168</v>
      </c>
      <c s="6" r="C43" t="n">
        <v>9324</v>
      </c>
      <c s="6" r="D43" t="n">
        <v>15392</v>
      </c>
    </row>
    <row spans="1:4" r="44">
      <c s="4" r="A44" t="s">
        <v>117</v>
      </c>
      <c s="6" r="B44" t="n">
        <v>14445</v>
      </c>
      <c s="6" r="C44" t="n">
        <v>17814</v>
      </c>
      <c s="6" r="D44" t="n">
        <v>18348</v>
      </c>
    </row>
    <row spans="1:4" r="45">
      <c s="4" r="A45" t="s">
        <v>131</v>
      </c>
      <c s="6" r="B45" t="n">
        <v>-7581</v>
      </c>
      <c s="6" r="C45" t="n">
        <v>-443</v>
      </c>
    </row>
    <row spans="1:4" r="46">
      <c s="4" r="A46" t="s">
        <v>132</v>
      </c>
      <c s="6" r="B46" t="n">
        <v>0</v>
      </c>
      <c s="6" r="C46" t="n">
        <v>-3675</v>
      </c>
      <c s="6" r="D46" t="n">
        <v>-16858</v>
      </c>
    </row>
    <row spans="1:4" r="47">
      <c s="4" r="A47" t="s">
        <v>133</v>
      </c>
      <c s="6" r="D47" t="n">
        <v>600000</v>
      </c>
    </row>
    <row spans="1:4" r="48">
      <c s="4" r="A48" t="s">
        <v>134</v>
      </c>
      <c s="6" r="B48" t="n">
        <v>212000</v>
      </c>
      <c s="6" r="C48" t="n">
        <v>867000</v>
      </c>
      <c s="6" r="D48" t="n">
        <v>315000</v>
      </c>
    </row>
    <row spans="1:4" r="49">
      <c s="4" r="A49" t="s">
        <v>135</v>
      </c>
      <c s="6" r="B49" t="n">
        <v>-352000</v>
      </c>
      <c s="6" r="C49" t="n">
        <v>-727000</v>
      </c>
      <c s="6" r="D49" t="n">
        <v>-616000</v>
      </c>
    </row>
    <row spans="1:4" r="50">
      <c s="4" r="A50" t="s">
        <v>136</v>
      </c>
      <c s="6" r="C50" t="n">
        <v>11250</v>
      </c>
      <c s="6" r="D50" t="n">
        <v>35000</v>
      </c>
    </row>
    <row spans="1:4" r="51">
      <c s="4" r="A51" t="s">
        <v>137</v>
      </c>
      <c s="6" r="B51" t="n">
        <v>-22500</v>
      </c>
      <c s="6" r="C51" t="n">
        <v>-16875</v>
      </c>
      <c s="6" r="D51" t="n">
        <v>-16875</v>
      </c>
    </row>
    <row spans="1:4" r="52">
      <c s="4" r="A52" t="s">
        <v>138</v>
      </c>
      <c s="6" r="B52" t="n">
        <v>0</v>
      </c>
      <c s="6" r="C52" t="n">
        <v>0</v>
      </c>
      <c s="6" r="D52" t="n">
        <v>0</v>
      </c>
    </row>
    <row spans="1:4" r="53">
      <c s="4" r="A53" t="s">
        <v>139</v>
      </c>
      <c s="6" r="B53" t="n">
        <v>0</v>
      </c>
      <c s="6" r="C53" t="n">
        <v>0</v>
      </c>
      <c s="6" r="D53" t="n">
        <v>0</v>
      </c>
    </row>
    <row spans="1:4" r="54">
      <c s="4" r="A54" t="s">
        <v>925</v>
      </c>
      <c s="6" r="B54" t="n">
        <v>-31500</v>
      </c>
      <c s="6" r="C54" t="n">
        <v>-1921</v>
      </c>
      <c s="6" r="D54" t="n">
        <v>-925</v>
      </c>
    </row>
    <row spans="1:4" r="55">
      <c s="4" r="A55" t="s">
        <v>141</v>
      </c>
      <c s="6" r="B55" t="n">
        <v>0</v>
      </c>
      <c s="6" r="C55" t="n">
        <v>0</v>
      </c>
      <c s="6" r="D55" t="n">
        <v>0</v>
      </c>
    </row>
    <row spans="1:4" r="56">
      <c s="4" r="A56" t="s">
        <v>142</v>
      </c>
      <c s="6" r="C56" t="n">
        <v>-12640</v>
      </c>
    </row>
    <row spans="1:4" r="57">
      <c s="4" r="A57" t="s">
        <v>926</v>
      </c>
      <c s="6" r="B57" t="n">
        <v>0</v>
      </c>
      <c s="6" r="C57" t="n">
        <v>0</v>
      </c>
      <c s="6" r="D57" t="n">
        <v>0</v>
      </c>
    </row>
    <row spans="1:4" r="58">
      <c s="4" r="A58" t="s">
        <v>927</v>
      </c>
      <c s="6" r="B58" t="n">
        <v>0</v>
      </c>
      <c s="6" r="C58" t="n">
        <v>0</v>
      </c>
      <c s="6" r="D58" t="n">
        <v>0</v>
      </c>
    </row>
    <row spans="1:4" r="59">
      <c s="4" r="A59" t="s">
        <v>143</v>
      </c>
      <c s="6" r="B59" t="n">
        <v>-178968</v>
      </c>
      <c s="6" r="C59" t="n">
        <v>142834</v>
      </c>
      <c s="6" r="D59" t="n">
        <v>333082</v>
      </c>
    </row>
    <row spans="1:4" r="60">
      <c s="4" r="A60" t="s">
        <v>144</v>
      </c>
      <c s="6" r="B60" t="n">
        <v>0</v>
      </c>
      <c s="6" r="C60" t="n">
        <v>0</v>
      </c>
      <c s="6" r="D60" t="n">
        <v>0</v>
      </c>
    </row>
    <row spans="1:4" r="61">
      <c s="4" r="A61" t="s">
        <v>145</v>
      </c>
      <c s="6" r="B61" t="n">
        <v>2686</v>
      </c>
      <c s="6" r="C61" t="n">
        <v>-62996</v>
      </c>
      <c s="6" r="D61" t="n">
        <v>59530</v>
      </c>
    </row>
    <row spans="1:4" r="62">
      <c s="4" r="A62" t="s">
        <v>146</v>
      </c>
      <c s="6" r="B62" t="n">
        <v>14930</v>
      </c>
      <c s="6" r="C62" t="n">
        <v>77926</v>
      </c>
      <c s="6" r="D62" t="n">
        <v>18396</v>
      </c>
    </row>
    <row spans="1:4" r="63">
      <c s="4" r="A63" t="s">
        <v>147</v>
      </c>
      <c s="6" r="B63" t="n">
        <v>17616</v>
      </c>
      <c s="6" r="C63" t="n">
        <v>14930</v>
      </c>
      <c s="6" r="D63" t="n">
        <v>77926</v>
      </c>
    </row>
    <row spans="1:4" r="64">
      <c s="4" r="A64" t="s">
        <v>914</v>
      </c>
    </row>
    <row spans="1:4" r="65">
      <c s="3" r="A65" t="s">
        <v>113</v>
      </c>
    </row>
    <row spans="1:4" r="66">
      <c s="4" r="A66" t="s">
        <v>123</v>
      </c>
      <c s="6" r="B66" t="n">
        <v>393422</v>
      </c>
      <c s="6" r="C66" t="n">
        <v>427249</v>
      </c>
      <c s="6" r="D66" t="n">
        <v>260567</v>
      </c>
    </row>
    <row spans="1:4" r="67">
      <c s="3" r="A67" t="s">
        <v>124</v>
      </c>
    </row>
    <row spans="1:4" r="68">
      <c s="4" r="A68" t="s">
        <v>125</v>
      </c>
      <c s="6" r="B68" t="n">
        <v>-85868</v>
      </c>
      <c s="6" r="C68" t="n">
        <v>-85182</v>
      </c>
      <c s="6" r="D68" t="n">
        <v>-57219</v>
      </c>
    </row>
    <row spans="1:4" r="69">
      <c s="4" r="A69" t="s">
        <v>924</v>
      </c>
      <c s="6" r="B69" t="n">
        <v>0</v>
      </c>
      <c s="6" r="C69" t="n">
        <v>-608</v>
      </c>
      <c s="6" r="D69" t="n">
        <v>-84894</v>
      </c>
    </row>
    <row spans="1:4" r="70">
      <c s="4" r="A70" t="s">
        <v>126</v>
      </c>
      <c s="6" r="B70" t="n">
        <v>-118963</v>
      </c>
      <c s="6" r="C70" t="n">
        <v>-635171</v>
      </c>
      <c s="6" r="D70" t="n">
        <v>-33436</v>
      </c>
    </row>
    <row spans="1:4" r="71">
      <c s="4" r="A71" t="s">
        <v>127</v>
      </c>
      <c s="6" r="B71" t="n">
        <v>5446</v>
      </c>
      <c s="6" r="C71" t="n">
        <v>768</v>
      </c>
      <c s="6" r="D71" t="n">
        <v>1191</v>
      </c>
    </row>
    <row spans="1:4" r="72">
      <c s="4" r="A72" t="s">
        <v>128</v>
      </c>
      <c s="6" r="B72" t="n">
        <v>-199385</v>
      </c>
      <c s="6" r="C72" t="n">
        <v>-720193</v>
      </c>
      <c s="6" r="D72" t="n">
        <v>-174358</v>
      </c>
    </row>
    <row spans="1:4" r="73">
      <c s="3" r="A73" t="s">
        <v>129</v>
      </c>
    </row>
    <row spans="1:4" r="74">
      <c s="4" r="A74" t="s">
        <v>130</v>
      </c>
      <c s="6" r="B74" t="n">
        <v>0</v>
      </c>
      <c s="6" r="C74" t="n">
        <v>0</v>
      </c>
      <c s="6" r="D74" t="n">
        <v>0</v>
      </c>
    </row>
    <row spans="1:4" r="75">
      <c s="4" r="A75" t="s">
        <v>117</v>
      </c>
      <c s="6" r="B75" t="n">
        <v>0</v>
      </c>
      <c s="6" r="C75" t="n">
        <v>0</v>
      </c>
      <c s="6" r="D75" t="n">
        <v>0</v>
      </c>
    </row>
    <row spans="1:4" r="76">
      <c s="4" r="A76" t="s">
        <v>131</v>
      </c>
      <c s="6" r="B76" t="n">
        <v>0</v>
      </c>
      <c s="6" r="C76" t="n">
        <v>0</v>
      </c>
    </row>
    <row spans="1:4" r="77">
      <c s="4" r="A77" t="s">
        <v>132</v>
      </c>
      <c s="6" r="B77" t="n">
        <v>0</v>
      </c>
      <c s="6" r="C77" t="n">
        <v>0</v>
      </c>
      <c s="6" r="D77" t="n">
        <v>0</v>
      </c>
    </row>
    <row spans="1:4" r="78">
      <c s="4" r="A78" t="s">
        <v>133</v>
      </c>
      <c s="6" r="D78" t="n">
        <v>0</v>
      </c>
    </row>
    <row spans="1:4" r="79">
      <c s="4" r="A79" t="s">
        <v>134</v>
      </c>
      <c s="6" r="B79" t="n">
        <v>0</v>
      </c>
      <c s="6" r="C79" t="n">
        <v>0</v>
      </c>
      <c s="6" r="D79" t="n">
        <v>0</v>
      </c>
    </row>
    <row spans="1:4" r="80">
      <c s="4" r="A80" t="s">
        <v>135</v>
      </c>
      <c s="6" r="B80" t="n">
        <v>0</v>
      </c>
      <c s="6" r="C80" t="n">
        <v>0</v>
      </c>
      <c s="6" r="D80" t="n">
        <v>0</v>
      </c>
    </row>
    <row spans="1:4" r="81">
      <c s="4" r="A81" t="s">
        <v>136</v>
      </c>
      <c s="6" r="C81" t="n">
        <v>0</v>
      </c>
      <c s="6" r="D81" t="n">
        <v>0</v>
      </c>
    </row>
    <row spans="1:4" r="82">
      <c s="4" r="A82" t="s">
        <v>137</v>
      </c>
      <c s="6" r="B82" t="n">
        <v>0</v>
      </c>
      <c s="6" r="C82" t="n">
        <v>0</v>
      </c>
      <c s="6" r="D82" t="n">
        <v>0</v>
      </c>
    </row>
    <row spans="1:4" r="83">
      <c s="4" r="A83" t="s">
        <v>138</v>
      </c>
      <c s="6" r="B83" t="n">
        <v>0</v>
      </c>
      <c s="6" r="C83" t="n">
        <v>0</v>
      </c>
      <c s="6" r="D83" t="n">
        <v>0</v>
      </c>
    </row>
    <row spans="1:4" r="84">
      <c s="4" r="A84" t="s">
        <v>139</v>
      </c>
      <c s="6" r="B84" t="n">
        <v>0</v>
      </c>
      <c s="6" r="C84" t="n">
        <v>0</v>
      </c>
      <c s="6" r="D84" t="n">
        <v>0</v>
      </c>
    </row>
    <row spans="1:4" r="85">
      <c s="4" r="A85" t="s">
        <v>925</v>
      </c>
      <c s="6" r="B85" t="n">
        <v>-3457</v>
      </c>
      <c s="6" r="C85" t="n">
        <v>-2310</v>
      </c>
      <c s="6" r="D85" t="n">
        <v>-8930</v>
      </c>
    </row>
    <row spans="1:4" r="86">
      <c s="4" r="A86" t="s">
        <v>141</v>
      </c>
      <c s="6" r="B86" t="n">
        <v>-21896</v>
      </c>
      <c s="6" r="C86" t="n">
        <v>-464</v>
      </c>
      <c s="6" r="D86" t="n">
        <v>-473</v>
      </c>
    </row>
    <row spans="1:4" r="87">
      <c s="4" r="A87" t="s">
        <v>142</v>
      </c>
      <c s="6" r="C87" t="n">
        <v>12340</v>
      </c>
    </row>
    <row spans="1:4" r="88">
      <c s="4" r="A88" t="s">
        <v>926</v>
      </c>
      <c s="6" r="B88" t="n">
        <v>-60910</v>
      </c>
      <c s="6" r="C88" t="n">
        <v>-576384</v>
      </c>
      <c s="6" r="D88" t="n">
        <v>-38446</v>
      </c>
    </row>
    <row spans="1:4" r="89">
      <c s="4" r="A89" t="s">
        <v>927</v>
      </c>
      <c s="6" r="B89" t="n">
        <v>-248313</v>
      </c>
      <c s="6" r="C89" t="n">
        <v>-274225</v>
      </c>
      <c s="6" r="D89" t="n">
        <v>-119812</v>
      </c>
    </row>
    <row spans="1:4" r="90">
      <c s="4" r="A90" t="s">
        <v>143</v>
      </c>
      <c s="6" r="B90" t="n">
        <v>-212756</v>
      </c>
      <c s="6" r="C90" t="n">
        <v>311725</v>
      </c>
      <c s="6" r="D90" t="n">
        <v>-90769</v>
      </c>
    </row>
    <row spans="1:4" r="91">
      <c s="4" r="A91" t="s">
        <v>144</v>
      </c>
      <c s="6" r="B91" t="n">
        <v>48</v>
      </c>
      <c s="6" r="C91" t="n">
        <v>-371</v>
      </c>
      <c s="6" r="D91" t="n">
        <v>0</v>
      </c>
    </row>
    <row spans="1:4" r="92">
      <c s="4" r="A92" t="s">
        <v>145</v>
      </c>
      <c s="6" r="B92" t="n">
        <v>-18671</v>
      </c>
      <c s="6" r="C92" t="n">
        <v>18410</v>
      </c>
      <c s="6" r="D92" t="n">
        <v>-4560</v>
      </c>
    </row>
    <row spans="1:4" r="93">
      <c s="4" r="A93" t="s">
        <v>146</v>
      </c>
      <c s="6" r="B93" t="n">
        <v>32103</v>
      </c>
      <c s="6" r="C93" t="n">
        <v>13693</v>
      </c>
      <c s="6" r="D93" t="n">
        <v>18253</v>
      </c>
    </row>
    <row spans="1:4" r="94">
      <c s="4" r="A94" t="s">
        <v>147</v>
      </c>
      <c s="6" r="B94" t="n">
        <v>13432</v>
      </c>
      <c s="6" r="C94" t="n">
        <v>32103</v>
      </c>
      <c s="6" r="D94" t="n">
        <v>13693</v>
      </c>
    </row>
    <row spans="1:4" r="95">
      <c s="4" r="A95" t="s">
        <v>915</v>
      </c>
    </row>
    <row spans="1:4" r="96">
      <c s="3" r="A96" t="s">
        <v>113</v>
      </c>
    </row>
    <row spans="1:4" r="97">
      <c s="4" r="A97" t="s">
        <v>123</v>
      </c>
      <c s="6" r="B97" t="n">
        <v>136361</v>
      </c>
      <c s="6" r="C97" t="n">
        <v>-53348</v>
      </c>
      <c s="6" r="D97" t="n">
        <v>126681</v>
      </c>
    </row>
    <row spans="1:4" r="98">
      <c s="3" r="A98" t="s">
        <v>124</v>
      </c>
    </row>
    <row spans="1:4" r="99">
      <c s="4" r="A99" t="s">
        <v>125</v>
      </c>
      <c s="6" r="B99" t="n">
        <v>-84621</v>
      </c>
      <c s="6" r="C99" t="n">
        <v>-55724</v>
      </c>
      <c s="6" r="D99" t="n">
        <v>-32967</v>
      </c>
    </row>
    <row spans="1:4" r="100">
      <c s="4" r="A100" t="s">
        <v>924</v>
      </c>
      <c s="6" r="B100" t="n">
        <v>0</v>
      </c>
      <c s="6" r="C100" t="n">
        <v>0</v>
      </c>
      <c s="6" r="D100" t="n">
        <v>0</v>
      </c>
    </row>
    <row spans="1:4" r="101">
      <c s="4" r="A101" t="s">
        <v>126</v>
      </c>
      <c s="6" r="B101" t="n">
        <v>-41554</v>
      </c>
      <c s="6" r="C101" t="n">
        <v>-140750</v>
      </c>
      <c s="6" r="D101" t="n">
        <v>-374948</v>
      </c>
    </row>
    <row spans="1:4" r="102">
      <c s="4" r="A102" t="s">
        <v>127</v>
      </c>
      <c s="6" r="B102" t="n">
        <v>-4432</v>
      </c>
      <c s="6" r="C102" t="n">
        <v>-4891</v>
      </c>
      <c s="6" r="D102" t="n">
        <v>-8227</v>
      </c>
    </row>
    <row spans="1:4" r="103">
      <c s="4" r="A103" t="s">
        <v>128</v>
      </c>
      <c s="6" r="B103" t="n">
        <v>-130607</v>
      </c>
      <c s="6" r="C103" t="n">
        <v>-201365</v>
      </c>
      <c s="6" r="D103" t="n">
        <v>-416142</v>
      </c>
    </row>
    <row spans="1:4" r="104">
      <c s="3" r="A104" t="s">
        <v>129</v>
      </c>
    </row>
    <row spans="1:4" r="105">
      <c s="4" r="A105" t="s">
        <v>130</v>
      </c>
      <c s="6" r="B105" t="n">
        <v>0</v>
      </c>
      <c s="6" r="C105" t="n">
        <v>0</v>
      </c>
      <c s="6" r="D105" t="n">
        <v>0</v>
      </c>
    </row>
    <row spans="1:4" r="106">
      <c s="4" r="A106" t="s">
        <v>117</v>
      </c>
      <c s="6" r="B106" t="n">
        <v>0</v>
      </c>
      <c s="6" r="C106" t="n">
        <v>0</v>
      </c>
      <c s="6" r="D106" t="n">
        <v>0</v>
      </c>
    </row>
    <row spans="1:4" r="107">
      <c s="4" r="A107" t="s">
        <v>131</v>
      </c>
      <c s="6" r="B107" t="n">
        <v>0</v>
      </c>
      <c s="6" r="C107" t="n">
        <v>0</v>
      </c>
    </row>
    <row spans="1:4" r="108">
      <c s="4" r="A108" t="s">
        <v>132</v>
      </c>
      <c s="6" r="B108" t="n">
        <v>-97</v>
      </c>
      <c s="6" r="C108" t="n">
        <v>-75</v>
      </c>
      <c s="6" r="D108" t="n">
        <v>-82</v>
      </c>
    </row>
    <row spans="1:4" r="109">
      <c s="4" r="A109" t="s">
        <v>133</v>
      </c>
      <c s="6" r="D109" t="n">
        <v>0</v>
      </c>
    </row>
    <row spans="1:4" r="110">
      <c s="4" r="A110" t="s">
        <v>134</v>
      </c>
      <c s="6" r="B110" t="n">
        <v>101142</v>
      </c>
      <c s="6" r="C110" t="n">
        <v>720644</v>
      </c>
      <c s="6" r="D110" t="n">
        <v>122023</v>
      </c>
    </row>
    <row spans="1:4" r="111">
      <c s="4" r="A111" t="s">
        <v>135</v>
      </c>
      <c s="6" r="B111" t="n">
        <v>-93282</v>
      </c>
      <c s="6" r="C111" t="n">
        <v>-371518</v>
      </c>
      <c s="6" r="D111" t="n">
        <v>-132086</v>
      </c>
    </row>
    <row spans="1:4" r="112">
      <c s="4" r="A112" t="s">
        <v>136</v>
      </c>
      <c s="6" r="C112" t="n">
        <v>0</v>
      </c>
      <c s="6" r="D112" t="n">
        <v>0</v>
      </c>
    </row>
    <row spans="1:4" r="113">
      <c s="4" r="A113" t="s">
        <v>137</v>
      </c>
      <c s="6" r="B113" t="n">
        <v>0</v>
      </c>
      <c s="6" r="C113" t="n">
        <v>0</v>
      </c>
      <c s="6" r="D113" t="n">
        <v>0</v>
      </c>
    </row>
    <row spans="1:4" r="114">
      <c s="4" r="A114" t="s">
        <v>138</v>
      </c>
      <c s="6" r="B114" t="n">
        <v>3858</v>
      </c>
      <c s="6" r="C114" t="n">
        <v>95050</v>
      </c>
      <c s="6" r="D114" t="n">
        <v>41500</v>
      </c>
    </row>
    <row spans="1:4" r="115">
      <c s="4" r="A115" t="s">
        <v>139</v>
      </c>
      <c s="6" r="B115" t="n">
        <v>-35758</v>
      </c>
      <c s="6" r="C115" t="n">
        <v>-150</v>
      </c>
      <c s="6" r="D115" t="n">
        <v>-121500</v>
      </c>
    </row>
    <row spans="1:4" r="116">
      <c s="4" r="A116" t="s">
        <v>925</v>
      </c>
      <c s="6" r="B116" t="n">
        <v>5261</v>
      </c>
      <c s="6" r="C116" t="n">
        <v>-35820</v>
      </c>
      <c s="6" r="D116" t="n">
        <v>-35207</v>
      </c>
    </row>
    <row spans="1:4" r="117">
      <c s="4" r="A117" t="s">
        <v>141</v>
      </c>
      <c s="6" r="B117" t="n">
        <v>-895</v>
      </c>
      <c s="6" r="C117" t="n">
        <v>-41528</v>
      </c>
      <c s="6" r="D117" t="n">
        <v>-32386</v>
      </c>
    </row>
    <row spans="1:4" r="118">
      <c s="4" r="A118" t="s">
        <v>142</v>
      </c>
      <c s="6" r="C118" t="n">
        <v>0</v>
      </c>
    </row>
    <row spans="1:4" r="119">
      <c s="4" r="A119" t="s">
        <v>926</v>
      </c>
      <c s="6" r="B119" t="n">
        <v>-5802</v>
      </c>
      <c s="6" r="C119" t="n">
        <v>98769</v>
      </c>
      <c s="6" r="D119" t="n">
        <v>-480620</v>
      </c>
    </row>
    <row spans="1:4" r="120">
      <c s="4" r="A120" t="s">
        <v>927</v>
      </c>
      <c s="6" r="B120" t="n">
        <v>0</v>
      </c>
      <c s="6" r="C120" t="n">
        <v>0</v>
      </c>
      <c s="6" r="D120" t="n">
        <v>0</v>
      </c>
    </row>
    <row spans="1:4" r="121">
      <c s="4" r="A121" t="s">
        <v>143</v>
      </c>
      <c s="6" r="B121" t="n">
        <v>-13969</v>
      </c>
      <c s="6" r="C121" t="n">
        <v>267834</v>
      </c>
      <c s="6" r="D121" t="n">
        <v>322882</v>
      </c>
    </row>
    <row spans="1:4" r="122">
      <c s="4" r="A122" t="s">
        <v>144</v>
      </c>
      <c s="6" r="B122" t="n">
        <v>-3008</v>
      </c>
      <c s="6" r="C122" t="n">
        <v>-4418</v>
      </c>
      <c s="6" r="D122" t="n">
        <v>2327</v>
      </c>
    </row>
    <row spans="1:4" r="123">
      <c s="4" r="A123" t="s">
        <v>145</v>
      </c>
      <c s="6" r="B123" t="n">
        <v>-11223</v>
      </c>
      <c s="6" r="C123" t="n">
        <v>8703</v>
      </c>
      <c s="6" r="D123" t="n">
        <v>35748</v>
      </c>
    </row>
    <row spans="1:4" r="124">
      <c s="4" r="A124" t="s">
        <v>146</v>
      </c>
      <c s="6" r="B124" t="n">
        <v>67572</v>
      </c>
      <c s="6" r="C124" t="n">
        <v>58869</v>
      </c>
      <c s="6" r="D124" t="n">
        <v>23121</v>
      </c>
    </row>
    <row spans="1:4" r="125">
      <c s="4" r="A125" t="s">
        <v>147</v>
      </c>
      <c s="6" r="B125" t="n">
        <v>56349</v>
      </c>
      <c s="6" r="C125" t="n">
        <v>67572</v>
      </c>
      <c s="6" r="D125" t="n">
        <v>58869</v>
      </c>
    </row>
    <row spans="1:4" r="126">
      <c s="4" r="A126" t="s">
        <v>916</v>
      </c>
    </row>
    <row spans="1:4" r="127">
      <c s="3" r="A127" t="s">
        <v>113</v>
      </c>
    </row>
    <row spans="1:4" r="128">
      <c s="4" r="A128" t="s">
        <v>123</v>
      </c>
      <c s="6" r="B128" t="n">
        <v>-248313</v>
      </c>
      <c s="6" r="C128" t="n">
        <v>-274225</v>
      </c>
      <c s="6" r="D128" t="n">
        <v>-119812</v>
      </c>
    </row>
    <row spans="1:4" r="129">
      <c s="3" r="A129" t="s">
        <v>124</v>
      </c>
    </row>
    <row spans="1:4" r="130">
      <c s="4" r="A130" t="s">
        <v>125</v>
      </c>
      <c s="6" r="B130" t="n">
        <v>0</v>
      </c>
      <c s="6" r="C130" t="n">
        <v>0</v>
      </c>
      <c s="6" r="D130" t="n">
        <v>0</v>
      </c>
    </row>
    <row spans="1:4" r="131">
      <c s="4" r="A131" t="s">
        <v>924</v>
      </c>
      <c s="6" r="B131" t="n">
        <v>66712</v>
      </c>
      <c s="6" r="C131" t="n">
        <v>477615</v>
      </c>
      <c s="6" r="D131" t="n">
        <v>519066</v>
      </c>
    </row>
    <row spans="1:4" r="132">
      <c s="4" r="A132" t="s">
        <v>126</v>
      </c>
      <c s="6" r="B132" t="n">
        <v>0</v>
      </c>
      <c s="6" r="C132" t="n">
        <v>0</v>
      </c>
      <c s="6" r="D132" t="n">
        <v>0</v>
      </c>
    </row>
    <row spans="1:4" r="133">
      <c s="4" r="A133" t="s">
        <v>127</v>
      </c>
      <c s="6" r="B133" t="n">
        <v>0</v>
      </c>
      <c s="6" r="C133" t="n">
        <v>0</v>
      </c>
      <c s="6" r="D133" t="n">
        <v>0</v>
      </c>
    </row>
    <row spans="1:4" r="134">
      <c s="4" r="A134" t="s">
        <v>128</v>
      </c>
      <c s="6" r="B134" t="n">
        <v>66712</v>
      </c>
      <c s="6" r="C134" t="n">
        <v>477615</v>
      </c>
      <c s="6" r="D134" t="n">
        <v>519066</v>
      </c>
    </row>
    <row spans="1:4" r="135">
      <c s="3" r="A135" t="s">
        <v>129</v>
      </c>
    </row>
    <row spans="1:4" r="136">
      <c s="4" r="A136" t="s">
        <v>130</v>
      </c>
      <c s="6" r="B136" t="n">
        <v>0</v>
      </c>
      <c s="6" r="C136" t="n">
        <v>0</v>
      </c>
      <c s="6" r="D136" t="n">
        <v>0</v>
      </c>
    </row>
    <row spans="1:4" r="137">
      <c s="4" r="A137" t="s">
        <v>117</v>
      </c>
      <c s="6" r="B137" t="n">
        <v>0</v>
      </c>
      <c s="6" r="C137" t="n">
        <v>0</v>
      </c>
      <c s="6" r="D137" t="n">
        <v>0</v>
      </c>
    </row>
    <row spans="1:4" r="138">
      <c s="4" r="A138" t="s">
        <v>131</v>
      </c>
      <c s="6" r="B138" t="n">
        <v>0</v>
      </c>
      <c s="6" r="C138" t="n">
        <v>0</v>
      </c>
    </row>
    <row spans="1:4" r="139">
      <c s="4" r="A139" t="s">
        <v>132</v>
      </c>
      <c s="6" r="B139" t="n">
        <v>0</v>
      </c>
      <c s="6" r="C139" t="n">
        <v>0</v>
      </c>
      <c s="6" r="D139" t="n">
        <v>0</v>
      </c>
    </row>
    <row spans="1:4" r="140">
      <c s="4" r="A140" t="s">
        <v>133</v>
      </c>
      <c s="6" r="D140" t="n">
        <v>0</v>
      </c>
    </row>
    <row spans="1:4" r="141">
      <c s="4" r="A141" t="s">
        <v>134</v>
      </c>
      <c s="6" r="B141" t="n">
        <v>0</v>
      </c>
      <c s="6" r="C141" t="n">
        <v>0</v>
      </c>
      <c s="6" r="D141" t="n">
        <v>0</v>
      </c>
    </row>
    <row spans="1:4" r="142">
      <c s="4" r="A142" t="s">
        <v>135</v>
      </c>
      <c s="6" r="B142" t="n">
        <v>0</v>
      </c>
      <c s="6" r="C142" t="n">
        <v>0</v>
      </c>
      <c s="6" r="D142" t="n">
        <v>0</v>
      </c>
    </row>
    <row spans="1:4" r="143">
      <c s="4" r="A143" t="s">
        <v>136</v>
      </c>
      <c s="6" r="C143" t="n">
        <v>0</v>
      </c>
      <c s="6" r="D143" t="n">
        <v>0</v>
      </c>
    </row>
    <row spans="1:4" r="144">
      <c s="4" r="A144" t="s">
        <v>137</v>
      </c>
      <c s="6" r="B144" t="n">
        <v>0</v>
      </c>
      <c s="6" r="C144" t="n">
        <v>0</v>
      </c>
      <c s="6" r="D144" t="n">
        <v>0</v>
      </c>
    </row>
    <row spans="1:4" r="145">
      <c s="4" r="A145" t="s">
        <v>138</v>
      </c>
      <c s="6" r="B145" t="n">
        <v>0</v>
      </c>
      <c s="6" r="C145" t="n">
        <v>0</v>
      </c>
      <c s="6" r="D145" t="n">
        <v>0</v>
      </c>
    </row>
    <row spans="1:4" r="146">
      <c s="4" r="A146" t="s">
        <v>139</v>
      </c>
      <c s="6" r="B146" t="n">
        <v>0</v>
      </c>
      <c s="6" r="C146" t="n">
        <v>0</v>
      </c>
      <c s="6" r="D146" t="n">
        <v>0</v>
      </c>
    </row>
    <row spans="1:4" r="147">
      <c s="4" r="A147" t="s">
        <v>925</v>
      </c>
      <c s="6" r="B147" t="n">
        <v>0</v>
      </c>
      <c s="6" r="C147" t="n">
        <v>0</v>
      </c>
      <c s="6" r="D147" t="n">
        <v>0</v>
      </c>
    </row>
    <row spans="1:4" r="148">
      <c s="4" r="A148" t="s">
        <v>141</v>
      </c>
      <c s="6" r="B148" t="n">
        <v>0</v>
      </c>
      <c s="6" r="C148" t="n">
        <v>0</v>
      </c>
      <c s="6" r="D148" t="n">
        <v>0</v>
      </c>
    </row>
    <row spans="1:4" r="149">
      <c s="4" r="A149" t="s">
        <v>142</v>
      </c>
      <c s="6" r="C149" t="n">
        <v>0</v>
      </c>
    </row>
    <row spans="1:4" r="150">
      <c s="4" r="A150" t="s">
        <v>926</v>
      </c>
      <c s="6" r="B150" t="n">
        <v>66712</v>
      </c>
      <c s="6" r="C150" t="n">
        <v>477615</v>
      </c>
      <c s="6" r="D150" t="n">
        <v>519066</v>
      </c>
    </row>
    <row spans="1:4" r="151">
      <c s="4" r="A151" t="s">
        <v>927</v>
      </c>
      <c s="6" r="B151" t="n">
        <v>248313</v>
      </c>
      <c s="6" r="C151" t="n">
        <v>274225</v>
      </c>
      <c s="6" r="D151" t="n">
        <v>119812</v>
      </c>
    </row>
    <row spans="1:4" r="152">
      <c s="4" r="A152" t="s">
        <v>143</v>
      </c>
      <c s="6" r="B152" t="n">
        <v>181601</v>
      </c>
      <c s="6" r="C152" t="n">
        <v>-203390</v>
      </c>
      <c s="6" r="D152" t="n">
        <v>-399254</v>
      </c>
    </row>
    <row spans="1:4" r="153">
      <c s="4" r="A153" t="s">
        <v>144</v>
      </c>
      <c s="6" r="B153" t="n">
        <v>0</v>
      </c>
      <c s="6" r="C153" t="n">
        <v>0</v>
      </c>
      <c s="6" r="D153" t="n">
        <v>0</v>
      </c>
    </row>
    <row spans="1:4" r="154">
      <c s="4" r="A154" t="s">
        <v>145</v>
      </c>
      <c s="6" r="B154" t="n">
        <v>0</v>
      </c>
      <c s="6" r="C154" t="n">
        <v>0</v>
      </c>
      <c s="6" r="D154" t="n">
        <v>0</v>
      </c>
    </row>
    <row spans="1:4" r="155">
      <c s="4" r="A155" t="s">
        <v>146</v>
      </c>
      <c s="6" r="B155" t="n">
        <v>0</v>
      </c>
      <c s="6" r="C155" t="n">
        <v>0</v>
      </c>
      <c s="6" r="D155" t="n">
        <v>0</v>
      </c>
    </row>
    <row spans="1:4" r="156">
      <c s="4" r="A156" t="s">
        <v>147</v>
      </c>
      <c s="8" r="B156" t="n">
        <v>0</v>
      </c>
      <c s="8" r="C156" t="n">
        <v>0</v>
      </c>
      <c s="8" r="D156" t="n">
        <v>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8</v>
      </c>
      <c s="2" r="B1" t="s">
        <v>1</v>
      </c>
    </row>
    <row spans="1:4" r="2">
      <c s="2" r="B2" t="s">
        <v>2</v>
      </c>
      <c s="2" r="C2" t="s">
        <v>32</v>
      </c>
      <c s="2" r="D2" t="s">
        <v>78</v>
      </c>
    </row>
    <row spans="1:4" r="3">
      <c s="4" r="A3" t="s">
        <v>929</v>
      </c>
    </row>
    <row spans="1:4" r="4">
      <c s="3" r="A4" t="s">
        <v>930</v>
      </c>
    </row>
    <row spans="1:4" r="5">
      <c s="4" r="A5" t="s">
        <v>931</v>
      </c>
      <c s="8" r="B5" t="n">
        <v>19426</v>
      </c>
      <c s="8" r="C5" t="n">
        <v>14360</v>
      </c>
      <c s="8" r="D5" t="n">
        <v>9470</v>
      </c>
    </row>
    <row spans="1:4" r="6">
      <c s="4" r="A6" t="s">
        <v>932</v>
      </c>
      <c s="6" r="B6" t="n">
        <v>13654</v>
      </c>
      <c s="6" r="C6" t="n">
        <v>9814</v>
      </c>
      <c s="6" r="D6" t="n">
        <v>7148</v>
      </c>
    </row>
    <row spans="1:4" r="7">
      <c s="4" r="A7" t="s">
        <v>933</v>
      </c>
      <c s="6" r="B7" t="n">
        <v>-9486</v>
      </c>
      <c s="6" r="C7" t="n">
        <v>-9184</v>
      </c>
      <c s="6" r="D7" t="n">
        <v>-5891</v>
      </c>
    </row>
    <row spans="1:4" r="8">
      <c s="4" r="A8" t="s">
        <v>934</v>
      </c>
      <c s="6" r="B8" t="n">
        <v>989</v>
      </c>
      <c s="6" r="C8" t="n">
        <v>4436</v>
      </c>
      <c s="6" r="D8" t="n">
        <v>3633</v>
      </c>
    </row>
    <row spans="1:4" r="9">
      <c s="4" r="A9" t="s">
        <v>935</v>
      </c>
      <c s="6" r="B9" t="n">
        <v>24583</v>
      </c>
      <c s="6" r="C9" t="n">
        <v>19426</v>
      </c>
      <c s="6" r="D9" t="n">
        <v>14360</v>
      </c>
    </row>
    <row spans="1:4" r="10">
      <c s="4" r="A10" t="s">
        <v>936</v>
      </c>
    </row>
    <row spans="1:4" r="11">
      <c s="3" r="A11" t="s">
        <v>930</v>
      </c>
    </row>
    <row spans="1:4" r="12">
      <c s="4" r="A12" t="s">
        <v>931</v>
      </c>
      <c s="6" r="B12" t="n">
        <v>31288</v>
      </c>
      <c s="6" r="C12" t="n">
        <v>26636</v>
      </c>
      <c s="6" r="D12" t="n">
        <v>24692</v>
      </c>
    </row>
    <row spans="1:4" r="13">
      <c s="4" r="A13" t="s">
        <v>932</v>
      </c>
      <c s="6" r="B13" t="n">
        <v>1049987</v>
      </c>
      <c s="6" r="C13" t="n">
        <v>955615</v>
      </c>
      <c s="6" r="D13" t="n">
        <v>797380</v>
      </c>
    </row>
    <row spans="1:4" r="14">
      <c s="4" r="A14" t="s">
        <v>933</v>
      </c>
      <c s="6" r="B14" t="n">
        <v>-1051439</v>
      </c>
      <c s="6" r="C14" t="n">
        <v>-961658</v>
      </c>
      <c s="6" r="D14" t="n">
        <v>-796261</v>
      </c>
    </row>
    <row spans="1:4" r="15">
      <c s="4" r="A15" t="s">
        <v>934</v>
      </c>
      <c s="6" r="B15" t="n">
        <v>2938</v>
      </c>
      <c s="6" r="C15" t="n">
        <v>10695</v>
      </c>
      <c s="6" r="D15" t="n">
        <v>825</v>
      </c>
    </row>
    <row spans="1:4" r="16">
      <c s="4" r="A16" t="s">
        <v>935</v>
      </c>
      <c s="8" r="B16" t="n">
        <v>32774</v>
      </c>
      <c s="8" r="C16" t="n">
        <v>31288</v>
      </c>
      <c s="8" r="D16" t="n">
        <v>2663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s of Comp</vt:lpstr>
      <vt:lpstr>Consolidated Statements of Cash</vt:lpstr>
      <vt:lpstr>Consolidated Statements of Stoc</vt:lpstr>
      <vt:lpstr>Business</vt:lpstr>
      <vt:lpstr>Summary of Significant Accounti</vt:lpstr>
      <vt:lpstr>Equity Incentive Plans</vt:lpstr>
      <vt:lpstr>Long-Term Obligations</vt:lpstr>
      <vt:lpstr>Derivative Instruments and Hedg</vt:lpstr>
      <vt:lpstr>Fair Value Measurements</vt:lpstr>
      <vt:lpstr>Commitments and Contingencies</vt:lpstr>
      <vt:lpstr>Business Combinations</vt:lpstr>
      <vt:lpstr>Restructuring and Acquisition R</vt:lpstr>
      <vt:lpstr>Earnings Per Share</vt:lpstr>
      <vt:lpstr>Income Taxes</vt:lpstr>
      <vt:lpstr>Accumulated Other Comprehensive</vt:lpstr>
      <vt:lpstr>Segment and Geographic Informat</vt:lpstr>
      <vt:lpstr>Selected Quarterly Data</vt:lpstr>
      <vt:lpstr>Condensed Consolidating Financi</vt:lpstr>
      <vt:lpstr>Schedule II-Valuation and Quali</vt:lpstr>
      <vt:lpstr>Summary of Significant Accoun24</vt:lpstr>
      <vt:lpstr>Summary of Significant Accoun25</vt:lpstr>
      <vt:lpstr>Equity Incentive Plans (Tables)</vt:lpstr>
      <vt:lpstr>Long-Term Obligations (Tables)</vt:lpstr>
      <vt:lpstr>Derivative Instruments and He28</vt:lpstr>
      <vt:lpstr>Fair Value Measurements (Tables</vt:lpstr>
      <vt:lpstr>Commitments and Contingencies (</vt:lpstr>
      <vt:lpstr>Business Combinations (Tables)</vt:lpstr>
      <vt:lpstr>Earnings Per Share (Tables)</vt:lpstr>
      <vt:lpstr>Income Taxes Income Taxes (Tabl</vt:lpstr>
      <vt:lpstr>Accumulated Other Comprehensi34</vt:lpstr>
      <vt:lpstr>Segment and Geographic Inform35</vt:lpstr>
      <vt:lpstr>Condensed Consolidating Finan36</vt:lpstr>
      <vt:lpstr>Business Business - Additional </vt:lpstr>
      <vt:lpstr>Summary of Significant Accoun38</vt:lpstr>
      <vt:lpstr>Summary of Significant Accoun39</vt:lpstr>
      <vt:lpstr>Summary of Significant Accoun40</vt:lpstr>
      <vt:lpstr>Summary of Significant Accoun41</vt:lpstr>
      <vt:lpstr>Changes in Carrying Amount of G</vt:lpstr>
      <vt:lpstr>Components of Other Intangibles</vt:lpstr>
      <vt:lpstr>Changes in Warranty Reserve (De</vt:lpstr>
      <vt:lpstr>Summary of Significant Accoun45</vt:lpstr>
      <vt:lpstr>Equity Incentive Plans - Additi</vt:lpstr>
      <vt:lpstr>Equity Incentive Plans Schedule</vt:lpstr>
      <vt:lpstr>Equity Incentive Plans Schedu48</vt:lpstr>
      <vt:lpstr>Equity Incentive Plans Schedu49</vt:lpstr>
      <vt:lpstr>Schedule of Pre-Tax Stock-Based</vt:lpstr>
      <vt:lpstr>Schedule of Stock-Based Compens</vt:lpstr>
      <vt:lpstr>Schedule of Stock-Based Compe52</vt:lpstr>
      <vt:lpstr>Long-Term Obligations - Additio</vt:lpstr>
      <vt:lpstr>Schedule of Long-Term Obligatio</vt:lpstr>
      <vt:lpstr>Schedule of Long-Term Obligat55</vt:lpstr>
      <vt:lpstr>Long-Term Obligations Schedule </vt:lpstr>
      <vt:lpstr>Derivative Instruments and He57</vt:lpstr>
      <vt:lpstr>Schedule of Cash Flow Hedges (D</vt:lpstr>
      <vt:lpstr>Fair Value Measurements - Addit</vt:lpstr>
      <vt:lpstr>Financial Assets and Liabilitie</vt:lpstr>
      <vt:lpstr>Significant Unobservable Inputs</vt:lpstr>
      <vt:lpstr>Changes in Fair Value of Contin</vt:lpstr>
      <vt:lpstr>Commitments and Contingencies -</vt:lpstr>
      <vt:lpstr>Future Minimum Lease Commitment</vt:lpstr>
      <vt:lpstr>Business Combinations - Additio</vt:lpstr>
      <vt:lpstr>Purchase Price Allocations for </vt:lpstr>
      <vt:lpstr>Pro Forma Effect of Businesses </vt:lpstr>
      <vt:lpstr>Restructuring and Acquisition68</vt:lpstr>
      <vt:lpstr>Computation of Earnings Per Sha</vt:lpstr>
      <vt:lpstr>Schedule of Antidilutive Securi</vt:lpstr>
      <vt:lpstr>Income Taxes - Additional Infor</vt:lpstr>
      <vt:lpstr>Income Taxes Schedule of Compon</vt:lpstr>
      <vt:lpstr>Income Taxes Schedule of Income</vt:lpstr>
      <vt:lpstr>Income Taxes Schedule of Effect</vt:lpstr>
      <vt:lpstr>Income Taxes Schedule of Deferr</vt:lpstr>
      <vt:lpstr>Income Taxes Schedule of Defe76</vt:lpstr>
      <vt:lpstr>Income Taxes Schedule of Unreco</vt:lpstr>
      <vt:lpstr>Accumulated Other Comprehensi78</vt:lpstr>
      <vt:lpstr>Accumulated Other Comprehensi79</vt:lpstr>
      <vt:lpstr>Segment and Geographic Inform80</vt:lpstr>
      <vt:lpstr>Schedule of Financial Performan</vt:lpstr>
      <vt:lpstr>Reconciliation Of Segment EBITD</vt:lpstr>
      <vt:lpstr>Schedule of Capital Expenditure</vt:lpstr>
      <vt:lpstr>Schedule of Assets by Reportabl</vt:lpstr>
      <vt:lpstr>Schedule of Revenue by Geograph</vt:lpstr>
      <vt:lpstr>Schedule of Tangible Long-Lived</vt:lpstr>
      <vt:lpstr>Schedule of Revenue by Product </vt:lpstr>
      <vt:lpstr>Selected Quarterly Data Selecte</vt:lpstr>
      <vt:lpstr>Selected Quarterly Data Summary</vt:lpstr>
      <vt:lpstr>Condensed Consolidating Balance</vt:lpstr>
      <vt:lpstr>Condensed Consolidating Stateme</vt:lpstr>
      <vt:lpstr>Condensed Consolidating State92</vt:lpstr>
      <vt:lpstr>Condensed Consolidating State93</vt:lpstr>
      <vt:lpstr>Schedule II-Valuation and Qua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5:26:43Z</dcterms:created>
  <dcterms:modified xmlns:dcterms="http://purl.org/dc/terms/" xmlns:xsi="http://www.w3.org/2001/XMLSchema-instance" xsi:type="dcterms:W3CDTF">2016-02-25T15:26:43Z</dcterms:modified>
  <dc:title xmlns:dc="http://purl.org/dc/elements/1.1/">Untitled</dc:title>
  <dc:description xmlns:dc="http://purl.org/dc/elements/1.1/"/>
  <dc:subject xmlns:dc="http://purl.org/dc/elements/1.1/"/>
  <cp:keywords/>
  <cp:category/>
</cp:coreProperties>
</file>